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The Company" sheetId="8" r:id="rId8"/>
    <s:sheet name="Significant Accounting Policies" sheetId="9" r:id="rId9"/>
    <s:sheet name="Acquisitions and Divestments" sheetId="10" r:id="rId10"/>
    <s:sheet name="Supplemental Financial Informat" sheetId="11" r:id="rId11"/>
    <s:sheet name="Restructuring Charges" sheetId="12" r:id="rId12"/>
    <s:sheet name="Provision for Income Taxes" sheetId="13" r:id="rId13"/>
    <s:sheet name="Earnings per Share" sheetId="14" r:id="rId14"/>
    <s:sheet name="Share-based Compensation" sheetId="15" r:id="rId15"/>
    <s:sheet name="Receivables, Net" sheetId="16" r:id="rId16"/>
    <s:sheet name="Inventories, Net" sheetId="17" r:id="rId17"/>
    <s:sheet name="Property, Plant and Equipment, " sheetId="18" r:id="rId18"/>
    <s:sheet name="Identified Intangible Assets" sheetId="19" r:id="rId19"/>
    <s:sheet name="Goodwill" sheetId="20" r:id="rId20"/>
    <s:sheet name="Postretirement Benefit Plans" sheetId="21" r:id="rId21"/>
    <s:sheet name="Debt" sheetId="22" r:id="rId22"/>
    <s:sheet name="Commitments and Contingencies" sheetId="23" r:id="rId23"/>
    <s:sheet name="Stockholders' Equity" sheetId="24" r:id="rId24"/>
    <s:sheet name="Accumulated Other Comprehensive" sheetId="25" r:id="rId25"/>
    <s:sheet name="Related-party Transactions" sheetId="26" r:id="rId26"/>
    <s:sheet name="Fair Value of Financial Assets " sheetId="27" r:id="rId27"/>
    <s:sheet name="Other Financial Instruments, De" sheetId="28" r:id="rId28"/>
    <s:sheet name="Segments and Geographical Infor" sheetId="29" r:id="rId29"/>
    <s:sheet name="Subsequent Events" sheetId="30" r:id="rId30"/>
    <s:sheet name="Significant Accounting Polici31" sheetId="31" r:id="rId31"/>
    <s:sheet name="Significant Accounting Polici32" sheetId="32" r:id="rId32"/>
    <s:sheet name="Acquisitions and Divestments (T" sheetId="33" r:id="rId33"/>
    <s:sheet name="Supplemental Financial Inform34" sheetId="34" r:id="rId34"/>
    <s:sheet name="Restructuring Charges (Tables)" sheetId="35" r:id="rId35"/>
    <s:sheet name="Provision for Income Taxes (Tab" sheetId="36" r:id="rId36"/>
    <s:sheet name="Earnings per Share (Tables)" sheetId="37" r:id="rId37"/>
    <s:sheet name="Share-based Compensation (Table" sheetId="38" r:id="rId38"/>
    <s:sheet name="Receivables, Net (Tables)" sheetId="39" r:id="rId39"/>
    <s:sheet name="Inventories, Net (Tables)" sheetId="40" r:id="rId40"/>
    <s:sheet name="Property, Plant and Equipment41" sheetId="41" r:id="rId41"/>
    <s:sheet name="Identified Intangible Assets (T" sheetId="42" r:id="rId42"/>
    <s:sheet name="Goodwill (Tables)" sheetId="43" r:id="rId43"/>
    <s:sheet name="Postretirement Benefit Plans (T" sheetId="44" r:id="rId44"/>
    <s:sheet name="Debt (Tables)" sheetId="45" r:id="rId45"/>
    <s:sheet name="Commitments and Contingencies (" sheetId="46" r:id="rId46"/>
    <s:sheet name="Stockholders' Equity (Tables)" sheetId="47" r:id="rId47"/>
    <s:sheet name="Accumulated Other Comprehensi48" sheetId="48" r:id="rId48"/>
    <s:sheet name="Related-party Transactions (Tab" sheetId="49" r:id="rId49"/>
    <s:sheet name="Fair Value of Financial Asset50" sheetId="50" r:id="rId50"/>
    <s:sheet name="Segments and Geographical Inf51" sheetId="51" r:id="rId51"/>
    <s:sheet name="The Company - Additional Inform" sheetId="52" r:id="rId52"/>
    <s:sheet name="Significant Accounting Polici53" sheetId="53" r:id="rId53"/>
    <s:sheet name="Significant Accounting Polici54" sheetId="54" r:id="rId54"/>
    <s:sheet name="Acquisitions and Divestments - " sheetId="55" r:id="rId55"/>
    <s:sheet name="Acquisitions and Divestments 56" sheetId="56" r:id="rId56"/>
    <s:sheet name="Acquisitions and Divestments 57" sheetId="57" r:id="rId57"/>
    <s:sheet name="Acquisitions and Divestments 58" sheetId="58" r:id="rId58"/>
    <s:sheet name="Acquisitions and Divestments 59" sheetId="59" r:id="rId59"/>
    <s:sheet name="Acquisitions and Divestments 60" sheetId="60" r:id="rId60"/>
    <s:sheet name="Acquisitions and Divestments 61" sheetId="61" r:id="rId61"/>
    <s:sheet name="Supplemental Financial Inform62" sheetId="62" r:id="rId62"/>
    <s:sheet name="Supplemental Financial Inform63" sheetId="63" r:id="rId63"/>
    <s:sheet name="Supplemental Financial Inform64" sheetId="64" r:id="rId64"/>
    <s:sheet name="Supplemental Financial Inform65" sheetId="65" r:id="rId65"/>
    <s:sheet name="Supplemental Financial Inform66" sheetId="66" r:id="rId66"/>
    <s:sheet name="Supplemental Financial Inform67" sheetId="67" r:id="rId67"/>
    <s:sheet name="Supplemental Financial Inform68" sheetId="68" r:id="rId68"/>
    <s:sheet name="Restructuring Charges - Additio" sheetId="69" r:id="rId69"/>
    <s:sheet name="Restructuring Charges - Summary" sheetId="70" r:id="rId70"/>
    <s:sheet name="Restructuring Charges - Compone" sheetId="71" r:id="rId71"/>
    <s:sheet name="Restructuring Charges - Restruc" sheetId="72" r:id="rId72"/>
    <s:sheet name="Provision for Income Taxes - Ad" sheetId="73" r:id="rId73"/>
    <s:sheet name="Provision for Income Taxes - Co" sheetId="74" r:id="rId74"/>
    <s:sheet name="Provision for Income Taxes - 75" sheetId="75" r:id="rId75"/>
    <s:sheet name="Provision for Income Taxes - Re" sheetId="76" r:id="rId76"/>
    <s:sheet name="Provision for Income Taxes - Pr" sheetId="77" r:id="rId77"/>
    <s:sheet name="Provision for Income Taxes - Cl" sheetId="78" r:id="rId78"/>
    <s:sheet name="Provision for Income Taxes - Ex" sheetId="79" r:id="rId79"/>
    <s:sheet name="Provision for Income Taxes - 80" sheetId="80" r:id="rId80"/>
    <s:sheet name="Provision for Income Taxes - 81" sheetId="81" r:id="rId81"/>
    <s:sheet name="Earnings per Share - Computatio" sheetId="82" r:id="rId82"/>
    <s:sheet name="Earnings per Share - Computat83" sheetId="83" r:id="rId83"/>
    <s:sheet name="Share-based Compensation - Sche" sheetId="84" r:id="rId84"/>
    <s:sheet name="Share-based Compensation - Addi" sheetId="85" r:id="rId85"/>
    <s:sheet name="Share-based Compensation - Summ" sheetId="86" r:id="rId86"/>
    <s:sheet name="Share-based Compensation - Su87" sheetId="87" r:id="rId87"/>
    <s:sheet name="Share-based Compensation - Su88" sheetId="88" r:id="rId88"/>
    <s:sheet name="Receivables, Net - Receivables," sheetId="89" r:id="rId89"/>
    <s:sheet name="Receivables, Net - Additional I" sheetId="90" r:id="rId90"/>
    <s:sheet name="Inventories, Net - Inventories," sheetId="91" r:id="rId91"/>
    <s:sheet name="Inventories, Net - Additional I" sheetId="92" r:id="rId92"/>
    <s:sheet name="Property, Plant and Equipment93" sheetId="93" r:id="rId93"/>
    <s:sheet name="Property, Plant and Equipment94" sheetId="94" r:id="rId94"/>
    <s:sheet name="Identified Intangible Assets - " sheetId="95" r:id="rId95"/>
    <s:sheet name="Identified Intangible Assets 96" sheetId="96" r:id="rId96"/>
    <s:sheet name="Identified Intangible Assets 97" sheetId="97" r:id="rId97"/>
    <s:sheet name="Identified Intangible Assets 98" sheetId="98" r:id="rId98"/>
    <s:sheet name="Identified Intangible Assets 99" sheetId="99" r:id="rId99"/>
    <s:sheet name="Identified Intangible Assets100" sheetId="100" r:id="rId100"/>
    <s:sheet name="Goodwill - Schedule of Changes " sheetId="101" r:id="rId101"/>
    <s:sheet name="Goodwill - Additional Informati" sheetId="102" r:id="rId102"/>
    <s:sheet name="Postretirement Benefit Plans - " sheetId="103" r:id="rId103"/>
    <s:sheet name="Postretirement Benefit Plans104" sheetId="104" r:id="rId104"/>
    <s:sheet name="Postretirement Benefit Plans105" sheetId="105" r:id="rId105"/>
    <s:sheet name="Postretirement Benefit Plans106" sheetId="106" r:id="rId106"/>
    <s:sheet name="Postretirement Benefit Plans107" sheetId="107" r:id="rId107"/>
    <s:sheet name="Postretirement Benefit Plans108" sheetId="108" r:id="rId108"/>
    <s:sheet name="Postretirement Benefit Plans109" sheetId="109" r:id="rId109"/>
    <s:sheet name="Postretirement Benefit Plans110" sheetId="110" r:id="rId110"/>
    <s:sheet name="Postretirement Benefit Plans111" sheetId="111" r:id="rId111"/>
    <s:sheet name="Postretirement Benefit Plans112" sheetId="112" r:id="rId112"/>
    <s:sheet name="Debt - Schedule of Short-Term D" sheetId="113" r:id="rId113"/>
    <s:sheet name="Debt - Additional Information (" sheetId="114" r:id="rId114"/>
    <s:sheet name="Debt - Schedule of Long-Term De" sheetId="115" r:id="rId115"/>
    <s:sheet name="Debt - Schedule of Long-Term116" sheetId="116" r:id="rId116"/>
    <s:sheet name="Debt - Long-Term Debt at Princi" sheetId="117" r:id="rId117"/>
    <s:sheet name="Debt - Summary of Outstanding N" sheetId="118" r:id="rId118"/>
    <s:sheet name="Debt - Summary of Principal Amo" sheetId="119" r:id="rId119"/>
    <s:sheet name="Debt - Summary of Effective Int" sheetId="120" r:id="rId120"/>
    <s:sheet name="Commitments and Contingencies -" sheetId="121" r:id="rId121"/>
    <s:sheet name="Commitments and Contingencie122" sheetId="122" r:id="rId122"/>
    <s:sheet name="Stockholders' Equity - Addition" sheetId="123" r:id="rId123"/>
    <s:sheet name="Stockholders' Equity - Schedule" sheetId="124" r:id="rId124"/>
    <s:sheet name="Accumulated Other Comprehens125" sheetId="125" r:id="rId125"/>
    <s:sheet name="Related-party Transactions - Sc" sheetId="126" r:id="rId126"/>
    <s:sheet name="Related-party Transactions -127" sheetId="127" r:id="rId127"/>
    <s:sheet name="Fair Value of Financial Asse128" sheetId="128" r:id="rId128"/>
    <s:sheet name="Other Financial Instruments,129" sheetId="129" r:id="rId129"/>
    <s:sheet name="Segments and Geographical In130" sheetId="130" r:id="rId130"/>
    <s:sheet name="Segments and Geographical In131" sheetId="131" r:id="rId131"/>
    <s:sheet name="Segments and Geographical In132" sheetId="132" r:id="rId132"/>
    <s:sheet name="Segments and Geographical In133" sheetId="133" r:id="rId133"/>
    <s:sheet name="Subsequent Events - Additional " sheetId="134" r:id="rId134"/>
  </s:sheets>
  <s:definedNames/>
  <s:calcPr calcId="124519" calcMode="auto" fullCalcOnLoad="1"/>
</s:workbook>
</file>

<file path=xl/sharedStrings.xml><?xml version="1.0" encoding="utf-8"?>
<sst xmlns="http://schemas.openxmlformats.org/spreadsheetml/2006/main" uniqueCount="1306">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Trading Symbol</t>
  </si>
  <si>
    <t>NXPI</t>
  </si>
  <si>
    <t>Entity Registrant Name</t>
  </si>
  <si>
    <t>NXP Semiconductors N.V.</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Operations - USD ($) shares in Thousands, $ in Millions</t>
  </si>
  <si>
    <t>Dec. 31, 2015</t>
  </si>
  <si>
    <t>Dec. 31, 2014</t>
  </si>
  <si>
    <t>Dec. 31, 2013</t>
  </si>
  <si>
    <t>Income Statement [Abstract]</t>
  </si>
  <si>
    <t>Revenue</t>
  </si>
  <si>
    <t>Cost of revenue</t>
  </si>
  <si>
    <t>Gross profit</t>
  </si>
  <si>
    <t>Research and development</t>
  </si>
  <si>
    <t>Selling, general and administrative</t>
  </si>
  <si>
    <t>Amortization of acquisition-related intangible assets</t>
  </si>
  <si>
    <t>Other income (expense)</t>
  </si>
  <si>
    <t>Operating income (loss)</t>
  </si>
  <si>
    <t>Financial income (expense):</t>
  </si>
  <si>
    <t>Extinguishment of debt</t>
  </si>
  <si>
    <t>Other financial income (expense)</t>
  </si>
  <si>
    <t>Income (loss) before income taxes</t>
  </si>
  <si>
    <t>Benefit (provision) for income taxes</t>
  </si>
  <si>
    <t>Results relating to equity-accounted investees</t>
  </si>
  <si>
    <t>Net income (loss)</t>
  </si>
  <si>
    <t>Less: Net income (loss) attributable to non-controlling interests</t>
  </si>
  <si>
    <t>Net income (loss) attributable to stockholders</t>
  </si>
  <si>
    <t>Net income (loss) per common share attributable to stockholders in $:</t>
  </si>
  <si>
    <t>- Basic</t>
  </si>
  <si>
    <t>- Diluted</t>
  </si>
  <si>
    <t>Weighted average number of shares of common stock outstanding during the year (in thousands):</t>
  </si>
  <si>
    <t>Consolidated Statements of Comprehensive Income - USD ($) $ in Millions</t>
  </si>
  <si>
    <t>Statement of Comprehensive Income [Abstract]</t>
  </si>
  <si>
    <t>Other comprehensive income (loss), net of tax:</t>
  </si>
  <si>
    <t>Change in net investment hedge</t>
  </si>
  <si>
    <t>Change in fair value cash flow hedges</t>
  </si>
  <si>
    <t>[1]</t>
  </si>
  <si>
    <t>Change in foreign currency translation adjustment</t>
  </si>
  <si>
    <t>Change in net actuarial gain (loss)</t>
  </si>
  <si>
    <t>Change in net unrealized gains (losses) available-for-sale securities</t>
  </si>
  <si>
    <t>Total other comprehensive income (loss)</t>
  </si>
  <si>
    <t>Total comprehensive income (loss)</t>
  </si>
  <si>
    <t>Less: Comprehensive income (loss) attributable to non-controlling interests</t>
  </si>
  <si>
    <t>Total comprehensive income (loss) attributable to stockholders</t>
  </si>
  <si>
    <t>Reclassification adjustments included in Cost of revenue in the Consolidated Statements of Operations.</t>
  </si>
  <si>
    <t>Consolidated Balance Sheets - USD ($) $ in Millions</t>
  </si>
  <si>
    <t>Current assets:</t>
  </si>
  <si>
    <t>Cash and cash equivalents</t>
  </si>
  <si>
    <t>Receivables, net</t>
  </si>
  <si>
    <t>Assets held for sale</t>
  </si>
  <si>
    <t>Inventories, net</t>
  </si>
  <si>
    <t>Other current assets</t>
  </si>
  <si>
    <t>Total current assets</t>
  </si>
  <si>
    <t>Non-current assets:</t>
  </si>
  <si>
    <t>Other non-current assets</t>
  </si>
  <si>
    <t>Property, plant and equipment, net</t>
  </si>
  <si>
    <t>Identified intangible assets, net</t>
  </si>
  <si>
    <t>Goodwill</t>
  </si>
  <si>
    <t>Total non-current assets</t>
  </si>
  <si>
    <t>Total assets</t>
  </si>
  <si>
    <t>Current liabilities:</t>
  </si>
  <si>
    <t>Accounts payable</t>
  </si>
  <si>
    <t>Restructuring liabilities - current</t>
  </si>
  <si>
    <t>Accrued liabilities</t>
  </si>
  <si>
    <t>Short-term debt</t>
  </si>
  <si>
    <t>Total current liabilities</t>
  </si>
  <si>
    <t>Non-current liabilities:</t>
  </si>
  <si>
    <t>Long-term debt</t>
  </si>
  <si>
    <t>Restructuring liabilities</t>
  </si>
  <si>
    <t>Deferred tax liabilities</t>
  </si>
  <si>
    <t>Other non-current liabilities</t>
  </si>
  <si>
    <t>Total non-current liabilities</t>
  </si>
  <si>
    <t>Equity:</t>
  </si>
  <si>
    <t>Non-controlling interests</t>
  </si>
  <si>
    <t>Stockholders' equity:</t>
  </si>
  <si>
    <t>Preferred stock, par value €0.20 per share: Authorized: 645,754,500 (2014: 645,754,500 shares) Issued: none</t>
  </si>
  <si>
    <t xml:space="preserve"> </t>
  </si>
  <si>
    <t>Common stock, par value €0.20 per share: Authorized: 430,503,000 shares (2014: 430,503,000 shares) Issued and fully paid: 346,002,862 shares (2014: 251,751,500 shares)</t>
  </si>
  <si>
    <t>Capital in excess of par value</t>
  </si>
  <si>
    <t>Treasury shares, at cost: 3,998,982 shares (2014: 19,171,454 shares)</t>
  </si>
  <si>
    <t>Accumulated other comprehensive income (loss)</t>
  </si>
  <si>
    <t>Accumulated deficit</t>
  </si>
  <si>
    <t>Total Stockholders' equity</t>
  </si>
  <si>
    <t>Total equity</t>
  </si>
  <si>
    <t>Total liabilities and equity</t>
  </si>
  <si>
    <t>Consolidated Balance Sheets (Parenthetical) - € / shares</t>
  </si>
  <si>
    <t>Statement of Financial Position [Abstract]</t>
  </si>
  <si>
    <t>Preferred stock, par value</t>
  </si>
  <si>
    <t>Preferred stock, Authorized shares</t>
  </si>
  <si>
    <t>Preferred stock, Issued</t>
  </si>
  <si>
    <t>Common stock, par value</t>
  </si>
  <si>
    <t>Common stock, Authorized shares</t>
  </si>
  <si>
    <t>Common stock, Issued and fully paid</t>
  </si>
  <si>
    <t>Treasury shares, shares</t>
  </si>
  <si>
    <t>Consolidated Statements of Cash Flows - USD ($) $ in Millions</t>
  </si>
  <si>
    <t>Cash flows from operating activities:</t>
  </si>
  <si>
    <t>Adjustments to reconcile net income (loss) to net cash provided by (used for) operating activities:</t>
  </si>
  <si>
    <t>Depreciation and amortization</t>
  </si>
  <si>
    <t>Share-based compensation</t>
  </si>
  <si>
    <t>Change in fair value of warrant liability</t>
  </si>
  <si>
    <t>Amortization of discount on debt</t>
  </si>
  <si>
    <t>Amortization of debt issuance costs</t>
  </si>
  <si>
    <t>Net (gain) loss on sale of assets</t>
  </si>
  <si>
    <t>(Gain) loss on extinguishment of debt</t>
  </si>
  <si>
    <t>Changes in deferred taxes</t>
  </si>
  <si>
    <t>Changes in operating assets and liabilities:</t>
  </si>
  <si>
    <t>(Increase) decrease in receivables and other current assets</t>
  </si>
  <si>
    <t>(Increase) decrease in inventories</t>
  </si>
  <si>
    <t>Increase (decrease) in accounts payable and accrued liabilities</t>
  </si>
  <si>
    <t>Decrease (increase) in other non-current assets</t>
  </si>
  <si>
    <t>Exchange differences</t>
  </si>
  <si>
    <t>Other items</t>
  </si>
  <si>
    <t>Net cash provided by (used for) operating activities</t>
  </si>
  <si>
    <t>Cash flows from investing activities:</t>
  </si>
  <si>
    <t>Purchase of identified intangible assets</t>
  </si>
  <si>
    <t>Capital expenditures on property, plant and equipment</t>
  </si>
  <si>
    <t>Proceeds from disposals of property, plant and equipment</t>
  </si>
  <si>
    <t>Proceeds from disposals of assets held for sale</t>
  </si>
  <si>
    <t>Purchase of interests in businesses, net of cash acquired</t>
  </si>
  <si>
    <t>Proceeds from sale of interests in businesses, net of cash divested</t>
  </si>
  <si>
    <t>Proceeds from return of equity investment</t>
  </si>
  <si>
    <t>Other</t>
  </si>
  <si>
    <t>Net cash provided by (used for) investing activities</t>
  </si>
  <si>
    <t>Cash flows from financing activities:</t>
  </si>
  <si>
    <t>Net (repayments) borrowings of short-term debt</t>
  </si>
  <si>
    <t>Amounts drawn under the revolving credit facility</t>
  </si>
  <si>
    <t>Repayments under the revolving credit facility</t>
  </si>
  <si>
    <t>Repurchase of long-term debt</t>
  </si>
  <si>
    <t>Principal payments on long-term debt</t>
  </si>
  <si>
    <t>Proceeds from the issuance of long-term debt</t>
  </si>
  <si>
    <t>Cash paid for debt issuance costs</t>
  </si>
  <si>
    <t>Proceeds from the sale of warrants</t>
  </si>
  <si>
    <t>Cash paid for Notes hedge derivatives</t>
  </si>
  <si>
    <t>Dividends paid to non-controlling interests</t>
  </si>
  <si>
    <t>Purchase of non-controlling interest shares</t>
  </si>
  <si>
    <t>Cash proceeds from exercise of stock options</t>
  </si>
  <si>
    <t>Purchase of treasury shares</t>
  </si>
  <si>
    <t>Hold-back payment on prior acquisitions</t>
  </si>
  <si>
    <t>Net cash provided by (used for) financing activities</t>
  </si>
  <si>
    <t>Effect of changes in exchange rates on cash positions</t>
  </si>
  <si>
    <t>Increase (decrease) in cash and cash equivalents</t>
  </si>
  <si>
    <t>Cash and cash equivalents at beginning of period</t>
  </si>
  <si>
    <t>Cash and cash equivalents at end of period</t>
  </si>
  <si>
    <t>Consolidated Statements of Changes in Equity - USD ($) $ in Millions</t>
  </si>
  <si>
    <t>Total</t>
  </si>
  <si>
    <t>Common Stock [Member]</t>
  </si>
  <si>
    <t>Capital in Excess of Par Value [Member]</t>
  </si>
  <si>
    <t>Treasury Shares at Cost [Member]</t>
  </si>
  <si>
    <t>Accumulated Other Comprehensive Income (Loss) [Member]</t>
  </si>
  <si>
    <t>Accumulated Deficit [Member]</t>
  </si>
  <si>
    <t>Total Stockholders' Equity [Member]</t>
  </si>
  <si>
    <t>Non-controlling Interests [Member]</t>
  </si>
  <si>
    <t>Balance at Dec. 31, 2012</t>
  </si>
  <si>
    <t>Balance, shares at Dec. 31, 2012</t>
  </si>
  <si>
    <t>Other comprehensive income</t>
  </si>
  <si>
    <t>Share-based compensation plans</t>
  </si>
  <si>
    <t>Treasury shares</t>
  </si>
  <si>
    <t>Shares issued pursuant to stock awards</t>
  </si>
  <si>
    <t>Shares issued pursuant to stock awards, shares</t>
  </si>
  <si>
    <t>Dividends non-controlling interests</t>
  </si>
  <si>
    <t>Balance at Dec. 31, 2013</t>
  </si>
  <si>
    <t>Balance, shares at Dec. 31, 2013</t>
  </si>
  <si>
    <t>Balance at Dec. 31, 2014</t>
  </si>
  <si>
    <t>Balance, shares at Dec. 31, 2014</t>
  </si>
  <si>
    <t>Issuance of common stock for business combination, net of issuance costs</t>
  </si>
  <si>
    <t>Issuance of common stock for business combination, net of issuance costs, shares</t>
  </si>
  <si>
    <t>Changes in participation</t>
  </si>
  <si>
    <t>Balance at Dec. 31, 2015</t>
  </si>
  <si>
    <t>Balance, shares at Dec. 31, 2015</t>
  </si>
  <si>
    <t>The Company</t>
  </si>
  <si>
    <t>Organization, Consolidation and Presentation of Financial Statements [Abstract]</t>
  </si>
  <si>
    <t>1 The Company
NXP Semiconductors N.V. (including our subsidiaries, referred to
collectively herein as “NXP”,
“NXP Semiconductors”, “we”,
“our”, “us” and the “Company”)
is a global semiconductor company incorporated in the Netherlands
as a Dutch public company with limited liability (naamloze
vennootschap)
On December 7, 2015 we acquired Freescale Semiconductor, Ltd.
(“Freescale”). The results presented in the
Consolidated Financial Statements and Notes to the Consolidated
Financial Statements include Freescale’s results of
operations for the period of December 7, 2015 through December 31,
2015 (the “Post-Merger Period”).</t>
  </si>
  <si>
    <t>Significant Accounting Policies</t>
  </si>
  <si>
    <t>Accounting Policies [Abstract]</t>
  </si>
  <si>
    <t>2 Significant Accounting Policies
Basis of presentation
The Consolidated Financial Statements include the accounts of the
Company together with its consolidated subsidiaries, including NXP
B.V. and all entities in which the Company holds a direct or
indirect controlling interest, in such a way that the Company would
have the power to direct the activities of the entity that most
significantly impact the entity’s economic performance and
the obligation to absorb the losses or the right to receive
benefits of the entity that could be potentially significant to the
Company. Investments in companies in which the Company exercises
significant influence but does not control, are accounted for using
the equity method. The Company’s share of the net income of
these companies is included in results relating to equity-accounted
investees in the consolidated statements of operations.
All intercompany balances and transactions have been eliminated in
the Consolidated Financial Statements. Net income (loss) includes
the portion of the earnings of subsidiaries applicable to
non-controlling interests. The income (loss) and equity
attributable to non-controlling interests are disclosed separately
in the consolidated statements of operations and in the
consolidated balance sheets under non-controlling interests.
Certain items previously reported have been reclassified to conform
to the current period presentation.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measurements
Fair value is the price we would receive to sell an asset or pay to
transfer a liability in an orderly transaction with a market
participant at the measurement date. In the absence of active
markets for an identical asset or liability, we develop assumptions
based on market observable data and, in the absence of such data,
utilize internal information that we consider to be consistent with
what market participants would use in a hypothetical transaction
that occurs at the measurement date. Observable inputs reflect
market data obtained from independent sources, while unobservable
inputs reflect our market assumptions. Priority is given to
observable inputs. These two types of inputs form the basis for the
following fair value hierarchy.
• Level 1: Quoted prices for
identical assets or liabilities in active markets.
• Level 2: Quoted prices for
similar assets or liabilities in active markets; quoted prices for
similar or identical assets or liabilities in markets that are not
active; and valuations based on models where the inputs are
observable or where the significant value drivers are
observable.
• Level 3: Significant inputs to
the valuation model are unobservable.
Foreign currencies
The Company uses the U.S. dollar as its reporting currency. The
functional currency of the holding company (defined as NXP
Semiconductors N.V. and NXP B.V.) is the euro. As a result of the
acquisition of Freescale, NXP has concluded that the functional
currency of the holding company will become the U.S. dollar from
January 1, 2016 forward. For consolidation purposes, the financial
statements of the entities within the Company with a functional
currency other than the U.S. dollar, are translated into U.S.
dollars. Assets and liabilities are translated using the exchange
rates on the applicable balance sheet dates. Income and expense
items in the statements of operations, statements of comprehensive
income and statements of cash flows are translated at monthly
exchange rates in the periods involved.
The effects of translating the financial position and results of
operations from functional currencies to reporting currency are
recognized in other comprehensive income and presented as a
separate component of accumulated other comprehensive income (loss)
within stockholder’s equity. If the operation is a non-wholly
owned subsidiary, then the relevant proportionate share of the
translation difference is recorded under non-controlling
interests.
The following table sets out the exchange rates for U.S. dollars
into euros applicable for translation of NXP’s financial
statements for the periods specified.
$ per €1
period end average (1) high low
2015 1.0915 1.1150 1.0869 1.2155
2014 1.2155 1.3262 1.2155 1.3857
2013 1.3765 1.3285 1.2818 1.3765
(1) The average rates are the average
rates based on monthly quotation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statement of operations, except when the
foreign exchange exposure is part of a qualifying cash flow or net
investment hedge accounting relationship, in which case the related
foreign exchange gains and losses are recognized directly in other
comprehensive income to the extent that the hedge is effective and
presented as a separate component of accumulated other
comprehensive income (loss) within stockholders’ equity. To
the extent that the hedge is ineffective, such differences are
recognized in the statement of operations. Currency gains and
losses on intercompany loans that have the nature of a permanent
investment are recognized as translation differences in other
comprehensive income and are presented as a separate component of
accumulated other comprehensive income (loss) within equity.
Derivative financial instruments including hedge
accounting
The Company uses derivative financial instruments in the management
of its foreign currency risks and the input costs of gold for a
portion of our anticipated purchases within the next 12 months.
The Company measures all derivative financial instruments based on
fair values derived from market prices of the instruments or from
option pricing models, as appropriate, and records these as assets
or liabilities in the balance sheet. Changes in the fair values are
immediately recognized in the statement of operations unless cash
flow hedge accounting is applied.
Changes in the fair value of a derivative that is highly effective
and designated and qualifies as a cash flow hedge are recorded in
accumulated other comprehensive income (loss), until earnings are
affected by the variability in cash flows of the designated hedged
item. The application of cash flow hedge accounting for foreign
currency risks is limited to transactions that represent a
substantial currency risk that could materially affect the
financial position of the Company.
Foreign currency gains or losses arising from the translation of a
financial liability designated as a hedge of a net investment in a
foreign operation are recognized directly in other comprehensive
income, to the extent that the hedge is effective, and are
presented as a separate component of accumulated other
comprehensive income (loss) within stockholders equity.
To the extent that a hedge is ineffective, the ineffective portion
of the fair value change is recognized in the consolidated
statement of operations. When the hedged net investment is disposed
of, the corresponding amount in the accumulated other comprehensive
income is transferred to the statement of operations as part of the
profit or loss on disposal.
On initial designation of the hedge relationship between the
hedging instrument and hedged item, the Company documents this
relationship, including the risk management objectives and strategy
in undertaking the hedge transaction and the hedged risk, together
with the methods that will be used to assess the effectiveness of
the hedging relationship. The Company makes an assessment, both at
the inception of the hedge relationship as well as on an ongoing
basis, of whether the hedging instruments are expected to be
“highly effective” in offsetting the changes in the
fair value or cash flows of the respective hedged items
attributable to the hedged risk, and whether the actual results of
each hedge are within a range of 80-125 percent.
When cash flow hedge accounting is discontinued because it is not
probable that a forecasted transaction will occur within a period
of two months from the originally forecasted transaction date, the
Company continues to carry the derivative on the consolidated
balance sheets at its fair value, and gains and losses that were
accumulated in other comprehensive income are recognized
immediately in earnings. In situations in which hedge accounting is
discontinued, the Company continues to carry the derivative at its
fair value on the consolidated balance sheets, and recognizes any
changes in its fair value in earnings.
Cash and cash equivalents
Cash and cash equivalents include all cash balances and short-term
highly liquid investments with a maturity of three months or less
at acquisition that are readily convertible into known amounts of
cash. Cash and cash equivalents are stated at face value which
approximates fair value.
Receivables
Receivables are carried at amortized cost, net of allowances for
doubtful accounts and net of rebates and other contingent discounts
granted to distributors. When circumstances indicate a specific
customer’s ability to meet its financial obligation to us is
impaired, we record an allowance against amounts due and value the
receivable at the amount reasonably expected to be collected. For
all other customers, we evaluate our trade accounts receivable for
collectability based on numerous factors including objective
evidence about credit-risk concentration, collective debt risk
based on average historical losses, and specific circumstances such
as serious adverse economic conditions in a specific country or
region.
Inventories
Inventories are stated at the lower of cost or market, less advance
payments on work in progress. The cost of inventories is determined
using the first-in, first-out (FIFO) method. An allowance is made
for the estimated losses due to obsolescence. This allowance is
determined for groups of products based on purchases in the recent
past and/or expected future demand and market conditions. Abnormal
amounts of idle facility expense and waste are not capitalized in
inventory. The allocation of fixed production overheads to the
inventory cost is based on the normal capacity of the production
facilities.
Property, plant and equipment
Property, plant and equipment are stated at cost, less accumulated
depreciation and impairment losses. Depreciation is calculated
using the straight-line method over the expected economic life of
the asset. Depreciation of special tooling is also based on the
straight-line method unless a depreciation method other than the
straight-line method better represents the consumption pattern.
Gains and losses on the sale of property, plant and equipment are
included in other income and expense. Plant and equipment under
capital leases are initially recorded at the lower of the fair
value of the leased property or the present value of minimum lease
payments. These assets and leasehold improvements are amortized
using the straight-line method over the shorter of the lease term
or the estimated useful life of the asset.
Goodwill
We record goodwill when the purchase price of an acquisition
exceeds the fair value of the net tangible and identified
intangible assets acquired. We assign the goodwill to our reporting
units based on the relative expected fair value provided by the
acquisition. We perform an annual impairment assessment in the
fourth quarter of each year, or more frequently if indicators of
potential impairment exist, which includes evaluating qualitative
and quantitative factors to assess the likelihood of an impairment
of a reporting unit’s goodwill. We perform impairment tests
using a fair value approach when necessary. The reporting
unit’s carrying value used in an impairment test represents
the assignment of various assets and liabilities, excluding certain
corporate assets and liabilities, such as cash, investments and
debt.
Identified intangible assets
Licensed technology and patents are generally amortized on a
straight-line basis over the periods of benefit. We amortize all
acquisition-related intangible assets that are subject to
amortization over their estimated useful life based on economic
benefit. Acquisition-related in-process R&amp;D assets represent
the fair value of incomplete R&amp;D projects that had not reached
technological feasibility as of the date of acquisition; initially,
these assets are not subject to amortization. Assets related to
projects that have been completed are subject to amortization,
while assets related to projects that have been abandoned are
impaired and expensed to R&amp;D. In the quarter following the
period in which identified intangible assets become fully
amortized, we remove the fully amortized balances from the gross
asset and accumulated amortization amounts.
We perform a quarterly review of finite-lived identified intangible
assets to determine whether facts and circumstances indicate that
the useful liv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an asset’s useful life is shorter than originally
estimated, we accelerate the rate of amortization and amortize the
remaining carrying value over the new shorter useful life. We
perform an annual impairment assessment in the fourth quarter of
each year for indefinite-lived intangible assets, or more
frequently if indicators of potential impairment exist, to
determine whether it is more likely than not that the carrying
value of the assets may not be recoverable. If necessary, a
quantitative impairment test is performed to compare the fair value
of the indefinite-lived intangible asset with its carrying value.
Impairments, if any, are based on the excess of the carrying amount
over the fair value of those assets.
Research and development
Costs of research and development are expensed in the period in
which they are incurred, except for in-process research and
development assets acquired in business combinations, which are
capitalized and, after completion, are amortized over their
estimated useful lives.
Advertising
Advertising costs are expensed when incurred.
Debt issuance costs
Direct costs incurred to obtain financings are capitalized and
subsequently amortized over the term of the debt using the
effective interest rate method. Upon extinguishment of any related
debt, any unamortized debt issuance costs are expensed
immediately.
Revenue recognition
The Company’s revenue is derived from sales to distributors,
made-to-order sales to Original Equipment Manufacturers
(“OEMs”) and similar customers.
Revenue is recognized when persuasive evidence of an arrangement
exists, delivery has occurred or the service has been provided, the
sales price is fixed or determinable, and collection is reasonably
assured, based on the terms and conditions of the sales contract.
For made-to-order sales, these criteria are met at the time the
product is shipped and delivered to the customer and title and risk
have passed to the customer. Acceptance of the product by the
customer is generally not contractually required, since, for
made-to-order customers, design approval occurs before
manufacturing and subsequently delivery follows without further
acceptance protocols. Payment terms used are those that are
customary in the particular geographic market. When management has
established that all aforementioned conditions for revenue
recognition have been met and no further post-shipment obligations
exist, revenue is recognized.
For sales to distributors, revenue is recognized upon sale to the
distributor (sell-in accounting). The same recognition principles
apply and similar terms and conditions as for sales to other
customers are applied. However, for some distributors contractual
arrangements are in place, which allow these distributors to return
products if certain conditions are met. These conditions generally
relate to the time period during which a return is allowed and
reflect customary conditions in the particular geographic market.
Other return conditions relate to circumstances arising at the end
of a product life cycle, when certain distributors are permitted to
return products purchased during a pre-defined period after the
Company has announced a product’s pending discontinuance.
However, long notice periods associated with these announcements
prevent significant amounts of product from being returned.
Repurchase agreements with OEMs or distributors are not entered
into by the Company.
Distributor reserves estimate the impact of credits granted to
distributors under certain programs common in the semiconductor
industry whereby distributors receive certain price adjustments to
meet individual competitive opportunities, or are allowed to return
or scrap a limited amount of product in accordance with contractual
terms agreed upon with the distributor, or receive price protection
credits when our standard published prices are lowered from the
price the distributor paid for product still in its inventory. The
Company’s policy is to use a rolling historical experience
rate, as well as a prospective view of products and pricing in the
distribution channel for distributors who participate in our volume
rebate incentive program, in order to estimate the proper provision
for this program at the end of any given reporting period. We
continually monitor the actual claimed allowances against our
estimates, and we adjust our estimates as appropriate to reflect
trends in pricing environments and inventory levels. Distributor
reserves are also adjusted when recent historical data does not
represent anticipated future activity.
For sales where return rights exist, the Company has determined,
based on historical data, that only a very small percentage of the
sales of this type to distributors is actually returned. In
accordance with this historical data, a pro rata portion of the
sales to these distributors is not recognized but deferred until
the return period has lapsed or the other return conditions no
longer apply.
Revenue is recorded net of sales taxes, customer discounts, rebates
and other contingent discounts granted to distributors. We include
shipping charges billed to customers in revenue and include the
related shipping costs in cost of revenue.
Restructuring
The provision for restructuring relates to the estimated costs of
initiated restructurings that have been approved by Management.
When such plans require discontinuance and/or closure of lines of
activities, the anticipated costs of closure or discontinuance are
recorded at fair value when the liability has been incurred. The
Company determines the fair value based on discounted projected
cash flows in the absence of other observable inputs such as quoted
prices. The restructuring liability includes the estimated cost of
termination benefits provided to former or inactive employees after
employment but before retirement, costs to terminate leases and
other contracts, and selling costs associated with assets held for
sale and other costs related to the closure of facilities. One-time
employee termination benefits are recognized ratably over the
future service period when those employees are required to render
services to the Company, if that period exceeds 60 days or a longer
legal notification period. However, generally, employee termination
benefits are covered by a contract or an ongoing benefit
arrangement and are recognized when it is probable that the
employees will be entitled to the benefits and the amounts can be
reasonably estimated.
Financial income and expense
Financial income and expense is comprised of interest income on
cash and cash equivalent balances, the interest expense on
borrowings, the mark-to-market of our warrant liability, foreign
exchange results on our U.S. dollar denominated debt that resides
in a Euro entity, the accretion of the discount or premium on
issued debt, the gain or loss on the disposal of financial assets,
impairment losses on financial assets and gains or losses on
hedging instruments recognized in the statement of operations. As
of January 1, 2016, as a result of the acquisition of Freescale,
NXP has concluded that the functional currency of the holding
company is USD. Beginning from January 1, 2016, the warrants will
now be classified in stockholders’ equity, and mark-to-market
accounting will no longer be applicable. In addition our U.S.
dollar-denominated notes, term loans and New RCF agreements will no
longer need to be re-measured.
Borrowing costs that are not directly attributable to the
acquisition, construction or production of property, plant and
equipment are recognized in the statement of operations using the
effective interest method.
Income taxes
Deferred tax assets and liabilities are recognized for the expected
tax consequences of temporary differences between the tax basis of
assets and liabilities and their reported amounts. Measurement of
deferred tax assets and liabilities is based upon the enacted tax
rates expected to apply to taxable income in the years in which
those temporary differences are expected to be recovered or
settled. Deferred tax liabilities for income taxes or withholding
taxes on dividends from subsidiaries are recognized in situations
where the company does not consider the earnings indefinitely
reinvested and to the extent that the withholding taxes are not
expected to be refundable.
Deferred tax assets, including assets arising from loss
carryforwards, are recognized, net of a valuation allowance, if
based upon the available evidence it is more likely than not that
the asset will be realized.
The income tax benefit from an uncertain tax position is recognized
only if it is more likely than not that the tax position will be
sustained upon examination by the relevant taxing authorities. The
income tax benefit recognized is measured based on the largest
benefit that is more than 50 percent likely to be realized upon
resolution of the uncertainty. The liability for unrecognized tax
benefits and the related interest and penalties is recorded under
accrued liabilities and other non-current liabilities in the
balance sheet based on the timing of the expected payment.
Penalties are recorded as income tax expense, whereas interest is
reported as financial expense in the statement of operations.
Postretirement benefits
The Company’s employees participate in pension and other
postretirement benefit plans in many countries. The costs of
pension and other postretirement benefits and related assets and
liabilities with respect to the Company’s employees
participating in the various plans are based upon actuarial
valuations.
Some of the Company’s defined-benefit pension plans are
funded with plan assets that have been segregated and restricted in
a trust, foundation or insurance company to provide for the pension
benefits to which the Company has committed itself.
The net liability or asset recognized in the balance sheet in
respect of the postretirement plans is the present value of the
projected benefit obligation less the fair value of plan assets at
the balance sheet date. Most of the Company’s plans are
unfunded and result in a provision or a net liability.
For the Company’s major plans, the discount rate is derived
from market yields on high quality corporate bonds. Plans in
countries without a deep corporate bond market use a discount rate
based on the local government bond rates.
Benefit plan costs primarily represent the increase in the
actuarial present value of the obligation for benefits based on
employee service during the year and the interest on this
obligation in respect of employee service in previous years, net of
the expected return on plan assets and net of employee
contributions.
Actuarial gains and losses arise mainly from changes in actuarial
assumptions and differences between actuarial assumptions and what
has actually occurred. They are recognized in the statement of
operations, over the expected average remaining service periods of
the employees only to the extent that their net cumulative amount
exceeds 10% of the greater of the present value of the obligation
or of the fair value of plan assets at the end of the previous year
(the corridor). Events which invoke a curtailment or a settlement
of a benefit plan will be recognized in our statement of
operations.
In calculating obligation and expense, the Company is required to
select actuarial assumptions. These assumptions include discount
rate, expected long-term rate of return on plan assets, assumed
health care trend rates and rates of increase in compensation costs
determined based on current market conditions, historical
information and consultation with and input from our actuaries.
Changes in the key assumptions can have a significant impact to the
projected benefit obligations, funding requirements and periodic
cost incurred.
Unrecognized prior-service costs related to the plans are amortized
to the statements of operations over the average remaining service
period of the active employees.
Contributions to defined-contribution and multi-employer pension
plans are recognized as an expense in the statements of operations
as incurred.
The Company determines the fair value of plan assets based on
quoted prices or comparable prices for non-quoted assets. For a
defined-benefit pension plan, the benefit obligation is the
projected benefit obligation; for any other postretirement defined
benefit plan it is the accumulated postretirement benefit
obligation.
The Company recognizes as a component of other comprehensive
income, net of taxes, the gains or losses and prior service costs
that arise during the year but are not recognized as a component of
net periodic benefit cost. Amounts recognized in accumulated other
comprehensive income, including the gains or losses and the prior
services costs are adjusted as they are subsequently recognized as
components of net periodic benefit costs.
For all of the Company’s postretirement benefit plans, the
measurement date is December 31, our year-end.
Share-based compensation
We recognize compensation expense for all share-based awards based
on the grant-date estimated fair values, net of an estimated
forfeiture rate. We use the Black-Scholes option pricing model to
determine the estimated fair value for certain awards. Share-based
compensation cost for restricted share units (“RSU”s)
with time-based vesting is measured based on the closing fair
market value of our common stock on the date of the grant, reduced
by the present value of the estimated expected future dividends,
and then multiplied by the number of RSUs granted. Share-based
compensation cost for performance-based share units
(“PSU”s) granted with performance or market conditions
is measured using a Monte Carlo simulation model on the date of
grant.
The value of the portion of the award that is ultimately expected
to vest is recognized as expense ratably over the requisite service
periods in our Consolidated Statements of Operations. For stock
options and RSUs, the grant-date value, less estimated pre-vest
forfeitures, is expensed on a straight-line basis over the vesting
period. PSUs are expensed using a graded vesting schedule. The
vesting period for stock options is generally four years, for RSUs
is generally three years and PSUs is one to three years.
Earnings per share
Basic earnings per share attributable to stockholders is calculated
by dividing net income or loss attributable to stockholders of the
Company by the weighted average number of common shares outstanding
during the period.
To determine diluted share count, we apply the treasury stock
method to determine the dilutive effect of outstanding stock option
shares, RSUs, PSUs and Employee Stock Purchase Plan
(“ESPP”) shares. Under the treasury stock method, the
amount the employee must pay for exercising share-based awards, the
amount of compensation cost for future service that the Company has
not yet recognized, and the amount of excess tax benefits that
would be recorded in additional paid-in capital when the award
becomes deductible are assumed to be used to repurchase shares.
Concentration of risk
Financial instruments, including derivative financial instruments,
that may potentially subject NXP to concentrations of credit risk,
consist principally of cash and cash equivalents, short-term
investments, long-term investments, accounts receivable and forward
contracts.
We sell our products to OEMs and to distributors in various
markets, who resell these products to OEMs, or their subcontract
manufacturers. One of our distributors accounted for 14% of our
revenue in 2015, 13% in 2014 and 11% in 2013 and one other
distributor accounted for 14% of our revenue in 2015 and 13% in
2014 and less than 10% in 2013. No other distributor accounted for
greater than 10% of our revenue for 2015, 2014 or 2013. No
individual OEM for which we had direct sales to accounted for more
than 10% of our revenue for 2015, 2014 or 2013.
Credit exposure related to NXP’s foreign currency forward
contracts is limited to the realized and unrealized gains on these
contracts.
NXP is party to certain hedge transactions related to its 2019 Cash
Convertible Senior Notes. NXP is subject to the risk that the
counterparties to these transactions may not be able to fulfill
their obligations under these hedge transactions.
NXP purchased options and issued warrants to hedge potential cash
payments in excess of the principal and contractual interest
related to its 2019 Cash Convertible Senior Notes, which were
issued during fiscal 2014. The 2019 Cash Convertible Senior Note
hedges and warrants are adjusted to fair value each reporting
period and unrealized gains and losses are reflected in NXP’s
Consolidated Statements of Operations. Because the fair value of
the 2019 Cash Convertible Senior Notes embedded conversion
derivative and the 2019 Cash Convertible Senior Notes hedges are
designed to have similar offsetting values, there was no impact to
NXP’s Consolidated Statements of Operations relating to these
adjustments to fair value, the fair value adjustment for the
warrant resulted in an unrealized loss of $31 million in the
Consolidated Statements of Operations.
The Company is using outside suppliers or foundries for a portion
of its manufacturing capacity.
We have operations in Europe and Asia subject to collective
bargaining agreements which could pose a risk to the Company in the
near term but we do not expect that our operations will be
disrupted if such is the case.
Accounting standards adopted in 2015
In April 2014, the FASB issued ASU 2014-08, Presentation of
Financial Statements (Topic 205) and Property, Plant, and Equipment
(Topic 360): Reporting Discontinued Operations and Disclosures
of Disposals of Components of an Entity,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Additionally, the ASU
requires expanded disclosures about discontinued operations that
will provide financial statement users with more information about
the assets, liabilities, income, and expenses of discontinued
operations. The Company adopted this guidance in the first quarter
of 2015. As a result of this guidance the Company anticipates
future disposals of businesses which historically would have been
classified as discontinued operations will no longer qualify for
presentation as discontinued operations in its consolidated
financial statements.
In April 2015, the FASB issued ASU No. 2015-03, Interest -
Imputation of Interest (</t>
  </si>
  <si>
    <t>Acquisitions and Divestments</t>
  </si>
  <si>
    <t>Business Combinations [Abstract]</t>
  </si>
  <si>
    <t>3 Acquisitions and Divestments
2015
On December 7, 2015, we acquired Freescale for a purchase price of
$11,639 million. The consolidated financial statements include the
results of operations of Freescale as of the acquisition date.
Unaudited pro forma results of operations for the Freescale
acquisition are presented below. Acquisition related transaction
costs ($42 million) such as legal, accounting and other related
expenses were recorded as a component of selling, general and
administrative expense in our consolidated statements of
operations.
Under the terms of the merger agreement, each holder of Freescale
common shares received (i) 0.3521 of an NXP ordinary share and (ii)
$6.25 in cash per such common share.
The total purchase price amounts to $11,639 million and consisted
of the following:
Cash payment of $6.25 per Freescale common share 1,948
Total value of NXP ordinary shares delivered 9,449
Value of NXP restricted share units delivered to holders of
Freescale restricted share 157
Value of NXP stock options delivered to holders of Freescale stock
options 85
Total purchase price 11,639
The total purchase price has been preliminarily allocated to the
tangible and identified intangible assets acquired and liabilities
assumed based on their estimated fair values as of the date of the
merger, December 7, 2015. The fair value of acquired tangible and
identified intangible assets is determined based on inputs that are
unobservable and significant to the overall fair value measurement.
As such, acquired tangible and identified intangible assets are
classified as Level 3 assets. The measurement period remains open
pending the completion of valuation procedures related to the
acquired assets and assumed liabilities, included the related
income tax effects. As we obtain additional information, we may
further revise our preliminary purchase price allocation during the
remainder of the measurement period (which will not exceed 12
months from the acquisition date). Any such revisions or changes
may be material.
The identified intangible assets consist of existing technology and
platform technology, In-Process Research &amp; Development
(“IPR&amp;D”), order backlog, trade name and customer
relationships. The estimated useful lives range between one year
and nineteen years.
The preliminary allocation of the purchase price is as follows:
Total purchase price 11,639
Estimated fair value of net tangible assets acquired and
liabilities assumed:
Cash and cash equivalents 427
Accounts receivable, net 511
Inventories, net 1,285
Other current assets 93
Property, plant and equipment 1,827
Other non-current assets 64
Accounts payable, accrued liabilities and other current
liabilities (711 )
Deferred taxes (2,325 )
Other long-term liabilities (329 )
Long-term debt (5,091 )
(4,249 )
Estimated fair value (and estimated useful lives) of identified
intangible assets acquired:
Customer relationships (included in customer-related) (19
years) 764
Developed technology (included in technology-based) (5 years) 5,371
Sales order backlog (included in marketing-related) (1 year) 190
Trade name (included in marketing-related) (5 years) 81
In-process research and development* 2,017
Other 41
8,464
Estimated goodwill 7,424
* Acquired in-process research and
development (“IPR&amp;D”) is an intangible asset
classified as an indefinite lived asset until the completion or
abandonment of the associated research and development effort.
IPR&amp;D will be amortized over an estimated useful life to be
determined at the date the associated research and development
effort is completed, or expensed immediately when, and if, the
project is abandoned. Acquired IPR&amp;D is not amortized during
the period that it is considered indefinite lived, but rather is
subject to annual testing for impairment or when there are
indicators for impairment.
Goodwill is primarily attributable to the anticipated synergies and
economies of scale expected from the operations of the combined
company and to the assembled workforce of Freescale. All of the
goodwill has been allocated to NXP’s HPMS segment.
Goodwill is not deductible for income tax purposes.
Pro forma financial information (unaudited)
The following unaudited pro forma financial information presents
combined consolidated results of operations for each of the fiscal
years presented, as if Freescale had been acquired as of January 1,
2014:
2015 2014
Revenue 9,850 9,904
Net income (loss) attributable to stockholders (84 ) (277 )
Net income (loss) per common share attributable to
stockholders:
- Basic (0.25 ) (0.81 )
- Diluted (0.25 ) (0.81 )
The pro forma information excludes results of operations of
NXP’s RF Power business and includes adjustments to
amortization and depreciation for identified intangible assets and
property, plant and equipment acquired, adjustments to share-based
compensation expense and interest expense for the additional
indebtedness incurred to complete the acquisition. The pro forma
results have been prepared for comparative purposes only and do not
purport to be indicative of the revenue or operating results that
would have been achieved had the acquisition actually taken place
as of January 1, 2014 or of the results of future operations of the
combined business. In addition, these results are not intended to
be a projection of future results and do not reflect synergies that
might be achieved from the combined operations.
Other acquisitions
In addition to the above mentioned acquisition of Freescale, we
completed two other acquisitions qualifying as business
combinations: the acquisition of Quintic’s Bluetooth Low
Energy (“BTLE”) and Wearable businesses, located in
China and the USA, and the acquisition of Athena SCS Ltd.
(“Athena”), located in the United Kingdom. Both
acquisitions were not significant to our consolidated results of
operations.
The aggregate purchase price consideration of $102 million was
allocated to goodwill ($40 million), other intangible assets ($68
million) and net liabilities assumed ($6 million). The other
intangible assets relate to core technology ($29 million) with an
amortization period varying up to 14 years, existing technology,
($17 million) with an amortization period varying up to 5 years and
in-process R&amp;D ($22 million).
The results of BTLE are consolidated in the Secure Connected
Devices business line. The results of Athena are consolidated in
the Secure Identification Solutions business line. Both business
lines are part of the reportable segment HPMS.
Divestments
In February 2015, we announced the establishment of a 49% owned
joint venture (JV) with JianGuang Asset Management Co., Ltd. (JAC
Capital) in China to combine NXP’s advanced technology from
its Bipolar Power business line with JAC Capital’s
connections in the Chinese manufacturing network and distribution
channels. This transaction closed on November 9, 2015. The results
of the Bipolar Power business were consolidated in the reportable
segment SP.
In May 2015, we announced an agreement with JianGuang Asset
Management Co., Ltd. (JAC Capital) in China to sell NXP’s RF
Power Business. This transaction closed on December 7, 2015. The
results of the RF Power business were consolidated in the
reportable segment HPMS.
The gain on the sale of these businesses of $1,257 million is
included in other income (expense).
2014 and 2013
There were no significant acquisitions or divestments in 2014 and
2013.</t>
  </si>
  <si>
    <t>Supplemental Financial Information</t>
  </si>
  <si>
    <t>4 Supplemental Financial Information
Statement of Operations Information
Depreciation, amortization and impairment
Depreciation and amortization, including impairment charges, are as
follows:
2015 2014 2013
Depreciation of property, plant and equipment 262 219 246
Amortization of internal use software 26 31 32
Amortization of other identified intangible assets 229 155 236
517 405 514
Depreciation of property, plant and equipment is primarily included
in cost of revenue.
Change in accounting estimate
In December 2013, we determined that the estimated useful life of
the machinery and equipment used in our Standard Products front-end
and back-end manufacturing processes had increased to ten years,
from the five to seven years previously estimated.
We believe that the change in estimated useful life better reflects
the future usage of this equipment. The effect of this change was
recognized prospectively as a change in accounting estimate
beginning January 1, 2014. The change in estimate
resulted in a decrease in depreciation expense of approximately $26
million for the year ending December 31, 2014.
Other income (expense)
2015 2014 2013
Result on disposal of businesses 1,257 6
—
Result on disposal of properties 6 3 2
Other income (expense)
— 1 7
1,263 10 9
Financial income (expense)
2015 2014 2013
Interest income 6 3 3
Interest expense (227 ) (158 ) (214 )
Total interest expense, net (221 ) (155 ) (211 )
Net gain (loss) on extinguishment of debt
— (3 ) (114 )
Foreign exchange rate results (193 ) (246 ) 62
Change in fair value of the warrant liability (31 ) (2 )
—
Miscellaneous financing costs/income, net (84 ) (4 ) (11 )
Total other financial income (expense) (308 ) (255 ) (63 )
Total (529 ) (410 ) (274 )
The Company has applied net investment hedging since May, 2011. The
U.S. dollar exposure of the net investment in U.S. dollar
functional currency subsidiaries of $1.7 billion has been hedged by
certain U.S. dollar-denominated notes. As a result in 2015 a charge
of $190 million (2014: a charge of $214 million; 2013: a benefit of
$68 million) was recorded in other comprehensive income (loss)
relating to the foreign currency result on the U.S.
dollar-denominated notes that are recorded in a euro functional
currency entity.
Equity- accounted investees
Results related to equity-accounted investees at the end of each
period were as follows:
2015 2014 2013
Company’s share in income (loss) 8 8 7
Other results 1
— 51
9 8 58
Other results relating to equity-accounted investees amounted to a
gain of $51 million in 2013. The gain in 2013 primarily reflects a
$46 million release of the contingent liability related to an
arbitration commenced by STMicroelectronics (“ST”). By
ruling of April 2, 2013, the ICC arbitration tribunal
dismissed all claims made by ST in this arbitration. No appeal is
available to ST. Based on this award, the provision amounting to
$46 million, established in 2012, was released.
The total carrying value of investments in equity-accounted
investees is summarized as follows:
2015 2014
Shareholding % Amount Shareholding % Amount
ASMC 27 21 27 20
ASEN 40 46 40 40
WeEn 49 59
—
—
Others 15 11
141 71
Investments in equity-accounted investees are included in Corporate
and Other.
The fair value of NXP’s shareholding in the publicly listed
company ASMC based on the quoted market price at December 31,
2015 is $48 million.
Cash Flow Information
2015 2014 2013
Net cash paid during the period for :
Interest 172 138 174
Income taxes 40 24 34
Net gain (loss) on sale of assets :
Cash proceeds from the sale of assets 1,612 11 6
Book value of these assets (349 ) (10 ) (4 )
Non-cash gains (losses)
— 9
—
1,263 10 2
Non-cash investing and financing
information :
Assets received in lieu of cash from the sale of businesses:
Fair value of available-for-sale securities
— 9
—
Issuance of common stock for business combinations 9,686
—
—
Exchange of Term Loan A1 for Term Loan E
— 400
—
Exchange of Term Loan C for Term Loan D
—
— 400
Cash flows from financing activities in 2013 included $12 million
in connection with the acquisition of the remaining 40%
non-controlling interest share from Jilin Sino-Microelectronics Co.
Ltd.</t>
  </si>
  <si>
    <t>Restructuring Charges</t>
  </si>
  <si>
    <t>Restructuring and Related Activities [Abstract]</t>
  </si>
  <si>
    <t xml:space="preserve">5 Restructuring Charges
At each reporting date, we evaluate our restructuring liabilities,
which consist primarily of termination benefits, to ensure that our
accruals are still appropriate. In December 2015, we began the
implementation of the planned restructuring and cost reduction
activities in connection with the acquisition of Freescale. We
recognized $216 million of employee severance costs and $23 million
of other exit costs related to this plan in 2015.
There were no material new restructuring projects in 2014 and
2013
The following table presents the changes in the position of
restructuring liabilities in 2015 by segment:
Balance Additions Utilized Released Other (1) Balance
HPMS 14 226 (17 ) (1 ) 12 234
SP 5 8 (6 )
— (1 ) 6
Corporate and Other 21 5 (23 ) (1 ) (2 )
—
40 239 (46 ) (2 ) 9 240
(1) Other changes primarily related to
translation differences and internal transfers
The total restructuring liability as of December 31, 2015 of
$240 million is classified in the balance sheet under current
liabilities ($197 million) and non-current liabilities ($43
million).
The utilization of the restructuring liabilities mainly reflects
the execution of ongoing restructuring programs the Company
initiated in earlier years.
The following table presents the changes in the position of
restructuring liabilities in 2014 by segment:
Balance Additions Utilized Released Other (1) Balance
HPMS 46 6 (29 ) (4 ) (5 ) 14
SP 31 14 (35 ) (4 ) (1 ) 5
Corporate and Other 40 24 (34 ) (8 ) (1 ) 21
117 44 (98 ) (16 ) (7 ) 40
(1) Other changes primarily related to
translation differences and internal transfers
The total restructuring liability as of December 31, 2014 of
$40 million is classified in the balance sheet under current
liabilities ($37 million) and non-current liabilities ($3
million).
In 2014 the Company recorded $44 million of additional
restructuring liabilities which largely consisted of workforce
reduction charges as a result of redundancy at our ICN 8 wafer fab
in Nijmegen ($16 million) and our wafer fab in Hamburg ($5
million), workforce reduction charges of $4 million from the
closure of the product line Standard Linear in Hamburg and $4
million from the transfer of R&amp;D activities of Smart Analog
from Nijmegen to other locations.
Releases of restructuring liabilities of $16 million were recorded
in 2014. These releases related mainly to the earlier OPEX
reduction program and the workforce reduction actions we took in
2014.
The utilization of the restructuring liabilities mainly reflects
the execution of ongoing restructuring programs the Company
initiated in earlier years.
The components of restructuring charges less releases recorded in
the liabilities in 2015, 2014 and 2013 are as follows:
2015 2014 2013
Personnel lay-off costs 239 43 10
Other exit costs 27 1 17
Release of provisions/accruals (2 ) (16 ) (21 )
Net restructuring charges 264 28 6
The restructuring charges less releases recorded in operating
income are included in the following line items in the statement of
operations:
2015 2014 2013
Cost of revenue 18 16
—
Selling, general and administrative 155 3 7
Research &amp; development 91 9 (1 )
Net restructuring charges 264 28 6 </t>
  </si>
  <si>
    <t>Provision for Income Taxes</t>
  </si>
  <si>
    <t>Income Tax Disclosure [Abstract]</t>
  </si>
  <si>
    <t>6 Provision for Income Taxes
In 2015, NXP generated income before income taxes of $1,486 million
(2014: $639 million; 2013: $377 million). The components of income
(loss) before income taxes are as follows:
2015 2014 2013
Netherlands 1,528 398 205
Foreign (42 ) 241 172
1,486 639 377
The components of the benefit (provision) for income taxes are as
follows:
2015 2014 2013
Current taxes:
Netherlands (13 ) (7 ) (10 )
Foreign (51 ) (32 ) (17 )
(64 ) (39 ) (27 )
Deferred taxes:
Netherlands (4 ) 2 1
Foreign 172 (3 ) 6
168 (1 ) 7
Total benefit (provision) for income taxes 104 (40 ) (20 )
A reconciliation of the statutory income tax rate in the
Netherlands as a percentage of income (loss) before income taxes
and the effective income tax rate is as follows:
(in percentages) 2015 2014 2013
Statutory income tax in the Netherlands 25.0 25.0 25.0
Increase (reduction) in rate resulting from:
Rate differential local statutory rates versus statutory rate of
the Netherlands (4.3 ) (2.5 ) (3.4 )
Net change in valuation allowance (13.8 ) 2.4 5.3
Prior year adjustments
— 0.5 (0.8 )
Non-taxable income (0.1 ) (0.3 ) (1.1 )
Non-deductible expenses/losses 4.0 5.6 6.6
Sale of non-deductible goodwill 2.7
—
—
Other taxes and tax rate changes 1.0
— 2.3
Tax effects of remitted and unremitted earnings and withholding
taxes 0.1 1.3 0.8
Unrecognized tax benefits 0.1 0.6 0.8
Netherlands tax incentives – Innovation box and RDA (18.5 ) (21.5 ) (23.6 )
Foreign tax incentives (3.2 ) (4.8 ) (6.6 )
Effective tax rate (7.0 %) 6.3 % 5.3 %
The Company benefits from income tax holiday incentives in certain
jurisdictions which provide that we pay reduced income taxes in
those jurisdictions for a fixed period of time that varies
depending on the jurisdiction. The predominant income tax holiday
is expected to expire at the end of 2021. The impact of this tax
holiday decreased foreign taxes by $29 million and $28 million for
2015 and 2014, respectively .
Deferred tax assets and liabilities
The principal components of deferred tax assets and liabilities are
presented below:
2015 2014
Assets Liabilities Assets Liabilities
Intangible assets (including purchase accounting basis
difference) 85 (3,037 ) 2 (120 )
Property, plant and equipment (including purchase accounting basis
difference) 148 (374 ) 19 (35 )
Inventories (including purchase accounting basis difference) 49 (158 ) 2
—
Receivables 16 (5 )
—
—
Other assets 9
— 1 (1 )
Liabilities:
Pensions 88 (1 ) 51
—
Restructuring 61
— 6
—
Accrued interest 545
—
—
—
Stock based compensation and other 222 (2 ) 25
—
Long-term debt 179
—
—
—
Undistributed earnings of foreign subsidiaries
— (359 )
— (31 )
Operating loss and tax credit carryforwards 963
— 659
—
Total gross deferred tax assets (liabilities) 2,365 (3,936 ) 765 (187 )
Net deferred tax position (1,571 ) 578
Valuation allowances (632 ) (627 )
Net deferred tax assets (liabilities) (2,203 ) (49 )
The classification of the deferred tax assets and liabilities in
the Company’s consolidated balance sheets is as follows:
2015 2014
Deferred tax assets within other current assets 26 8
Deferred tax assets within other non-current assets 69 19
Deferred tax liabilities within accrued liabilities (5 )
—
Deferred tax liabilities within non-current liabilities (2,293 ) (76 )
(2,203 ) (49 )
The Company has significant deferred tax assets resulting from net
operating loss carryforwards, tax credit carryforwards and
deductible temporary differences that may reduce taxable income in
future periods. Valuation allowances have been established for
deferred tax assets based on a “more likely than not”
threshold. The realization of our deferred tax assets depends on
our ability to generate sufficient taxable income within the
carryback or carryforward periods provided for in the tax law for
each applicable tax jurisdiction. The valuation allowance increased
by $5 million during 2015 (2014: $20 million increase), the main
change in the valuation allowance during 2015 was driven by an
increase of $135 million due to the acquisition of Freescale, an
increase of $92 million due to a settlement of unrecognized tax
benefits relating to prior periods which had a corresponding impact
on the valuation allowance, offset by a reduction of $239 million
mainly due to utilization of losses in the period which includes
losses used against the gain of the sale of RF Power, and other net
increases of $17 million. When the Company’s operating
performance improves on a sustained basis, our conclusion regarding
the need for such valuation allowance could change.
Subsequently recognized tax benefits related to the valuation
allowance for deferred tax assets as of December 31, 2015,
will be allocated as follows: $625 million of income tax benefit
that would be reported in the consolidated statement of
comprehensive income, $7 million to additional paid-in capital.
After the recognition of the valuation allowance against deferred
tax assets, a net deferred tax liability of $2,203 million remains
at December 31, 2015 (2014: $49 million). The net deferred tax
liability is the result of (a) the impact of purchase accounting
related to the acquisition of Freescale, see note 3,
“Acquisitions and Divestments”, (b) deferred tax
liabilities related to profitable entities, (c) deferred tax
liabilities for withholding taxes on undistributed earnings of
foreign subsidiaries and (d) certain taxable temporary differences
reversing outside the tax loss carryforward periods.
At December 31, 2015 tax loss carryforwards of $1,130 million
will expire as follows:
Balance Scheduled expiration
December 31, 2016 2017 2018 2019 2020 2021-2025 later unlimited
Tax loss carryforwards 1,130 19 35 12 23 12 116 266 647
The Company also has tax credit carryforwards of $795 million
(excluding the effect of unrecognized tax benefits), which are
available to offset future tax, if any, and which will expire as
follows:
Balance Scheduled expiration
December 31, 2016 2017 2018 2019 2020 2021-2025 later unlimited
Tax credit carryforwards 795
— 39 31 13 32 328 276 76
The net income tax payable (excluding the liability for
unrecognized tax benefits) as of December 31, 2015 amounted to
$26 million (2014: $9 million) and includes amounts directly
payable to or receivable from tax authorities.
The Company intends to repatriate the undistributed earnings of
subsidiaries. Consequently, the Company has recognized a deferred
income tax liability of $359 million at December 31, 2015
(2014: $31 million) for the additional income taxes and withholding
taxes payable upon the future remittances of these earnings of
foreign subsidiaries.
A reconciliation of the beginning and ending amount of unrecognized
tax benefits is as follows:
2015 2014 2013
Balance as of January 1, 125 143 139
Assumed in the acquisition of Freescale 121
—
—
Increases from tax positions taken during prior periods 1
— 1
Decreases from tax positions taken during prior periods (111 ) (21 ) (4 )
Increases from tax positions taken during current period 15 3 7
Decreases relating to settlements with the tax authorities (2 )
—
—
Balance as of December 31, 149 125 143
Of the total unrecognized tax benefits at December 31, 2015,
$126 million, if recognized, would impact the effective tax rate.
All other unrecognized tax benefits, if recognized, would not
affect the effective tax rate as these would be offset by
compensating adjustments in the Company’s deferred tax assets
that would be subject to valuation allowance based on conditions
existing at the reporting date.
The Company classifies interest related to unrecognized tax
benefits as financial expense and penalties as income tax expense.
The total related interest and penalties recorded during the year
2015 amounted to $7 million (2014: $3 million; 2013: $1
million). As of December 31, 2015 the Company has recognized a
liability for related interest and penalties of $14 million (2014:
$7 million; 2013: $4 million). It is reasonably possible that the
total amount of unrecognized tax benefits may significantly
increase/decrease within the next 12 months of the reporting date
due to, for example, completion of tax examinations; however, an
estimate of the range of reasonably possible change cannot be
made.
Tax years that remain subject to examination by major tax
jurisdictions (the Netherlands, Germany, France, USA, China,
Taiwan, Japan, Thailand, Malaysia, the Philippines and India) are
2004 through 2015.</t>
  </si>
  <si>
    <t>Earnings per Share</t>
  </si>
  <si>
    <t>Earnings Per Share [Abstract]</t>
  </si>
  <si>
    <t>7 Earnings per Share
The computation of earnings per share (EPS) is presented in the
following table:
2015 2014 2013
Net income (loss) 1,599 607 415
Less: Net income (loss) attributable to non-controlling
interests 73 68 67
Net income (loss) attributable to stockholders 1,526 539 348
Weighted average number of shares outstanding (after deduction of
treasury shares) during the year (in thousands) 239,764 237,954 248,526
Plus incremental shares from assumed conversion of:
Options 1) 6,194 6,753 5,004
Restricted Share Units, Performance Share Units and Equity Rights
2) 4,158 3,902 1,520
Warrants 3)
—
—
—
Dilutive potential common share 10,352 10,655 6,524
Adjusted weighted average number of shares outstanding (after
deduction of treasury shares) during the year (in thousands)
1) 250,116 248,609 255,050
EPS attributable to stockholders in $:
Basic net income (loss) 6.36 2.27 1.40
Diluted net income (loss) 6.10 2.17 1.36
1) Stock options to purchase up to 0.7
million shares of NXP’s common stock that were outstanding in
2015 (2014: 0.5 million shares; 2013: 5.0 million shares) were
anti-dilutive and were not included in the computation of diluted
EPS because the exercise price was greater than the average fair
market value of the common stock or the number of shares assumed to
be repurchased using the proceeds of unrecognized compensation
expense and exercise prices was greater than the weighted average
number of shares underlying outstanding stock options.
2) Unvested RSU’s, PSU’s and
equity rights of 0.5 million shares that were outstanding in 2015
(2014: 1.2 million shares; 2013: 5.6 million shares) were
anti-dilutive and were not included in the computation of diluted
EPS because the number of shares assumed to be repurchased using
the proceeds of unrecognized compensation expense was greater than
the weighted average number of outstanding unvested RSU’s,
PSU’s and equity rights.
3) A warrant to purchase up to
approximately 11.2 million shares of NXP’s common stock at a
price of $133.32 per share was outstanding in 2015 (2014 and 2013:
nil). Upon exercise, the warrant will be net share settled. At the
end of 2015, the warrant was not included in the computation of
diluted EPS because the warrant’s exercise price was greater
than the average fair market value of the common shares.</t>
  </si>
  <si>
    <t>Share-based Compensation</t>
  </si>
  <si>
    <t>Disclosure of Compensation Related Costs, Share-based Payments [Abstract]</t>
  </si>
  <si>
    <t>8 Share-based Compensation
Share-based compensation expense is included in the following line
items in our statement of operations:
2015 2014 2013
Cost of revenue 15 10 8
Research and development 45 20 13
Selling, general and administrative 156 103 67
216 133 88
Long Term Incentive Plans (LTIP’s)
The LTIP was introduced in 2010 and is a broad-based long-term
retention program to attract, retain and motivate talented
employees as well as align stockholder and employee interests. The
LTIP provides share-based compensation (“awards”) to
both our eligible employees and non-employee directors. Awards that
may be granted include performance shares, stock options and
restricted shares. The number of shares authorized and available
for awards at December 31, 2015 was approximately 1.7
million.
A charge of $206 million was recorded in 2015 for the LTIP (2014:
$123 million; 2013: $87 million).
A summary of the activity for our LTIP’s during 2015 is
presented below.
Stock options
The options have a strike price equal to the closing share price on
the grant date. The fair value of the options has been calculated
using the Black-Scholes formula, using the following
assumptions:
• an expected life of 6.25 years,
calculated in accordance with the guidance provided in SEC Staff
bulletin No. 110 for plain vanilla options using the
simplified method, since our equity shares have been publicly
traded for only a limited period of time and we do not have
sufficient historical exercise data;
• a risk-free interest rate varying
from 0.8% to 2.8% (2014: 0.8% to 2.8%; 2013: 1.0% to 1.9%);
• no expected dividend payments;
and
• a volatility of 40-50% based on the
volatility of a set of peer companies. Peer company data has been
used given the short period of time our shares have been publicly
traded.
Changes in the assumptions can materially affect the fair value
estimate.
Stock options Weighted average price in USD Weighted average Aggregate intrinsic
Outstanding at January 1, 2015 7,948,270 28.66
Granted 1,262,257 78.10
Assumed in Freescale acquisition 2,871,861 38.29
Exercised 1,681,024 23.03
Forfeited 366,714 29.80
Outstanding at December 31, 2015 10,034,650 38.53 6.7 437
Exercisable at December 31, 2015 5,096,894 26.24 5.9 295
The weighted average per share grant date fair value of stock
options granted in 2015 was $34.05 (2014: $29.10; 2013:
$17.83).
The intrinsic value of the exercised options was $112 million
(2014: $129 million; 2013: $41 million), whereas the amount
received by NXP was $39 million (2014: $55 million; 2013: $34
million).
At December 31, 2015, there was a total of $110 million (2014:
$62 million) of unrecognized compensation cost related to
non-vested stock options. This cost is expected to be recognized
over a weighted-average period of 1.8 years (2014: 1.8
years).
Performance share units
Financial performance conditions
Shares
Weighted average grant in USD
Outstanding at January 1, 2015 1,323,294 33.09
Granted 225,831 75.28
Vested 717,146 28.41
Forfeited 56,655 33.36
Outstanding at December 31, 2015 775,324 49.68
The weighted average grant date fair value of performance share
units granted in 2015 was $75.28 (2014: $62.29; 2013: $39.59).
Market performance conditions
Shares
Weighted average grant in USD
Outstanding at January 1, 2015 1,951,049 23.27
Granted 21,720 64.28
Vested
—
—
Forfeited 67,500 15.25
Outstanding at December 31, 2015 1,905,269 26.85
The weighted average grant date fair value of performance share
units granted in 2015 was $64.28 (2014: $39.29; 2013: $17.54).
The fair value of the performance share units at the time of
vesting was $66 million (2014: $70 million; 2013: $27 million). At
December 31, 2015, there was a total of $32 million (2014: $42
million) of unrecognized compensation cost related to non-vested
performance share units. This cost is expected to be recognized
over a weighted-average period of 1.9 years (2014: 1.8 years).
Restricted share units
Shares
Weighted average grant
Outstanding at January 1, 2015 3,557,737 47.86
Granted 2,253,263 79.22
Assumed in Freescale acquisition 4,924,043 86.09
Vested 2,247,072 53.56
Forfeited 250,110 48.98
Outstanding at December 31, 2015 8,237,861 78.03
The weighted average grant date fair value of restricted share
units granted in 2015 was $79.22 (2014: $63.42; 2013: $39.23). The
fair value of the restricted share units at the time of vesting was
$209 million (2014: $110 million; 2013: $57 million).
At December 31, 2015, there was a total of $432 million (2014:
$140 million) of unrecognized compensation cost related to
non-vested restricted share units. This cost is expected to be
recognized over a weighted-average period of 1.6 years (2014: 1.8
years).
Management Equity Stock Option Plan
(“MEP”)
Awards are no longer available under these plans. Current employees
owning vested MEP Options may exercise such MEP Options during the
five year period subsequent to September 18, 2013, subject to
these employees remaining employed by us and subject to the
applicable laws and regulations.
No charge was recorded in 2015 (2014: no charge, 2013: $1 million)
for options granted under the MEP.
The following table summarizes the information about NXP’s
outstanding MEP Options and changes during 2015.
Stock options
Stock options Weighted average Weighted average Aggregate intrinsic
Outstanding at January 1, 2015 2,916,205 24.14
Granted
—
—
Exercised 167,263 21.80
Forfeited
—
—
Expired
—
—
Outstanding at December 31, 2015 2,748,942 24.14 2.7 146
Exercisable at December 31, 2015 2,748,942 24.14 2.7 146
The intrinsic value of exercised options was $12 million (2014: $74
million; 2013: $71 million), whereas the amount received by NXP was
$4 million (2014: $86 million; 2013: $142 million).
The number of vested options at December 31, 2015 was
2,748,942 (2014: 2,916,205 vested options) with a weighted average
exercise price of €24.14 (2014: €24.00 weighted average
exercise price).
At December 31, 2015, there was no unrecognized compensation
cost related to non-vested stock options.</t>
  </si>
  <si>
    <t>Receivables, Net</t>
  </si>
  <si>
    <t>Receivables [Abstract]</t>
  </si>
  <si>
    <t>9 Receivables, net
Accounts receivable are summarized as follows:
2015 2014
Accounts receivable from third parties 1,058 549
Allowance for doubtful accounts (1 ) (3 )
Other receivables 73 47
1,130 593
The current portion of income taxes receivable of $6 million (2014:
$2 million) is included under other receivables.
See note 3 for further information regarding the acquisition of
Freescale.</t>
  </si>
  <si>
    <t>Inventories, Net</t>
  </si>
  <si>
    <t>Inventory Disclosure [Abstract]</t>
  </si>
  <si>
    <t>10 Inventories, net
Inventories are summarized as follows:
2015 2014
Raw materials 66 50
Work in process 1,376 580
Finished goods 437 125
1,879 755
The portion of the finished goods stored at customer locations
under consignment amounted to $69 million as of December 31,
2015 (2014: $19 million).
The amounts recorded above are net of an allowance for obsolescence
of $84 million as of December 31, 2015 (2014: $64
million).
See note 3 for further information regarding the acquisition of
Freescale.</t>
  </si>
  <si>
    <t>Property, Plant and Equipment, Net</t>
  </si>
  <si>
    <t>Property, Plant and Equipment [Abstract]</t>
  </si>
  <si>
    <t>11 Property, Plant and Equipment, net
The following table presents details of the Company’s
property, plant and equipment, net of accumulated depreciation:
Useful Life (in years) 2015 2014
Land 160 56
Buildings 9 to 50 854 686
Machinery and installations 2 to 10 4,156 2,549
Other Equipment 1 to 5 227 249
Prepayments and construction in progress 108 143
5,505 3,683
Less accumulated depreciation (2,583 ) (2,560 )
Property, plant and equipment, net of accumulated depreciation 2,922 1,123
Land with a book value of $160 million (2014: $56 million) is not
depreciated.
Property and equipment includes $14 million (2014: $15 million)
related to assets acquired under capital leases. Accumulated
depreciation related to these assets was $12 million (2014:
$12 million). See note 16 for information regarding capital
lease obligations.
There was no significant construction in progress and therefore no
related capitalized interest.
See note 3 for further information regarding the acquisition of
Freescale.</t>
  </si>
  <si>
    <t>Identified Intangible Assets</t>
  </si>
  <si>
    <t>Goodwill and Intangible Assets Disclosure [Abstract]</t>
  </si>
  <si>
    <t>12 Identified Intangible Assets
The changes in identified intangible assets were as follows:
Total Other intangible Software
Balance as of January 1, 2014:
Cost 2,697 2,560 137
Accumulated amortization/impairment (1,942 ) (1,848 ) (94 )
Book value 755 712 43
Changes in book value:
Acquisitions/additions 58 58
Amortization and write-downs (186 ) (155 ) (31 )
Translation differences (54 ) (49 ) (5 )
Total changes (182 ) (204 ) 22
Balance as of December 31, 2014:
Cost 1,866 1,715 151
Accumulated amortization/impairment (1,293 ) (1,207 ) (86 )
Book value 573 508 65
Changes in book value:
Acquisitions/additions 8,551 8,543 8
Transfer to assets held for sale (38 ) (38 )
—
Amortization and write-downs (255 ) (229 ) (26 )
Translation differences (41 ) (35 ) (6 )
Total changes 8,217 8,241 (24 )
Balance as of December 31, 2015:
Cost 9,978 9,832 146
Accumulated amortization/impairment (1,188 ) (1,083 ) (105 )
Book value 8,790 8,749 41
Identified intangible assets as of December 31, 2015 and 2014
respectively were composed of the following:
December 31, 2015 December 31, 2014
Gross carrying Accumulated Gross carrying Accumulated
IPR&amp;D 1) 2,016
—
—
—
Marketing-related 119 (18 ) 17 (16 )
Customer-related 1,287 (224 ) 400 (223 )
Technology-based 6,410 (841 ) 1,298 (968 )
9,832 (1,083 ) 1,715 (1,207 )
Software 2) 146 (105 ) 151 (86 )
Identified intangible assets 9,978 (1,188 ) 1,866 (1,293 )
1) IPR&amp;D is not subject to
amortization until completion or abandonment of the associated
research and development effort. The IPR&amp;D acquired in the
acquisition of Freescale encompasses a broad technology portfolio
of product innovations. As of December 31, 2015 we are still
obtaining information relative to the percent complete and
remaining costs to complete for each project.
2) Software includes $26 million (2014:
$49 million) related to assets acquired under non-cancellable
software licenses. The financial obligations from these contractor
agreements are reflected in capital leases debt. Future payments
are $14 million (2016) and $12 million (2017).
The estimated amortization expense for these identified intangible
assets, excluding software, for each of the five succeeding years
is:
2016 1,436
2017 1,490
2018 1,482
2019 1,424
2020 1,174
All intangible assets, excluding goodwill, are subject to
amortization and have no assumed residual value.
The expected weighted average remaining life of identified
intangibles is 7 years as of December 31, 2015.
The estimated amortization expense for software as of
December 31, 2015 for each of the five succeeding years
is:
2016 23
2017 16
2018 2
2019
—
2020
—
The expected weighted average remaining lifetime of software is 3
years as of December 31, 2015.
See note 3 for further information regarding the acquisition of
Freescale.</t>
  </si>
  <si>
    <t>13 Goodwill
The changes in goodwill in 2015 and 2014 were as follows:
2015 2014
Balances as of January 1
Cost 2,328 2,593
Accumulated impairment (207 ) (235 )
Book value 2,121 2,358
Changes in book value:
Acquisitions 7,464
—
Transfer to assets held for sale (179 )
—
Translation differences (178 ) (237 )
Total changes 7,107 (237 )
Balances as of December 31
Cost 9,414 2,328
Accumulated impairment (186 ) (207 )
Book value 9,228 2,121
No goodwill impairment charges were required to be recognized in
2015 or 2014.
In 2015, goodwill includes the acquisitions of Freescale,
Quintic’s Bluetooth Low Energy and Wearable businesses and
Athena SCS Ltd.
Transfer to assets held for sale in 2015 includes our RF Power
Business and Bipolar Power business, which were subsequently
divested.
The fair value of the reporting units substantially exceeds the
carrying value of the reporting units.
See note 22, “Segment and Geographical Information”,
for goodwill by segment and note 3, “Acquisitions and
Divestments”.</t>
  </si>
  <si>
    <t>Postretirement Benefit Plans</t>
  </si>
  <si>
    <t>Compensation and Retirement Disclosure [Abstract]</t>
  </si>
  <si>
    <t>14 Postretirement Benefit Plans
Pensions
Our employees participate in employee pension plans in accordance
with the legal requirements, customs and the local situation in the
respective countries. These are defined-benefit pension plans,
defined-contribution plans and multi-employer plans.
The Company’s employees in The Netherlands participate in a
multi-employer plan, implemented for the employees of the Metal and
Electrical Engineering Industry (“Bedrijfstakpensioenfonds
Metalektro or PME”) in accordance with the mandatory
affiliation to PME effective for the industry in which NXP
operates. As this affiliation is a legal requirement for the Metal
and Electrical Engineering Industry it has no expiration date. This
PME multi-employer plan (a career average plan) covers
approximately 1,300 companies and 624,000 participants. The plan
monitors its risk on an aggregate basis, not by company or
participant and can therefore not be accounted for as a defined
benefit plan. The pension fund rules state that the only obligation
for affiliated companies will be to pay the annual plan
contributions. There is no obligation for affiliated companies to
fund plan deficits. Affiliated companies are also not entitled to
any possible surpluses in the pension fund.
Every participating company contributes the same fixed percentage
of its total pension base, being pensionable salary minus an
individual offset. The Company’s pension cost for any period
is the amount of contributions due for that period.
The contribution rate for the mandatory scheme will decrease from
26.6% (2015) to 26.1% (2016).
PME multi-employer plan 2015 2014 2013
NXP’s contributions to the plan 37 48 51
(including employees’ contributions) 4 4 3
Average number of NXP’s active employees participating in the
plan 2,668 2,881 3,133
NXP’s contribution to the plan exceeded more than 5 percent
of the total contribution (as of December 31 of the plan’s
year end) No No No
The amount for pension costs included in the statement of
operations for the year 2015 was $69 million (2014: $77 million;
2013: $86 million) of which $21 million (2014: $21 million; 2013:
$20 million) represents defined-contribution plans and $32 million
(2014: $41 million; 2013: $45 million) represents the PME
multi-employer plans.
Defined-benefit plans
The benefits provided by defined-benefit plans are based on
employees’ years of service and compensation levels.
Contributions are made by the Company, as necessary, to provide
assets sufficient to meet the benefits payable to defined-benefit
pension plan participants.
These contributions are determined based upon various factors,
including funded status, legal and tax considerations as well as
local customs. The Company funds certain defined-benefit pension
plans as claims are incurred.
The total cost of defined-benefit plans amounted to $16 million in
2015 (2014: $15 million; 2013: $21 million) consisting of $20
million ongoing cost (2014: $15 million; 2013: $21 million) and a
gain of $4 million from special events resulting from
restructurings, curtailments and settlements (2014: nil; 2013:
nil).
The table below provides a summary of the changes in the pension
benefit obligations and defined-benefit pension plan assets for
2015 and 2014, associated with the Company’s dedicated plans,
and a reconciliation of the funded status of these plans to the
amounts recognized in the consolidated balance sheets.
2015 2014
Projected benefit obligation
Projected benefit obligation at beginning of year 447 406
Service cost 12 10
Interest cost 11 13
Actuarial (gains) and losses (18 ) 76
Curtailments and settlements (16 )
—
Benefits paid (14 ) (15 )
Benefit obligation assumed in acquisitions 177
—
Exchange rate differences (38 ) (43 )
Projected benefit obligation at end of year 561 447
Plan assets
Fair value of plan assets at beginning of year 157 170
Actual return on plan assets 7 10
Employer contributions 10 11
Curtailments and settlements (12 )
—
Benefits paid (14 ) (15 )
Plan assets acquired in acquisitions 56
—
Exchange rate differences (14 ) (19 )
Fair value of plan assets at end of year 190 157
Funded status (371 ) (290 )
Classification of the funded status is as follows
- Prepaid pension cost within other non-current assets 4
—
- Accrued pension cost within other non-current liabilities (368 ) (282 )
- Accrued pension cost within accrued liabilities (7 ) (8 )
Total (371 ) (290 )
Accumulated benefit obligation
Accumulated benefit obligation for all Company-dedicated benefit
pension plans 518 416
Plans with assets less than accumulated benefit
obligation
Funded plans with assets less than accumulated benefit
obligation
- Fair value of plan assets 73 153
- Accumulated benefit obligations 209 204
- Projected benefit obligations 243 224
Unfunded plans
- Accumulated benefit obligations 196 209
- Projected benefit obligations 204 218
Amounts recognized in accumulated other comprehensive income
(before tax)
Total AOCI at beginning of year 70 2
- Net actuarial loss (gain) (21 ) 74
- Exchange rate differences (7 ) (6 )
Total AOCI at end of year 42 70
The weighted average assumptions used to calculate the projected
benefit obligations were as follows:
2015 2014
Discount rate 2.5 % 2.6 %
Rate of compensation increase 2.2 % 1.8 %
The weighted average assumptions used to calculate the net periodic
pension cost were as follows:
2015 2014 2013
Discount rate 2.6 % 3.7 % 3.5 %
Expected returns on plan assets 4.2 % 4.2 % 4.0 %
Rate of compensation increase 1.8 % 2.3 % 2.4 %
For the Company’s major plans, the discount rate used is
based on high quality corporate bonds
(iBoxx Corporate Euro AA 10+).
Plans in countries without a deep corporate bond market use a
discount rate based on the local sovereign rate and the plans
maturity (Bloomberg Government Bond Yields).
Expected returns per asset class are based on the assumption that
asset valuations tend to return to their respective long-term
equilibria. The Expected Return on Assets for any funded plan
equals the average of the expected returns per asset class weighted
by their portfolio weights in accordance with the fund’s
strategic asset allocation.
The components of net periodic pension costs were as follows:
2015 2014 2013
Service cost 12 10 12
Interest cost on the projected benefit obligation 11 13 15
Expected return on plan assets (6 ) (7 ) (7 )
Amortization of net (gain) loss 3 (1 ) 1
Curtailments &amp; settlements (6 )
—
—
Other 2
—
—
Net periodic cost 16 15 21
A sensitivity analysis shows that if the discount rate increases by
1% from the level of December 31, 2015, with all other
variables held constant, the net periodic pension cost would
increase by $2 million. If the discount rate decreases by 1% from
the level of December 31, 2015, with all other variables held
constant, the net periodic pension cost would decrease by $2
million.
The estimated net actuarial loss (gain) and prior service cost that
will be amortized from accumulated other comprehensive income into
net periodic benefit cost over the next year (2016) are $1
million and nil respectively.
Plan assets
The actual pension plan asset allocation at December 31, 2015
and 2014 is as follows:
2015 2014
Asset category:
Equity securities 29 % 35 %
Debt securities 55 % 54 %
Insurance contracts 6 %
—
Other 10 % 11 %
100 % 100 %
We met our target plan asset allocation. The investment objectives
for the pension plan assets are designed to generate returns that,
along with the future contributions, will enable the pension plans
to meet their future obligations. The investments in our major
defined benefit plans largely consist of government bonds,
“Level 2” Corporate Bonds and cash to mitigate the risk
of interest fluctuations. The asset mix of equity, bonds, cash and
other categories is evaluated by an asset-liability modeling study
for our largest plan. The assets of funded plans in other countries
mostly have a large proportion of fixed income securities with
return characteristics that are aligned with changes in the
liabilities caused by discount rate volatility. Total pension plan
assets of $190 million include $165 million related to the German
and Japanese pension funds.
The following table summarizes the classification of these
assets.
2015 2014
Level I Level II Level III Level I Level II Level III
Equity securities
— 49
— 1 47
—
Debt securities 7 81
— 15 61
—
Insurance contracts
— 12
—
—
—
—
Other 3 10 3 12 6 3
10 152 3 28 114 3
The Company currently expects to make $6 million of employer
contributions to defined-benefit pension plans and $7 million of
expected cash payments in relation to unfunded pension plans.
Estimated future pension benefit payments
The following benefit payments are expected to be made (including
those for funded plans):
2016 21
2017 14
2018 17
2019 18
2020 19
Years 2021-2025 124
Postretirement health care benefits
In addition to providing pension benefits, NXP provides retiree
healthcare benefits in the US and the UK which are accounted for as
defined-benefit plans.
The accumulated postretirement benefit obligation at the end of
2015 equals $54 million (2014: $2 million).</t>
  </si>
  <si>
    <t>Debt</t>
  </si>
  <si>
    <t>Debt Disclosure [Abstract]</t>
  </si>
  <si>
    <t>15 Debt
Short-term debt
2015 2014
Short-term bank borrowings 6 8
Current portion of long-term debt ( ) 550 12
Total 556 20
( ) Net of adjustment for debt issuance
costs.
At December 31, 2015, short-term bank borrowings of $6 million
(2014: $8 million) consisted of a local bank borrowing by our
Chinese subsidiary. The applicable weighted average interest rate
during 2015 was 2.5% (2014: 2.3%).
Long-term debt
Range of Average Principal 2015 Due in Due Due after Average (in years) Principal
USD notes 2.8%-6.0% 4.3 % 8,193 535 7,658 2,860 4.6 3,041
2019 Cash Convertible Senior Notes 1.0%-1.0% 1.0 % 1,150
— 1,150
— 3.9 1,150
New Revolving Credit Facility (1)
—
—
—
—
—
—
—
—
Bank borrowings
—
—
—
—
—
—
— 3
Liabilities arising from capital lease transactions 2.5%-13.8% 2.8 % 31 16 15
— 1.0 4
3.9 % 9,374 551 8,823 2,860 4.5 4,198
(1) We do not have any borrowings under
the $600 million New Revolving Credit Facility as of
December 31, 2015.
The following amounts of long-term debt at principal amount as of
December 31, 2015 are due in the next 5 years:
2016 551
2017 434
2018 781
2019 1,180
2020 3,568
Due after 5 years 2,860
9,374
As of December 31, 2015, the book value of our outstanding
long-term debt was $9,206 million, less debt issuance costs of $61
million, less original issuance/debt discount of $188 million and
inclusive of the purchase price accounting step-up of 81
million.
As of December 31, 2015, the fixed rate notes and floating
rate notes represented 61% and 39% respectively of the total
principal amount of the notes outstanding at December 31,
2015. The remaining tenor of secured debt is on average 4.8
years.
Accrued interest as of December 31, 2015 is $46 million
(December 31, 2014: $28 million).
2015 Financing Activities
New RCF Agreement
On December 7, 2015, NXP B.V. and NXP Funding LLC, entered into a
$600 million revolving credit facility agreement. There are
currently no borrowings under this credit facility.
Secured Bridge Term Credit Agreement
On December 7, 2015, NXP B.V. and NXP Funding LLC, entered into a
$1,000 million secured bridge term credit facility agreement (the
“Secured Bridge Term Credit Agreement”). The Secured
Bridge Term Credit Agreement was repaid in full on December 16,
2015.
2020 Senior Unsecured Notes and 2022 Senior Unsecured
Notes
On June 9, 2015 our subsidiary, NXP B.V., together with NXP Funding
LLC, issued Senior Unsecured Notes in the aggregate principal
amounts of $600 million, due June 15, 2020 and $400 million, due
June 15, 2022. The Notes were issued at par and were recorded at
their fair value of $600 million and $400 million, respectively, on
the accompanying Consolidated Balance Sheet.
Term Loan B
On December 7, 2015 our subsidiary, NXP B.V., together with NXP
Funding LLC, issued Senior Secured Term Loan Facility in the
principal amount of $2,700 million, due December 7, 2020. The Term
Loan was issued with an original issue discount at 99.25% of par
and was recorded at its fair value of $2,680 million on the
accompanying Consolidated Balance Sheet.
The net proceeds of the 2020 Senior Unsecured Notes and 2022 Senior
Unsecured Notes, together with the net proceeds of the Term Loan B,
the Secured Bridge Term Credit Agreement, cash-on-hand and/or other
available financing resources, were used to (i) pay the cash
consideration in connection with the acquisition of Freescale, (ii)
effect the repayment of certain amounts under Freescale’s
outstanding credit facility and Secured Notes and (iii) pay certain
transaction costs.
At December 31, 2015 long-term debt increased to $8,656
million from $3,936 million at December 31, 2014. In 2015, the
book value of our long-term debt increased by $4,720 million to
$8,656 million, mainly due to the Term Loan B, the 2020 Senior
Unsecured Notes and the 2022 Senior Unsecured Notes issued and the
former Freescale Senior Secured Notes taken over as part of the
acquisition.
U.S. dollar-denominated notes
The following table summarizes the outstanding notes as of
December 31, 2015:
Principal Fixed/ Interest rate Current coupon Maturity
Term Loan 392 Floating
LIBOR plus 2% with a 2.75 % 2017
Term Loan 391 Floating
LIBOR plus 2.50% with a 3.25 % 2020
Term Loan 2,700 Floating LIBOR plus 3% with a 3.75 % 2020
Senior Unsecured Notes 500 Fixed 3.5 % 3.5 % 2016
Senior Unsecured Notes 750 Fixed 3.75 % 3.75 % 2018
Senior Unsecured Notes 600 Fixed 4.125 % 4.125 % 2020
Senior Unsecured Notes 500 Fixed 5.75 % 5.75 % 2021
Senior Secured Notes 500 Fixed 5 % 5 % 2021
Senior Secured Notes 960 Fixed 6 % 6 % 2022
Senior Unsecured Notes 400 Fixed 4.625 % 4.625 % 2022
Senior Unsecured Notes 500 Fixed 5.75 % 5.75 % 2023
Cash Convertible Notes 1,150 Fixed 1 % 1 % 2019
Revolving Credit Facility
— Floating
—
— 2020
Certain terms and Covenants of the U.S. dollar-denominated
notes
The Company is not required to make mandatory redemption payments
or sinking fund payments with respect to the notes. With respect to
the Term Loans, the Company is required to repay $35 million
annually.
The indentures governing the notes contain covenants that, among
other things, limit the Company’s ability and that of
restricted subsidiaries to incur additional indebtedness, create
liens, pay dividends, redeem capital stock or make certain other
restricted payments or investments; enter into agreements that
restrict dividends from restricted subsidiaries; sell assets,
including capital stock of restricted subsidiaries; engage in
transactions with affiliates; and effect a consolidation or merger.
The merger with Freescale has been in compliance with any such
indentures and financing covenants.
Certain portions of long-term and short-term debt as of
December 31, 2015 in the principal amount of $4,943 million
(2014: $791 million) have been secured by collateral on
substantially all of the Company’s assets and of certain of
its subsidiaries.
Each series of the Senior Unsecured Notes are fully and
unconditionally guaranteed jointly and severally, on a senior basis
by certain of the Company’s current and future material
wholly owned subsidiaries (“Guarantors”).
Pursuant to various security documents related to the above
mentioned term loans and the $600 million committed new revolving
credit facility, the Company and each Guarantor has granted first
priority liens and security interests in, amongst others, the
following, subject to the grant of further permitted collateral
liens:
(a) all present and future shares of
capital stock of (or other ownership or profit interests
in) each of its present and future direct subsidiaries, other
than SMST Unterstützungskasse GmbH, and material joint venture
entities;
(b) all present and future intercompany
debt of the Company and each Guarantor;
(c) all of the present and future
property and assets, real and personal, of the Company, and each
Guarantor, including, but not limited to, machinery and equipment,
inventory and other goods, accounts receivable, owned real estate,
leaseholds, fixtures, general intangibles, license rights, patents,
trademarks, trade names, copyrights, chattel paper, insurance
proceeds, contract rights, hedge agreements, documents,
instruments, indemnification rights, tax refunds, but excluding
cash and bank accounts; and
(d) all proceeds and products of the
property and assets described above.
Notwithstanding the foregoing, certain assets may not be pledged
(or the liens not perfected) in accordance with agreed
security principles, including:
• if the cost of providing security is
not proportionate to the benefit accruing to the holders; and
• if providing such security requires
consent of a third party and such consent cannot be obtained after
the use of commercially reasonable efforts; and
• if providing such security would be
prohibited by applicable law, general statutory limitations,
financial assistance, corporate benefit, fraudulent preference,
“thin capitalization” rules or similar matters or
providing security would be outside the applicable pledgor’s
capacity or conflict with fiduciary duties of directors or cause
material risk of personal or criminal liability after using
commercially reasonable efforts to overcome such obstacles;
and
• if providing such security would have
a material adverse effect (as reasonably determined in good faith
by such subsidiary) on the ability of such subsidiary to
conduct its operations and business in the ordinary course as
otherwise permitted by the indenture; and
• if providing such security or
perfecting liens thereon would require giving notice (i) in
the case of receivables security, to customers or (ii) in the
case of bank accounts, to the banks with whom the accounts are
maintained. Such notice will only be provided after the secured
notes are accelerated.
Subject to agreed security principles, if material property is
acquired by the Company or a Guarantor that is not automatically
subject to a perfected security interest under the security
documents, then the Company or relevant Guarantor will within 60
days provide security over this property and deliver certain
certificates and opinions in respect thereof as specified in the
indenture governing the notes.
2019 Cash Convertible Senior Notes
In November 2014, NXP issued $1,150 million principal amount of its
2019 Cash Convertible Senior Notes (the “Notes”). The
2019 Cash Convertible Senior Notes have a stated interest rate of
1.00%, matures on December 1, 2019 and may be settled only in
cash. The indenture for the 2019 Cash Convertible Senior Notes does
not contain any financial covenants. Contractual interest payable
on the 2019 Cash Convertible Senior Notes began accruing in
December 2014 and is payable semi-annually each
December 1 st st
Prior to September 1, 2019, holders may convert their 2019
Cash Convertible Senior Notes into cash upon the occurrence of one
of the following events:
• the price of NXP’s common stock
reaches $102.84 during certain periods of time specified in the
2019 Cash Convertible Senior Notes;
• specified corporate transactions
occur; or
• the trading price of the 2019 Cash
Convertible Senior Notes falls below 98% of the product of
(i) the last reported sales price of NXP’s common stock
and (ii) the conversion rate on the date.
On or after September 1, 2019, until the close of business on
the second scheduled trading day immediately preceding the maturity
date, holders may convert their 2019 Cash Convertible Senior Notes
into cash at any time, regardless of the foregoing circumstances.
NXP may not redeem the 2019 Cash Convertible Senior Notes prior to
maturity.
The initial cash conversion rate for the 2019 Cash Convertible
Senior Notes is 9.7236 shares of NXP’s common stock per
$1,000 principal amount of 2019 Cash Convertible Senior Notes,
equivalent to a cash conversion price of approximately $102.84 per
share of NXP’s common stock, with the amount due on
conversion payable in cash. Upon cash conversion, a holder will
receive the sum of the daily settlement amounts, calculated on a
proportionate basis for each day, during a specified observation
period following the cash conversion date.
If a “fundamental change” (as defined below in this
section) occurs at any time, holders will have the right, at their
option, to require us to repurchase for cash all of their 2019 Cash
Convertible Senior Notes, or any portion of the principal thereof
that is equal to $1,000 or a multiple of $1,000 (provided that the
portion of any global note or certified note, as applicable, not
tendered for repurchase has a principal amount of at least
$200,000, on the fundamental change repurchase date. A fundamental
change is any transaction or event (whether by means of an exchange
offer, change of common stock, liquidation, consolidation, merger,
reclassification, recapitalization or otherwise) in which more than
50% of NXP’s common stock is exchanged for, converted into,
acquired for or constitutes solely the right to receive,
consideration. A transaction or transactions described above will
not constitute a fundamental change, however, if at least 90% of
the consideration received or to be received by our common
shareholders, excluding cash payments for fractional shares, in
connection with such transaction or transactions consists of shares
of common equity that are listed or quoted on any permitted
exchange or will be so listed or quoted when issued or exchanged in
connection with such transaction or transactions and as a result of
such transaction or transactions such consideration becomes the
reference property for the 2019 Cash Convertible Senior Notes.
As of December 31, 2015, none of the conditions allowing the
holders of the 2019 Cash Convertible Senior Notes to convert the
2019 Cash Convertible Senior Notes into cash had been met.
The requirement that NXP must settle the conversion of the Notes in
cash gives rise to a derivative instrument that must be bifurcated
from the debt host. The embedded cash conversion option within the
Cash Convertible Notes is required to be separated from the Cash
Convertible Notes and accounted for separately as a derivative
liability, with changes in fair value reported in our Consolidated
Statements of Income in other (expense) income, net until the cash
conversion option settles or expires. The initial fair value
liability of the embedded cash conversion option simultaneously
reduced the carrying value of the Cash Convertible Notes
(effectively an original issuance discount). The embedded cash
conversion option is measured and reported at fair value on a
recurring basis, within Level 2 of the fair value hierarchy. The
fair value of the embedded cash conversion option
at December 31, 2015 was $241
million (2014: $203 million) which is recorded in other
long-term liabilities in the accompanying balance sheet. For the
year ended December 31, 2015, the change in the fair value of
the embedded cash conversion option resulted in a loss of $38
million (2014: a loss of $4 million).
Concurrently with the pricing of the 2019 Cash Convertible Senior
Notes, NXP entered into hedge transactions, or the Notes Hedges,
with various parties whereby NXP has the option to receive the cash
amount that may be due to the Notes holders at maturity in excess
of the $1,150 million principal amount of the notes, subject to
certain conversion rate adjustments in the Notes Indenture. These
options expire on December 1, 2019, and must be settled in
cash. The aggregate cost of the Notes Hedges was $208 million. The
Notes Hedges are accounted for as derivative assets, and are
included in Other assets in NXP’s Consolidated Balance Sheet.
As of December 31, 2015, the estimated fair value of the Notes
Hedges was $241 million (2014: $203 million).
The Notes Embedded Conversion Derivative and the Notes Hedges are
adjusted to fair value each reported period and unrealized gains
and losses are reflected in NXP’s Consolidated Statements of
Operations. Because the fair values of the Notes Embedded
Conversion Derivative and the Notes Hedges are designed to have
similar offsetting values, there was no impact to NXP’s
Consolidated Statements of Operations relating to these adjustments
to fair value during fiscal 2015 (2014: no impact).
In separate transactions, NXP also sold warrants, to various
parties for the purchase of up to approximately 11.18 million
shares of NXP’s common stock at a price of $133.32 per share
in a private placement pursuant to Section 4(2) of the
Securities Act of 1933, as amended, or the Securities Act. The
Warrants expire on various dates from March 2, 2020, through
April 30, 2020, and will be net share settled. The fair value of
the warrants is subject to changes in currency exchange rates
because the warrants’ strike price is denominated in U.S.
dollars, which is different from our functional currency, which is
euros. As a result, the warrants are not considered indexed to our
own stock, which in turn results in the warrants being classified
as liabilities on our balance sheet with changes in the fair value
of the warrants recognized in NXP’s Consolidated Statements
of Operations. NXP received $134 million in cash proceeds from the
sale of the Warrants, which has been recorded in Other non-current
liabilities. Changes in the fair value of the Warrants will be
recognized in NXP’s Consolidated Financial Statements. As of
December 31, 2015 the estimated fair value of the Warrants was
$168 million (2014: $136 million). The Warrants are included in
diluted earnings per share to the extent the impact is dilutive. As
of December 31, 2015, the Warrants were not dilutive.
The principal amount, unamortized debt discount and net carrying
amount of the liability component of the 2019 Cash Convertible
Senior Notes as of December 31, 2015 and 2014 was as
follows:
(in millions)
As of December 31
2015 2014
Principal amount of 2019 Cash Convertible Senior Notes 1,150 1,150
Unamortized debt discount of 2019 Cash Convertible Senior Notes 167 205
Net liability of 2019 Cash Convertible Senior Notes 983 945
The effective interest rate, contractual interest expense and
amortization of debt discount for the 2019 Cash Convertible Senior
Notes for fiscal 2015 and 2014 were as follows:
(in millions, except percentage) 2015 2014
Effective interest rate 5.14 % 5.14 %
Contractual interest expense 12 1
Amortization of debt discount 38 3
As of December 31, 2015, the if-converted value of the 2019
Cash Convertible Senior Notes exceeded the principal amount of the
Notes. The total fair value of the 2019 Cash Convertible Senior
Notes was $1,260 million.
Impact of Conversion Contingencies on Financial
Statements
At the end of each quarter until maturity of the 2019 Cash
Convertible Senior Notes, NXP will reassess whether the stock price
conversion condition has been satisfied. If one of the early
conversion conditions is satisfied in any future quarter, NXP would
classify its net liability under the 2019 Cash Convertible Senior
Notes as a current liability on the Consolidated Balance Sheet as
of the end of that fiscal quarter. If none of the early conversion
conditions have been satisfied in a future quarter prior to the
one-year period immediately preceding the maturity date, NXP would
classify its net liability under the 2019 Cash Convertible Senior
Notes as a non-current liability on the Consolidated Balance Sheet
as of the end of that fiscal quarter. If the holders of the 2019
Cash Convertible Senior Notes elect to convert their 2019 Cash
Convertible Senior Notes prior to maturity, any unamortized
discount and transaction fees will be expensed at the time of
conversion.</t>
  </si>
  <si>
    <t>Commitments and Contingencies</t>
  </si>
  <si>
    <t>Commitments and Contingencies Disclosure [Abstract]</t>
  </si>
  <si>
    <t>16 Commitments and Contingencies
Lease Commitments
Property, plant and equipment includes $2 million as of
December 31, 2015 (2014: $3 million) for capital leases and
other beneficial rights of use, such as building rights and hire
purchase agreements. Software includes $26 million (2014: $49
million) for assets acquired under non-cancellable software
licenses. The financial obligations arising from these contractual
agreements are reflected in long-term debt. Long-term operating
lease commitments totaled $172 million as of December 31, 2015
(2014: $130 million). The long-term operating leases are mainly
related to the rental of buildings and tools. These leases expire
at various dates during the next 30 years. Future minimum lease
payments under operating and capital leases are as follows:
Operating Leases Capital Leases
2016 50 17
2017 37 15
2018 24
—
2019 18
—
2020 13
—
Thereafter 30
—
Total future minimum leases payments 172 32
Less: amount representing interest 1
Present value of future minimum lease payments 31
Rent expense amounted to $70 million in 2015 (2014: $63 million;
2013: $65 million).
Purchase Commitments
The Company maintains purchase commitments with certain suppliers,
primarily for raw materials, semi finished goods and manufacturing
services and for some non-production items. Purchase commitments
for inventory materials are generally restricted to a forecasted
time-horizon as mutually agreed upon between the parties. This
forecasted time-horizon can vary for different suppliers. As of
December 31, 2015, the Company had purchase commitments of
$809 million, which are due through 2025.
Litigation
We are regularly involved as plaintiffs or defendants in claims and
litigation relating to a variety of matters such as contractual
disputes, personal injury claims, employee grievances and
intellectual property litigation. In addition, our acquisitions,
divestments and financial transactions sometimes result in, or are
followed by, claims or litigation. Although the ultimate
disposition of asserted claims cannot be predicted with certainty,
it is our belief that the outcome of any such claims, either
individually or on a combined basis, will not have a material
adverse effect on our consolidated financial position. However,
such outcomes may be material to our consolidated statement of
operations for a particular period. The Company records an accrual
for any claim that arises whenever it considers that it is probable
that it is exposed to a loss contingency and the amount of the loss
contingency can be reasonably estimated.
Based on the most current information available to it and based on
its best estimate, the Company also reevaluates at least on a
quarterly basis the claims that have arisen to determine whether
any new accruals need to be made or whether any accruals made need
to be adjusted. Based on the procedures described above, the
Company has an aggregate amount of approximately $28 million
accrued for legal proceedings pending as of December 31, 2015,
compared to approximately $2 million as of December 31, 2014.
The accruals are included in “Accrued liabilities” and
“Other non-current liabilities”. There can be no
assurance that the Company’s accruals will be sufficient to
cover the extent of its potential exposure to losses, but
historically, legal actions have not had a material adverse effect
on the Company’s business, results of operations or financial
condition.
The Company also estimates the aggregate range of reasonably
possible losses in excess of the amount accrued based on currently
available information for those cases for which such estimate can
be made. The estimated aggregate range requires significant
judgment, given the varying stages of the proceedings (including
the fact that many of them are currently in preliminary stages),
the existence of multiple defendants (including the Company) in
such claims whose share of liability has yet to be determined, the
numerous yet-unresolved issues in many of the claims, and the
attendant uncertainty of the various potential outcomes of such
claims. Accordingly, the Company’s estimate will change from
time to time, and actual losses may be more than the current
estimate. As at December 31, 2015, the Company believes that
for all litigation pending its aggregate exposure to loss in excess
of the amount accrued could range between $0 and approximately $124
million.
Intellectual property litigation and infringement claims could
cause us to incur significant expenses or prevent us from selling
our products. The resolution of intellectual property litigation
may require us to pay damages for past infringement or to obtain a
license under the other party’s intellectual property rights
that could require one-time license fees or ongoing royalties,
require us to make material changes to our products and/or
manufacturing processes, require us to cross-license certain of our
patents and other intellectual property and/or prohibit us from
manufacturing or selling one or more products in certain
jurisdictions, which could adversely impact our operating results
in future periods.
In addition, the Company is currently assisting Motorola in the
defense of eight personal injury lawsuits due to indemnity
obligations included in the agreement that separated Freescale from
Motorola in 2004. The multi-plaintiff lawsuits are pending in the
Circuit Court of Cook County, Illinois. These claims allege a link
between working in semiconductor manufacturing clean room
facilities and birth defects in 56 individuals. The eight suits
allege exposures that occurred between 1965 and 2006. Each suit
seeks an unspecified amount of damages in compensation for the
alleged injuries; however, legal counsel representing the
plaintiffs has recently indicated they will seek substantial
compensatory and punitive damages from Motorola for the entire
inventory of claims which, if proven and recovered, the Company
considers to be material. A portion of any indemnity due to
Motorola will be reimbursed to NXP if Motorola receives an
indemnification payment from its insurance coverage. Motorola has
denied liability for these alleged injuries based on numerous
defenses. Motorola has potential insurance coverage for many of the
years indicated above, but with differing types and levels of
coverage, self-insurance retention amounts and deductibles. We are
in discussions with Motorola and their insurers regarding the
availability of applicable insurance coverage for each of the
individual cases.
Environmental remediation
In each jurisdiction in which we operate, we are subject to many
environmental, health and safety laws and regulations that govern,
among other things, emissions of pollutants into the air,
wastewater discharges, the use and handling of hazardous
substances, waste disposal, the investigation and remediation of
soil and ground water contamination and the health and safety of
our employees. We are also required to obtain environmental permits
from governmental authorities for certain of our operations.
As with other companies engaged in similar activities or that own
or operate real property, the Company faces inherent risks of
environmental liability at our current and historical manufacturing
facilities. Certain environmental laws impose liability on current
or previous owners or operators of real property for the cost of
removal or remediation of hazardous substances. Certain of these
laws also assess liability on persons who arrange for hazardous
substances to be sent to disposal or treatment facilities when such
facilities are found to be contaminated.
Soil and groundwater contamination has been identified at our
properties in Hamburg, Germany and Nijmegen, the Netherlands and
near Phoenix, Arizona, United States. The remediation processes at
these locations are expected to continue for many years.
As of December 31, 2015 we have recorded $88 million
for environmental remediation costs, which are primarily included
in other non-current liabilities in the accompanying Consolidated
Balance Sheet. This amount represents the undiscounted future cash
flows of our estimated share of costs incurred in environmental
cleanup sites without considering recovery of costs from any other
party or insurer, since in most cases potentially responsible
parties other than us may exist and be held responsible.</t>
  </si>
  <si>
    <t>Stockholders' Equity</t>
  </si>
  <si>
    <t>Equity [Abstract]</t>
  </si>
  <si>
    <t xml:space="preserve">17 Stockholders’ Equity
The share capital of the Company as of December 31, 2015 and
2014 consists of 1,076,257,500 authorized shares, including
430,503,000 authorized shares of common stock, and 645,754,500
authorized but unissued shares of preferred stock.
At December 31, 2015, the Company has issued and paid up
346,002,862 shares (2014: 251,751,500 shares) of common stock each
having a par value of €0.20 or a nominal stock capital of
€69 million.
Share-based awards
The Company has granted share-based awards to the members of our
board of directors, management team, our other executives, selected
other key employees/talents of NXP and selected new hires to
receive the Company’s shares in the future. See note 8,
“Share-based Compensation”.
Treasury shares
In connection with the Company’s share repurchase programs,
which originally commenced in 2011, and which were extended
effective August 1, 2013 and February 6, 2014, and in
accordance with the Company’s policy to provide share-based
awards from its treasury share inventory, shares which have been
repurchased and are held in treasury for delivery upon exercise of
options and under restricted and performance share programs, are
accounted for as a reduction of stockholders’ equity.
Treasury shares are recorded at cost, representing the market price
on the acquisition date. When issued, shares are removed from
treasury shares on a first-in, first-out (FIFO) basis.
Differences between the cost and the proceeds received when
treasury shares are reissued, are recorded in capital in excess of
par value. Deficiencies in excess of net gains arising from
previous treasury share issuances are charged to retained
earnings.
The following transactions took place resulting from employee
option and share plans in 2015:
2015
Total shares in treasury at beginning of year 19,171,454
Total cost 1,219
Shares acquired under repurchase program 5,336,310
Average price in $ per share 88.93
Amount paid 475
Shares delivered 5,008,782
Average price in $ per share 62.30
Amount received 51
Shares issued for the business combination 15,500,000
Total shares in treasury at end of year 3,998,982
Total cost 342 </t>
  </si>
  <si>
    <t>Accumulated Other Comprehensive Income (Loss), Net of Tax</t>
  </si>
  <si>
    <t xml:space="preserve">18 Accumulated Other Comprehensive Income (Loss), net of
Tax
The changes in accumulated other comprehensive income (loss) by
component and related tax effects for each period were as
follows:
2015 2014 2013
Before Tax Net of Before Tax Net of Before Tax Net of
Change in net investment hedge (190 )
— (190 ) (214 )
— (214 ) 68
— 68
Change in fair value cash flow hedges (2 )
— (2 )
—
—
— (9 )
— (9 )
Less: adjustment for (gains) losses on fair value cash flow
hedges 2
— 2 2
— 2 5
— 5
Change in foreign currency translation adjustment 131
— 131 140
— 140 (27 )
— (27 )
Change in net actuarial gain (loss) 28 3 31 (68 ) 2 (66 ) 20 (10 ) 10
Change in unrealized gains (losses) available-for-sale
securities (1 )
— (1 ) 1
— 1
—
—
—
Total other comprehensive income (loss) (32 ) 3 (29 ) (139 ) 2 (137 ) 57 (10 ) 47 </t>
  </si>
  <si>
    <t>Related-party Transactions</t>
  </si>
  <si>
    <t>Related Party Transactions [Abstract]</t>
  </si>
  <si>
    <t xml:space="preserve">19 Related-party Transactions
The Company’s related parties are the members of the board of
directors of NXP Semiconductors N.V., the members of the management
team of NXP Semiconductors N.V. and equity-accounted investees.
Other
We have a number of strategic alliances and joint ventures. We have
relationships with certain of our alliance partners in the ordinary
course of business whereby we enter into various sale and purchase
transactions, generally on terms comparable to transactions with
third parties. However, in certain instances upon divestment of
former businesses where we enter into supply arrangements with the
former owned business, sales are conducted at cost.
The following table presents the amounts related to revenue and
expenses incurred in transactions with these related parties:
2015 2014 2013
Revenue 8 11
—
Purchase of goods and services 85 103 102
The following table presents the amounts related to balances with
these related parties:
2015 2014
Receivables 24 15
Payables 24 30 </t>
  </si>
  <si>
    <t>Fair Value of Financial Assets and Liabilities</t>
  </si>
  <si>
    <t>Fair Value Disclosures [Abstract]</t>
  </si>
  <si>
    <t>20 Fair Value of Financial Assets and Liabilities
The following table summarizes the estimated fair value and
carrying amount of our financial instruments:
December 31, 2015 December 31, 2014
Fair value (1) Carrying Estimated Carrying Estimated
Assets:
Notes hedges 2 241 241 203 203
Other financial assets 2 47 47 44 44
Derivative instruments-assets 2 2 2 2 2
Liabilities:
Short-term debt 2 (22 ) (22 ) (12 ) (12 )
Short-term debt (bonds) 2 (534 ) (535 ) (8 ) (8 )
Long-term debt (bonds) 2 (7,669 ) (7,723 ) (3,003 ) (3,079 )
2019 Cash Convertible Senior Notes 2 (972 ) (1,260 ) (930 ) (1,176 )
Other long-term debt 2 (15 ) (15 ) (3 ) (3 )
Notes Embedded Conversion Derivative 2 (241 ) (241 ) (203 ) (203 )
Warrants 2 (168 ) (168 ) (136 ) (136 )
Derivative instruments-liabilities 2 (4 ) (4 ) (4 ) (4 )
(1) Transfers between the levels of fair
value hierarchy are recognized when a change in circumstances would
require it.
The following methods and assumptions were used to estimate the
fair value of financial instruments:
Other financial assets and derivatives
For other financial assets and derivatives the fair value is based
upon significant other observable inputs depending on the nature of
the other financial asset and derivative.
Notes hedges
The Notes hedges are measured at fair value using level 2 inputs.
The instrument is not actively traded and is valued using an option
pricing model that uses observable market data for all inputs, such
as implied volatility of NXP’s common stock, risk-free
interest rate and other factors.
Debt
The fair value is estimated on the basis of observable inputs other
than quoted prices in active markets for identical liabilities for
certain issues, or on the basis of discounted cash flow analyses.
Accrued interest is included under accrued liabilities and not
within the carrying amount or estimated fair value of debt.
Notes Embedded Conversion Derivative and Warrants
The Notes Embedded Conversion Derivative and Warrants are measured
at fair value using level 2 inputs. These instruments are not
actively traded and are valued using an option pricing model that
uses observable market data for all inputs, such as implied
volatility of NXP’s common stock, risk-free interest rate and
other factors.
Assets and liabilities recorded at fair value on a
non-recurring basis
We measure and record our non-marketable equity investments
(non-marketable equity method and cost method investments) and
non-financial assets, such as intangible assets and property, plant
and equipment, at fair value when an impairment charge is
required.</t>
  </si>
  <si>
    <t>Other Financial Instruments, Derivatives and Currency Risk</t>
  </si>
  <si>
    <t>Derivative Instruments and Hedging Activities Disclosure [Abstract]</t>
  </si>
  <si>
    <t>21 Other Financial Instruments, Derivatives and Currency
Risk
We conduct business in diverse markets around the world and employ
a variety of risk management strategies and techniques to manage
foreign currency exchange rate and interest rate risks. Our risk
management program focuses on the unpredictability of financial
markets and seeks to minimize the potentially adverse effects that
the volatility of these markets may have on our operating results.
One way we achieve this is through the active hedging of risks
through the selective use of derivative instruments.
Derivatives are recorded on our Consolidated Balance Sheets at fair
value which fluctuates based on changing market conditions.
The Company does not purchase or hold financial derivative
instruments for trading purposes.
Currency risk
The Company’s transactions are denominated in a variety of
currencies. The Company uses financial instruments to reduce its
exposure to the effects of currency fluctuations. Accordingly, the
Company’s organizations identify and measure their exposures
from transactions denominated in other than their own functional
currency. We calculate our net exposure on a cash flow basis
considering balance sheet items, actual orders received or made and
anticipated revenue and expenses. The Company generally hedges
foreign currency exposures in relation to transaction exposures,
such as receivables/payables resulting from such transactions and
part of anticipated sales and purchases. The Company generally uses
forwards to hedge these exposures. In addition, the U.S.
dollar-denominated debt held by our Dutch subsidiary which has a
euro functional currency may generate adverse currency results in
financial income and expenses depending on the exchange rate
movement between the euro and the U.S. dollar. This exposure has
been partially mitigated by the application of net investment hedge
accounting. In accordance with the provisions in ASC 815,
“Derivatives and Hedging”, the Company has applied net
investment hedging since May 2011. The U.S. dollar exposure of our
net investment in U.S. dollar functional currency subsidiaries has
been hedged by certain of our U.S. dollar denominated debt for an
amount of $1.7 billion. The hedging relationship is assumed to be
highly effective. Foreign currency gains or losses on this U.S.
dollar debt that is recorded in a euro functional currency entity
that are designated as, and to the extent they are effective as, a
hedge of the net investment in our U.S. dollar foreign entities,
are reported as a translation adjustment in other comprehensive
income within equity, and offset in whole or in part the foreign
currency changes to the net investment that are also reported in
other comprehensive income. As a result, in 2015, a charge of $190
million (2014: a charge of $214 million) was recorded in other
comprehensive income relating to the foreign currency result on the
U.S. dollar-denominated notes that are recorded in a euro
functional currency entity. Absent the application of net
investment hedging, this amount would have been recorded as a loss
(2014: loss) within financial income (expense) in the statement of
operations. No amount resulting from ineffectiveness of net
investment hedge accounting was recognized in the statement of
operations in 2015 (2014: no amount). As of January 1, 2016, as a
result of the acquisition of Freescale, NXP has concluded that the
functional currency of the holding company is USD. Beginning from
January 1, 2016, our U.S. dollar-denominated notes and short term
loans will no longer need to be re-measured.</t>
  </si>
  <si>
    <t>Segments and Geographical Information</t>
  </si>
  <si>
    <t>Segment Reporting [Abstract]</t>
  </si>
  <si>
    <t>22 Segments and Geographical Information
NXP is organized into two reportable segments, High Performance
Mixed Signal (“HPMS”) and Standard Products
(“SP”). Corporate and Other represents the remaining
portion to reconcile to the Consolidated Financial Statements.
Effective with the Merger, the operations of Freescale were
incorporated into the HPMS reportable segment.
Our HPMS business segment delivers high performance mixed signal
solutions to our customers to satisfy their system and sub-systems
needs across eight application areas: automotive, identification,
mobile, consumer, computing, wireless infrastructure, lighting and
industrial, and software solutions for mobile phones. Our SP
business segment offers standard products for use across many
application markets, as well as application-specific standard
products predominantly used in application areas such as mobile
handsets, computing, consumer and automotive. The segments each
include revenue from the sale and licensing of intellectual
property related to that segment.
Our Chief Executive Officer, who is our CODM, regularly reviews
financial information at the reporting segment level in order to
make decisions about resources to be allocated to the segments and
to assess their performance. Segment results that are reported to
the CODM include items directly attributable to a segment as well
as those that can be allocated on a reasonable basis. Asset
information by segment is not provided to our CODM as the majority
of our assets are used jointly or managed at corporate level.
Arithmetical allocation of these assets to the various businesses
is not deemed to be meaningful and as such total assets per segment
has been omitted.
Detailed information by segment for the years 2015, 2014 and 2013
is presented in the following tables.
Revenue 2015 2014 2013
HPMS 4,720 4,208 3,533
SP 1,241 1,275 1,145
Corporate and Other (1) 140 164 137
6,101 5,647 4,815
Operating income (loss) 2015 2014 2013
HPMS 1,885 983 712
SP 264 120 39
Corporate and Other (1) (134 ) (54 ) (100 )
2,015 1,049 651
(1) Corporate and Other is not a segment
under ASC 280 “Segment Reporting”. Corporate and Other
includes unallocated expenses not related to any specific business
segment and corporate restructuring charges.
Goodwill assigned to segments
Cost at January 1, Acquisitions Translation
Cost at December 31,
HPMS 1,605 7,464 (300 ) 8,769
SP 424
— (51 ) 373
Corporate and Other (1) 299
— (27 ) 272
2,328 7,464 (378 ) 9,414
See note 3 for further information regarding the acquisition of
Freescale.
Accumulated Translation differences Accumulated
HPMS (172 ) 18 (154 )
SP (35 ) 3 (32 )
Corporate and Other (1)
—
—
—
(207 ) 21 (186 )
(1) Corporate and Other is not a segment
under ASC 280 “Segment Reporting”.
Geographical Information
Revenue (1)
Property, plant and equipment
2015 2014 2013 2015 2014 2013
China 3,135 2,756 2,047 360 116 115
Netherlands 177 171 146 161 169 180
Taiwan 78 96 98 160 138 91
United States 415 396 365 1,115 5 6
Singapore 526 452 421 186 200 214
Germany 392 450 434 98 80 80
South Korea 268 287 294 1 1 1
Other countries 1,110 1,039 1,010 841 414 361
6,101 5,647 4,815 2,922 1,123 1,048
(1) Revenue attributed to geographic
areas is based on the customer’s shipped-to location (except
for intellectual property license revenue which is attributable to
the Netherlands).</t>
  </si>
  <si>
    <t>Subsequent Events</t>
  </si>
  <si>
    <t>Subsequent Events [Abstract]</t>
  </si>
  <si>
    <t>23 Subsequent Events
On February 23, 2016, NXP B.V., together with NXP Funding LLC,
issued redemption notices for an aggregate principal amount of $200
million of its $500 million outstanding 3.5% senior notes due 2016.
This partial redemption will be made as permitted under Article 3
of the indenture dated as of September 24, 2013 and paragraph
5 of the Notes. The funds for this redemption will come from
available surplus cash.</t>
  </si>
  <si>
    <t>Significant Accounting Policies (Policies)</t>
  </si>
  <si>
    <t>Basis of presentation</t>
  </si>
  <si>
    <t>Basis of presentation
The Consolidated Financial Statements include the accounts of the
Company together with its consolidated subsidiaries, including NXP
B.V. and all entities in which the Company holds a direct or
indirect controlling interest, in such a way that the Company would
have the power to direct the activities of the entity that most
significantly impact the entity’s economic performance and
the obligation to absorb the losses or the right to receive
benefits of the entity that could be potentially significant to the
Company. Investments in companies in which the Company exercises
significant influence but does not control, are accounted for using
the equity method. The Company’s share of the net income of
these companies is included in results relating to equity-accounted
investees in the consolidated statements of operations.
All intercompany balances and transactions have been eliminated in
the Consolidated Financial Statements. Net income (loss) includes
the portion of the earnings of subsidiaries applicable to
non-controlling interests. The income (loss) and equity
attributable to non-controlling interests are disclosed separately
in the consolidated statements of operations and in the
consolidated balance sheets under non-controlling interests.
Certain items previously reported have been reclassified to conform
to the current period presentation.</t>
  </si>
  <si>
    <t>Use of estimates</t>
  </si>
  <si>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measurements</t>
  </si>
  <si>
    <t>Fair value measurements
Fair value is the price we would receive to sell an asset or pay to
transfer a liability in an orderly transaction with a market
participant at the measurement date. In the absence of active
markets for an identical asset or liability, we develop assumptions
based on market observable data and, in the absence of such data,
utilize internal information that we consider to be consistent with
what market participants would use in a hypothetical transaction
that occurs at the measurement date. Observable inputs reflect
market data obtained from independent sources, while unobservable
inputs reflect our market assumptions. Priority is given to
observable inputs. These two types of inputs form the basis for the
following fair value hierarchy.
• Level 1: Quoted prices for
identical assets or liabilities in active markets.
• Level 2: Quoted prices for
similar assets or liabilities in active markets; quoted prices for
similar or identical assets or liabilities in markets that are not
active; and valuations based on models where the inputs are
observable or where the significant value drivers are
observable.
• Level 3: Significant inputs to
the valuation model are unobservable.</t>
  </si>
  <si>
    <t>Foreign currencies</t>
  </si>
  <si>
    <t>Foreign currencies
The Company uses the U.S. dollar as its reporting currency. The
functional currency of the holding company (defined as NXP
Semiconductors N.V. and NXP B.V.) is the euro. As a result of the
acquisition of Freescale, NXP has concluded that the functional
currency of the holding company will become the U.S. dollar from
January 1, 2016 forward. For consolidation purposes, the financial
statements of the entities within the Company with a functional
currency other than the U.S. dollar, are translated into U.S.
dollars. Assets and liabilities are translated using the exchange
rates on the applicable balance sheet dates. Income and expense
items in the statements of operations, statements of comprehensive
income and statements of cash flows are translated at monthly
exchange rates in the periods involved.
The effects of translating the financial position and results of
operations from functional currencies to reporting currency are
recognized in other comprehensive income and presented as a
separate component of accumulated other comprehensive income (loss)
within stockholder’s equity. If the operation is a non-wholly
owned subsidiary, then the relevant proportionate share of the
translation difference is recorded under non-controlling
interests.
The following table sets out the exchange rates for U.S. dollars
into euros applicable for translation of NXP’s financial
statements for the periods specified.
$ per €1
period end average (1) high low
2015 1.0915 1.1150 1.0869 1.2155
2014 1.2155 1.3262 1.2155 1.3857
2013 1.3765 1.3285 1.2818 1.3765
(1) The average rates are the average
rates based on monthly quotation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statement of operations, except when the
foreign exchange exposure is part of a qualifying cash flow or net
investment hedge accounting relationship, in which case the related
foreign exchange gains and losses are recognized directly in other
comprehensive income to the extent that the hedge is effective and
presented as a separate component of accumulated other
comprehensive income (loss) within stockholders’ equity. To
the extent that the hedge is ineffective, such differences are
recognized in the statement of operations. Currency gains and
losses on intercompany loans that have the nature of a permanent
investment are recognized as translation differences in other
comprehensive income and are presented as a separate component of
accumulated other comprehensive income (loss) within equity.</t>
  </si>
  <si>
    <t>Derivative financial instruments including hedge accounting</t>
  </si>
  <si>
    <t>Derivative financial instruments including hedge
accounting
The Company uses derivative financial instruments in the management
of its foreign currency risks and the input costs of gold for a
portion of our anticipated purchases within the next 12 months.
The Company measures all derivative financial instruments based on
fair values derived from market prices of the instruments or from
option pricing models, as appropriate, and records these as assets
or liabilities in the balance sheet. Changes in the fair values are
immediately recognized in the statement of operations unless cash
flow hedge accounting is applied.
Changes in the fair value of a derivative that is highly effective
and designated and qualifies as a cash flow hedge are recorded in
accumulated other comprehensive income (loss), until earnings are
affected by the variability in cash flows of the designated hedged
item. The application of cash flow hedge accounting for foreign
currency risks is limited to transactions that represent a
substantial currency risk that could materially affect the
financial position of the Company.
Foreign currency gains or losses arising from the translation of a
financial liability designated as a hedge of a net investment in a
foreign operation are recognized directly in other comprehensive
income, to the extent that the hedge is effective, and are
presented as a separate component of accumulated other
comprehensive income (loss) within stockholders equity.
To the extent that a hedge is ineffective, the ineffective portion
of the fair value change is recognized in the consolidated
statement of operations. When the hedged net investment is disposed
of, the corresponding amount in the accumulated other comprehensive
income is transferred to the statement of operations as part of the
profit or loss on disposal.
On initial designation of the hedge relationship between the
hedging instrument and hedged item, the Company documents this
relationship, including the risk management objectives and strategy
in undertaking the hedge transaction and the hedged risk, together
with the methods that will be used to assess the effectiveness of
the hedging relationship. The Company makes an assessment, both at
the inception of the hedge relationship as well as on an ongoing
basis, of whether the hedging instruments are expected to be
“highly effective” in offsetting the changes in the
fair value or cash flows of the respective hedged items
attributable to the hedged risk, and whether the actual results of
each hedge are within a range of 80-125 percent.
When cash flow hedge accounting is discontinued because it is not
probable that a forecasted transaction will occur within a period
of two months from the originally forecasted transaction date, the
Company continues to carry the derivative on the consolidated
balance sheets at its fair value, and gains and losses that were
accumulated in other comprehensive income are recognized
immediately in earnings. In situations in which hedge accounting is
discontinued, the Company continues to carry the derivative at its
fair value on the consolidated balance sheets, and recognizes any
changes in its fair value in earnings.</t>
  </si>
  <si>
    <t>Cash and cash equivalents
Cash and cash equivalents include all cash balances and short-term
highly liquid investments with a maturity of three months or less
at acquisition that are readily convertible into known amounts of
cash. Cash and cash equivalents are stated at face value which
approximates fair value.</t>
  </si>
  <si>
    <t>Receivables</t>
  </si>
  <si>
    <t>Receivables
Receivables are carried at amortized cost, net of allowances for
doubtful accounts and net of rebates and other contingent discounts
granted to distributors. When circumstances indicate a specific
customer’s ability to meet its financial obligation to us is
impaired, we record an allowance against amounts due and value the
receivable at the amount reasonably expected to be collected. For
all other customers, we evaluate our trade accounts receivable for
collectability based on numerous factors including objective
evidence about credit-risk concentration, collective debt risk
based on average historical losses, and specific circumstances such
as serious adverse economic conditions in a specific country or
region.</t>
  </si>
  <si>
    <t>Inventories</t>
  </si>
  <si>
    <t>Inventories
Inventories are stated at the lower of cost or market, less advance
payments on work in progress. The cost of inventories is determined
using the first-in, first-out (FIFO) method. An allowance is made
for the estimated losses due to obsolescence. This allowance is
determined for groups of products based on purchases in the recent
past and/or expected future demand and market conditions. Abnormal
amounts of idle facility expense and waste are not capitalized in
inventory. The allocation of fixed production overheads to the
inventory cost is based on the normal capacity of the production
facilities.</t>
  </si>
  <si>
    <t>Property, plant and equipment</t>
  </si>
  <si>
    <t>Property, plant and equipment
Property, plant and equipment are stated at cost, less accumulated
depreciation and impairment losses. Depreciation is calculated
using the straight-line method over the expected economic life of
the asset. Depreciation of special tooling is also based on the
straight-line method unless a depreciation method other than the
straight-line method better represents the consumption pattern.
Gains and losses on the sale of property, plant and equipment are
included in other income and expense. Plant and equipment under
capital leases are initially recorded at the lower of the fair
value of the leased property or the present value of minimum lease
payments. These assets and leasehold improvements are amortized
using the straight-line method over the shorter of the lease term
or the estimated useful life of the asset.</t>
  </si>
  <si>
    <t>Goodwill
We record goodwill when the purchase price of an acquisition
exceeds the fair value of the net tangible and identified
intangible assets acquired. We assign the goodwill to our reporting
units based on the relative expected fair value provided by the
acquisition. We perform an annual impairment assessment in the
fourth quarter of each year, or more frequently if indicators of
potential impairment exist, which includes evaluating qualitative
and quantitative factors to assess the likelihood of an impairment
of a reporting unit’s goodwill. We perform impairment tests
using a fair value approach when necessary. The reporting
unit’s carrying value used in an impairment test represents
the assignment of various assets and liabilities, excluding certain
corporate assets and liabilities, such as cash, investments and
debt.</t>
  </si>
  <si>
    <t>Identified intangible assets</t>
  </si>
  <si>
    <t>Identified intangible assets
Licensed technology and patents are generally amortized on a
straight-line basis over the periods of benefit. We amortize all
acquisition-related intangible assets that are subject to
amortization over their estimated useful life based on economic
benefit. Acquisition-related in-process R&amp;D assets represent
the fair value of incomplete R&amp;D projects that had not reached
technological feasibility as of the date of acquisition; initially,
these assets are not subject to amortization. Assets related to
projects that have been completed are subject to amortization,
while assets related to projects that have been abandoned are
impaired and expensed to R&amp;D. In the quarter following the
period in which identified intangible assets become fully
amortized, we remove the fully amortized balances from the gross
asset and accumulated amortization amounts.
We perform a quarterly review of finite-lived identified intangible
assets to determine whether facts and circumstances indicate that
the useful liv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an asset’s useful life is shorter than originally
estimated, we accelerate the rate of amortization and amortize the
remaining carrying value over the new shorter useful life. We
perform an annual impairment assessment in the fourth quarter of
each year for indefinite-lived intangible assets, or more
frequently if indicators of potential impairment exist, to
determine whether it is more likely than not that the carrying
value of the assets may not be recoverable. If necessary, a
quantitative impairment test is performed to compare the fair value
of the indefinite-lived intangible asset with its carrying value.
Impairments, if any, are based on the excess of the carrying amount
over the fair value of those assets.</t>
  </si>
  <si>
    <t>Research and development
Costs of research and development are expensed in the period in
which they are incurred, except for in-process research and
development assets acquired in business combinations, which are
capitalized and, after completion, are amortized over their
estimated useful lives.</t>
  </si>
  <si>
    <t>Advertising</t>
  </si>
  <si>
    <t>Advertising
Advertising costs are expensed when incurred.</t>
  </si>
  <si>
    <t>Debt issuance costs</t>
  </si>
  <si>
    <t>Debt issuance costs
Direct costs incurred to obtain financings are capitalized and
subsequently amortized over the term of the debt using the
effective interest rate method. Upon extinguishment of any related
debt, any unamortized debt issuance costs are expensed
immediately.</t>
  </si>
  <si>
    <t>Revenue recognition</t>
  </si>
  <si>
    <t>Revenue recognition
The Company’s revenue is derived from sales to distributors,
made-to-order sales to Original Equipment Manufacturers
(“OEMs”) and similar customers.
Revenue is recognized when persuasive evidence of an arrangement
exists, delivery has occurred or the service has been provided, the
sales price is fixed or determinable, and collection is reasonably
assured, based on the terms and conditions of the sales contract.
For made-to-order sales, these criteria are met at the time the
product is shipped and delivered to the customer and title and risk
have passed to the customer. Acceptance of the product by the
customer is generally not contractually required, since, for
made-to-order customers, design approval occurs before
manufacturing and subsequently delivery follows without further
acceptance protocols. Payment terms used are those that are
customary in the particular geographic market. When management has
established that all aforementioned conditions for revenue
recognition have been met and no further post-shipment obligations
exist, revenue is recognized.
For sales to distributors, revenue is recognized upon sale to the
distributor (sell-in accounting). The same recognition principles
apply and similar terms and conditions as for sales to other
customers are applied. However, for some distributors contractual
arrangements are in place, which allow these distributors to return
products if certain conditions are met. These conditions generally
relate to the time period during which a return is allowed and
reflect customary conditions in the particular geographic market.
Other return conditions relate to circumstances arising at the end
of a product life cycle, when certain distributors are permitted to
return products purchased during a pre-defined period after the
Company has announced a product’s pending discontinuance.
However, long notice periods associated with these announcements
prevent significant amounts of product from being returned.
Repurchase agreements with OEMs or distributors are not entered
into by the Company.
Distributor reserves estimate the impact of credits granted to
distributors under certain programs common in the semiconductor
industry whereby distributors receive certain price adjustments to
meet individual competitive opportunities, or are allowed to return
or scrap a limited amount of product in accordance with contractual
terms agreed upon with the distributor, or receive price protection
credits when our standard published prices are lowered from the
price the distributor paid for product still in its inventory. The
Company’s policy is to use a rolling historical experience
rate, as well as a prospective view of products and pricing in the
distribution channel for distributors who participate in our volume
rebate incentive program, in order to estimate the proper provision
for this program at the end of any given reporting period. We
continually monitor the actual claimed allowances against our
estimates, and we adjust our estimates as appropriate to reflect
trends in pricing environments and inventory levels. Distributor
reserves are also adjusted when recent historical data does not
represent anticipated future activity.
For sales where return rights exist, the Company has determined,
based on historical data, that only a very small percentage of the
sales of this type to distributors is actually returned. In
accordance with this historical data, a pro rata portion of the
sales to these distributors is not recognized but deferred until
the return period has lapsed or the other return conditions no
longer apply.
Revenue is recorded net of sales taxes, customer discounts, rebates
and other contingent discounts granted to distributors. We include
shipping charges billed to customers in revenue and include the
related shipping costs in cost of revenue.</t>
  </si>
  <si>
    <t>Restructuring</t>
  </si>
  <si>
    <t>Restructuring
The provision for restructuring relates to the estimated costs of
initiated restructurings that have been approved by Management.
When such plans require discontinuance and/or closure of lines of
activities, the anticipated costs of closure or discontinuance are
recorded at fair value when the liability has been incurred. The
Company determines the fair value based on discounted projected
cash flows in the absence of other observable inputs such as quoted
prices. The restructuring liability includes the estimated cost of
termination benefits provided to former or inactive employees after
employment but before retirement, costs to terminate leases and
other contracts, and selling costs associated with assets held for
sale and other costs related to the closure of facilities. One-time
employee termination benefits are recognized ratably over the
future service period when those employees are required to render
services to the Company, if that period exceeds 60 days or a longer
legal notification period. However, generally, employee termination
benefits are covered by a contract or an ongoing benefit
arrangement and are recognized when it is probable that the
employees will be entitled to the benefits and the amounts can be
reasonably estimated.</t>
  </si>
  <si>
    <t>Financial income and expense</t>
  </si>
  <si>
    <t>Financial income and expense
Financial income and expense is comprised of interest income on
cash and cash equivalent balances, the interest expense on
borrowings, the mark-to-market of our warrant liability, foreign
exchange results on our U.S. dollar denominated debt that resides
in a Euro entity, the accretion of the discount or premium on
issued debt, the gain or loss on the disposal of financial assets,
impairment losses on financial assets and gains or losses on
hedging instruments recognized in the statement of operations. As
of January 1, 2016, as a result of the acquisition of Freescale,
NXP has concluded that the functional currency of the holding
company is USD. Beginning from January 1, 2016, the warrants will
now be classified in stockholders’ equity, and mark-to-market
accounting will no longer be applicable. In addition our U.S.
dollar-denominated notes, term loans and New RCF agreements will no
longer need to be re-measured.
Borrowing costs that are not directly attributable to the
acquisition, construction or production of property, plant and
equipment are recognized in the statement of operations using the
effective interest method.</t>
  </si>
  <si>
    <t>Income taxes</t>
  </si>
  <si>
    <t>Income taxes
Deferred tax assets and liabilities are recognized for the expected
tax consequences of temporary differences between the tax basis of
assets and liabilities and their reported amounts. Measurement of
deferred tax assets and liabilities is based upon the enacted tax
rates expected to apply to taxable income in the years in which
those temporary differences are expected to be recovered or
settled. Deferred tax liabilities for income taxes or withholding
taxes on dividends from subsidiaries are recognized in situations
where the company does not consider the earnings indefinitely
reinvested and to the extent that the withholding taxes are not
expected to be refundable.
Deferred tax assets, including assets arising from loss
carryforwards, are recognized, net of a valuation allowance, if
based upon the available evidence it is more likely than not that
the asset will be realized.
The income tax benefit from an uncertain tax position is recognized
only if it is more likely than not that the tax position will be
sustained upon examination by the relevant taxing authorities. The
income tax benefit recognized is measured based on the largest
benefit that is more than 50 percent likely to be realized upon
resolution of the uncertainty. The liability for unrecognized tax
benefits and the related interest and penalties is recorded under
accrued liabilities and other non-current liabilities in the
balance sheet based on the timing of the expected payment.
Penalties are recorded as income tax expense, whereas interest is
reported as financial expense in the statement of operations.</t>
  </si>
  <si>
    <t>Postretirement benefits</t>
  </si>
  <si>
    <t>Postretirement benefits
The Company’s employees participate in pension and other
postretirement benefit plans in many countries. The costs of
pension and other postretirement benefits and related assets and
liabilities with respect to the Company’s employees
participating in the various plans are based upon actuarial
valuations.
Some of the Company’s defined-benefit pension plans are
funded with plan assets that have been segregated and restricted in
a trust, foundation or insurance company to provide for the pension
benefits to which the Company has committed itself.
The net liability or asset recognized in the balance sheet in
respect of the postretirement plans is the present value of the
projected benefit obligation less the fair value of plan assets at
the balance sheet date. Most of the Company’s plans are
unfunded and result in a provision or a net liability.
For the Company’s major plans, the discount rate is derived
from market yields on high quality corporate bonds. Plans in
countries without a deep corporate bond market use a discount rate
based on the local government bond rates.
Benefit plan costs primarily represent the increase in the
actuarial present value of the obligation for benefits based on
employee service during the year and the interest on this
obligation in respect of employee service in previous years, net of
the expected return on plan assets and net of employee
contributions.
Actuarial gains and losses arise mainly from changes in actuarial
assumptions and differences between actuarial assumptions and what
has actually occurred. They are recognized in the statement of
operations, over the expected average remaining service periods of
the employees only to the extent that their net cumulative amount
exceeds 10% of the greater of the present value of the obligation
or of the fair value of plan assets at the end of the previous year
(the corridor). Events which invoke a curtailment or a settlement
of a benefit plan will be recognized in our statement of
operations.
In calculating obligation and expense, the Company is required to
select actuarial assumptions. These assumptions include discount
rate, expected long-term rate of return on plan assets, assumed
health care trend rates and rates of increase in compensation costs
determined based on current market conditions, historical
information and consultation with and input from our actuaries.
Changes in the key assumptions can have a significant impact to the
projected benefit obligations, funding requirements and periodic
cost incurred.
Unrecognized prior-service costs related to the plans are amortized
to the statements of operations over the average remaining service
period of the active employees.
Contributions to defined-contribution and multi-employer pension
plans are recognized as an expense in the statements of operations
as incurred.
The Company determines the fair value of plan assets based on
quoted prices or comparable prices for non-quoted assets. For a
defined-benefit pension plan, the benefit obligation is the
projected benefit obligation; for any other postretirement defined
benefit plan it is the accumulated postretirement benefit
obligation.
The Company recognizes as a component of other comprehensive
income, net of taxes, the gains or losses and prior service costs
that arise during the year but are not recognized as a component of
net periodic benefit cost. Amounts recognized in accumulated other
comprehensive income, including the gains or losses and the prior
services costs are adjusted as they are subsequently recognized as
components of net periodic benefit costs.
For all of the Company’s postretirement benefit plans, the
measurement date is December 31, our year-end.</t>
  </si>
  <si>
    <t>Share-based compensation
We recognize compensation expense for all share-based awards based
on the grant-date estimated fair values, net of an estimated
forfeiture rate. We use the Black-Scholes option pricing model to
determine the estimated fair value for certain awards. Share-based
compensation cost for restricted share units (“RSU”s)
with time-based vesting is measured based on the closing fair
market value of our common stock on the date of the grant, reduced
by the present value of the estimated expected future dividends,
and then multiplied by the number of RSUs granted. Share-based
compensation cost for performance-based share units
(“PSU”s) granted with performance or market conditions
is measured using a Monte Carlo simulation model on the date of
grant.
The value of the portion of the award that is ultimately expected
to vest is recognized as expense ratably over the requisite service
periods in our Consolidated Statements of Operations. For stock
options and RSUs, the grant-date value, less estimated pre-vest
forfeitures, is expensed on a straight-line basis over the vesting
period. PSUs are expensed using a graded vesting schedule. The
vesting period for stock options is generally four years, for RSUs
is generally three years and PSUs is one to three years.</t>
  </si>
  <si>
    <t>Earnings per share</t>
  </si>
  <si>
    <t>Earnings per share
Basic earnings per share attributable to stockholders is calculated
by dividing net income or loss attributable to stockholders of the
Company by the weighted average number of common shares outstanding
during the period.
To determine diluted share count, we apply the treasury stock
method to determine the dilutive effect of outstanding stock option
shares, RSUs, PSUs and Employee Stock Purchase Plan
(“ESPP”) shares. Under the treasury stock method, the
amount the employee must pay for exercising share-based awards, the
amount of compensation cost for future service that the Company has
not yet recognized, and the amount of excess tax benefits that
would be recorded in additional paid-in capital when the award
becomes deductible are assumed to be used to repurchase shares.</t>
  </si>
  <si>
    <t>Concentration of risk</t>
  </si>
  <si>
    <t>Concentration of risk
Financial instruments, including derivative financial instruments,
that may potentially subject NXP to concentrations of credit risk,
consist principally of cash and cash equivalents, short-term
investments, long-term investments, accounts receivable and forward
contracts.
We sell our products to OEMs and to distributors in various
markets, who resell these products to OEMs, or their subcontract
manufacturers. One of our distributors accounted for 14% of our
revenue in 2015, 13% in 2014 and 11% in 2013 and one other
distributor accounted for 14% of our revenue in 2015 and 13% in
2014 and less than 10% in 2013. No other distributor accounted for
greater than 10% of our revenue for 2015, 2014 or 2013. No
individual OEM for which we had direct sales to accounted for more
than 10% of our revenue for 2015, 2014 or 2013.
Credit exposure related to NXP’s foreign currency forward
contracts is limited to the realized and unrealized gains on these
contracts.
NXP is party to certain hedge transactions related to its 2019 Cash
Convertible Senior Notes. NXP is subject to the risk that the
counterparties to these transactions may not be able to fulfill
their obligations under these hedge transactions.
NXP purchased options and issued warrants to hedge potential cash
payments in excess of the principal and contractual interest
related to its 2019 Cash Convertible Senior Notes, which were
issued during fiscal 2014. The 2019 Cash Convertible Senior Note
hedges and warrants are adjusted to fair value each reporting
period and unrealized gains and losses are reflected in NXP’s
Consolidated Statements of Operations. Because the fair value of
the 2019 Cash Convertible Senior Notes embedded conversion
derivative and the 2019 Cash Convertible Senior Notes hedges are
designed to have similar offsetting values, there was no impact to
NXP’s Consolidated Statements of Operations relating to these
adjustments to fair value, the fair value adjustment for the
warrant resulted in an unrealized loss of $31 million in the
Consolidated Statements of Operations.
The Company is using outside suppliers or foundries for a portion
of its manufacturing capacity.
We have operations in Europe and Asia subject to collective
bargaining agreements which could pose a risk to the Company in the
near term but we do not expect that our operations will be
disrupted if such is the case.</t>
  </si>
  <si>
    <t>Accounting standards adopted in 2015</t>
  </si>
  <si>
    <t>Accounting standards adopted in 2015
In April 2014, the FASB issued ASU 2014-08, Presentation of
Financial Statements (Topic 205) and Property, Plant, and Equipment
(Topic 360): Reporting Discontinued Operations and Disclosures
of Disposals of Components of an Entity,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Additionally, the ASU
requires expanded disclosures about discontinued operations that
will provide financial statement users with more information about
the assets, liabilities, income, and expenses of discontinued
operations. The Company adopted this guidance in the first quarter
of 2015. As a result of this guidance the Company anticipates
future disposals of businesses which historically would have been
classified as discontinued operations will no longer qualify for
presentation as discontinued operations in its consolidated
financial statements.
In April 2015, the FASB issued ASU No. 2015-03, Interest -
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consistent with debt
discounts. In August 2015, the FASB issued ASU No. 2015-15,
Interest - Imputation of Interest (Subtopic 835-30): Presentation
and Subsequent Measurement of Debt Issuance Costs Associated with
Line-of-Credit Arrangements, which clarified that debt issuance
costs related to line-of-credit arrangements can be presented in
the balance sheet as an asset and amortized over the term of the
line-of-credit arrangement. We adopted these standards as of
December 31, 2015 with retroactive application. The adoption of
these standards did not have a significant impact on our financial
position or results of operations.
New standards to be adopted after 2015
In May 2014, the FASB issued Accounting Standards Update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We
are currently evaluating the method of adoption and the potential
impact that Topic 606 may have on our financial position and
results of operations.
In April 2015, the FASB issued ASU No. 2015-05, Intangibles -
Goodwill and Other - Internal-Use Software (Subtopic 350-40):
Customer’s Accounting for Fees Paid in a Cloud Computing
Arrangement. Under this standard,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e new standard will be effective for
us on January 1, 2016. The adoption of this standard is not
expected to have a significant impact on our financial position or
results of operations.
In July 2015, the FASB issued ASU No. 2015-11, Inventory (Topic
330): Simplifying the Measurement of Inventory. The new standard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us on January 1, 2017. The adoption of this standard
is not expected to have a significant impact on our financial
position or results of operations.
In September 2015, the FASB issued ASU No. 2015-16, Business
Combinations (Topic 805): Simplifying the Accounting for
Measurement-Period Adjustments. The new standard requires that an
acquirer recognize adjustments to provisional amounts that are
identified during the measurement period in the reporting period in
which the adjustment amounts are determined and sets forth new
disclosure requirements related to the adjustments. The new
standard will be effective for us on January 1, 2016. The adoption
of this standard is not expected to have a significant impact on
our financial position or results of operations.
In November 2015 the FASB issued ASU 2015-17, Balance Sheet
Classification of Deferred Taxes (Topic 740), which changes how
deferred taxes are classified on our balance sheets and is
effective for financial statements issued for annual periods
beginning after December 15, 2016, with early adoption permitted.
ASU 2015-17 requires all deferred tax assets and liabilities to be
classified as non-current. The Company will adopt this standard as
of January 1, 2016 with retrospective application. The adoption of
this standard is not expected to have a significant impact on our
financial position or results of operations.
In January 2016, the FASB issued ASU 2016-01, Financial
Instruments – Overall: Recognition and Measurement of
Financial Assets and Financial Liabilities (Subtopic 825-10).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new standard
will be effective for us on January 1, 2018. The expected adoption
method of ASU 2016-01 is being evaluated by the Company and the
adoption is not expected to have a significant impact on our
financial position or results of operations.</t>
  </si>
  <si>
    <t>Significant Accounting Policies (Tables)</t>
  </si>
  <si>
    <t>Exchange Rates for U.S. Dollars into Euros Applicable for Translation of NXP's Financial Statements</t>
  </si>
  <si>
    <t>The following table sets out the exchange rates for U.S. dollars
into euros applicable for translation of NXP’s financial
statements for the periods specified.
$ per €1
period end average (1) high low
2015 1.0915 1.1150 1.0869 1.2155
2014 1.2155 1.3262 1.2155 1.3857
2013 1.3765 1.3285 1.2818 1.3765
(1) The average rates are the average
rates based on monthly quotations.</t>
  </si>
  <si>
    <t>Acquisitions and Divestments (Tables)</t>
  </si>
  <si>
    <t>Schedule of Total Purchase Price</t>
  </si>
  <si>
    <t xml:space="preserve">The total purchase price amounts to $11,639 million and consisted
of the following:
Cash payment of $6.25 per Freescale common share 1,948
Total value of NXP ordinary shares delivered 9,449
Value of NXP restricted share units delivered to holders of
Freescale restricted share 157
Value of NXP stock options delivered to holders of Freescale stock
options 85
Total purchase price 11,639 </t>
  </si>
  <si>
    <t>Preliminary Allocation of Purchase Price</t>
  </si>
  <si>
    <t xml:space="preserve">The preliminary allocation of the purchase price is as follows:
Total purchase price 11,639
Estimated fair value of net tangible assets acquired and
liabilities assumed:
Cash and cash equivalents 427
Accounts receivable, net 511
Inventories, net 1,285
Other current assets 93
Property, plant and equipment 1,827
Other non-current assets 64
Accounts payable, accrued liabilities and other current
liabilities (711 )
Deferred taxes (2,325 )
Other long-term liabilities (329 )
Long-term debt (5,091 )
(4,249 ) </t>
  </si>
  <si>
    <t>Estimated Fair Value (and Estimated Useful Lives) of Identified Intangible Assets Acquired</t>
  </si>
  <si>
    <t>Estimated fair value (and estimated useful lives) of identified
intangible assets acquired:
Customer relationships (included in customer-related) (19
years) 764
Developed technology (included in technology-based) (5 years) 5,371
Sales order backlog (included in marketing-related) (1 year) 190
Trade name (included in marketing-related) (5 years) 81
In-process research and development* 2,017
Other 41
8,464
Estimated goodwill 7,424
* Acquired in-process research and
development (“IPR&amp;D”) is an intangible asset
classified as an indefinite lived asset until the completion or
abandonment of the associated research and development effort.
IPR&amp;D will be amortized over an estimated useful life to be
determined at the date the associated research and development
effort is completed, or expensed immediately when, and if, the
project is abandoned. Acquired IPR&amp;D is not amortized during
the period that it is considered indefinite lived, but rather is
subject to annual testing for impairment or when there are
indicators for impairment.</t>
  </si>
  <si>
    <t>Schedule of Pro Forma Financial Information Presents Combined Consolidated Results of Operations</t>
  </si>
  <si>
    <t xml:space="preserve">The following unaudited pro forma financial information presents
combined consolidated results of operations for each of the fiscal
years presented, as if Freescale had been acquired as of January 1,
2014:
2015 2014
Revenue 9,850 9,904
Net income (loss) attributable to stockholders (84 ) (277 )
Net income (loss) per common share attributable to
stockholders:
- Basic (0.25 ) (0.81 )
- Diluted (0.25 ) (0.81 ) </t>
  </si>
  <si>
    <t>Supplemental Financial Information (Tables)</t>
  </si>
  <si>
    <t>Depreciation, Amortization and Impairment</t>
  </si>
  <si>
    <t xml:space="preserve">Depreciation, amortization and impairment
Depreciation and amortization, including impairment charges, are as
follows:
2015 2014 2013
Depreciation of property, plant and equipment 262 219 246
Amortization of internal use software 26 31 32
Amortization of other identified intangible assets 229 155 236
517 405 514 </t>
  </si>
  <si>
    <t>Other Income (Expense)</t>
  </si>
  <si>
    <t xml:space="preserve">Other income (expense)
2015 2014 2013
Result on disposal of businesses 1,257 6
—
Result on disposal of properties 6 3 2
Other income (expense)
— 1 7
1,263 10 9 </t>
  </si>
  <si>
    <t>Financial Income (Expense)</t>
  </si>
  <si>
    <t xml:space="preserve">Financial income (expense)
2015 2014 2013
Interest income 6 3 3
Interest expense (227 ) (158 ) (214 )
Total interest expense, net (221 ) (155 ) (211 )
Net gain (loss) on extinguishment of debt
— (3 ) (114 )
Foreign exchange rate results (193 ) (246 ) 62
Change in fair value of the warrant liability (31 ) (2 )
—
Miscellaneous financing costs/income, net (84 ) (4 ) (11 )
Total other financial income (expense) (308 ) (255 ) (63 )
Total (529 ) (410 ) (274 ) </t>
  </si>
  <si>
    <t>Results Relating to Equity-Accounted Investees</t>
  </si>
  <si>
    <t xml:space="preserve">Results related to equity-accounted investees at the end of each
period were as follows:
2015 2014 2013
Company’s share in income (loss) 8 8 7
Other results 1
— 51
9 8 58 </t>
  </si>
  <si>
    <t>Summary of Carrying Value of Investments in Equity-Accounted Investees</t>
  </si>
  <si>
    <t xml:space="preserve">The total carrying value of investments in equity-accounted
investees is summarized as follows:
2015 2014
Shareholding % Amount Shareholding % Amount
ASMC 27 21 27 20
ASEN 40 46 40 40
WeEn 49 59
—
—
Others 15 11
141 71 </t>
  </si>
  <si>
    <t>Cash Flow Information</t>
  </si>
  <si>
    <t xml:space="preserve">Cash Flow Information
2015 2014 2013
Net cash paid during the period for :
Interest 172 138 174
Income taxes 40 24 34
Net gain (loss) on sale of assets :
Cash proceeds from the sale of assets 1,612 11 6
Book value of these assets (349 ) (10 ) (4 )
Non-cash gains (losses)
— 9
—
1,263 10 2
Non-cash investing and financing
information :
Assets received in lieu of cash from the sale of businesses:
Fair value of available-for-sale securities
— 9
—
Issuance of common stock for business combinations 9,686
—
—
Exchange of Term Loan A1 for Term Loan E
— 400
—
Exchange of Term Loan C for Term Loan D
—
— 400 </t>
  </si>
  <si>
    <t>Restructuring Charges (Tables)</t>
  </si>
  <si>
    <t>Summary of Changes in Position of Restructuring Liabilities by Segment</t>
  </si>
  <si>
    <t>The following table presents the changes in the position of
restructuring liabilities in 2015 by segment:
Balance Additions Utilized Released Other (1) Balance
HPMS 14 226 (17 ) (1 ) 12 234
SP 5 8 (6 )
— (1 ) 6
Corporate and Other 21 5 (23 ) (1 ) (2 )
—
40 239 (46 ) (2 ) 9 240
(1) Other changes primarily related to
translation differences and internal transfers
The following table presents the changes in the position of
restructuring liabilities in 2014 by segment:
Balance Additions Utilized Released Other (1) Balance
HPMS 46 6 (29 ) (4 ) (5 ) 14
SP 31 14 (35 ) (4 ) (1 ) 5
Corporate and Other 40 24 (34 ) (8 ) (1 ) 21
117 44 (98 ) (16 ) (7 ) 40
(1) Other changes primarily related to
translation differences and internal transfers</t>
  </si>
  <si>
    <t>Components of Restructuring Charges Less Releases Recorded in Liabilities</t>
  </si>
  <si>
    <t xml:space="preserve">The components of restructuring charges less releases recorded in
the liabilities in 2015, 2014 and 2013 are as follows:
2015 2014 2013
Personnel lay-off costs 239 43 10
Other exit costs 27 1 17
Release of provisions/accruals (2 ) (16 ) (21 )
Net restructuring charges 264 28 6 </t>
  </si>
  <si>
    <t>Restructuring Charges Less Releases Recorded in Liabilities Per Line Item in Statement of Operations</t>
  </si>
  <si>
    <t xml:space="preserve">The restructuring charges less releases recorded in operating
income are included in the following line items in the statement of
operations:
2015 2014 2013
Cost of revenue 18 16
—
Selling, general and administrative 155 3 7
Research &amp; development 91 9 (1 )
Net restructuring charges 264 28 6 </t>
  </si>
  <si>
    <t>Provision for Income Taxes (Tables)</t>
  </si>
  <si>
    <t>Components of Income (Loss) Before Income Taxes</t>
  </si>
  <si>
    <t xml:space="preserve">The components of income (loss) before income taxes are as
follows:
2015 2014 2013
Netherlands 1,528 398 205
Foreign (42 ) 241 172
1,486 639 377 </t>
  </si>
  <si>
    <t>Components of Benefit (Provision) for Income Taxes</t>
  </si>
  <si>
    <t xml:space="preserve">The components of the benefit (provision) for income taxes are as
follows:
2015 2014 2013
Current taxes:
Netherlands (13 ) (7 ) (10 )
Foreign (51 ) (32 ) (17 )
(64 ) (39 ) (27 )
Deferred taxes:
Netherlands (4 ) 2 1
Foreign 172 (3 ) 6
168 (1 ) 7
Total benefit (provision) for income taxes 104 (40 ) (20 ) </t>
  </si>
  <si>
    <t>Reconciliation of Statutory Income Tax Rate</t>
  </si>
  <si>
    <t xml:space="preserve">A reconciliation of the statutory income tax rate in the
Netherlands as a percentage of income (loss) before income taxes
and the effective income tax rate is as follows:
(in percentages) 2015 2014 2013
Statutory income tax in the Netherlands 25.0 25.0 25.0
Increase (reduction) in rate resulting from:
Rate differential local statutory rates versus statutory rate of
the Netherlands (4.3 ) (2.5 ) (3.4 )
Net change in valuation allowance (13.8 ) 2.4 5.3
Prior year adjustments
— 0.5 (0.8 )
Non-taxable income (0.1 ) (0.3 ) (1.1 )
Non-deductible expenses/losses 4.0 5.6 6.6
Sale of non-deductible goodwill 2.7
—
—
Other taxes and tax rate changes 1.0
— 2.3
Tax effects of remitted and unremitted earnings and withholding
taxes 0.1 1.3 0.8
Unrecognized tax benefits 0.1 0.6 0.8
Netherlands tax incentives – Innovation box and RDA (18.5 ) (21.5 ) (23.6 )
Foreign tax incentives (3.2 ) (4.8 ) (6.6 )
Effective tax rate (7.0 %) 6.3 % 5.3 % </t>
  </si>
  <si>
    <t>Principal Components of Deferred Tax Assets and Liabilities</t>
  </si>
  <si>
    <t xml:space="preserve">The principal components of deferred tax assets and liabilities are
presented below:
2015 2014
Assets Liabilities Assets Liabilities
Intangible assets (including purchase accounting basis
difference) 85 (3,037 ) 2 (120 )
Property, plant and equipment (including purchase accounting basis
difference) 148 (374 ) 19 (35 )
Inventories (including purchase accounting basis difference) 49 (158 ) 2
—
Receivables 16 (5 )
—
—
Other assets 9
— 1 (1 )
Liabilities:
Pensions 88 (1 ) 51
—
Restructuring 61
— 6
—
Accrued interest 545
—
—
—
Stock based compensation and other 222 (2 ) 25
—
Long-term debt 179
—
—
—
Undistributed earnings of foreign subsidiaries
— (359 )
— (31 )
Operating loss and tax credit carryforwards 963
— 659
—
Total gross deferred tax assets (liabilities) 2,365 (3,936 ) 765 (187 )
Net deferred tax position (1,571 ) 578
Valuation allowances (632 ) (627 )
Net deferred tax assets (liabilities) (2,203 ) (49 ) </t>
  </si>
  <si>
    <t>Classification of Deferred Tax Assets and Liabilities in Consolidated Balance Sheets</t>
  </si>
  <si>
    <t xml:space="preserve">The classification of the deferred tax assets and liabilities in
the Company’s consolidated balance sheets is as follows:
2015 2014
Deferred tax assets within other current assets 26 8
Deferred tax assets within other non-current assets 69 19
Deferred tax liabilities within accrued liabilities (5 )
—
Deferred tax liabilities within non-current liabilities (2,293 ) (76 )
(2,203 ) (49 ) </t>
  </si>
  <si>
    <t>Expiration of Tax Loss Carryforwards</t>
  </si>
  <si>
    <t xml:space="preserve">At December 31, 2015 tax loss carryforwards of $1,130 million
will expire as follows:
Balance Scheduled expiration
December 31, 2016 2017 2018 2019 2020 2021-2025 later unlimited
Tax loss carryforwards 1,130 19 35 12 23 12 116 266 647 </t>
  </si>
  <si>
    <t>Expiration of Tax Credit Carryforwards</t>
  </si>
  <si>
    <t xml:space="preserve">The Company also has tax credit carryforwards of $795 million
(excluding the effect of unrecognized tax benefits), which are
available to offset future tax, if any, and which will expire as
follows:
Balance Scheduled expiration
December 31, 2016 2017 2018 2019 2020 2021-2025 later unlimited
Tax credit carryforwards 795
— 39 31 13 32 328 276 76 </t>
  </si>
  <si>
    <t>Reconciliation of Unrecognized Tax Benefits</t>
  </si>
  <si>
    <t xml:space="preserve">A reconciliation of the beginning and ending amount of unrecognized
tax benefits is as follows:
2015 2014 2013
Balance as of January 1, 125 143 139
Assumed in the acquisition of Freescale 121
—
—
Increases from tax positions taken during prior periods 1
— 1
Decreases from tax positions taken during prior periods (111 ) (21 ) (4 )
Increases from tax positions taken during current period 15 3 7
Decreases relating to settlements with the tax authorities (2 )
—
—
Balance as of December 31, 149 125 143 </t>
  </si>
  <si>
    <t>Earnings per Share (Tables)</t>
  </si>
  <si>
    <t>Computation of Earnings per Share (EPS)</t>
  </si>
  <si>
    <t>The computation of earnings per share (EPS) is presented in the
following table:
2015 2014 2013
Net income (loss) 1,599 607 415
Less: Net income (loss) attributable to non-controlling
interests 73 68 67
Net income (loss) attributable to stockholders 1,526 539 348
Weighted average number of shares outstanding (after deduction of
treasury shares) during the year (in thousands) 239,764 237,954 248,526
Plus incremental shares from assumed conversion of:
Options 1) 6,194 6,753 5,004
Restricted Share Units, Performance Share Units and Equity Rights
2) 4,158 3,902 1,520
Warrants 3)
—
—
—
Dilutive potential common share 10,352 10,655 6,524
Adjusted weighted average number of shares outstanding (after
deduction of treasury shares) during the year (in thousands)
1) 250,116 248,609 255,050
EPS attributable to stockholders in $:
Basic net income (loss) 6.36 2.27 1.40
Diluted net income (loss) 6.10 2.17 1.36
1) Stock options to purchase up to 0.7
million shares of NXP’s common stock that were outstanding in
2015 (2014: 0.5 million shares; 2013: 5.0 million shares) were
anti-dilutive and were not included in the computation of diluted
EPS because the exercise price was greater than the average fair
market value of the common stock or the number of shares assumed to
be repurchased using the proceeds of unrecognized compensation
expense and exercise prices was greater than the weighted average
number of shares underlying outstanding stock options.
2) Unvested RSU’s, PSU’s and
equity rights of 0.5 million shares that were outstanding in 2015
(2014: 1.2 million shares; 2013: 5.6 million shares) were
anti-dilutive and were not included in the computation of diluted
EPS because the number of shares assumed to be repurchased using
the proceeds of unrecognized compensation expense was greater than
the weighted average number of outstanding unvested RSU’s,
PSU’s and equity rights.
3) A warrant to purchase up to
approximately 11.2 million shares of NXP’s common stock at a
price of $133.32 per share was outstanding in 2015 (2014 and 2013:
nil). Upon exercise, the warrant will be net share settled. At the
end of 2015, the warrant was not included in the computation of
diluted EPS because the warrant’s exercise price was greater
than the average fair market value of the common shares.</t>
  </si>
  <si>
    <t>Share-based Compensation (Tables)</t>
  </si>
  <si>
    <t>Schedule of Share-Based Compensation Expense</t>
  </si>
  <si>
    <t xml:space="preserve">Share-based compensation expense is included in the following line
items in our statement of operations:
2015 2014 2013
Cost of revenue 15 10 8
Research and development 45 20 13
Selling, general and administrative 156 103 67
216 133 88 </t>
  </si>
  <si>
    <t>Long Term Incentive Plans [Member]</t>
  </si>
  <si>
    <t>Summary of Stock Options and Changes</t>
  </si>
  <si>
    <t xml:space="preserve">Stock options Weighted average price in USD Weighted average Aggregate intrinsic
Outstanding at January 1, 2015 7,948,270 28.66
Granted 1,262,257 78.10
Assumed in Freescale acquisition 2,871,861 38.29
Exercised 1,681,024 23.03
Forfeited 366,714 29.80
Outstanding at December 31, 2015 10,034,650 38.53 6.7 437
Exercisable at December 31, 2015 5,096,894 26.24 5.9 295 </t>
  </si>
  <si>
    <t>Summary of Restricted Share Units</t>
  </si>
  <si>
    <t xml:space="preserve">Restricted share units
Shares
Weighted average grant
Outstanding at January 1, 2015 3,557,737 47.86
Granted 2,253,263 79.22
Assumed in Freescale acquisition 4,924,043 86.09
Vested 2,247,072 53.56
Forfeited 250,110 48.98
Outstanding at December 31, 2015 8,237,861 78.03 </t>
  </si>
  <si>
    <t>Management Equity Stock Option Plan [Member]</t>
  </si>
  <si>
    <t xml:space="preserve">The following table summarizes the information about NXP’s
outstanding MEP Options and changes during 2015.
Stock options
Stock options Weighted average Weighted average Aggregate intrinsic
Outstanding at January 1, 2015 2,916,205 24.14
Granted
—
—
Exercised 167,263 21.80
Forfeited
—
—
Expired
—
—
Outstanding at December 31, 2015 2,748,942 24.14 2.7 146
Exercisable at December 31, 2015 2,748,942 24.14 2.7 146 </t>
  </si>
  <si>
    <t>Financial Performance Conditions [Member] | Long Term Incentive Plans [Member]</t>
  </si>
  <si>
    <t>Summary of Performance Share Units</t>
  </si>
  <si>
    <t xml:space="preserve">Performance share units
Financial performance conditions
Shares
Weighted average grant in USD
Outstanding at January 1, 2015 1,323,294 33.09
Granted 225,831 75.28
Vested 717,146 28.41
Forfeited 56,655 33.36
Outstanding at December 31, 2015 775,324 49.68 </t>
  </si>
  <si>
    <t>Market Performance Conditions [Member] | Long Term Incentive Plans [Member]</t>
  </si>
  <si>
    <t xml:space="preserve">Market performance conditions
Shares
Weighted average grant in USD
Outstanding at January 1, 2015 1,951,049 23.27
Granted 21,720 64.28
Vested
—
—
Forfeited 67,500 15.25
Outstanding at December 31, 2015 1,905,269 26.85 </t>
  </si>
  <si>
    <t>Receivables, Net (Tables)</t>
  </si>
  <si>
    <t xml:space="preserve">Accounts receivable are summarized as follows:
2015 2014
Accounts receivable from third parties 1,058 549
Allowance for doubtful accounts (1 ) (3 )
Other receivables 73 47
1,130 593 </t>
  </si>
  <si>
    <t>Inventories, Net (Tables)</t>
  </si>
  <si>
    <t xml:space="preserve">Inventories are summarized as follows:
2015 2014
Raw materials 66 50
Work in process 1,376 580
Finished goods 437 125
1,879 755 </t>
  </si>
  <si>
    <t>Property, Plant and Equipment, Net (Tables)</t>
  </si>
  <si>
    <t xml:space="preserve">The following table presents details of the Company’s
property, plant and equipment, net of accumulated depreciation:
Useful Life (in years) 2015 2014
Land 160 56
Buildings 9 to 50 854 686
Machinery and installations 2 to 10 4,156 2,549
Other Equipment 1 to 5 227 249
Prepayments and construction in progress 108 143
5,505 3,683
Less accumulated depreciation (2,583 ) (2,560 )
Property, plant and equipment, net of accumulated depreciation 2,922 1,123 </t>
  </si>
  <si>
    <t>Identified Intangible Assets (Tables)</t>
  </si>
  <si>
    <t>Summary of Changes in Identified Intangible Assets</t>
  </si>
  <si>
    <t xml:space="preserve">The changes in identified intangible assets were as follows:
Total Other intangible Software
Balance as of January 1, 2014:
Cost 2,697 2,560 137
Accumulated amortization/impairment (1,942 ) (1,848 ) (94 )
Book value 755 712 43
Changes in book value:
Acquisitions/additions 58 58
Amortization and write-downs (186 ) (155 ) (31 )
Translation differences (54 ) (49 ) (5 )
Total changes (182 ) (204 ) 22
Balance as of December 31, 2014:
Cost 1,866 1,715 151
Accumulated amortization/impairment (1,293 ) (1,207 ) (86 )
Book value 573 508 65
Changes in book value:
Acquisitions/additions 8,551 8,543 8
Transfer to assets held for sale (38 ) (38 )
—
Amortization and write-downs (255 ) (229 ) (26 )
Translation differences (41 ) (35 ) (6 )
Total changes 8,217 8,241 (24 )
Balance as of December 31, 2015:
Cost 9,978 9,832 146
Accumulated amortization/impairment (1,188 ) (1,083 ) (105 )
Book value 8,790 8,749 41 </t>
  </si>
  <si>
    <t>Summary of Identified Intangible Assets</t>
  </si>
  <si>
    <t>Identified intangible assets as of December 31, 2015 and 2014
respectively were composed of the following:
December 31, 2015 December 31, 2014
Gross carrying Accumulated Gross carrying Accumulated
IPR&amp;D 1) 2,016
—
—
—
Marketing-related 119 (18 ) 17 (16 )
Customer-related 1,287 (224 ) 400 (223 )
Technology-based 6,410 (841 ) 1,298 (968 )
9,832 (1,083 ) 1,715 (1,207 )
Software 2) 146 (105 ) 151 (86 )
Identified intangible assets 9,978 (1,188 ) 1,866 (1,293 )
1) IPR&amp;D is not subject to
amortization until completion or abandonment of the associated
research and development effort. The IPR&amp;D acquired in the
acquisition of Freescale encompasses a broad technology portfolio
of product innovations. As of December 31, 2015 we are still
obtaining information relative to the percent complete and
remaining costs to complete for each project.
2) Software includes $26 million (2014:
$49 million) related to assets acquired under non-cancellable
software licenses. The financial obligations from these contractor
agreements are reflected in capital leases debt. Future payments
are $14 million (2016) and $12 million (2017).</t>
  </si>
  <si>
    <t>Other Identified Intangible Assets [Member]</t>
  </si>
  <si>
    <t>Schedule of Estimated Amortization Expense for Intangible Assets</t>
  </si>
  <si>
    <t>The estimated amortization expense for these identified intangible
assets, excluding software, for each of the five succeeding years
is:
2016 1,436
2017 1,490
2018 1,482
2019 1,424
2020 1,174</t>
  </si>
  <si>
    <t>Computer Software, Intangible Asset [Member]</t>
  </si>
  <si>
    <t xml:space="preserve">The estimated amortization expense for software as of
December 31, 2015 for each of the five succeeding years
is:
2016 23
2017 16
2018 2
2019
—
2020
— </t>
  </si>
  <si>
    <t>Goodwill (Tables)</t>
  </si>
  <si>
    <t>Schedule of Changes in Goodwill</t>
  </si>
  <si>
    <t xml:space="preserve">The changes in goodwill in 2015 and 2014 were as follows:
2015 2014
Balances as of January 1
Cost 2,328 2,593
Accumulated impairment (207 ) (235 )
Book value 2,121 2,358
Changes in book value:
Acquisitions 7,464
—
Transfer to assets held for sale (179 )
—
Translation differences (178 ) (237 )
Total changes 7,107 (237 )
Balances as of December 31
Cost 9,414 2,328
Accumulated impairment (186 ) (207 )
Book value 9,228 2,121 </t>
  </si>
  <si>
    <t>Postretirement Benefit Plans (Tables)</t>
  </si>
  <si>
    <t>Summary of PME Multi-Employer Plan</t>
  </si>
  <si>
    <t xml:space="preserve">PME multi-employer plan 2015 2014 2013
NXP’s contributions to the plan 37 48 51
(including employees’ contributions) 4 4 3
Average number of NXP’s active employees participating in the
plan 2,668 2,881 3,133
NXP’s contribution to the plan exceeded more than 5 percent
of the total contribution (as of December 31 of the plan’s
year end) No No No </t>
  </si>
  <si>
    <t>Summary of Changes in Pension Benefit Obligations and Defined-Benefit Pension Plan Assets</t>
  </si>
  <si>
    <t xml:space="preserve">The table below provides a summary of the changes in the pension
benefit obligations and defined-benefit pension plan assets for
2015 and 2014, associated with the Company’s dedicated plans,
and a reconciliation of the funded status of these plans to the
amounts recognized in the consolidated balance sheets.
2015 2014
Projected benefit obligation
Projected benefit obligation at beginning of year 447 406
Service cost 12 10
Interest cost 11 13
Actuarial (gains) and losses (18 ) 76
Curtailments and settlements (16 )
—
Benefits paid (14 ) (15 )
Benefit obligation assumed in acquisitions 177
—
Exchange rate differences (38 ) (43 )
Projected benefit obligation at end of year 561 447
Plan assets
Fair value of plan assets at beginning of year 157 170
Actual return on plan assets 7 10
Employer contributions 10 11
Curtailments and settlements (12 )
—
Benefits paid (14 ) (15 )
Plan assets acquired in acquisitions 56
—
Exchange rate differences (14 ) (19 )
Fair value of plan assets at end of year 190 157
Funded status (371 ) (290 )
Classification of the funded status is as follows
- Prepaid pension cost within other non-current assets 4
—
- Accrued pension cost within other non-current liabilities (368 ) (282 )
- Accrued pension cost within accrued liabilities (7 ) (8 )
Total (371 ) (290 )
Accumulated benefit obligation
Accumulated benefit obligation for all Company-dedicated benefit
pension plans 518 416
Plans with assets less than accumulated benefit
obligation
Funded plans with assets less than accumulated benefit
obligation
- Fair value of plan assets 73 153
- Accumulated benefit obligations 209 204
- Projected benefit obligations 243 224
Unfunded plans
- Accumulated benefit obligations 196 209
- Projected benefit obligations 204 218
Amounts recognized in accumulated other comprehensive income
(before tax)
Total AOCI at beginning of year 70 2
- Net actuarial loss (gain) (21 ) 74
- Exchange rate differences (7 ) (6 )
Total AOCI at end of year 42 70 </t>
  </si>
  <si>
    <t>Summary of Weighted Average Assumptions Used to Calculate Projected Benefit Obligations and Net Periodic Pension Cost</t>
  </si>
  <si>
    <t xml:space="preserve">The weighted average assumptions used to calculate the projected
benefit obligations were as follows:
2015 2014
Discount rate 2.5 % 2.6 %
Rate of compensation increase 2.2 % 1.8 %
The weighted average assumptions used to calculate the net periodic
pension cost were as follows:
2015 2014 2013
Discount rate 2.6 % 3.7 % 3.5 %
Expected returns on plan assets 4.2 % 4.2 % 4.0 %
Rate of compensation increase 1.8 % 2.3 % 2.4 % </t>
  </si>
  <si>
    <t>Components of Net Periodic Pension Costs</t>
  </si>
  <si>
    <t xml:space="preserve">The components of net periodic pension costs were as follows:
2015 2014 2013
Service cost 12 10 12
Interest cost on the projected benefit obligation 11 13 15
Expected return on plan assets (6 ) (7 ) (7 )
Amortization of net (gain) loss 3 (1 ) 1
Curtailments &amp; settlements (6 )
—
—
Other 2
—
—
Net periodic cost 16 15 21 </t>
  </si>
  <si>
    <t>Summary of Actual Pension Plan Assets Allocation and Classification</t>
  </si>
  <si>
    <t xml:space="preserve">The actual pension plan asset allocation at December 31, 2015
and 2014 is as follows:
2015 2014
Asset category:
Equity securities 29 % 35 %
Debt securities 55 % 54 %
Insurance contracts 6 %
—
Other 10 % 11 %
100 % 100 %
The following table summarizes the classification of these
assets.
2015 2014
Level I Level II Level III Level I Level II Level III
Equity securities
— 49
— 1 47
—
Debt securities 7 81
— 15 61
—
Insurance contracts
— 12
—
—
—
—
Other 3 10 3 12 6 3
10 152 3 28 114 3 </t>
  </si>
  <si>
    <t>Summary of Estimated Future Pension Benefit Payments</t>
  </si>
  <si>
    <t xml:space="preserve">The following benefit payments are expected to be made (including
those for funded plans):
2016 21
2017 14
2018 17
2019 18
2020 19
Years 2021-2025 124 </t>
  </si>
  <si>
    <t>Debt (Tables)</t>
  </si>
  <si>
    <t>Schedule of Short-Term Debt</t>
  </si>
  <si>
    <t xml:space="preserve">Short-term debt
2015 2014
Short-term bank borrowings 6 8
Current portion of long-term debt ( ) 550 12
Total 556 20 </t>
  </si>
  <si>
    <t>Schedule of Long-Term Debt</t>
  </si>
  <si>
    <t>Long-term debt
Range of Average Principal 2015 Due in Due Due after Average (in years) Principal
USD notes 2.8%-6.0% 4.3 % 8,193 535 7,658 2,860 4.6 3,041
2019 Cash Convertible Senior Notes 1.0%-1.0% 1.0 % 1,150
— 1,150
— 3.9 1,150
New Revolving Credit Facility (1)
—
—
—
—
—
—
—
—
Bank borrowings
—
—
—
—
—
—
— 3
Liabilities arising from capital lease transactions 2.5%-13.8% 2.8 % 31 16 15
— 1.0 4
3.9 % 9,374 551 8,823 2,860 4.5 4,198
(1) We do not have any borrowings under
the $600 million New Revolving Credit Facility as of
December 31, 2015.</t>
  </si>
  <si>
    <t>Long-Term Debt at Principal Amount</t>
  </si>
  <si>
    <t xml:space="preserve">The following amounts of long-term debt at principal amount as of
December 31, 2015 are due in the next 5 years:
2016 551
2017 434
2018 781
2019 1,180
2020 3,568
Due after 5 years 2,860
9,374 </t>
  </si>
  <si>
    <t>Summary of Outstanding Notes</t>
  </si>
  <si>
    <t xml:space="preserve">The following table summarizes the outstanding notes as of
December 31, 2015:
Principal Fixed/ Interest rate Current coupon Maturity
Term Loan 392 Floating
LIBOR plus 2% with a 2.75 % 2017
Term Loan 391 Floating
LIBOR plus 2.50% with a 3.25 % 2020
Term Loan 2,700 Floating LIBOR plus 3% with a 3.75 % 2020
Senior Unsecured Notes 500 Fixed 3.5 % 3.5 % 2016
Senior Unsecured Notes 750 Fixed 3.75 % 3.75 % 2018
Senior Unsecured Notes 600 Fixed 4.125 % 4.125 % 2020
Senior Unsecured Notes 500 Fixed 5.75 % 5.75 % 2021
Senior Secured Notes 500 Fixed 5 % 5 % 2021
Senior Secured Notes 960 Fixed 6 % 6 % 2022
Senior Unsecured Notes 400 Fixed 4.625 % 4.625 % 2022
Senior Unsecured Notes 500 Fixed 5.75 % 5.75 % 2023
Cash Convertible Notes 1,150 Fixed 1 % 1 % 2019
Revolving Credit Facility
— Floating
—
— 2020 </t>
  </si>
  <si>
    <t>Summary of Principal Amount, Unamortized Debt Discount and Net Carrying Amount of Liability Component</t>
  </si>
  <si>
    <t xml:space="preserve">The principal amount, unamortized debt discount and net carrying
amount of the liability component of the 2019 Cash Convertible
Senior Notes as of December 31, 2015 and 2014 was as
follows:
(in millions)
As of December 31
2015 2014
Principal amount of 2019 Cash Convertible Senior Notes 1,150 1,150
Unamortized debt discount of 2019 Cash Convertible Senior Notes 167 205
Net liability of 2019 Cash Convertible Senior Notes 983 945 </t>
  </si>
  <si>
    <t>Summary of Effective Interest Rate, Contractual Interest Expense and Amortization of Debt Discount</t>
  </si>
  <si>
    <t xml:space="preserve">The effective interest rate, contractual interest expense and
amortization of debt discount for the 2019 Cash Convertible Senior
Notes for fiscal 2015 and 2014 were as follows:
(in millions, except percentage) 2015 2014
Effective interest rate 5.14 % 5.14 %
Contractual interest expense 12 1
Amortization of debt discount 38 3 </t>
  </si>
  <si>
    <t>Commitments and Contingencies (Tables)</t>
  </si>
  <si>
    <t>Schedule of Future Minimum Lease Payments for Operating Leases and Capital Leases</t>
  </si>
  <si>
    <t xml:space="preserve">Future minimum lease payments under operating and capital leases
are as follows:
Operating Leases Capital Leases
2016 50 17
2017 37 15
2018 24
—
2019 18
—
2020 13
—
Thereafter 30
—
Total future minimum leases payments 172 32
Less: amount representing interest 1
Present value of future minimum lease payments 31 </t>
  </si>
  <si>
    <t>Stockholders' Equity (Tables)</t>
  </si>
  <si>
    <t>Schedule of Transactions from Employee Option and Share Plans</t>
  </si>
  <si>
    <t xml:space="preserve">The following transactions took place resulting from employee
option and share plans in 2015:
2015
Total shares in treasury at beginning of year 19,171,454
Total cost 1,219
Shares acquired under repurchase program 5,336,310
Average price in $ per share 88.93
Amount paid 475
Shares delivered 5,008,782
Average price in $ per share 62.30
Amount received 51
Shares issued for the business combination 15,500,000
Total shares in treasury at end of year 3,998,982
Total cost 342 </t>
  </si>
  <si>
    <t>Accumulated Other Comprehensive Income (Loss), Net of Tax (Tables)</t>
  </si>
  <si>
    <t>Schedule Of Accumulated Other Comprehensive Income (Loss), Net of Tax</t>
  </si>
  <si>
    <t xml:space="preserve">The changes in accumulated other comprehensive income (loss) by
component and related tax effects for each period were as
follows:
2015 2014 2013
Before Tax Net of Before Tax Net of Before Tax Net of
Change in net investment hedge (190 )
— (190 ) (214 )
— (214 ) 68
— 68
Change in fair value cash flow hedges (2 )
— (2 )
—
—
— (9 )
— (9 )
Less: adjustment for (gains) losses on fair value cash flow
hedges 2
— 2 2
— 2 5
— 5
Change in foreign currency translation adjustment 131
— 131 140
— 140 (27 )
— (27 )
Change in net actuarial gain (loss) 28 3 31 (68 ) 2 (66 ) 20 (10 ) 10
Change in unrealized gains (losses) available-for-sale
securities (1 )
— (1 ) 1
— 1
—
—
—
Total other comprehensive income (loss) (32 ) 3 (29 ) (139 ) 2 (137 ) 57 (10 ) 47 </t>
  </si>
  <si>
    <t>Related-party Transactions (Tables)</t>
  </si>
  <si>
    <t>Schedule of Amounts Related to Revenue and Expenses Incurred in Transactions</t>
  </si>
  <si>
    <t xml:space="preserve">The following table presents the amounts related to revenue and
expenses incurred in transactions with these related parties:
2015 2014 2013
Revenue 8 11
—
Purchase of goods and services 85 103 102 </t>
  </si>
  <si>
    <t>Schedule of Amounts Related to Balances with Related Parties</t>
  </si>
  <si>
    <t xml:space="preserve">The following table presents the amounts related to balances with
these related parties:
2015 2014
Receivables 24 15
Payables 24 30 </t>
  </si>
  <si>
    <t>Fair Value of Financial Assets and Liabilities (Tables)</t>
  </si>
  <si>
    <t>Summary of Estimated Fair Value and Carrying Amount of Financial Instruments</t>
  </si>
  <si>
    <t>The following table summarizes the estimated fair value and
carrying amount of our financial instruments:
December 31,
2015 December 31,
2014
Fair value (1) Carrying Estimated Carrying Estimated
Assets:
Notes hedges 2 241 241 203 203
Other financial assets 2 47 47 44 44
Derivative instruments-assets 2 2 2 2 2
Liabilities:
Short-term debt 2 (22 ) (22 ) (12 ) (12 )
Short-term debt (bonds) 2 (534 ) (535 ) (8 ) (8 )
Long-term debt (bonds) 2 (7,669 ) (7,723 ) (3,003 ) (3,079 )
2019 Cash Convertible Senior Notes 2 (972 ) (1,260 ) (930 ) (1,176 )
Other long-term debt 2 (15 ) (15 ) (3 ) (3 )
Notes Embedded Conversion Derivative 2 (241 ) (241 ) (203 ) (203 )
Warrants 2 (168 ) (168 ) (136 ) (136 )
Derivative instruments-liabilities 2 (4 ) (4 ) (4 ) (4 )
(1) Transfers between the levels of fair
value hierarchy are recognized when a change in circumstances would
require it.</t>
  </si>
  <si>
    <t>Segments and Geographical Information (Tables)</t>
  </si>
  <si>
    <t>Segment Information</t>
  </si>
  <si>
    <t>Detailed information by segment for the years 2015, 2014 and 2013
is presented in the following tables.
Revenue 2015 2014 2013
HPMS 4,720 4,208 3,533
SP 1,241 1,275 1,145
Corporate and Other (1) 140 164 137
6,101 5,647 4,815
Operating income (loss) 2015 2014 2013
HPMS 1,885 983 712
SP 264 120 39
Corporate and Other (1) (134 ) (54 ) (100 )
2,015 1,049 651
(1) Corporate and Other is not a segment
under ASC 280 “Segment Reporting”. Corporate and Other
includes unallocated expenses not related to any specific business
segment and corporate restructuring charges.</t>
  </si>
  <si>
    <t>Goodwill Assigned to Segments</t>
  </si>
  <si>
    <t>Goodwill assigned to segments
Cost at January 1, Acquisitions Translation
Cost at December 31,
HPMS 1,605 7,464 (300 ) 8,769
SP 424
— (51 ) 373
Corporate and Other (1) 299
— (27 ) 272
2,328 7,464 (378 ) 9,414
See note 3 for further information regarding the acquisition of
Freescale.
Accumulated
Translation differences Accumulated
HPMS (172 ) 18 (154 )
SP (35 ) 3 (32 )
Corporate and Other (1)
—
—
—
(207 ) 21 (186 )
(1) Corporate and Other is not a segment
under ASC 280 “Segment Reporting”.</t>
  </si>
  <si>
    <t>Geographical Segment Report</t>
  </si>
  <si>
    <t>Geographical Information
Revenue (1)
Property, plant and equipment
2015 2014 2013 2015 2014 2013
China 3,135 2,756 2,047 360 116 115
Netherlands 177 171 146 161 169 180
Taiwan 78 96 98 160 138 91
United States 415 396 365 1,115 5 6
Singapore 526 452 421 186 200 214
Germany 392 450 434 98 80 80
South Korea 268 287 294 1 1 1
Other countries 1,110 1,039 1,010 841 414 361
6,101 5,647 4,815 2,922 1,123 1,048
(1) Revenue attributed to geographic
areas is based on the customer’s shipped-to location (except
for intellectual property license revenue which is attributable to
the Netherlands).</t>
  </si>
  <si>
    <t>The Company - Additional Information (Detail)</t>
  </si>
  <si>
    <t>Freescale Semiconductor, Ltd. [Member]</t>
  </si>
  <si>
    <t>Business Acquisition [Line Items]</t>
  </si>
  <si>
    <t>Business acquisition date</t>
  </si>
  <si>
    <t>Dec. 7,
		2015</t>
  </si>
  <si>
    <t>Significant Accounting Policies - Exchange Rates for U.S. Dollars into Euros Applicable for Translation of NXP's Financial Statements (Detail) - € / $</t>
  </si>
  <si>
    <t>Period End [Member]</t>
  </si>
  <si>
    <t>Financial Statement Details [Line Items]</t>
  </si>
  <si>
    <t>Exchange rates for U.S. dollars into euros</t>
  </si>
  <si>
    <t>Average [Member]</t>
  </si>
  <si>
    <t>Maximum [Member]</t>
  </si>
  <si>
    <t>Minimum [Member]</t>
  </si>
  <si>
    <t>Significant Accounting Policies - Additional Information (Detail) - USD ($) $ in Millions</t>
  </si>
  <si>
    <t>Significant Accounting Policies [Line Items]</t>
  </si>
  <si>
    <t>Attributable to hedged risk, range minimum</t>
  </si>
  <si>
    <t>80.00%</t>
  </si>
  <si>
    <t>Attributable to hedged risk, range maximum</t>
  </si>
  <si>
    <t>125.00%</t>
  </si>
  <si>
    <t>Minimum employment period for recognizing termination benefits</t>
  </si>
  <si>
    <t>60 days</t>
  </si>
  <si>
    <t>Percentage of income tax benefit recognized</t>
  </si>
  <si>
    <t>50.00%</t>
  </si>
  <si>
    <t>Percentage of fair value of plan assets</t>
  </si>
  <si>
    <t>10.00%</t>
  </si>
  <si>
    <t>Fair value adjustment for warrant resulted in an unrealized loss</t>
  </si>
  <si>
    <t>Distributors Concentration Risk [Member] | Distributor A [Member] | Sales Revenue, Net [Member]</t>
  </si>
  <si>
    <t>Percentage of revenue from a single external customer</t>
  </si>
  <si>
    <t>14.00%</t>
  </si>
  <si>
    <t>13.00%</t>
  </si>
  <si>
    <t>11.00%</t>
  </si>
  <si>
    <t>Distributors Concentration Risk [Member] | Distributor B [Member] | Sales Revenue, Net [Member]</t>
  </si>
  <si>
    <t>Minimum Threshold For Disclosure [Member] | Distributors Concentration Risk [Member] | Distributor B [Member] | Sales Revenue, Net [Member]</t>
  </si>
  <si>
    <t>Minimum Threshold For Disclosure [Member] | Distributors Concentration Risk [Member] | Other Distributor [Member] | Sales Revenue, Net [Member]</t>
  </si>
  <si>
    <t>Minimum Threshold For Disclosure [Member] | Distributors Concentration Risk [Member] | OEMs [Member] | Sales Revenue, Net [Member]</t>
  </si>
  <si>
    <t>Stock Options [Member]</t>
  </si>
  <si>
    <t>Vesting period</t>
  </si>
  <si>
    <t>4 years</t>
  </si>
  <si>
    <t>Restricted Share Units [Member]</t>
  </si>
  <si>
    <t>3 years</t>
  </si>
  <si>
    <t>Performance Share Units [Member] | Minimum [Member]</t>
  </si>
  <si>
    <t>1 year</t>
  </si>
  <si>
    <t>Performance Share Units [Member] | Maximum [Member]</t>
  </si>
  <si>
    <t>Acquisitions and Divestments - Additional Information (Detail) $ / shares in Units, $ in Millions</t>
  </si>
  <si>
    <t>Dec. 07, 2015USD ($)$ / sharesshares</t>
  </si>
  <si>
    <t>Feb. 28, 2015</t>
  </si>
  <si>
    <t>Dec. 31, 2015USD ($)</t>
  </si>
  <si>
    <t>Dec. 31, 2014Acquisition</t>
  </si>
  <si>
    <t>Dec. 31, 2013Acquisition</t>
  </si>
  <si>
    <t>Purchase price allocation to goodwill</t>
  </si>
  <si>
    <t>Purchase price allocation to other intangible assets</t>
  </si>
  <si>
    <t>Other intangible assets, amortization period</t>
  </si>
  <si>
    <t>7 years</t>
  </si>
  <si>
    <t>Number of acquisitions and divestments | Acquisition</t>
  </si>
  <si>
    <t>JianGuang Asset Management Co. Ltd. [Member] | Bipolar Power Business [Member]</t>
  </si>
  <si>
    <t>Equity method investment ownership percentage</t>
  </si>
  <si>
    <t>49.00%</t>
  </si>
  <si>
    <t>Divestments closing date</t>
  </si>
  <si>
    <t>Nov. 9,
		2015</t>
  </si>
  <si>
    <t>JianGuang Asset Management Co. Ltd. [Member] | Bipolar Power and RF Power Businesses [Member] | Other Income (Expense) [Member]</t>
  </si>
  <si>
    <t>Gain (loss) on sale of business</t>
  </si>
  <si>
    <t>Bluetooth Low Energy and Wearable Businesses and Athena Scs Limited [Member]</t>
  </si>
  <si>
    <t>Purchase price consideration</t>
  </si>
  <si>
    <t>Purchase price allocation net liabilities assumed</t>
  </si>
  <si>
    <t>Bluetooth Low Energy and Wearable Businesses and Athena Scs Limited [Member] | Core Technology [Member]</t>
  </si>
  <si>
    <t>Bluetooth Low Energy and Wearable Businesses and Athena Scs Limited [Member] | Existing Technology [Member]</t>
  </si>
  <si>
    <t>Bluetooth Low Energy and Wearable Businesses and Athena Scs Limited [Member] | In-Process Research and Development [Member]</t>
  </si>
  <si>
    <t>Bluetooth Low Energy and Wearable Businesses and Athena Scs Limited [Member] | Maximum [Member] | Core Technology [Member]</t>
  </si>
  <si>
    <t>14 years</t>
  </si>
  <si>
    <t>Bluetooth Low Energy and Wearable Businesses and Athena Scs Limited [Member] | Maximum [Member] | Existing Technology [Member]</t>
  </si>
  <si>
    <t>5 years</t>
  </si>
  <si>
    <t>Purchase price</t>
  </si>
  <si>
    <t>Acquisition related transaction costs</t>
  </si>
  <si>
    <t>Number of shares issuable for each ordinary share of acquiree | shares</t>
  </si>
  <si>
    <t>Cash consideration payable for each ordinary share of acquiree | $ / shares</t>
  </si>
  <si>
    <t>Freescale Semiconductor, Ltd. [Member] | Minimum [Member]</t>
  </si>
  <si>
    <t>Estimated useful lives of identified intangible assets</t>
  </si>
  <si>
    <t>Freescale Semiconductor, Ltd. [Member] | Maximum [Member]</t>
  </si>
  <si>
    <t>19 years</t>
  </si>
  <si>
    <t>Acquisitions and Divestments - Schedule of Total Purchase Price (Detail) - Freescale Semiconductor, Ltd. [Member] $ in Millions</t>
  </si>
  <si>
    <t>Dec. 07, 2015USD ($)</t>
  </si>
  <si>
    <t>Cash payment of $6.25 per Freescale common share</t>
  </si>
  <si>
    <t>Total purchase price</t>
  </si>
  <si>
    <t>Total value of NXP shares delivered</t>
  </si>
  <si>
    <t>Restricted Share Units and Performance Based Restricted Share Units [Member]</t>
  </si>
  <si>
    <t>Acquisitions and Divestments - Schedule of Total Purchase Price (Parenthetical) (Detail)</t>
  </si>
  <si>
    <t>Dec. 07, 2015$ / shares</t>
  </si>
  <si>
    <t>Cash consideration payable for each ordinary share of acquiree</t>
  </si>
  <si>
    <t>Acquisitions and Divestments - Preliminary Allocation of Purchase Price (Detail) - Freescale Semiconductor, Ltd. [Member] $ in Millions</t>
  </si>
  <si>
    <t>Estimated fair value of net tangible assets acquired and liabilities assumed:</t>
  </si>
  <si>
    <t>Accounts receivable, net</t>
  </si>
  <si>
    <t>Accounts payable, accrued liabilities and other current liabilities</t>
  </si>
  <si>
    <t>Deferred taxes</t>
  </si>
  <si>
    <t>Other long-term liabilities</t>
  </si>
  <si>
    <t>Estimated fair value of net tangible assets acquired and liabilities assumed</t>
  </si>
  <si>
    <t>Acquisitions and Divestments - Estimated Fair Value (and Estimated Useful Lives) of Identified Intangible Assets Acquired (Detail) - USD ($) $ in Millions</t>
  </si>
  <si>
    <t>Dec. 07, 2015</t>
  </si>
  <si>
    <t>Acquired Finite And Indefinite Lived Intangible Assets [Line Items]</t>
  </si>
  <si>
    <t>Finite-lived intangible asset</t>
  </si>
  <si>
    <t>Identified intangible assets acquired excluding goodwill</t>
  </si>
  <si>
    <t>Estimated goodwill</t>
  </si>
  <si>
    <t>In-Process Research and Development [Member]</t>
  </si>
  <si>
    <t>Indefinite lived intangible asset</t>
  </si>
  <si>
    <t>Other Intangible Assets [Member]</t>
  </si>
  <si>
    <t>Customer-related [Member]</t>
  </si>
  <si>
    <t>Developed Technology [Member]</t>
  </si>
  <si>
    <t>Sales Order Backlog [Member]</t>
  </si>
  <si>
    <t>Trade Names [Member]</t>
  </si>
  <si>
    <t>Acquisitions and Divestments - Estimated Fair Value (and Estimated Useful Lives) of Identified Intangible Assets Acquired (Parenthetical) (Detail)</t>
  </si>
  <si>
    <t>Finite-lived intangible asset, useful life</t>
  </si>
  <si>
    <t>Acquisitions and Divestments - Schedule of Pro Forma Financial Information Presents Combined Consolidated Results of Operations (Detail) - USD ($) $ / shares in Units, $ in Millions</t>
  </si>
  <si>
    <t>Net income (loss) per common share attributable to stockholders:</t>
  </si>
  <si>
    <t>Supplemental Financial Information - Depreciation, Amortization and Impairment (Detail) - USD ($) $ in Millions</t>
  </si>
  <si>
    <t>Property, Plant and Equipment [Line Items]</t>
  </si>
  <si>
    <t>Depreciation of property, plant and equipment</t>
  </si>
  <si>
    <t>Amortization of intangible assets</t>
  </si>
  <si>
    <t>Depreciation, amortization and impairment</t>
  </si>
  <si>
    <t>Supplemental Financial Information - Additional Information (Detail) - USD ($)</t>
  </si>
  <si>
    <t>Apr. 02, 2013</t>
  </si>
  <si>
    <t>Dec. 31, 2012</t>
  </si>
  <si>
    <t>Supplemental Financial Information [Line Items]</t>
  </si>
  <si>
    <t>Decrease in depreciation</t>
  </si>
  <si>
    <t>Net investment in U.S. dollar functional currency</t>
  </si>
  <si>
    <t>F/X result on net investment hedge instruments</t>
  </si>
  <si>
    <t>Gain (loss) of equity-accounted investees</t>
  </si>
  <si>
    <t>Release of extra provision for litigation</t>
  </si>
  <si>
    <t>ASMC [Member]</t>
  </si>
  <si>
    <t>Quoted market price</t>
  </si>
  <si>
    <t>Current Estimate [Member]</t>
  </si>
  <si>
    <t>Estimated useful life of machinery and equipment</t>
  </si>
  <si>
    <t>Ten years</t>
  </si>
  <si>
    <t>Previous Estimate [Member]</t>
  </si>
  <si>
    <t>Five to seven years</t>
  </si>
  <si>
    <t>Notes Payable to Banks [Member] | USD Notes [Member] | Net Investment Hedge [Member]</t>
  </si>
  <si>
    <t>Jilin Sino-Microelectronics Co. Ltd. [Member]</t>
  </si>
  <si>
    <t>Percentage of acquisition</t>
  </si>
  <si>
    <t>40.00%</t>
  </si>
  <si>
    <t>Supplemental Financial Information - Other Income (Expense) (Detail) - USD ($) $ in Millions</t>
  </si>
  <si>
    <t>Discontinued Operations and Disposal Groups [Abstract]</t>
  </si>
  <si>
    <t>Result on disposal of businesses</t>
  </si>
  <si>
    <t>Result on disposal of properties</t>
  </si>
  <si>
    <t>Other income (expense), net</t>
  </si>
  <si>
    <t>Supplemental Financial Information - Financial Income (Expense) (Detail) - USD ($) $ in Millions</t>
  </si>
  <si>
    <t>Supplemental Income Statement Elements [Abstract]</t>
  </si>
  <si>
    <t>Interest income</t>
  </si>
  <si>
    <t>Interest expense</t>
  </si>
  <si>
    <t>Total interest expense, net</t>
  </si>
  <si>
    <t>Net gain (loss) on extinguishment of debt</t>
  </si>
  <si>
    <t>Foreign exchange rate results</t>
  </si>
  <si>
    <t>Change in fair value of the warrant liability</t>
  </si>
  <si>
    <t>Miscellaneous financing costs/income, net</t>
  </si>
  <si>
    <t>Total other financial income (expense)</t>
  </si>
  <si>
    <t>Supplemental Financial Information - Results Relating to Equity-Accounted Investees (Detail) - USD ($) $ in Millions</t>
  </si>
  <si>
    <t>Equity Method Investments and Joint Ventures [Abstract]</t>
  </si>
  <si>
    <t>Company's share in income (loss)</t>
  </si>
  <si>
    <t>Other results</t>
  </si>
  <si>
    <t>Supplemental Financial Information - Summary of Carrying Value of Investments in Equity-Accounted Investees (Detail) - USD ($) $ in Millions</t>
  </si>
  <si>
    <t>Schedule of Equity Method Investments [Line Items]</t>
  </si>
  <si>
    <t>Amount</t>
  </si>
  <si>
    <t>Shareholding %</t>
  </si>
  <si>
    <t>27.00%</t>
  </si>
  <si>
    <t>ASEN [Member]</t>
  </si>
  <si>
    <t>WeEn [Member]</t>
  </si>
  <si>
    <t>Others [Member]</t>
  </si>
  <si>
    <t>Supplemental Financial Information - Cash Flow Information (Detail) - USD ($) $ in Millions</t>
  </si>
  <si>
    <t>Net cash paid during the period for:</t>
  </si>
  <si>
    <t>Interest</t>
  </si>
  <si>
    <t>Net gain (loss) on sale of assets:</t>
  </si>
  <si>
    <t>Cash proceeds from the sale of assets</t>
  </si>
  <si>
    <t>Book value of these assets</t>
  </si>
  <si>
    <t>Non-cash gains (losses)</t>
  </si>
  <si>
    <t>Net gain (loss) on sale of assets</t>
  </si>
  <si>
    <t>Non-cash investing and financing information:</t>
  </si>
  <si>
    <t>Issuance of common stock for business combinations</t>
  </si>
  <si>
    <t>Available-for-sale Securities [Member]</t>
  </si>
  <si>
    <t>Fair value of available-for-sale securities</t>
  </si>
  <si>
    <t>Exchange of Term Loan A1 for Term Loan E [Member]</t>
  </si>
  <si>
    <t>Exchange of one Term Loan by another</t>
  </si>
  <si>
    <t>Exchange of Term Loan C for Term Loan D [Member]</t>
  </si>
  <si>
    <t>Restructuring Charges - Additional Information (Detail) - USD ($) $ in Millions</t>
  </si>
  <si>
    <t>1 Months Ended</t>
  </si>
  <si>
    <t>Restructuring Cost and Reserve [Line Items]</t>
  </si>
  <si>
    <t>Employee severance costs</t>
  </si>
  <si>
    <t>Other exit costs</t>
  </si>
  <si>
    <t>Total restructuring liabilities</t>
  </si>
  <si>
    <t>Restructuring liabilities - non current</t>
  </si>
  <si>
    <t>Restructuring charges</t>
  </si>
  <si>
    <t>Releases</t>
  </si>
  <si>
    <t>Nijmegen [Member] | Personnel Lay-Off Costs [Member]</t>
  </si>
  <si>
    <t>Hamburg [Member] | Personnel Lay-Off Costs [Member]</t>
  </si>
  <si>
    <t>Closure Of Product Line [Member] | Hamburg [Member] | Personnel Lay-Off Costs [Member]</t>
  </si>
  <si>
    <t>Transfer Of Research And Development Activities [Member] | Nijmegen [Member] | Personnel Lay-Off Costs [Member]</t>
  </si>
  <si>
    <t>Restructuring Charges - Summary of Changes in Position of Restructuring Liabilities by Segment (Detail) - USD ($) $ in Millions</t>
  </si>
  <si>
    <t>Beginning Balance</t>
  </si>
  <si>
    <t>Additions</t>
  </si>
  <si>
    <t>Utilized</t>
  </si>
  <si>
    <t>Released</t>
  </si>
  <si>
    <t>Other changes</t>
  </si>
  <si>
    <t>Ending Balance</t>
  </si>
  <si>
    <t>HPMS [Member]</t>
  </si>
  <si>
    <t>SP [Member]</t>
  </si>
  <si>
    <t>Corporate and Other [Member]</t>
  </si>
  <si>
    <t>Restructuring Charges - Components of Restructuring Charges Less Releases Recorded in Liabilities (Detail) - USD ($) $ in Millions</t>
  </si>
  <si>
    <t>Net restructuring charges</t>
  </si>
  <si>
    <t>Personnel Lay-Off Costs [Member]</t>
  </si>
  <si>
    <t>Other Exit Costs [Member]</t>
  </si>
  <si>
    <t>Release of Provisions/Accruals [Member]</t>
  </si>
  <si>
    <t>Restructuring Charges - Restructuring Charges Less Releases Recorded in Liabilities Per Line Item in Statement of Operations (Detail) - USD ($) $ in Millions</t>
  </si>
  <si>
    <t>Cost of Revenue [Member]</t>
  </si>
  <si>
    <t>Selling, General and Administrative [Member]</t>
  </si>
  <si>
    <t>Research and Development [Member]</t>
  </si>
  <si>
    <t>Provision for Income Taxes - Additional Information (Detail) - USD ($) $ / shares in Units, $ in Millions</t>
  </si>
  <si>
    <t>Income Tax Disclosure [Line Items]</t>
  </si>
  <si>
    <t>Income tax holiday expected to expire, year</t>
  </si>
  <si>
    <t>Foreign taxes decreases due to impact of tax holiday</t>
  </si>
  <si>
    <t>Benefit of tax holiday on net income per share (diluted)</t>
  </si>
  <si>
    <t>Increase in valuation allowance</t>
  </si>
  <si>
    <t>Increase in unrecognized tax benefits</t>
  </si>
  <si>
    <t>Increases from tax positions taken during current period</t>
  </si>
  <si>
    <t>Valuation allowance, offset amount</t>
  </si>
  <si>
    <t>Valuation allowance for deferred tax assets allocated to comprehensive income</t>
  </si>
  <si>
    <t>Valuation allowance for deferred tax assets allocated to additional paid-in capital</t>
  </si>
  <si>
    <t>Net deferred tax assets (liabilities)</t>
  </si>
  <si>
    <t>Tax loss carryforwards</t>
  </si>
  <si>
    <t>Tax credit carryforwards</t>
  </si>
  <si>
    <t>Net income tax payable excluding liability for unrecognized tax benefits</t>
  </si>
  <si>
    <t>Deferred tax liability recognized in undistributed earnings of foreign subsidiaries</t>
  </si>
  <si>
    <t>Total unrecognized tax benefits, if recognized, would impact the effective tax rate</t>
  </si>
  <si>
    <t>Unrecognized tax benefits relates to interest and penalties</t>
  </si>
  <si>
    <t>Liability for related interest and penalties</t>
  </si>
  <si>
    <t>Provision for Income Taxes - Components of Income (Loss) Before Income Taxes (Detail) - USD ($) $ in Millions</t>
  </si>
  <si>
    <t>Netherlands</t>
  </si>
  <si>
    <t>Foreign</t>
  </si>
  <si>
    <t>Provision for Income Taxes - Components of Benefit (Provision) for Income Taxes (Detail) - USD ($) $ in Millions</t>
  </si>
  <si>
    <t>Current taxes:</t>
  </si>
  <si>
    <t>Netherlands, Current taxes</t>
  </si>
  <si>
    <t>Foreign, Current taxes</t>
  </si>
  <si>
    <t>Total Current taxes</t>
  </si>
  <si>
    <t>Deferred taxes:</t>
  </si>
  <si>
    <t>Netherlands, Deferred taxes</t>
  </si>
  <si>
    <t>Foreign, Deferred taxes</t>
  </si>
  <si>
    <t>Total Deferred taxes</t>
  </si>
  <si>
    <t>Total benefit (provision) for income taxes</t>
  </si>
  <si>
    <t>Provision for Income Taxes - Reconciliation of Statutory Income Tax Rate (Detail)</t>
  </si>
  <si>
    <t>Statutory income tax in the Netherlands</t>
  </si>
  <si>
    <t>25.00%</t>
  </si>
  <si>
    <t>Increase (reduction) in rate resulting from:</t>
  </si>
  <si>
    <t>Rate differential local statutory rates versus statutory rate of the Netherlands</t>
  </si>
  <si>
    <t>(4.30%)</t>
  </si>
  <si>
    <t>(2.50%)</t>
  </si>
  <si>
    <t>(3.40%)</t>
  </si>
  <si>
    <t>Net change in valuation allowance</t>
  </si>
  <si>
    <t>(13.80%)</t>
  </si>
  <si>
    <t>2.40%</t>
  </si>
  <si>
    <t>5.30%</t>
  </si>
  <si>
    <t>Prior year adjustments</t>
  </si>
  <si>
    <t>0.50%</t>
  </si>
  <si>
    <t>(0.80%)</t>
  </si>
  <si>
    <t>Non-taxable income</t>
  </si>
  <si>
    <t>(0.10%)</t>
  </si>
  <si>
    <t>(0.30%)</t>
  </si>
  <si>
    <t>(1.10%)</t>
  </si>
  <si>
    <t>Non-deductible expenses/losses</t>
  </si>
  <si>
    <t>4.00%</t>
  </si>
  <si>
    <t>5.60%</t>
  </si>
  <si>
    <t>6.60%</t>
  </si>
  <si>
    <t>Sale of non-deductible goodwill</t>
  </si>
  <si>
    <t>2.70%</t>
  </si>
  <si>
    <t>Other taxes and tax rate changes</t>
  </si>
  <si>
    <t>1.00%</t>
  </si>
  <si>
    <t>2.30%</t>
  </si>
  <si>
    <t>Tax effects of remitted and unremitted earnings and withholding taxes</t>
  </si>
  <si>
    <t>0.10%</t>
  </si>
  <si>
    <t>1.30%</t>
  </si>
  <si>
    <t>0.80%</t>
  </si>
  <si>
    <t>Unrecognized tax benefits</t>
  </si>
  <si>
    <t>0.60%</t>
  </si>
  <si>
    <t>Netherlands tax incentives - Innovation box and RDA</t>
  </si>
  <si>
    <t>(18.50%)</t>
  </si>
  <si>
    <t>(21.50%)</t>
  </si>
  <si>
    <t>(23.60%)</t>
  </si>
  <si>
    <t>Foreign tax incentives</t>
  </si>
  <si>
    <t>(3.20%)</t>
  </si>
  <si>
    <t>(4.80%)</t>
  </si>
  <si>
    <t>(6.60%)</t>
  </si>
  <si>
    <t>Effective tax rate</t>
  </si>
  <si>
    <t>(7.00%)</t>
  </si>
  <si>
    <t>6.30%</t>
  </si>
  <si>
    <t>Provision for Income Taxes - Principal Components of Deferred Tax Assets and Liabilities (Detail) - USD ($) $ in Millions</t>
  </si>
  <si>
    <t>Intangible assets (including purchase accounting basis difference)</t>
  </si>
  <si>
    <t>Property, plant and equipment (including purchase accounting basis difference)</t>
  </si>
  <si>
    <t>Inventories (including purchase accounting basis difference)</t>
  </si>
  <si>
    <t>Other assets</t>
  </si>
  <si>
    <t>Liabilities, Pensions</t>
  </si>
  <si>
    <t>Liabilities, Restructuring</t>
  </si>
  <si>
    <t>Liabilities, Accrued interest</t>
  </si>
  <si>
    <t>Stock based compensation and other</t>
  </si>
  <si>
    <t>Undistributed earnings of foreign subsidiaries</t>
  </si>
  <si>
    <t>Operating loss and tax credit carryforwards</t>
  </si>
  <si>
    <t>Total gross deferred tax liabilities</t>
  </si>
  <si>
    <t>Pensions</t>
  </si>
  <si>
    <t>Accrued interest</t>
  </si>
  <si>
    <t>Total gross deferred tax assets</t>
  </si>
  <si>
    <t>Net deferred tax position</t>
  </si>
  <si>
    <t>Valuation allowances</t>
  </si>
  <si>
    <t>Provision for Income Taxes - Classification of Deferred Tax Assets and Liabilities in Consolidated Balance Sheets (Detail) - USD ($) $ in Millions</t>
  </si>
  <si>
    <t>Deferred tax assets within other current assets</t>
  </si>
  <si>
    <t>Deferred tax assets within other non-current assets</t>
  </si>
  <si>
    <t>Deferred tax liabilities within accrued liabilities</t>
  </si>
  <si>
    <t>Deferred tax liabilities within non-current liabilities</t>
  </si>
  <si>
    <t>Provision for Income Taxes - Expiration of Tax Loss Carryforwards (Detail) $ in Millions</t>
  </si>
  <si>
    <t>2016 Tax Loss Carryforwards [Member]</t>
  </si>
  <si>
    <t>2017 Tax Loss Carryforwards [Member]</t>
  </si>
  <si>
    <t>2018 Tax Loss Carryforwards [Member]</t>
  </si>
  <si>
    <t>2019 Tax Loss Carryforwards [Member]</t>
  </si>
  <si>
    <t>2020 Tax Loss Carryforwards [Member]</t>
  </si>
  <si>
    <t>2021-2025 Tax Loss Credit Carryforwards [Member]</t>
  </si>
  <si>
    <t>Later Tax Loss Carryforwards [Member]</t>
  </si>
  <si>
    <t>Unlimited Tax Credit Loss Carryforwards [Member]</t>
  </si>
  <si>
    <t>Provision for Income Taxes - Expiration of Tax Credit Carryforwards (Detail) $ in Millions</t>
  </si>
  <si>
    <t>Provision for Income Taxes - Reconciliation of Unrecognized Tax Benefits (Detail) - USD ($) $ in Millions</t>
  </si>
  <si>
    <t>Balance as of January 1,</t>
  </si>
  <si>
    <t>Assumed in the acquisition of Freescale</t>
  </si>
  <si>
    <t>Increases from tax positions taken during prior periods</t>
  </si>
  <si>
    <t>Decreases from tax positions taken during prior periods</t>
  </si>
  <si>
    <t>Decreases relating to settlements with the tax authorities</t>
  </si>
  <si>
    <t>Balance as of December 31,</t>
  </si>
  <si>
    <t>Earnings per Share - Computation of Earnings per Share (EPS) (Detail) - USD ($) $ / shares in Units, shares in Thousands, $ in Millions</t>
  </si>
  <si>
    <t>Weighted average number of shares outstanding (after deduction of treasury shares) during the year</t>
  </si>
  <si>
    <t>Plus incremental shares from assumed conversion of:</t>
  </si>
  <si>
    <t>Options</t>
  </si>
  <si>
    <t>Restricted Share Units, Performance Share Units and Equity Rights</t>
  </si>
  <si>
    <t>Warrants</t>
  </si>
  <si>
    <t>Dilutive potential common share</t>
  </si>
  <si>
    <t>Adjusted weighted average number of shares outstanding (after deduction of treasury shares) during the year</t>
  </si>
  <si>
    <t>Basic net income (loss)</t>
  </si>
  <si>
    <t>Diluted net income (loss)</t>
  </si>
  <si>
    <t>Earnings per Share - Computation of Earnings per Share (EPS) (Parenthetical) (Detail) - $ / shares shares in Millions</t>
  </si>
  <si>
    <t>Antidilutive Securities Excluded from Computation of Earnings Per Share [Line Items]</t>
  </si>
  <si>
    <t>Common stock price per share</t>
  </si>
  <si>
    <t>Stock Options [Member] | Maximum [Member]</t>
  </si>
  <si>
    <t>Anti-dilutive securities excluded from computation of earning per share amount</t>
  </si>
  <si>
    <t>Unvested RSU's, PSU's and Equity Rights [Member] | Maximum [Member]</t>
  </si>
  <si>
    <t>Warrant [Member] | Maximum [Member]</t>
  </si>
  <si>
    <t>Share-based Compensation - Schedule of Share-Based Compensation Expense (Detail) - USD ($) $ in Millions</t>
  </si>
  <si>
    <t>Share-based Compensation Arrangement by Share-based Payment Award, Compensation Cost [Line Items]</t>
  </si>
  <si>
    <t>Share-based Compensation - Additional Information (Detail)</t>
  </si>
  <si>
    <t>Dec. 31, 2015USD ($)$ / sharesshares</t>
  </si>
  <si>
    <t>Dec. 31, 2014USD ($)$ / sharesshares</t>
  </si>
  <si>
    <t>Dec. 31, 2013USD ($)$ / shares</t>
  </si>
  <si>
    <t>Dec. 31, 2015€ / shares</t>
  </si>
  <si>
    <t>Dec. 31, 2014€ / shares</t>
  </si>
  <si>
    <t>Share-based Compensation Arrangement by Share-based Payment Award [Line Items]</t>
  </si>
  <si>
    <t>Shares authorized and available for awards | shares</t>
  </si>
  <si>
    <t>Charges for plan</t>
  </si>
  <si>
    <t>Expected life</t>
  </si>
  <si>
    <t>6 years 3 months</t>
  </si>
  <si>
    <t>Risk-free interest rate, minimum</t>
  </si>
  <si>
    <t>Risk-free interest rate, maximum</t>
  </si>
  <si>
    <t>2.80%</t>
  </si>
  <si>
    <t>1.90%</t>
  </si>
  <si>
    <t>Expected dividend payments</t>
  </si>
  <si>
    <t>Weighted average grant date fair value of stock options | $ / shares</t>
  </si>
  <si>
    <t>Intrinsic value of exercised options</t>
  </si>
  <si>
    <t>Amount received on stock options exercised</t>
  </si>
  <si>
    <t>Unrecognized compensation cost</t>
  </si>
  <si>
    <t>Weighted-average period for recognition of compensation cost</t>
  </si>
  <si>
    <t>1 year 9 months 18 days</t>
  </si>
  <si>
    <t>Long Term Incentive Plans [Member] | Minimum [Member]</t>
  </si>
  <si>
    <t>Volatility rate</t>
  </si>
  <si>
    <t>Long Term Incentive Plans [Member] | Maximum [Member]</t>
  </si>
  <si>
    <t>Long Term Incentive Plans [Member] | Performance Share Units [Member]</t>
  </si>
  <si>
    <t>1 year 10 months 24 days</t>
  </si>
  <si>
    <t>Fair value of vested shares</t>
  </si>
  <si>
    <t>Long Term Incentive Plans [Member] | Performance Share Units [Member] | Financial Performance Conditions [Member]</t>
  </si>
  <si>
    <t>Weighted average grant date fair value of units granted | $ / shares</t>
  </si>
  <si>
    <t>Long Term Incentive Plans [Member] | Performance Share Units [Member] | Market Performance Conditions [Member]</t>
  </si>
  <si>
    <t>Long Term Incentive Plans [Member] | Restricted Share Units [Member]</t>
  </si>
  <si>
    <t>1 year 7 months 6 days</t>
  </si>
  <si>
    <t>Number of vested stock options | shares</t>
  </si>
  <si>
    <t>Weighted average exercise price of vested options | € / shares</t>
  </si>
  <si>
    <t>Share-based Compensation - Summary of Stock Options and Changes (Detail) - 12 months ended Dec. 31, 2015 $ / shares in Units, $ in Millions</t>
  </si>
  <si>
    <t>USD ($)€ / shares$ / sharesshares</t>
  </si>
  <si>
    <t>USD ($)$ / sharesshares</t>
  </si>
  <si>
    <t>€ / shares</t>
  </si>
  <si>
    <t>Stock options, Outstanding at January 1, 2015</t>
  </si>
  <si>
    <t>Stock options, Granted</t>
  </si>
  <si>
    <t>Stock options, Assumed in Freescale acquisition</t>
  </si>
  <si>
    <t>Stock options, Exercised</t>
  </si>
  <si>
    <t>Stock options, Forfeited</t>
  </si>
  <si>
    <t>Stock options, Outstanding at December 31, 2015</t>
  </si>
  <si>
    <t>Stock options, Exercisable at December 31, 2015</t>
  </si>
  <si>
    <t>Weighted average exercise price, Outstanding at January 1, 2015 | $ / shares</t>
  </si>
  <si>
    <t>Weighted average exercise price, Granted | $ / shares</t>
  </si>
  <si>
    <t>Weighted average exercise price, Assumed in Freescale acquisition | $ / shares</t>
  </si>
  <si>
    <t>Weighted average exercise price, Exercised | $ / shares</t>
  </si>
  <si>
    <t>Weighted average exercise price, Forfeited | $ / shares</t>
  </si>
  <si>
    <t>Weighted average exercise price, Outstanding at December 31, 2015 | $ / shares</t>
  </si>
  <si>
    <t>Weighted average exercise price, Exercisable at December 31, 2015 | $ / shares</t>
  </si>
  <si>
    <t>Weighted average remaining contractual term, Outstanding at December 31, 2015</t>
  </si>
  <si>
    <t>6 years 8 months 12 days</t>
  </si>
  <si>
    <t>Weighted average remaining contractual term, Exercisable at December 31, 2015</t>
  </si>
  <si>
    <t>5 years 10 months 24 days</t>
  </si>
  <si>
    <t>Aggregate intrinsic value, Outstanding at December 31, 2015 | $</t>
  </si>
  <si>
    <t>Aggregate intrinsic value, Exercisable at December 31, 2015 | $</t>
  </si>
  <si>
    <t>Stock options, Expired</t>
  </si>
  <si>
    <t>Weighted average exercise price, Outstanding at January 1, 2015 | € / shares</t>
  </si>
  <si>
    <t>Weighted average exercise price, Exercised | € / shares</t>
  </si>
  <si>
    <t>Weighted average exercise price, Expired | € / shares</t>
  </si>
  <si>
    <t>Weighted average exercise price, Outstanding at December 31, 2015 | € / shares</t>
  </si>
  <si>
    <t>Weighted average exercise price, Exercisable at December 31, 2015 | € / shares</t>
  </si>
  <si>
    <t>2 years 8 months 12 days</t>
  </si>
  <si>
    <t>Share-based Compensation - Summary of Performance Share Units (Detail) - Long Term Incentive Plans [Member] - Performance Share Units [Member] - $ / shares</t>
  </si>
  <si>
    <t>Financial Performance Conditions [Member]</t>
  </si>
  <si>
    <t>Shares, Outstanding at January 1, 2015</t>
  </si>
  <si>
    <t>Shares, Granted</t>
  </si>
  <si>
    <t>Shares, Vested</t>
  </si>
  <si>
    <t>Shares, Forfeited</t>
  </si>
  <si>
    <t>Shares, Outstanding at December 31, 2015</t>
  </si>
  <si>
    <t>Weighted average grant date fair value, Outstanding at January 1, 2015</t>
  </si>
  <si>
    <t>Weighted average grant date fair value, Granted</t>
  </si>
  <si>
    <t>Weighted average grant date fair value, Vested</t>
  </si>
  <si>
    <t>Weighted average grant date fair value, Forfeited</t>
  </si>
  <si>
    <t>Weighted average grant date fair value, Outstanding at December 31, 2015</t>
  </si>
  <si>
    <t>Market Performance Conditions [Member]</t>
  </si>
  <si>
    <t>Share-based Compensation - Summary of Restricted Share Units (Detail) - Long Term Incentive Plans [Member] - Restricted Share Units [Member] - $ / shares</t>
  </si>
  <si>
    <t>Shares, Assumed in Freescale acquisition</t>
  </si>
  <si>
    <t>Weighted average grant date fair value, Assumed in Freescale acquisition</t>
  </si>
  <si>
    <t>Receivables, Net - Receivables, Net (Detail) - USD ($) $ in Millions</t>
  </si>
  <si>
    <t>Accounts receivable from third parties</t>
  </si>
  <si>
    <t>Allowance for doubtful accounts</t>
  </si>
  <si>
    <t>Other receivables</t>
  </si>
  <si>
    <t>Accounts receivable</t>
  </si>
  <si>
    <t>Receivables, Net - Additional Information (Detail) - USD ($) $ in Millions</t>
  </si>
  <si>
    <t>Income taxes receivable current</t>
  </si>
  <si>
    <t>Inventories, Net - Inventories, Net (Detail) - USD ($) $ in Millions</t>
  </si>
  <si>
    <t>Raw materials</t>
  </si>
  <si>
    <t>Work in process</t>
  </si>
  <si>
    <t>Finished goods</t>
  </si>
  <si>
    <t>Inventory net</t>
  </si>
  <si>
    <t>Inventories, Net - Additional Information (Detail) - USD ($) $ in Millions</t>
  </si>
  <si>
    <t>Portion of finished goods stored at customer locations under consignment</t>
  </si>
  <si>
    <t>Allowance for obsolescence</t>
  </si>
  <si>
    <t>Property, Plant and Equipment, Net - Property, Plant and Equipment, Net (Detail) - USD ($) $ in Millions</t>
  </si>
  <si>
    <t>Property, plant and equipment, gross</t>
  </si>
  <si>
    <t>Less accumulated depreciation</t>
  </si>
  <si>
    <t>Property, plant and equipment, net of accumulated depreciation</t>
  </si>
  <si>
    <t>Land [Member]</t>
  </si>
  <si>
    <t>Buildings [Member]</t>
  </si>
  <si>
    <t>Buildings [Member] | Minimum [Member]</t>
  </si>
  <si>
    <t>Useful Life (in years)</t>
  </si>
  <si>
    <t>9 years</t>
  </si>
  <si>
    <t>Buildings [Member] | Maximum [Member]</t>
  </si>
  <si>
    <t>50 years</t>
  </si>
  <si>
    <t>Machinery and Installations [Member]</t>
  </si>
  <si>
    <t>Machinery and Installations [Member] | Minimum [Member]</t>
  </si>
  <si>
    <t>2 years</t>
  </si>
  <si>
    <t>Machinery and Installations [Member] | Maximum [Member]</t>
  </si>
  <si>
    <t>10 years</t>
  </si>
  <si>
    <t>Other Equipment [Member]</t>
  </si>
  <si>
    <t>Other Equipment [Member] | Minimum [Member]</t>
  </si>
  <si>
    <t>Other Equipment [Member] | Maximum [Member]</t>
  </si>
  <si>
    <t>Prepayments and Construction in Progress [Member]</t>
  </si>
  <si>
    <t>Property, Plant and Equipment, Net - Additional Information (Detail) - USD ($) $ in Millions</t>
  </si>
  <si>
    <t>Property, Plant and Equipment Gross</t>
  </si>
  <si>
    <t>Property and equipment, capital leases</t>
  </si>
  <si>
    <t>Accumulated depreciation on capital leases</t>
  </si>
  <si>
    <t>Identified Intangible Assets - Summary of Changes in Identified Intangible Assets (Detail) - USD ($) $ in Millions</t>
  </si>
  <si>
    <t>Finite-Lived Intangible Assets [Line Items]</t>
  </si>
  <si>
    <t>Beginning balance, Cost</t>
  </si>
  <si>
    <t>Beginning balance, Accumulated amortization/impairment</t>
  </si>
  <si>
    <t>Beginning balance, Book value</t>
  </si>
  <si>
    <t>Changes in book value:</t>
  </si>
  <si>
    <t>Acquisitions/additions</t>
  </si>
  <si>
    <t>Transfer to assets held for sale</t>
  </si>
  <si>
    <t>Amortization and write-downs</t>
  </si>
  <si>
    <t>Translation differences</t>
  </si>
  <si>
    <t>Total changes</t>
  </si>
  <si>
    <t>Ending balance, Cost</t>
  </si>
  <si>
    <t>Ending balance, Accumulated amortization/impairment</t>
  </si>
  <si>
    <t>Ending balance, Book value</t>
  </si>
  <si>
    <t>Software [Member]</t>
  </si>
  <si>
    <t>Identified Intangible Assets - Summary of Identified Intangible Assets (Detail) - USD ($) $ in Millions</t>
  </si>
  <si>
    <t>Schedule Of Finite And Indefinite Lived Intangible Assets [Line Items]</t>
  </si>
  <si>
    <t>Gross carrying amount</t>
  </si>
  <si>
    <t>Accumulated amortization</t>
  </si>
  <si>
    <t>Marketing-related [Member]</t>
  </si>
  <si>
    <t>Technology-Based Intangible Assets [Member]</t>
  </si>
  <si>
    <t>Identified Intangible Assets - Summary of Identified Intangible Assets (Parenthetical) (Detail) - USD ($) $ in Millions</t>
  </si>
  <si>
    <t>Dec. 31, 2017</t>
  </si>
  <si>
    <t>Dec. 31, 2016</t>
  </si>
  <si>
    <t>Intangible assets acquired</t>
  </si>
  <si>
    <t>Non Cancellable Software Licenses [Member]</t>
  </si>
  <si>
    <t>Non Cancellable Software Licenses [Member] | Scenario, Forecast [Member]</t>
  </si>
  <si>
    <t>Payments for intangible assets acquired</t>
  </si>
  <si>
    <t>Identified Intangible Assets - Schedule of Estimated Amortization Expense for Identified Intangible Assets, excluding Software (Detail) - Other Intangible Assets [Member] $ in Millions</t>
  </si>
  <si>
    <t>Identified Intangible Assets - Additional Information (Detail)</t>
  </si>
  <si>
    <t>Expected weighted average remaining life of identified intangibles</t>
  </si>
  <si>
    <t>Identified Intangible Assets - Schedule of Estimated Amortization Expense for Software (Detail) - Computer Software, Intangible Asset [Member] $ in Millions</t>
  </si>
  <si>
    <t>Goodwill - Schedule of Changes in Goodwill (Detail) - USD ($) $ in Millions</t>
  </si>
  <si>
    <t>Accumulated impairment at January 1, 2015</t>
  </si>
  <si>
    <t>Acquisitions</t>
  </si>
  <si>
    <t>Accumulated impairment at December 31, 2015</t>
  </si>
  <si>
    <t>Goodwill - Additional Information (Detail) - USD ($)</t>
  </si>
  <si>
    <t>Goodwill impairment charges</t>
  </si>
  <si>
    <t>Postretirement Benefit Plans - Additional Information (Detail) $ in Millions</t>
  </si>
  <si>
    <t>Dec. 31, 2015USD ($)CompaniesParticipant</t>
  </si>
  <si>
    <t>Dec. 31, 2014USD ($)</t>
  </si>
  <si>
    <t>Dec. 31, 2013USD ($)</t>
  </si>
  <si>
    <t>Pension Plans, Postretirement and Other Employee Benefits [Line Items]</t>
  </si>
  <si>
    <t>Amount included in statement of operations</t>
  </si>
  <si>
    <t>Defined contribution plans</t>
  </si>
  <si>
    <t>PME multi-employer plans</t>
  </si>
  <si>
    <t>Total cost of defined-benefit plans</t>
  </si>
  <si>
    <t>Ongoing cost</t>
  </si>
  <si>
    <t>Gain on curtailments and settlements</t>
  </si>
  <si>
    <t>Estimated net actuarial loss (gain)</t>
  </si>
  <si>
    <t>Estimated prior service cost</t>
  </si>
  <si>
    <t>Pension plan assets</t>
  </si>
  <si>
    <t>Employer contribution to defined-benefit pension plans</t>
  </si>
  <si>
    <t>Expected cash payments to unfunded plans</t>
  </si>
  <si>
    <t>Accumulated postretirement health care benefit obligation</t>
  </si>
  <si>
    <t>German and Japanese [Member]</t>
  </si>
  <si>
    <t>Increase [Member]</t>
  </si>
  <si>
    <t>Increase (decrease) of discount rate</t>
  </si>
  <si>
    <t>Increase (decrease) in net periodic pension cost</t>
  </si>
  <si>
    <t>Decrease [Member]</t>
  </si>
  <si>
    <t>PME Multi-Employer Plan [Member]</t>
  </si>
  <si>
    <t>Number of companies | Companies</t>
  </si>
  <si>
    <t>Number of participants | Participant</t>
  </si>
  <si>
    <t>Contribution rate</t>
  </si>
  <si>
    <t>26.60%</t>
  </si>
  <si>
    <t>PME Multi-Employer Plan [Member] | Scenario, Forecast [Member]</t>
  </si>
  <si>
    <t>26.10%</t>
  </si>
  <si>
    <t>Postretirement Benefit Plans - Summary of PME Multi-Employer Plan (Detail) - PME Multi-Employer Plan [Member] $ in Millions</t>
  </si>
  <si>
    <t>Dec. 31, 2015USD ($)Employees</t>
  </si>
  <si>
    <t>Dec. 31, 2014USD ($)Employees</t>
  </si>
  <si>
    <t>Dec. 31, 2013USD ($)Employees</t>
  </si>
  <si>
    <t>Multiemployer Plans [Line Items]</t>
  </si>
  <si>
    <t>NXP's contributions to the plan</t>
  </si>
  <si>
    <t>(including employees' contributions)</t>
  </si>
  <si>
    <t>Average number of NXP's active employees participating in the plan | Employees</t>
  </si>
  <si>
    <t>Postretirement Benefit Plans - Summary of PME Multi-Employer Plan (Parenthetical) (Detail)</t>
  </si>
  <si>
    <t>Percentage of total contribution</t>
  </si>
  <si>
    <t>5.00%</t>
  </si>
  <si>
    <t>Postretirement Benefit Plans - Summary of Changes in Pension Benefit Obligations and Defined-Benefit Pension Plan Assets (Detail) - USD ($) $ in Millions</t>
  </si>
  <si>
    <t>Service cost</t>
  </si>
  <si>
    <t>Interest cost</t>
  </si>
  <si>
    <t>Fair value of plan assets at end of year</t>
  </si>
  <si>
    <t>Total AOCI at beginning of year</t>
  </si>
  <si>
    <t>Net actuarial loss (gain)</t>
  </si>
  <si>
    <t>Exchange rate differences</t>
  </si>
  <si>
    <t>Total AOCI at end of year</t>
  </si>
  <si>
    <t>Projected Benefit Obligation [Member]</t>
  </si>
  <si>
    <t>Projected benefit obligation at beginning of year</t>
  </si>
  <si>
    <t>Actuarial (gains) and losses</t>
  </si>
  <si>
    <t>Curtailments and settlements</t>
  </si>
  <si>
    <t>Benefits paid</t>
  </si>
  <si>
    <t>Benefit obligation assumed in acquisitions</t>
  </si>
  <si>
    <t>Projected benefit obligation at end of year</t>
  </si>
  <si>
    <t>Plan Assets [Member]</t>
  </si>
  <si>
    <t>Fair value of plan assets at beginning of year</t>
  </si>
  <si>
    <t>Actual return on plan assets</t>
  </si>
  <si>
    <t>Employer contributions</t>
  </si>
  <si>
    <t>Plan assets acquired in acquisitions</t>
  </si>
  <si>
    <t>Funded Plans with Assets Less than Accumulated Benefit Obligation [Member]</t>
  </si>
  <si>
    <t>Funded status</t>
  </si>
  <si>
    <t>Classification of Funded Status [Member]</t>
  </si>
  <si>
    <t>Prepaid pension cost within other non-current assets</t>
  </si>
  <si>
    <t>Accrued pension cost within other non-current liabilities</t>
  </si>
  <si>
    <t>Accrued pension cost within accrued liabilities</t>
  </si>
  <si>
    <t>Accumulated Benefit Obligation [Member]</t>
  </si>
  <si>
    <t>Accumulated benefit obligations</t>
  </si>
  <si>
    <t>Plans with Assets Less Than Accumulated Benefit Obligation [Member]</t>
  </si>
  <si>
    <t>Fair value of plan assets, Funded plans</t>
  </si>
  <si>
    <t>Accumulated benefit obligations, Funded plans</t>
  </si>
  <si>
    <t>Projected benefit obligations, Funded plans</t>
  </si>
  <si>
    <t>Accumulated benefit obligations, Unfunded plans</t>
  </si>
  <si>
    <t>Projected benefit obligations, Unfunded plans</t>
  </si>
  <si>
    <t>Postretirement Benefit Plans - Summary of Weighted Average Assumptions Used to Calculate Projected Benefit Obligations (Detail)</t>
  </si>
  <si>
    <t>Pension and Other Postretirement Benefit Expense [Abstract]</t>
  </si>
  <si>
    <t>Discount rate</t>
  </si>
  <si>
    <t>2.50%</t>
  </si>
  <si>
    <t>2.60%</t>
  </si>
  <si>
    <t>Rate of compensation increase</t>
  </si>
  <si>
    <t>2.20%</t>
  </si>
  <si>
    <t>1.80%</t>
  </si>
  <si>
    <t>Postretirement Benefit Plans - Summary of Weighted Average Assumptions Used Calculate Net Periodic Pension Cost (Detail)</t>
  </si>
  <si>
    <t>3.70%</t>
  </si>
  <si>
    <t>3.50%</t>
  </si>
  <si>
    <t>Expected returns on plan assets</t>
  </si>
  <si>
    <t>4.20%</t>
  </si>
  <si>
    <t>Postretirement Benefit Plans - Components of Net Periodic Pension Costs (Detail) - USD ($) $ in Millions</t>
  </si>
  <si>
    <t>Interest cost on the projected benefit obligation</t>
  </si>
  <si>
    <t>Expected return on plan assets</t>
  </si>
  <si>
    <t>Amortization of net (gain) loss</t>
  </si>
  <si>
    <t>Net periodic cost</t>
  </si>
  <si>
    <t>Postretirement Benefit Plans - Summary of Actual Pension Plan Asset Allocation (Detail)</t>
  </si>
  <si>
    <t>Defined Benefit Plan Disclosure [Line Items]</t>
  </si>
  <si>
    <t>Actual benefit plan asset allocation</t>
  </si>
  <si>
    <t>100.00%</t>
  </si>
  <si>
    <t>Equity Securities [Member]</t>
  </si>
  <si>
    <t>29.00%</t>
  </si>
  <si>
    <t>35.00%</t>
  </si>
  <si>
    <t>Debt Securities [Member]</t>
  </si>
  <si>
    <t>55.00%</t>
  </si>
  <si>
    <t>54.00%</t>
  </si>
  <si>
    <t>Insurance Contracts [Member]</t>
  </si>
  <si>
    <t>6.00%</t>
  </si>
  <si>
    <t>Other [Member]</t>
  </si>
  <si>
    <t>Postretirement Benefit Plans - Classification of Pension Plan Assets (Detail) - USD ($) $ in Millions</t>
  </si>
  <si>
    <t>Level I [Member]</t>
  </si>
  <si>
    <t>Major Funded Pension Plans Postretirement And Other Employee Benefits [Line Items]</t>
  </si>
  <si>
    <t>Fair value of plan assets</t>
  </si>
  <si>
    <t>Level I [Member] | Equity Securities [Member]</t>
  </si>
  <si>
    <t>Level I [Member] | Debt Securities [Member]</t>
  </si>
  <si>
    <t>Level I [Member] | Other [Member]</t>
  </si>
  <si>
    <t>Level II [Member]</t>
  </si>
  <si>
    <t>Level II [Member] | Equity Securities [Member]</t>
  </si>
  <si>
    <t>Level II [Member] | Debt Securities [Member]</t>
  </si>
  <si>
    <t>Level II [Member] | Insurance Contracts [Member]</t>
  </si>
  <si>
    <t>Level II [Member] | Other [Member]</t>
  </si>
  <si>
    <t>Level III [Member]</t>
  </si>
  <si>
    <t>Level III [Member] | Other [Member]</t>
  </si>
  <si>
    <t>Postretirement Benefit Plans - Summary of Estimated Future Pension Benefit Payments (Detail) $ in Millions</t>
  </si>
  <si>
    <t>Years 2021-2025</t>
  </si>
  <si>
    <t>Debt - Schedule of Short-Term Debt (Detail) - USD ($) $ in Millions</t>
  </si>
  <si>
    <t>Short-term bank borrowings</t>
  </si>
  <si>
    <t>Current portion of long-term debt</t>
  </si>
  <si>
    <t>Debt - Additional Information (Detail) - USD ($)</t>
  </si>
  <si>
    <t>Jun. 09, 2015</t>
  </si>
  <si>
    <t>Nov. 30, 2014</t>
  </si>
  <si>
    <t>Debt Instrument [Line Items]</t>
  </si>
  <si>
    <t>Weighted average interest rate</t>
  </si>
  <si>
    <t>Book value of outstanding long-term debt</t>
  </si>
  <si>
    <t>Debt discount</t>
  </si>
  <si>
    <t>Purchase price accounting step-up amount</t>
  </si>
  <si>
    <t>Remaining tenor of debt</t>
  </si>
  <si>
    <t>4 years 6 months</t>
  </si>
  <si>
    <t>Interest accrued for debt</t>
  </si>
  <si>
    <t>Principal amount of debt</t>
  </si>
  <si>
    <t>Total long-term debt</t>
  </si>
  <si>
    <t>Annual repayment of Term Loan</t>
  </si>
  <si>
    <t>Portion of principal amount of long-term and short-term debt, secured by collateral</t>
  </si>
  <si>
    <t>Debt instrument trading price, percentage</t>
  </si>
  <si>
    <t>98.00%</t>
  </si>
  <si>
    <t>Cash proceeds from the sale of the warrants</t>
  </si>
  <si>
    <t>Common stock exchange percentage threshold</t>
  </si>
  <si>
    <t>Percentage of consideration received by share holders</t>
  </si>
  <si>
    <t>90.00%</t>
  </si>
  <si>
    <t>Common stock price trigger</t>
  </si>
  <si>
    <t>Warrant [Member]</t>
  </si>
  <si>
    <t>Issue of warrants to purchase shares of common stock</t>
  </si>
  <si>
    <t>Exercise price</t>
  </si>
  <si>
    <t>Warrants expiration date</t>
  </si>
  <si>
    <t>Mar. 2,
		2020</t>
  </si>
  <si>
    <t>Warrants expiration extended date</t>
  </si>
  <si>
    <t>Apr. 30,
		2020</t>
  </si>
  <si>
    <t>Estimated fair value of the warrants</t>
  </si>
  <si>
    <t>New RCF Agreement [Member]</t>
  </si>
  <si>
    <t>Revolving credit facility</t>
  </si>
  <si>
    <t>Senior Unsecured Notes Due June 15, 2020 [Member]</t>
  </si>
  <si>
    <t>Notes due date</t>
  </si>
  <si>
    <t>Jun. 15,
		2020</t>
  </si>
  <si>
    <t>Senior Unsecured Notes Due June 15, 2022 [Member]</t>
  </si>
  <si>
    <t>Jun. 15,
		2022</t>
  </si>
  <si>
    <t>Term Loan B [Member]</t>
  </si>
  <si>
    <t>Increase in long-term debt</t>
  </si>
  <si>
    <t>Secured Bridge Term Credit Agreement [Member]</t>
  </si>
  <si>
    <t>Dollar Denominated Revolving Credit Facilities [Member]</t>
  </si>
  <si>
    <t>Fixed Rate Notes [Member]</t>
  </si>
  <si>
    <t>Percentage of total notes</t>
  </si>
  <si>
    <t>61.00%</t>
  </si>
  <si>
    <t>Floating Rate Notes [Member]</t>
  </si>
  <si>
    <t>39.00%</t>
  </si>
  <si>
    <t>Secured Debt [Member]</t>
  </si>
  <si>
    <t>4 years 9 months 18 days</t>
  </si>
  <si>
    <t>2019 Cash Convertible Senior Notes [Member]</t>
  </si>
  <si>
    <t>Dec. 1,
		2019</t>
  </si>
  <si>
    <t>Cash convertible senior notes, interest rate</t>
  </si>
  <si>
    <t>Fees and expenses capitalized as deferred financing costs</t>
  </si>
  <si>
    <t>Initial cash conversion rate, shares</t>
  </si>
  <si>
    <t>Initial cash conversion price, debt</t>
  </si>
  <si>
    <t>Cash conversion price</t>
  </si>
  <si>
    <t>Minimum principal amount on fundamental change repurchase date</t>
  </si>
  <si>
    <t>Cash Convertible Senior Notes, Description</t>
  </si>
  <si>
    <t>If a “fundamental change” (as defined below in this section) occurs at any time, holders will have the right, at their option, to require us to repurchase for cash all of their 2019 Cash Convertible Senior Notes, or any portion of the principal thereof that is equal to $1,000 or a multiple of $1,000 (provided that the portion of any global note or certified note, as applicable, not tendered for repurchase has a principal amount of at least $200,000, on the fundamental change repurchase date.</t>
  </si>
  <si>
    <t>Fair value of Cash Convertible Senior Notes</t>
  </si>
  <si>
    <t>2019 Cash Convertible Senior Notes [Member] | Level II [Member]</t>
  </si>
  <si>
    <t>Fair value of notes</t>
  </si>
  <si>
    <t>Loss on embedded cash conversion option</t>
  </si>
  <si>
    <t>Notes Hedges [Member]</t>
  </si>
  <si>
    <t>Aggregate cost of the Notes Hedges</t>
  </si>
  <si>
    <t>Estimated fair value of the Notes Hedges</t>
  </si>
  <si>
    <t>Senior Secured Term Loan Due 2020 [Member] | Term Loan B [Member]</t>
  </si>
  <si>
    <t>Dec. 7,
		2020</t>
  </si>
  <si>
    <t>Term Loan issued price, percentage of par</t>
  </si>
  <si>
    <t>99.25%</t>
  </si>
  <si>
    <t>Term Loan issued at fair value</t>
  </si>
  <si>
    <t>Debt - Schedule of Long-Term Debt (Detail) - USD ($) $ in Millions</t>
  </si>
  <si>
    <t>Average rate of interest</t>
  </si>
  <si>
    <t>3.90%</t>
  </si>
  <si>
    <t>Principal amount outstanding</t>
  </si>
  <si>
    <t>Due in 2016</t>
  </si>
  <si>
    <t>Due after 2016</t>
  </si>
  <si>
    <t>Due after 2020</t>
  </si>
  <si>
    <t>Average remaining term (in years)</t>
  </si>
  <si>
    <t>Notes Payable to Banks [Member] | USD Notes [Member]</t>
  </si>
  <si>
    <t>4.30%</t>
  </si>
  <si>
    <t>4 years 7 months 6 days</t>
  </si>
  <si>
    <t>Notes Payable to Banks [Member] | USD Notes [Member] | Minimum [Member]</t>
  </si>
  <si>
    <t>Range of interest rates</t>
  </si>
  <si>
    <t>Notes Payable to Banks [Member] | USD Notes [Member] | Maximum [Member]</t>
  </si>
  <si>
    <t>Convertible Debt [Member] | 2019 Cash Convertible Senior Notes [Member]</t>
  </si>
  <si>
    <t>3 years 10 months 24 days</t>
  </si>
  <si>
    <t>Convertible Debt [Member] | 2019 Cash Convertible Senior Notes [Member] | Minimum [Member]</t>
  </si>
  <si>
    <t>Convertible Debt [Member] | 2019 Cash Convertible Senior Notes [Member] | Maximum [Member]</t>
  </si>
  <si>
    <t>Bank Borrowings [Member]</t>
  </si>
  <si>
    <t>Capital Lease [Member]</t>
  </si>
  <si>
    <t>Capital Lease [Member] | Minimum [Member]</t>
  </si>
  <si>
    <t>Capital Lease [Member] | Maximum [Member]</t>
  </si>
  <si>
    <t>13.80%</t>
  </si>
  <si>
    <t>Debt - Schedule of Long-Term Debt (Parenthetical) (Detail) - Dollar Denominated Revolving Credit Facilities [Member]</t>
  </si>
  <si>
    <t>Borrowings outstanding</t>
  </si>
  <si>
    <t>Debt - Long-Term Debt at Principal Amount (Detail) - USD ($) $ in Millions</t>
  </si>
  <si>
    <t>Due after 5 years</t>
  </si>
  <si>
    <t>Amount outstanding</t>
  </si>
  <si>
    <t>Debt - Summary of Outstanding Notes (Detail)</t>
  </si>
  <si>
    <t>Revolving Credit Facility [Member] | Floating Revolving Credit Facility Due 2017 [Member]</t>
  </si>
  <si>
    <t>Interest rate terms</t>
  </si>
  <si>
    <t>-</t>
  </si>
  <si>
    <t>Maturity date</t>
  </si>
  <si>
    <t>Loans Payable [Member] | Floating Term Loan Due 2017 [Member]</t>
  </si>
  <si>
    <t>Principal amount - variable</t>
  </si>
  <si>
    <t>LIBOR plus 2% with a floor of 0.75%</t>
  </si>
  <si>
    <t>Current coupon rate - variable</t>
  </si>
  <si>
    <t>2.75%</t>
  </si>
  <si>
    <t>Loans Payable [Member] | Floating Term Loan Due In 2020 [Member]</t>
  </si>
  <si>
    <t>LIBOR plus 2.50% with a floor of 0.75%</t>
  </si>
  <si>
    <t>3.25%</t>
  </si>
  <si>
    <t>LIBOR plus 3% with a floor of 0.75%</t>
  </si>
  <si>
    <t>3.75%</t>
  </si>
  <si>
    <t>Unsecured Debt [Member] | Senior Unsecured Notes Due 2016 [Member]</t>
  </si>
  <si>
    <t>Principal amount - fixed</t>
  </si>
  <si>
    <t>Current coupon rate - fixed</t>
  </si>
  <si>
    <t>Unsecured Debt [Member] | Senior Unsecured Notes Due 2018 [Member]</t>
  </si>
  <si>
    <t>Unsecured Debt [Member] | Senior Unsecured Notes Due 2020 [Member]</t>
  </si>
  <si>
    <t>4.125%</t>
  </si>
  <si>
    <t>Unsecured Debt [Member] | Senior Unsecured Notes Due 2021 [Member]</t>
  </si>
  <si>
    <t>5.75%</t>
  </si>
  <si>
    <t>Unsecured Debt [Member] | Senior Unsecured Notes Due 2022 [Member]</t>
  </si>
  <si>
    <t>4.625%</t>
  </si>
  <si>
    <t>Unsecured Debt [Member] | Senior Unsecured Notes Due 2023 [Member]</t>
  </si>
  <si>
    <t>Secured Debt [Member] | Senior Secured Notes Due 2021 [Member]</t>
  </si>
  <si>
    <t>Secured Debt [Member] | Senior Secured Notes Due 2022 [Member]</t>
  </si>
  <si>
    <t>Debt - Summary of Principal Amount, Unamortized Debt Discount and Net Carrying Amount of Liability Component (Detail) - USD ($)</t>
  </si>
  <si>
    <t>Principal amount</t>
  </si>
  <si>
    <t>Unamortized debt discount</t>
  </si>
  <si>
    <t>Net liability</t>
  </si>
  <si>
    <t>Debt - Summary of Effective Interest Rate, Contractual Interest Expense and Amortization of Debt Discount (Detail) - USD ($) $ in Millions</t>
  </si>
  <si>
    <t>Amortization of debt discount</t>
  </si>
  <si>
    <t>Effective interest rate</t>
  </si>
  <si>
    <t>5.14%</t>
  </si>
  <si>
    <t>Contractual interest expense</t>
  </si>
  <si>
    <t>Commitments and Contingencies - Additional Information (Detail) - USD ($) $ in Millions</t>
  </si>
  <si>
    <t>Commitment And Contingencies [Line Items]</t>
  </si>
  <si>
    <t>Property, plant, or equipment held under lease agreements</t>
  </si>
  <si>
    <t>Long-term operating lease commitments</t>
  </si>
  <si>
    <t>Long-term operating lease commitments expiration</t>
  </si>
  <si>
    <t>These leases  expire at various dates during the next 30 years</t>
  </si>
  <si>
    <t>Rent expense</t>
  </si>
  <si>
    <t>Purchase commitments</t>
  </si>
  <si>
    <t>Purchase commitments due period</t>
  </si>
  <si>
    <t>Accrued legal fees</t>
  </si>
  <si>
    <t>Range of possible loss, minimum</t>
  </si>
  <si>
    <t>Range of possible loss, maximum</t>
  </si>
  <si>
    <t>Environmental remediation costs</t>
  </si>
  <si>
    <t>Commitments and Contingencies - Schedule of Future Minimum Lease Payments for Operating Leases and Capital Leases (Detail) - USD ($) $ in Millions</t>
  </si>
  <si>
    <t>Thereafter</t>
  </si>
  <si>
    <t>Total future minimum leases payments</t>
  </si>
  <si>
    <t>Less: amount representing interest</t>
  </si>
  <si>
    <t>Present value of future minimum lease payments</t>
  </si>
  <si>
    <t>Stockholders' Equity - Additional Information (Detail) - EUR (€) € / shares in Units, € in Millions</t>
  </si>
  <si>
    <t>Capital stock, authorized shares</t>
  </si>
  <si>
    <t>Preferred stock, shares authorized</t>
  </si>
  <si>
    <t>Common stock, issued and paid</t>
  </si>
  <si>
    <t>Nominal stock capital</t>
  </si>
  <si>
    <t>Stockholders' Equity - Schedule of Transactions from Employee Option and Share Plans (Detail) - USD ($) $ / shares in Units, $ in Millions</t>
  </si>
  <si>
    <t>Total shares in treasury at beginning of year</t>
  </si>
  <si>
    <t>Total cost</t>
  </si>
  <si>
    <t>Shares acquired under repurchase program</t>
  </si>
  <si>
    <t>Average price in $ per share</t>
  </si>
  <si>
    <t>Amount paid</t>
  </si>
  <si>
    <t>Shares delivered</t>
  </si>
  <si>
    <t>Amount received</t>
  </si>
  <si>
    <t>Shares issued for the business combination</t>
  </si>
  <si>
    <t>Total shares in treasury at end of year</t>
  </si>
  <si>
    <t>Accumulated Other Comprehensive Income (Loss), Net of Tax - Schedule Of Accumulated Other Comprehensive Income (Loss), Net of Tax (Detail) - USD ($) $ in Millions</t>
  </si>
  <si>
    <t>Change in net investment hedge, Before tax</t>
  </si>
  <si>
    <t>Change in fair value cash flow hedges, Before tax</t>
  </si>
  <si>
    <t>Less: adjustment for (gains) losses on fair value cash flow hedges, Before tax</t>
  </si>
  <si>
    <t>Change in foreign currency translation adjustment, Before tax</t>
  </si>
  <si>
    <t>Change in net actuarial gain (loss), Before tax</t>
  </si>
  <si>
    <t>Change in unrealized gains (losses) available-for-sale securities, Before tax</t>
  </si>
  <si>
    <t>Total other comprehensive income (loss), Before tax</t>
  </si>
  <si>
    <t>Change in net investment hedge, Tax</t>
  </si>
  <si>
    <t>Change in fair value cash flow hedges, Tax</t>
  </si>
  <si>
    <t>Less: adjustment for (gains) losses on fair value cash flow hedges, Tax</t>
  </si>
  <si>
    <t>Change in foreign currency translation adjustment, Tax</t>
  </si>
  <si>
    <t>Change in net actuarial gain (loss), Tax</t>
  </si>
  <si>
    <t>Change in unrealized gains (losses) available-for-sale securities, Tax</t>
  </si>
  <si>
    <t>Total other comprehensive income (loss), Tax</t>
  </si>
  <si>
    <t>Change in net investment hedge, Net of tax</t>
  </si>
  <si>
    <t>Change in fair value cash flow hedges, Net of tax</t>
  </si>
  <si>
    <t>Less: adjustment for (gains) losses on fair value cash flow hedges, Net of tax</t>
  </si>
  <si>
    <t>Change in foreign currency translation adjustment, Net of tax</t>
  </si>
  <si>
    <t>Change in net actuarial gain (loss), Net of tax</t>
  </si>
  <si>
    <t>Change in unrealized gains (losses) available-for-sale securities, Net of tax</t>
  </si>
  <si>
    <t>Total other comprehensive income (loss), Net of tax</t>
  </si>
  <si>
    <t>Related-party Transactions - Schedule of Amounts Related to Revenue and Expenses Incurred in Transactions (Detail) - USD ($) $ in Millions</t>
  </si>
  <si>
    <t>Purchase of goods and services</t>
  </si>
  <si>
    <t>Related-party Transactions - Schedule of Amounts Related to Balances with Related Parties (Detail) - USD ($) $ in Millions</t>
  </si>
  <si>
    <t>Payables</t>
  </si>
  <si>
    <t>Fair Value of Financial Assets and Liabilities - Summary of Estimated Fair Value and Carrying Amount of Financial Instruments (Detail) - USD ($) $ in Millions</t>
  </si>
  <si>
    <t>Liabilities:</t>
  </si>
  <si>
    <t>Carrying Amount [Member] | Level II [Member]</t>
  </si>
  <si>
    <t>Assets:</t>
  </si>
  <si>
    <t>Notes hedges</t>
  </si>
  <si>
    <t>Other financial assets</t>
  </si>
  <si>
    <t>Derivative instruments-assets</t>
  </si>
  <si>
    <t>Other long-term debt</t>
  </si>
  <si>
    <t>Notes Embedded Conversion Derivative</t>
  </si>
  <si>
    <t>Derivative instruments-liabilities</t>
  </si>
  <si>
    <t>Carrying Amount [Member] | Level II [Member] | Notes Payable to Banks [Member] | USD Notes [Member]</t>
  </si>
  <si>
    <t>Carrying Amount [Member] | Level II [Member] | Convertible Debt [Member] | 2019 Cash Convertible Senior Notes [Member]</t>
  </si>
  <si>
    <t>Estimated Fair Value [Member] | Level II [Member]</t>
  </si>
  <si>
    <t>Estimated Fair Value [Member] | Level II [Member] | Notes Payable to Banks [Member] | USD Notes [Member]</t>
  </si>
  <si>
    <t>Estimated Fair Value [Member] | Level II [Member] | Convertible Debt [Member] | 2019 Cash Convertible Senior Notes [Member]</t>
  </si>
  <si>
    <t>Other Financial Instruments, Derivatives and Currency Risk - Additional Information (Detail) - USD ($)</t>
  </si>
  <si>
    <t>Offsetting [Abstract]</t>
  </si>
  <si>
    <t>Amount resulting from ineffectiveness of net investment hedge accounting recognized</t>
  </si>
  <si>
    <t>Segments and Geographical Information - Additional Information (Detail)</t>
  </si>
  <si>
    <t>Dec. 31, 2015SegmentAreas</t>
  </si>
  <si>
    <t>Number of reportable segments | Segment</t>
  </si>
  <si>
    <t>Number of application areas | Areas</t>
  </si>
  <si>
    <t>Segments and Geographical Information - Segment Information (Detail) - USD ($) $ in Millions</t>
  </si>
  <si>
    <t>Segment Reporting Information [Line Items]</t>
  </si>
  <si>
    <t>Segments and Geographical Information - Goodwill Assigned to Segments (Detail) - USD ($) $ in Millions</t>
  </si>
  <si>
    <t>Goodwill [Line Items]</t>
  </si>
  <si>
    <t>Translation differences and other changes</t>
  </si>
  <si>
    <t>Cost [Member]</t>
  </si>
  <si>
    <t>Cost [Member] | HPMS [Member]</t>
  </si>
  <si>
    <t>Cost [Member] | SP [Member]</t>
  </si>
  <si>
    <t>Cost [Member] | Corporate and Other [Member]</t>
  </si>
  <si>
    <t>Accumulated Impairment [Member]</t>
  </si>
  <si>
    <t>Accumulated Impairment [Member] | HPMS [Member]</t>
  </si>
  <si>
    <t>Accumulated Impairment [Member] | SP [Member]</t>
  </si>
  <si>
    <t>Segments and Geographical Information - Geographical Segment Report (Detail) - USD ($) $ in Millions</t>
  </si>
  <si>
    <t>China [Member]</t>
  </si>
  <si>
    <t>Netherlands [Member]</t>
  </si>
  <si>
    <t>Taiwan [Member]</t>
  </si>
  <si>
    <t>United States [Member]</t>
  </si>
  <si>
    <t>Singapore [Member]</t>
  </si>
  <si>
    <t>Germany [Member]</t>
  </si>
  <si>
    <t>South Korea [Member]</t>
  </si>
  <si>
    <t>Other Countries [Member]</t>
  </si>
  <si>
    <t>Subsequent Events - Additional Information (Detail) - USD ($) $ in Millions</t>
  </si>
  <si>
    <t>Feb. 23, 2016</t>
  </si>
  <si>
    <t>Subsequent Event [Line Items]</t>
  </si>
  <si>
    <t>Aggregate principal amount</t>
  </si>
  <si>
    <t>3.5% Senior Notes Due 2016 [Member]</t>
  </si>
  <si>
    <t>Outstanding principle amount</t>
  </si>
  <si>
    <t>Subsequent Event [Member] | 3.5% Senior Notes Due 2016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_);_(&quot;€ &quot;(#,##0.00)" numFmtId="167"/>
    <numFmt formatCode="#,##0.0000_);(#,##0.00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sharedStrings.xml" Type="http://schemas.openxmlformats.org/officeDocument/2006/relationships/sharedStrings"/><ns0:Relationship Id="rId136" Target="styles.xml" Type="http://schemas.openxmlformats.org/officeDocument/2006/relationships/styles"/><ns0:Relationship Id="rId1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5</v>
      </c>
    </row>
    <row spans="1:2" r="8">
      <c t="s" s="4" r="A8">
        <v>11</v>
      </c>
      <c t="s" s="4" r="B8">
        <v>12</v>
      </c>
    </row>
    <row spans="1:2" r="9">
      <c t="s" s="4" r="A9">
        <v>13</v>
      </c>
      <c t="s" s="4" r="B9">
        <v>14</v>
      </c>
    </row>
    <row spans="1:2" r="10">
      <c t="s" s="4" r="A10">
        <v>15</v>
      </c>
      <c t="s" s="4" r="B10">
        <v>16</v>
      </c>
    </row>
    <row spans="1:2" r="11">
      <c t="s" s="4" r="A11">
        <v>17</v>
      </c>
      <c t="n" s="6" r="B11">
        <v>1413447</v>
      </c>
    </row>
    <row spans="1:2" r="12">
      <c t="s" s="4" r="A12">
        <v>18</v>
      </c>
      <c t="s" s="4" r="B12">
        <v>19</v>
      </c>
    </row>
    <row spans="1:2" r="13">
      <c t="s" s="4" r="A13">
        <v>20</v>
      </c>
      <c t="s" s="4" r="B13">
        <v>21</v>
      </c>
    </row>
    <row spans="1:2" r="14">
      <c t="s" s="4" r="A14">
        <v>22</v>
      </c>
      <c t="s" s="4" r="B14">
        <v>21</v>
      </c>
    </row>
    <row spans="1:2" r="15">
      <c t="s" s="4" r="A15">
        <v>23</v>
      </c>
      <c t="s" s="4" r="B15">
        <v>24</v>
      </c>
    </row>
    <row spans="1:2" r="16">
      <c t="s" s="4" r="A16">
        <v>25</v>
      </c>
      <c t="n" s="6" r="B16">
        <v>346002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7</v>
      </c>
    </row>
    <row spans="1:2" r="3">
      <c t="s" s="3" r="A3">
        <v>197</v>
      </c>
    </row>
    <row spans="1:2" r="4">
      <c t="s" s="4" r="A4">
        <v>196</v>
      </c>
      <c t="s" s="4" r="B4">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31</v>
      </c>
      <c t="s" s="2" r="B1">
        <v>479</v>
      </c>
    </row>
    <row spans="1:2" r="2">
      <c t="s" s="3" r="A2">
        <v>901</v>
      </c>
    </row>
    <row spans="1:2" r="3">
      <c t="n" s="6" r="A3">
        <v>2016</v>
      </c>
      <c t="n" s="7" r="B3">
        <v>23</v>
      </c>
    </row>
    <row spans="1:2" r="4">
      <c t="n" s="6" r="A4">
        <v>2017</v>
      </c>
      <c t="n" s="6" r="B4">
        <v>16</v>
      </c>
    </row>
    <row spans="1:2" r="5">
      <c t="n" s="6" r="A5">
        <v>2018</v>
      </c>
      <c t="n" s="6" r="B5">
        <v>2</v>
      </c>
    </row>
    <row spans="1:2" r="6">
      <c t="n" s="6" r="A6">
        <v>2019</v>
      </c>
      <c t="n" s="6" r="B6">
        <v>0</v>
      </c>
    </row>
    <row spans="1:2" r="7">
      <c t="n" s="6" r="A7">
        <v>2020</v>
      </c>
      <c t="n" s="7" r="B7">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932</v>
      </c>
      <c t="s" s="2" r="B1">
        <v>1</v>
      </c>
    </row>
    <row spans="1:3" r="2">
      <c t="s" s="2" r="B2">
        <v>27</v>
      </c>
      <c t="s" s="2" r="C2">
        <v>28</v>
      </c>
    </row>
    <row spans="1:3" r="3">
      <c t="s" s="3" r="A3">
        <v>223</v>
      </c>
    </row>
    <row spans="1:3" r="4">
      <c t="s" s="4" r="A4">
        <v>902</v>
      </c>
      <c t="n" s="7" r="B4">
        <v>2328</v>
      </c>
      <c t="n" s="7" r="C4">
        <v>2593</v>
      </c>
    </row>
    <row spans="1:3" r="5">
      <c t="s" s="4" r="A5">
        <v>933</v>
      </c>
      <c t="n" s="6" r="B5">
        <v>-207</v>
      </c>
      <c t="n" s="6" r="C5">
        <v>-235</v>
      </c>
    </row>
    <row spans="1:3" r="6">
      <c t="s" s="4" r="A6">
        <v>904</v>
      </c>
      <c t="n" s="6" r="B6">
        <v>2121</v>
      </c>
      <c t="n" s="6" r="C6">
        <v>2358</v>
      </c>
    </row>
    <row spans="1:3" r="7">
      <c t="s" s="3" r="A7">
        <v>905</v>
      </c>
    </row>
    <row spans="1:3" r="8">
      <c t="s" s="4" r="A8">
        <v>934</v>
      </c>
      <c t="n" s="6" r="B8">
        <v>7464</v>
      </c>
    </row>
    <row spans="1:3" r="9">
      <c t="s" s="4" r="A9">
        <v>907</v>
      </c>
      <c t="n" s="6" r="B9">
        <v>-179</v>
      </c>
    </row>
    <row spans="1:3" r="10">
      <c t="s" s="4" r="A10">
        <v>909</v>
      </c>
      <c t="n" s="6" r="B10">
        <v>-178</v>
      </c>
      <c t="n" s="6" r="C10">
        <v>-237</v>
      </c>
    </row>
    <row spans="1:3" r="11">
      <c t="s" s="4" r="A11">
        <v>910</v>
      </c>
      <c t="n" s="6" r="B11">
        <v>7107</v>
      </c>
      <c t="n" s="6" r="C11">
        <v>-237</v>
      </c>
    </row>
    <row spans="1:3" r="12">
      <c t="s" s="4" r="A12">
        <v>911</v>
      </c>
      <c t="n" s="6" r="B12">
        <v>9414</v>
      </c>
      <c t="n" s="6" r="C12">
        <v>2328</v>
      </c>
    </row>
    <row spans="1:3" r="13">
      <c t="s" s="4" r="A13">
        <v>935</v>
      </c>
      <c t="n" s="6" r="B13">
        <v>-186</v>
      </c>
      <c t="n" s="6" r="C13">
        <v>-207</v>
      </c>
    </row>
    <row spans="1:3" r="14">
      <c t="s" s="4" r="A14">
        <v>913</v>
      </c>
      <c t="n" s="7" r="B14">
        <v>9228</v>
      </c>
      <c t="n" s="7" r="C14">
        <v>212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936</v>
      </c>
      <c t="s" s="2" r="B1">
        <v>1</v>
      </c>
    </row>
    <row spans="1:3" r="2">
      <c t="s" s="2" r="B2">
        <v>27</v>
      </c>
      <c t="s" s="2" r="C2">
        <v>28</v>
      </c>
    </row>
    <row spans="1:3" r="3">
      <c t="s" s="3" r="A3">
        <v>223</v>
      </c>
    </row>
    <row spans="1:3" r="4">
      <c t="s" s="4" r="A4">
        <v>937</v>
      </c>
      <c t="n" s="7" r="B4">
        <v>0</v>
      </c>
      <c t="n" s="7" r="C4">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7"/>
    <col customWidth="1" max="2" min="2" width="41"/>
    <col customWidth="1" max="3" min="3" width="21"/>
    <col customWidth="1" max="4" min="4" width="21"/>
    <col customWidth="1" max="5" min="5" width="14"/>
  </cols>
  <sheetData>
    <row spans="1:5" r="1">
      <c t="s" s="1" r="A1">
        <v>938</v>
      </c>
      <c t="s" s="2" r="B1">
        <v>1</v>
      </c>
    </row>
    <row spans="1:5" r="2">
      <c t="s" s="2" r="B2">
        <v>939</v>
      </c>
      <c t="s" s="2" r="C2">
        <v>940</v>
      </c>
      <c t="s" s="2" r="D2">
        <v>941</v>
      </c>
      <c t="s" s="2" r="E2">
        <v>923</v>
      </c>
    </row>
    <row spans="1:5" r="3">
      <c t="s" s="3" r="A3">
        <v>942</v>
      </c>
    </row>
    <row spans="1:5" r="4">
      <c t="s" s="4" r="A4">
        <v>943</v>
      </c>
      <c t="n" s="7" r="B4">
        <v>69</v>
      </c>
      <c t="n" s="7" r="C4">
        <v>77</v>
      </c>
      <c t="n" s="7" r="D4">
        <v>86</v>
      </c>
    </row>
    <row spans="1:5" r="5">
      <c t="s" s="4" r="A5">
        <v>944</v>
      </c>
      <c t="n" s="6" r="B5">
        <v>21</v>
      </c>
      <c t="n" s="6" r="C5">
        <v>21</v>
      </c>
      <c t="n" s="6" r="D5">
        <v>20</v>
      </c>
    </row>
    <row spans="1:5" r="6">
      <c t="s" s="4" r="A6">
        <v>945</v>
      </c>
      <c t="n" s="6" r="B6">
        <v>32</v>
      </c>
      <c t="n" s="6" r="C6">
        <v>41</v>
      </c>
      <c t="n" s="6" r="D6">
        <v>45</v>
      </c>
    </row>
    <row spans="1:5" r="7">
      <c t="s" s="4" r="A7">
        <v>946</v>
      </c>
      <c t="n" s="6" r="B7">
        <v>16</v>
      </c>
      <c t="n" s="6" r="C7">
        <v>15</v>
      </c>
      <c t="n" s="6" r="D7">
        <v>21</v>
      </c>
    </row>
    <row spans="1:5" r="8">
      <c t="s" s="4" r="A8">
        <v>947</v>
      </c>
      <c t="n" s="6" r="B8">
        <v>20</v>
      </c>
      <c t="n" s="7" r="C8">
        <v>15</v>
      </c>
      <c t="n" s="7" r="D8">
        <v>21</v>
      </c>
    </row>
    <row spans="1:5" r="9">
      <c t="s" s="4" r="A9">
        <v>948</v>
      </c>
      <c t="n" s="6" r="B9">
        <v>4</v>
      </c>
      <c t="s" s="4" r="C9">
        <v>97</v>
      </c>
      <c t="s" s="4" r="D9">
        <v>97</v>
      </c>
    </row>
    <row spans="1:5" r="10">
      <c t="s" s="4" r="A10">
        <v>949</v>
      </c>
      <c t="n" s="7" r="B10">
        <v>1</v>
      </c>
    </row>
    <row spans="1:5" r="11">
      <c t="s" s="4" r="A11">
        <v>950</v>
      </c>
      <c t="s" s="4" r="B11">
        <v>97</v>
      </c>
    </row>
    <row spans="1:5" r="12">
      <c t="s" s="4" r="A12">
        <v>951</v>
      </c>
      <c t="n" s="7" r="B12">
        <v>190</v>
      </c>
    </row>
    <row spans="1:5" r="13">
      <c t="s" s="4" r="A13">
        <v>952</v>
      </c>
      <c t="n" s="6" r="B13">
        <v>6</v>
      </c>
    </row>
    <row spans="1:5" r="14">
      <c t="s" s="4" r="A14">
        <v>953</v>
      </c>
      <c t="n" s="6" r="B14">
        <v>7</v>
      </c>
    </row>
    <row spans="1:5" r="15">
      <c t="s" s="4" r="A15">
        <v>954</v>
      </c>
      <c t="n" s="6" r="B15">
        <v>54</v>
      </c>
      <c t="n" s="7" r="C15">
        <v>2</v>
      </c>
    </row>
    <row spans="1:5" r="16">
      <c t="s" s="4" r="A16">
        <v>955</v>
      </c>
    </row>
    <row spans="1:5" r="17">
      <c t="s" s="3" r="A17">
        <v>942</v>
      </c>
    </row>
    <row spans="1:5" r="18">
      <c t="s" s="4" r="A18">
        <v>951</v>
      </c>
      <c t="n" s="7" r="B18">
        <v>165</v>
      </c>
    </row>
    <row spans="1:5" r="19">
      <c t="s" s="4" r="A19">
        <v>956</v>
      </c>
    </row>
    <row spans="1:5" r="20">
      <c t="s" s="3" r="A20">
        <v>942</v>
      </c>
    </row>
    <row spans="1:5" r="21">
      <c t="s" s="4" r="A21">
        <v>957</v>
      </c>
      <c t="s" s="4" r="B21">
        <v>702</v>
      </c>
    </row>
    <row spans="1:5" r="22">
      <c t="s" s="4" r="A22">
        <v>958</v>
      </c>
      <c t="n" s="7" r="B22">
        <v>2</v>
      </c>
    </row>
    <row spans="1:5" r="23">
      <c t="s" s="4" r="A23">
        <v>959</v>
      </c>
    </row>
    <row spans="1:5" r="24">
      <c t="s" s="3" r="A24">
        <v>942</v>
      </c>
    </row>
    <row spans="1:5" r="25">
      <c t="s" s="4" r="A25">
        <v>957</v>
      </c>
      <c t="s" s="4" r="B25">
        <v>702</v>
      </c>
    </row>
    <row spans="1:5" r="26">
      <c t="s" s="4" r="A26">
        <v>958</v>
      </c>
      <c t="n" s="7" r="B26">
        <v>2</v>
      </c>
    </row>
    <row spans="1:5" r="27">
      <c t="s" s="4" r="A27">
        <v>960</v>
      </c>
    </row>
    <row spans="1:5" r="28">
      <c t="s" s="3" r="A28">
        <v>942</v>
      </c>
    </row>
    <row spans="1:5" r="29">
      <c t="s" s="4" r="A29">
        <v>961</v>
      </c>
      <c t="n" s="6" r="B29">
        <v>1300</v>
      </c>
    </row>
    <row spans="1:5" r="30">
      <c t="s" s="4" r="A30">
        <v>962</v>
      </c>
      <c t="n" s="6" r="B30">
        <v>624000</v>
      </c>
    </row>
    <row spans="1:5" r="31">
      <c t="s" s="4" r="A31">
        <v>963</v>
      </c>
      <c t="s" s="4" r="B31">
        <v>964</v>
      </c>
    </row>
    <row spans="1:5" r="32">
      <c t="s" s="4" r="A32">
        <v>965</v>
      </c>
    </row>
    <row spans="1:5" r="33">
      <c t="s" s="3" r="A33">
        <v>942</v>
      </c>
    </row>
    <row spans="1:5" r="34">
      <c t="s" s="4" r="A34">
        <v>963</v>
      </c>
      <c t="s" s="4" r="E34">
        <v>96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spans="1:4" r="1">
      <c t="s" s="1" r="A1">
        <v>967</v>
      </c>
      <c t="s" s="2" r="B1">
        <v>1</v>
      </c>
    </row>
    <row spans="1:4" r="2">
      <c t="s" s="2" r="B2">
        <v>968</v>
      </c>
      <c t="s" s="2" r="C2">
        <v>969</v>
      </c>
      <c t="s" s="2" r="D2">
        <v>970</v>
      </c>
    </row>
    <row spans="1:4" r="3">
      <c t="s" s="3" r="A3">
        <v>971</v>
      </c>
    </row>
    <row spans="1:4" r="4">
      <c t="s" s="4" r="A4">
        <v>972</v>
      </c>
      <c t="n" s="7" r="B4">
        <v>37</v>
      </c>
      <c t="n" s="7" r="C4">
        <v>48</v>
      </c>
      <c t="n" s="7" r="D4">
        <v>51</v>
      </c>
    </row>
    <row spans="1:4" r="5">
      <c t="s" s="4" r="A5">
        <v>973</v>
      </c>
      <c t="n" s="7" r="B5">
        <v>4</v>
      </c>
      <c t="n" s="7" r="C5">
        <v>4</v>
      </c>
      <c t="n" s="7" r="D5">
        <v>3</v>
      </c>
    </row>
    <row spans="1:4" r="6">
      <c t="s" s="4" r="A6">
        <v>974</v>
      </c>
      <c t="n" s="6" r="B6">
        <v>2668</v>
      </c>
      <c t="n" s="6" r="C6">
        <v>2881</v>
      </c>
      <c t="n" s="6" r="D6">
        <v>313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975</v>
      </c>
      <c t="s" s="2" r="B1">
        <v>1</v>
      </c>
    </row>
    <row spans="1:2" r="2">
      <c t="s" s="2" r="B2">
        <v>27</v>
      </c>
    </row>
    <row spans="1:2" r="3">
      <c t="s" s="4" r="A3">
        <v>960</v>
      </c>
    </row>
    <row spans="1:2" r="4">
      <c t="s" s="3" r="A4">
        <v>971</v>
      </c>
    </row>
    <row spans="1:2" r="5">
      <c t="s" s="4" r="A5">
        <v>976</v>
      </c>
      <c t="s" s="4" r="B5">
        <v>97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8</v>
      </c>
      <c t="s" s="2" r="B1">
        <v>1</v>
      </c>
    </row>
    <row spans="1:4" r="2">
      <c t="s" s="2" r="B2">
        <v>27</v>
      </c>
      <c t="s" s="2" r="C2">
        <v>28</v>
      </c>
      <c t="s" s="2" r="D2">
        <v>29</v>
      </c>
    </row>
    <row spans="1:4" r="3">
      <c t="s" s="3" r="A3">
        <v>942</v>
      </c>
    </row>
    <row spans="1:4" r="4">
      <c t="s" s="4" r="A4">
        <v>979</v>
      </c>
      <c t="n" s="7" r="B4">
        <v>12</v>
      </c>
      <c t="n" s="7" r="C4">
        <v>10</v>
      </c>
      <c t="n" s="7" r="D4">
        <v>12</v>
      </c>
    </row>
    <row spans="1:4" r="5">
      <c t="s" s="4" r="A5">
        <v>980</v>
      </c>
      <c t="n" s="6" r="B5">
        <v>11</v>
      </c>
      <c t="n" s="6" r="C5">
        <v>13</v>
      </c>
      <c t="n" s="6" r="D5">
        <v>15</v>
      </c>
    </row>
    <row spans="1:4" r="6">
      <c t="s" s="4" r="A6">
        <v>981</v>
      </c>
      <c t="n" s="6" r="B6">
        <v>190</v>
      </c>
    </row>
    <row spans="1:4" r="7">
      <c t="s" s="4" r="A7">
        <v>169</v>
      </c>
    </row>
    <row spans="1:4" r="8">
      <c t="s" s="3" r="A8">
        <v>942</v>
      </c>
    </row>
    <row spans="1:4" r="9">
      <c t="s" s="4" r="A9">
        <v>982</v>
      </c>
      <c t="n" s="6" r="B9">
        <v>70</v>
      </c>
      <c t="n" s="6" r="C9">
        <v>2</v>
      </c>
    </row>
    <row spans="1:4" r="10">
      <c t="s" s="4" r="A10">
        <v>983</v>
      </c>
      <c t="n" s="6" r="B10">
        <v>-21</v>
      </c>
      <c t="n" s="6" r="C10">
        <v>74</v>
      </c>
    </row>
    <row spans="1:4" r="11">
      <c t="s" s="4" r="A11">
        <v>984</v>
      </c>
      <c t="n" s="6" r="B11">
        <v>-7</v>
      </c>
      <c t="n" s="6" r="C11">
        <v>-6</v>
      </c>
    </row>
    <row spans="1:4" r="12">
      <c t="s" s="4" r="A12">
        <v>985</v>
      </c>
      <c t="n" s="6" r="B12">
        <v>42</v>
      </c>
      <c t="n" s="6" r="C12">
        <v>70</v>
      </c>
      <c t="n" s="6" r="D12">
        <v>2</v>
      </c>
    </row>
    <row spans="1:4" r="13">
      <c t="s" s="4" r="A13">
        <v>986</v>
      </c>
    </row>
    <row spans="1:4" r="14">
      <c t="s" s="3" r="A14">
        <v>942</v>
      </c>
    </row>
    <row spans="1:4" r="15">
      <c t="s" s="4" r="A15">
        <v>987</v>
      </c>
      <c t="n" s="6" r="B15">
        <v>447</v>
      </c>
      <c t="n" s="6" r="C15">
        <v>406</v>
      </c>
    </row>
    <row spans="1:4" r="16">
      <c t="s" s="4" r="A16">
        <v>979</v>
      </c>
      <c t="n" s="6" r="B16">
        <v>12</v>
      </c>
      <c t="n" s="6" r="C16">
        <v>10</v>
      </c>
    </row>
    <row spans="1:4" r="17">
      <c t="s" s="4" r="A17">
        <v>980</v>
      </c>
      <c t="n" s="6" r="B17">
        <v>11</v>
      </c>
      <c t="n" s="6" r="C17">
        <v>13</v>
      </c>
    </row>
    <row spans="1:4" r="18">
      <c t="s" s="4" r="A18">
        <v>988</v>
      </c>
      <c t="n" s="6" r="B18">
        <v>-18</v>
      </c>
      <c t="n" s="6" r="C18">
        <v>76</v>
      </c>
    </row>
    <row spans="1:4" r="19">
      <c t="s" s="4" r="A19">
        <v>989</v>
      </c>
      <c t="n" s="6" r="B19">
        <v>-16</v>
      </c>
    </row>
    <row spans="1:4" r="20">
      <c t="s" s="4" r="A20">
        <v>990</v>
      </c>
      <c t="n" s="6" r="B20">
        <v>-14</v>
      </c>
      <c t="n" s="6" r="C20">
        <v>-15</v>
      </c>
    </row>
    <row spans="1:4" r="21">
      <c t="s" s="4" r="A21">
        <v>991</v>
      </c>
      <c t="n" s="6" r="B21">
        <v>177</v>
      </c>
    </row>
    <row spans="1:4" r="22">
      <c t="s" s="4" r="A22">
        <v>984</v>
      </c>
      <c t="n" s="6" r="B22">
        <v>-38</v>
      </c>
      <c t="n" s="6" r="C22">
        <v>-43</v>
      </c>
    </row>
    <row spans="1:4" r="23">
      <c t="s" s="4" r="A23">
        <v>992</v>
      </c>
      <c t="n" s="6" r="B23">
        <v>561</v>
      </c>
      <c t="n" s="6" r="C23">
        <v>447</v>
      </c>
      <c t="n" s="6" r="D23">
        <v>406</v>
      </c>
    </row>
    <row spans="1:4" r="24">
      <c t="s" s="4" r="A24">
        <v>993</v>
      </c>
    </row>
    <row spans="1:4" r="25">
      <c t="s" s="3" r="A25">
        <v>942</v>
      </c>
    </row>
    <row spans="1:4" r="26">
      <c t="s" s="4" r="A26">
        <v>994</v>
      </c>
      <c t="n" s="6" r="B26">
        <v>157</v>
      </c>
      <c t="n" s="6" r="C26">
        <v>170</v>
      </c>
    </row>
    <row spans="1:4" r="27">
      <c t="s" s="4" r="A27">
        <v>995</v>
      </c>
      <c t="n" s="6" r="B27">
        <v>7</v>
      </c>
      <c t="n" s="6" r="C27">
        <v>10</v>
      </c>
    </row>
    <row spans="1:4" r="28">
      <c t="s" s="4" r="A28">
        <v>996</v>
      </c>
      <c t="n" s="6" r="B28">
        <v>10</v>
      </c>
      <c t="n" s="6" r="C28">
        <v>11</v>
      </c>
    </row>
    <row spans="1:4" r="29">
      <c t="s" s="4" r="A29">
        <v>989</v>
      </c>
      <c t="n" s="6" r="B29">
        <v>-12</v>
      </c>
    </row>
    <row spans="1:4" r="30">
      <c t="s" s="4" r="A30">
        <v>990</v>
      </c>
      <c t="n" s="6" r="B30">
        <v>-14</v>
      </c>
      <c t="n" s="6" r="C30">
        <v>-15</v>
      </c>
    </row>
    <row spans="1:4" r="31">
      <c t="s" s="4" r="A31">
        <v>997</v>
      </c>
      <c t="n" s="6" r="B31">
        <v>56</v>
      </c>
    </row>
    <row spans="1:4" r="32">
      <c t="s" s="4" r="A32">
        <v>984</v>
      </c>
      <c t="n" s="6" r="B32">
        <v>-14</v>
      </c>
      <c t="n" s="6" r="C32">
        <v>-19</v>
      </c>
    </row>
    <row spans="1:4" r="33">
      <c t="s" s="4" r="A33">
        <v>981</v>
      </c>
      <c t="n" s="6" r="B33">
        <v>190</v>
      </c>
      <c t="n" s="6" r="C33">
        <v>157</v>
      </c>
      <c t="n" s="7" r="D33">
        <v>170</v>
      </c>
    </row>
    <row spans="1:4" r="34">
      <c t="s" s="4" r="A34">
        <v>998</v>
      </c>
    </row>
    <row spans="1:4" r="35">
      <c t="s" s="3" r="A35">
        <v>942</v>
      </c>
    </row>
    <row spans="1:4" r="36">
      <c t="s" s="4" r="A36">
        <v>999</v>
      </c>
      <c t="n" s="6" r="B36">
        <v>-371</v>
      </c>
      <c t="n" s="6" r="C36">
        <v>-290</v>
      </c>
    </row>
    <row spans="1:4" r="37">
      <c t="s" s="4" r="A37">
        <v>1000</v>
      </c>
    </row>
    <row spans="1:4" r="38">
      <c t="s" s="3" r="A38">
        <v>942</v>
      </c>
    </row>
    <row spans="1:4" r="39">
      <c t="s" s="4" r="A39">
        <v>1001</v>
      </c>
      <c t="n" s="6" r="B39">
        <v>4</v>
      </c>
    </row>
    <row spans="1:4" r="40">
      <c t="s" s="4" r="A40">
        <v>1002</v>
      </c>
      <c t="n" s="6" r="B40">
        <v>-368</v>
      </c>
      <c t="n" s="6" r="C40">
        <v>-282</v>
      </c>
    </row>
    <row spans="1:4" r="41">
      <c t="s" s="4" r="A41">
        <v>1003</v>
      </c>
      <c t="n" s="6" r="B41">
        <v>-7</v>
      </c>
      <c t="n" s="6" r="C41">
        <v>-8</v>
      </c>
    </row>
    <row spans="1:4" r="42">
      <c t="s" s="4" r="A42">
        <v>999</v>
      </c>
      <c t="n" s="6" r="B42">
        <v>-371</v>
      </c>
      <c t="n" s="6" r="C42">
        <v>-290</v>
      </c>
    </row>
    <row spans="1:4" r="43">
      <c t="s" s="4" r="A43">
        <v>1004</v>
      </c>
    </row>
    <row spans="1:4" r="44">
      <c t="s" s="3" r="A44">
        <v>942</v>
      </c>
    </row>
    <row spans="1:4" r="45">
      <c t="s" s="4" r="A45">
        <v>1005</v>
      </c>
      <c t="n" s="6" r="B45">
        <v>518</v>
      </c>
      <c t="n" s="6" r="C45">
        <v>416</v>
      </c>
    </row>
    <row spans="1:4" r="46">
      <c t="s" s="4" r="A46">
        <v>1006</v>
      </c>
    </row>
    <row spans="1:4" r="47">
      <c t="s" s="3" r="A47">
        <v>942</v>
      </c>
    </row>
    <row spans="1:4" r="48">
      <c t="s" s="4" r="A48">
        <v>1007</v>
      </c>
      <c t="n" s="6" r="B48">
        <v>73</v>
      </c>
      <c t="n" s="6" r="C48">
        <v>153</v>
      </c>
    </row>
    <row spans="1:4" r="49">
      <c t="s" s="4" r="A49">
        <v>1008</v>
      </c>
      <c t="n" s="6" r="B49">
        <v>209</v>
      </c>
      <c t="n" s="6" r="C49">
        <v>204</v>
      </c>
    </row>
    <row spans="1:4" r="50">
      <c t="s" s="4" r="A50">
        <v>1009</v>
      </c>
      <c t="n" s="6" r="B50">
        <v>243</v>
      </c>
      <c t="n" s="6" r="C50">
        <v>224</v>
      </c>
    </row>
    <row spans="1:4" r="51">
      <c t="s" s="4" r="A51">
        <v>1010</v>
      </c>
      <c t="n" s="6" r="B51">
        <v>196</v>
      </c>
      <c t="n" s="6" r="C51">
        <v>209</v>
      </c>
    </row>
    <row spans="1:4" r="52">
      <c t="s" s="4" r="A52">
        <v>1011</v>
      </c>
      <c t="n" s="7" r="B52">
        <v>204</v>
      </c>
      <c t="n" s="7" r="C52">
        <v>21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2</v>
      </c>
      <c t="s" s="2" r="B1">
        <v>27</v>
      </c>
      <c t="s" s="2" r="C1">
        <v>28</v>
      </c>
    </row>
    <row spans="1:3" r="2">
      <c t="s" s="3" r="A2">
        <v>1013</v>
      </c>
    </row>
    <row spans="1:3" r="3">
      <c t="s" s="4" r="A3">
        <v>1014</v>
      </c>
      <c t="s" s="4" r="B3">
        <v>1015</v>
      </c>
      <c t="s" s="4" r="C3">
        <v>1016</v>
      </c>
    </row>
    <row spans="1:3" r="4">
      <c t="s" s="4" r="A4">
        <v>1017</v>
      </c>
      <c t="s" s="4" r="B4">
        <v>1018</v>
      </c>
      <c t="s" s="4" r="C4">
        <v>1019</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0</v>
      </c>
      <c t="s" s="2" r="B1">
        <v>1</v>
      </c>
    </row>
    <row spans="1:4" r="2">
      <c t="s" s="2" r="B2">
        <v>27</v>
      </c>
      <c t="s" s="2" r="C2">
        <v>28</v>
      </c>
      <c t="s" s="2" r="D2">
        <v>29</v>
      </c>
    </row>
    <row spans="1:4" r="3">
      <c t="s" s="3" r="A3">
        <v>1013</v>
      </c>
    </row>
    <row spans="1:4" r="4">
      <c t="s" s="4" r="A4">
        <v>1014</v>
      </c>
      <c t="s" s="4" r="B4">
        <v>1016</v>
      </c>
      <c t="s" s="4" r="C4">
        <v>1021</v>
      </c>
      <c t="s" s="4" r="D4">
        <v>1022</v>
      </c>
    </row>
    <row spans="1:4" r="5">
      <c t="s" s="4" r="A5">
        <v>1023</v>
      </c>
      <c t="s" s="4" r="B5">
        <v>1024</v>
      </c>
      <c t="s" s="4" r="C5">
        <v>1024</v>
      </c>
      <c t="s" s="4" r="D5">
        <v>696</v>
      </c>
    </row>
    <row spans="1:4" r="6">
      <c t="s" s="4" r="A6">
        <v>1017</v>
      </c>
      <c t="s" s="4" r="B6">
        <v>1019</v>
      </c>
      <c t="s" s="4" r="C6">
        <v>703</v>
      </c>
      <c t="s" s="4" r="D6">
        <v>68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5</v>
      </c>
      <c t="s" s="2" r="B1">
        <v>1</v>
      </c>
    </row>
    <row spans="1:4" r="2">
      <c t="s" s="2" r="B2">
        <v>27</v>
      </c>
      <c t="s" s="2" r="C2">
        <v>28</v>
      </c>
      <c t="s" s="2" r="D2">
        <v>29</v>
      </c>
    </row>
    <row spans="1:4" r="3">
      <c t="s" s="3" r="A3">
        <v>1013</v>
      </c>
    </row>
    <row spans="1:4" r="4">
      <c t="s" s="4" r="A4">
        <v>979</v>
      </c>
      <c t="n" s="7" r="B4">
        <v>12</v>
      </c>
      <c t="n" s="7" r="C4">
        <v>10</v>
      </c>
      <c t="n" s="7" r="D4">
        <v>12</v>
      </c>
    </row>
    <row spans="1:4" r="5">
      <c t="s" s="4" r="A5">
        <v>1026</v>
      </c>
      <c t="n" s="6" r="B5">
        <v>11</v>
      </c>
      <c t="n" s="6" r="C5">
        <v>13</v>
      </c>
      <c t="n" s="6" r="D5">
        <v>15</v>
      </c>
    </row>
    <row spans="1:4" r="6">
      <c t="s" s="4" r="A6">
        <v>1027</v>
      </c>
      <c t="n" s="6" r="B6">
        <v>-6</v>
      </c>
      <c t="n" s="6" r="C6">
        <v>-7</v>
      </c>
      <c t="n" s="6" r="D6">
        <v>-7</v>
      </c>
    </row>
    <row spans="1:4" r="7">
      <c t="s" s="4" r="A7">
        <v>1028</v>
      </c>
      <c t="n" s="6" r="B7">
        <v>3</v>
      </c>
      <c t="n" s="6" r="C7">
        <v>-1</v>
      </c>
      <c t="n" s="6" r="D7">
        <v>1</v>
      </c>
    </row>
    <row spans="1:4" r="8">
      <c t="s" s="4" r="A8">
        <v>989</v>
      </c>
      <c t="n" s="6" r="B8">
        <v>-6</v>
      </c>
    </row>
    <row spans="1:4" r="9">
      <c t="s" s="4" r="A9">
        <v>142</v>
      </c>
      <c t="n" s="6" r="B9">
        <v>2</v>
      </c>
    </row>
    <row spans="1:4" r="10">
      <c t="s" s="4" r="A10">
        <v>1029</v>
      </c>
      <c t="n" s="7" r="B10">
        <v>16</v>
      </c>
      <c t="n" s="7" r="C10">
        <v>15</v>
      </c>
      <c t="n" s="7" r="D10">
        <v>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7</v>
      </c>
    </row>
    <row spans="1:2" r="3">
      <c t="s" s="3" r="A3">
        <v>191</v>
      </c>
    </row>
    <row spans="1:2" r="4">
      <c t="s" s="4" r="A4">
        <v>199</v>
      </c>
      <c t="s" s="4" r="B4">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30</v>
      </c>
      <c t="s" s="2" r="B1">
        <v>1</v>
      </c>
    </row>
    <row spans="1:3" r="2">
      <c t="s" s="2" r="B2">
        <v>27</v>
      </c>
      <c t="s" s="2" r="C2">
        <v>28</v>
      </c>
    </row>
    <row spans="1:3" r="3">
      <c t="s" s="3" r="A3">
        <v>1031</v>
      </c>
    </row>
    <row spans="1:3" r="4">
      <c t="s" s="4" r="A4">
        <v>1032</v>
      </c>
      <c t="s" s="4" r="B4">
        <v>1033</v>
      </c>
      <c t="s" s="4" r="C4">
        <v>1033</v>
      </c>
    </row>
    <row spans="1:3" r="5">
      <c t="s" s="4" r="A5">
        <v>1034</v>
      </c>
    </row>
    <row spans="1:3" r="6">
      <c t="s" s="3" r="A6">
        <v>1031</v>
      </c>
    </row>
    <row spans="1:3" r="7">
      <c t="s" s="4" r="A7">
        <v>1032</v>
      </c>
      <c t="s" s="4" r="B7">
        <v>1035</v>
      </c>
      <c t="s" s="4" r="C7">
        <v>1036</v>
      </c>
    </row>
    <row spans="1:3" r="8">
      <c t="s" s="4" r="A8">
        <v>1037</v>
      </c>
    </row>
    <row spans="1:3" r="9">
      <c t="s" s="3" r="A9">
        <v>1031</v>
      </c>
    </row>
    <row spans="1:3" r="10">
      <c t="s" s="4" r="A10">
        <v>1032</v>
      </c>
      <c t="s" s="4" r="B10">
        <v>1038</v>
      </c>
      <c t="s" s="4" r="C10">
        <v>1039</v>
      </c>
    </row>
    <row spans="1:3" r="11">
      <c t="s" s="4" r="A11">
        <v>1040</v>
      </c>
    </row>
    <row spans="1:3" r="12">
      <c t="s" s="3" r="A12">
        <v>1031</v>
      </c>
    </row>
    <row spans="1:3" r="13">
      <c t="s" s="4" r="A13">
        <v>1032</v>
      </c>
      <c t="s" s="4" r="B13">
        <v>1041</v>
      </c>
    </row>
    <row spans="1:3" r="14">
      <c t="s" s="4" r="A14">
        <v>1042</v>
      </c>
    </row>
    <row spans="1:3" r="15">
      <c t="s" s="3" r="A15">
        <v>1031</v>
      </c>
    </row>
    <row spans="1:3" r="16">
      <c t="s" s="4" r="A16">
        <v>1032</v>
      </c>
      <c t="s" s="4" r="B16">
        <v>457</v>
      </c>
      <c t="s" s="4" r="C16">
        <v>46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3</v>
      </c>
      <c t="s" s="2" r="B1">
        <v>27</v>
      </c>
      <c t="s" s="2" r="C1">
        <v>28</v>
      </c>
    </row>
    <row spans="1:3" r="2">
      <c t="s" s="4" r="A2">
        <v>1044</v>
      </c>
    </row>
    <row spans="1:3" r="3">
      <c t="s" s="3" r="A3">
        <v>1045</v>
      </c>
    </row>
    <row spans="1:3" r="4">
      <c t="s" s="4" r="A4">
        <v>1046</v>
      </c>
      <c t="n" s="7" r="B4">
        <v>10</v>
      </c>
      <c t="n" s="7" r="C4">
        <v>28</v>
      </c>
    </row>
    <row spans="1:3" r="5">
      <c t="s" s="4" r="A5">
        <v>1047</v>
      </c>
    </row>
    <row spans="1:3" r="6">
      <c t="s" s="3" r="A6">
        <v>1045</v>
      </c>
    </row>
    <row spans="1:3" r="7">
      <c t="s" s="4" r="A7">
        <v>1046</v>
      </c>
      <c t="n" s="6" r="C7">
        <v>1</v>
      </c>
    </row>
    <row spans="1:3" r="8">
      <c t="s" s="4" r="A8">
        <v>1048</v>
      </c>
    </row>
    <row spans="1:3" r="9">
      <c t="s" s="3" r="A9">
        <v>1045</v>
      </c>
    </row>
    <row spans="1:3" r="10">
      <c t="s" s="4" r="A10">
        <v>1046</v>
      </c>
      <c t="n" s="6" r="B10">
        <v>7</v>
      </c>
      <c t="n" s="6" r="C10">
        <v>15</v>
      </c>
    </row>
    <row spans="1:3" r="11">
      <c t="s" s="4" r="A11">
        <v>1049</v>
      </c>
    </row>
    <row spans="1:3" r="12">
      <c t="s" s="3" r="A12">
        <v>1045</v>
      </c>
    </row>
    <row spans="1:3" r="13">
      <c t="s" s="4" r="A13">
        <v>1046</v>
      </c>
      <c t="n" s="6" r="B13">
        <v>3</v>
      </c>
      <c t="n" s="6" r="C13">
        <v>12</v>
      </c>
    </row>
    <row spans="1:3" r="14">
      <c t="s" s="4" r="A14">
        <v>1050</v>
      </c>
    </row>
    <row spans="1:3" r="15">
      <c t="s" s="3" r="A15">
        <v>1045</v>
      </c>
    </row>
    <row spans="1:3" r="16">
      <c t="s" s="4" r="A16">
        <v>1046</v>
      </c>
      <c t="n" s="6" r="B16">
        <v>152</v>
      </c>
      <c t="n" s="6" r="C16">
        <v>114</v>
      </c>
    </row>
    <row spans="1:3" r="17">
      <c t="s" s="4" r="A17">
        <v>1051</v>
      </c>
    </row>
    <row spans="1:3" r="18">
      <c t="s" s="3" r="A18">
        <v>1045</v>
      </c>
    </row>
    <row spans="1:3" r="19">
      <c t="s" s="4" r="A19">
        <v>1046</v>
      </c>
      <c t="n" s="6" r="B19">
        <v>49</v>
      </c>
      <c t="n" s="6" r="C19">
        <v>47</v>
      </c>
    </row>
    <row spans="1:3" r="20">
      <c t="s" s="4" r="A20">
        <v>1052</v>
      </c>
    </row>
    <row spans="1:3" r="21">
      <c t="s" s="3" r="A21">
        <v>1045</v>
      </c>
    </row>
    <row spans="1:3" r="22">
      <c t="s" s="4" r="A22">
        <v>1046</v>
      </c>
      <c t="n" s="6" r="B22">
        <v>81</v>
      </c>
      <c t="n" s="6" r="C22">
        <v>61</v>
      </c>
    </row>
    <row spans="1:3" r="23">
      <c t="s" s="4" r="A23">
        <v>1053</v>
      </c>
    </row>
    <row spans="1:3" r="24">
      <c t="s" s="3" r="A24">
        <v>1045</v>
      </c>
    </row>
    <row spans="1:3" r="25">
      <c t="s" s="4" r="A25">
        <v>1046</v>
      </c>
      <c t="n" s="6" r="B25">
        <v>12</v>
      </c>
    </row>
    <row spans="1:3" r="26">
      <c t="s" s="4" r="A26">
        <v>1054</v>
      </c>
    </row>
    <row spans="1:3" r="27">
      <c t="s" s="3" r="A27">
        <v>1045</v>
      </c>
    </row>
    <row spans="1:3" r="28">
      <c t="s" s="4" r="A28">
        <v>1046</v>
      </c>
      <c t="n" s="6" r="B28">
        <v>10</v>
      </c>
      <c t="n" s="6" r="C28">
        <v>6</v>
      </c>
    </row>
    <row spans="1:3" r="29">
      <c t="s" s="4" r="A29">
        <v>1055</v>
      </c>
    </row>
    <row spans="1:3" r="30">
      <c t="s" s="3" r="A30">
        <v>1045</v>
      </c>
    </row>
    <row spans="1:3" r="31">
      <c t="s" s="4" r="A31">
        <v>1046</v>
      </c>
      <c t="n" s="6" r="B31">
        <v>3</v>
      </c>
      <c t="n" s="6" r="C31">
        <v>3</v>
      </c>
    </row>
    <row spans="1:3" r="32">
      <c t="s" s="4" r="A32">
        <v>1056</v>
      </c>
    </row>
    <row spans="1:3" r="33">
      <c t="s" s="3" r="A33">
        <v>1045</v>
      </c>
    </row>
    <row spans="1:3" r="34">
      <c t="s" s="4" r="A34">
        <v>1046</v>
      </c>
      <c t="n" s="7" r="B34">
        <v>3</v>
      </c>
      <c t="n" s="7" r="C34">
        <v>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057</v>
      </c>
      <c t="s" s="2" r="B1">
        <v>479</v>
      </c>
    </row>
    <row spans="1:2" r="2">
      <c t="s" s="3" r="A2">
        <v>1013</v>
      </c>
    </row>
    <row spans="1:2" r="3">
      <c t="n" s="6" r="A3">
        <v>2016</v>
      </c>
      <c t="n" s="7" r="B3">
        <v>21</v>
      </c>
    </row>
    <row spans="1:2" r="4">
      <c t="n" s="6" r="A4">
        <v>2017</v>
      </c>
      <c t="n" s="6" r="B4">
        <v>14</v>
      </c>
    </row>
    <row spans="1:2" r="5">
      <c t="n" s="6" r="A5">
        <v>2018</v>
      </c>
      <c t="n" s="6" r="B5">
        <v>17</v>
      </c>
    </row>
    <row spans="1:2" r="6">
      <c t="n" s="6" r="A6">
        <v>2019</v>
      </c>
      <c t="n" s="6" r="B6">
        <v>18</v>
      </c>
    </row>
    <row spans="1:2" r="7">
      <c t="n" s="6" r="A7">
        <v>2020</v>
      </c>
      <c t="n" s="6" r="B7">
        <v>19</v>
      </c>
    </row>
    <row spans="1:2" r="8">
      <c t="s" s="4" r="A8">
        <v>1058</v>
      </c>
      <c t="n" s="7" r="B8">
        <v>124</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059</v>
      </c>
      <c t="s" s="2" r="B1">
        <v>27</v>
      </c>
      <c t="s" s="2" r="C1">
        <v>28</v>
      </c>
    </row>
    <row spans="1:3" r="2">
      <c t="s" s="3" r="A2">
        <v>230</v>
      </c>
    </row>
    <row spans="1:3" r="3">
      <c t="s" s="4" r="A3">
        <v>1060</v>
      </c>
      <c t="n" s="7" r="B3">
        <v>6</v>
      </c>
      <c t="n" s="7" r="C3">
        <v>8</v>
      </c>
    </row>
    <row spans="1:3" r="4">
      <c t="s" s="4" r="A4">
        <v>1061</v>
      </c>
      <c t="n" s="6" r="B4">
        <v>550</v>
      </c>
      <c t="n" s="6" r="C4">
        <v>12</v>
      </c>
    </row>
    <row spans="1:3" r="5">
      <c t="s" s="4" r="A5">
        <v>165</v>
      </c>
      <c t="n" s="7" r="B5">
        <v>556</v>
      </c>
      <c t="n" s="7" r="C5">
        <v>2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5"/>
    <col customWidth="1" max="6" min="6" width="14"/>
    <col customWidth="1" max="7" min="7" width="15"/>
  </cols>
  <sheetData>
    <row spans="1:7" r="1">
      <c t="s" s="1" r="A1">
        <v>1062</v>
      </c>
      <c t="s" s="2" r="B1">
        <v>27</v>
      </c>
      <c t="s" s="2" r="C1">
        <v>27</v>
      </c>
      <c t="s" s="2" r="D1">
        <v>28</v>
      </c>
      <c t="s" s="2" r="E1">
        <v>529</v>
      </c>
      <c t="s" s="2" r="F1">
        <v>1063</v>
      </c>
      <c t="s" s="2" r="G1">
        <v>1064</v>
      </c>
    </row>
    <row spans="1:7" r="2">
      <c t="s" s="3" r="A2">
        <v>1065</v>
      </c>
    </row>
    <row spans="1:7" r="3">
      <c t="s" s="4" r="A3">
        <v>1060</v>
      </c>
      <c t="n" s="7" r="B3">
        <v>6000000</v>
      </c>
      <c t="n" s="7" r="C3">
        <v>6000000</v>
      </c>
      <c t="n" s="7" r="D3">
        <v>8000000</v>
      </c>
    </row>
    <row spans="1:7" r="4">
      <c t="s" s="4" r="A4">
        <v>1066</v>
      </c>
      <c t="s" s="4" r="B4">
        <v>1015</v>
      </c>
      <c t="s" s="4" r="C4">
        <v>1015</v>
      </c>
      <c t="s" s="4" r="D4">
        <v>703</v>
      </c>
    </row>
    <row spans="1:7" r="5">
      <c t="s" s="4" r="A5">
        <v>1067</v>
      </c>
      <c t="n" s="7" r="B5">
        <v>9206000000</v>
      </c>
      <c t="n" s="7" r="C5">
        <v>9206000000</v>
      </c>
    </row>
    <row spans="1:7" r="6">
      <c t="s" s="4" r="A6">
        <v>279</v>
      </c>
      <c t="n" s="6" r="C6">
        <v>61000000</v>
      </c>
    </row>
    <row spans="1:7" r="7">
      <c t="s" s="4" r="A7">
        <v>1068</v>
      </c>
      <c t="n" s="6" r="B7">
        <v>188000000</v>
      </c>
      <c t="n" s="6" r="C7">
        <v>188000000</v>
      </c>
    </row>
    <row spans="1:7" r="8">
      <c t="s" s="4" r="A8">
        <v>1069</v>
      </c>
      <c t="n" s="7" r="C8">
        <v>81000000</v>
      </c>
    </row>
    <row spans="1:7" r="9">
      <c t="s" s="4" r="A9">
        <v>1070</v>
      </c>
      <c t="s" s="4" r="C9">
        <v>1071</v>
      </c>
    </row>
    <row spans="1:7" r="10">
      <c t="s" s="4" r="A10">
        <v>1072</v>
      </c>
      <c t="n" s="6" r="B10">
        <v>46000000</v>
      </c>
      <c t="n" s="7" r="C10">
        <v>46000000</v>
      </c>
      <c t="n" s="7" r="D10">
        <v>28000000</v>
      </c>
    </row>
    <row spans="1:7" r="11">
      <c t="s" s="4" r="A11">
        <v>1073</v>
      </c>
      <c t="n" s="6" r="B11">
        <v>9374000000</v>
      </c>
      <c t="n" s="6" r="C11">
        <v>9374000000</v>
      </c>
      <c t="n" s="6" r="D11">
        <v>4198000000</v>
      </c>
    </row>
    <row spans="1:7" r="12">
      <c t="s" s="4" r="A12">
        <v>1074</v>
      </c>
      <c t="n" s="6" r="B12">
        <v>8656000000</v>
      </c>
      <c t="n" s="6" r="C12">
        <v>8656000000</v>
      </c>
      <c t="n" s="6" r="D12">
        <v>3936000000</v>
      </c>
    </row>
    <row spans="1:7" r="13">
      <c t="s" s="4" r="A13">
        <v>1075</v>
      </c>
      <c t="n" s="6" r="C13">
        <v>35000000</v>
      </c>
    </row>
    <row spans="1:7" r="14">
      <c t="s" s="4" r="A14">
        <v>1076</v>
      </c>
      <c t="n" s="7" r="B14">
        <v>4943000000</v>
      </c>
      <c t="n" s="7" r="C14">
        <v>4943000000</v>
      </c>
      <c t="n" s="6" r="D14">
        <v>791000000</v>
      </c>
    </row>
    <row spans="1:7" r="15">
      <c t="s" s="4" r="A15">
        <v>1077</v>
      </c>
      <c t="s" s="4" r="C15">
        <v>1078</v>
      </c>
    </row>
    <row spans="1:7" r="16">
      <c t="s" s="4" r="A16">
        <v>1079</v>
      </c>
      <c t="n" s="6" r="D16">
        <v>134000000</v>
      </c>
    </row>
    <row spans="1:7" r="17">
      <c t="s" s="4" r="A17">
        <v>445</v>
      </c>
    </row>
    <row spans="1:7" r="18">
      <c t="s" s="3" r="A18">
        <v>1065</v>
      </c>
    </row>
    <row spans="1:7" r="19">
      <c t="s" s="4" r="A19">
        <v>1080</v>
      </c>
      <c t="s" s="4" r="B19">
        <v>455</v>
      </c>
      <c t="s" s="4" r="C19">
        <v>455</v>
      </c>
    </row>
    <row spans="1:7" r="20">
      <c t="s" s="4" r="A20">
        <v>1081</v>
      </c>
      <c t="s" s="4" r="C20">
        <v>1082</v>
      </c>
    </row>
    <row spans="1:7" r="21">
      <c t="s" s="4" r="A21">
        <v>166</v>
      </c>
    </row>
    <row spans="1:7" r="22">
      <c t="s" s="3" r="A22">
        <v>1065</v>
      </c>
    </row>
    <row spans="1:7" r="23">
      <c t="s" s="4" r="A23">
        <v>1083</v>
      </c>
      <c t="n" s="8" r="C23">
        <v>102.84</v>
      </c>
    </row>
    <row spans="1:7" r="24">
      <c t="s" s="4" r="A24">
        <v>1084</v>
      </c>
    </row>
    <row spans="1:7" r="25">
      <c t="s" s="3" r="A25">
        <v>1065</v>
      </c>
    </row>
    <row spans="1:7" r="26">
      <c t="s" s="4" r="A26">
        <v>1085</v>
      </c>
      <c t="n" s="6" r="B26">
        <v>11180000</v>
      </c>
      <c t="n" s="6" r="C26">
        <v>11180000</v>
      </c>
    </row>
    <row spans="1:7" r="27">
      <c t="s" s="4" r="A27">
        <v>1086</v>
      </c>
      <c t="n" s="8" r="B27">
        <v>133.32</v>
      </c>
      <c t="n" s="8" r="C27">
        <v>133.32</v>
      </c>
    </row>
    <row spans="1:7" r="28">
      <c t="s" s="4" r="A28">
        <v>1087</v>
      </c>
      <c t="s" s="4" r="C28">
        <v>1088</v>
      </c>
    </row>
    <row spans="1:7" r="29">
      <c t="s" s="4" r="A29">
        <v>1089</v>
      </c>
      <c t="s" s="4" r="C29">
        <v>1090</v>
      </c>
    </row>
    <row spans="1:7" r="30">
      <c t="s" s="4" r="A30">
        <v>1079</v>
      </c>
      <c t="n" s="7" r="C30">
        <v>134000000</v>
      </c>
    </row>
    <row spans="1:7" r="31">
      <c t="s" s="4" r="A31">
        <v>1091</v>
      </c>
      <c t="n" s="7" r="B31">
        <v>168000000</v>
      </c>
      <c t="n" s="7" r="C31">
        <v>168000000</v>
      </c>
      <c t="n" s="6" r="D31">
        <v>136000000</v>
      </c>
    </row>
    <row spans="1:7" r="32">
      <c t="s" s="4" r="A32">
        <v>1092</v>
      </c>
    </row>
    <row spans="1:7" r="33">
      <c t="s" s="3" r="A33">
        <v>1065</v>
      </c>
    </row>
    <row spans="1:7" r="34">
      <c t="s" s="4" r="A34">
        <v>1093</v>
      </c>
      <c t="n" s="7" r="E34">
        <v>600000000</v>
      </c>
    </row>
    <row spans="1:7" r="35">
      <c t="s" s="4" r="A35">
        <v>1094</v>
      </c>
    </row>
    <row spans="1:7" r="36">
      <c t="s" s="3" r="A36">
        <v>1065</v>
      </c>
    </row>
    <row spans="1:7" r="37">
      <c t="s" s="4" r="A37">
        <v>1073</v>
      </c>
      <c t="n" s="7" r="F37">
        <v>600000000</v>
      </c>
    </row>
    <row spans="1:7" r="38">
      <c t="s" s="4" r="A38">
        <v>1095</v>
      </c>
      <c t="s" s="4" r="C38">
        <v>1096</v>
      </c>
    </row>
    <row spans="1:7" r="39">
      <c t="s" s="4" r="A39">
        <v>1097</v>
      </c>
    </row>
    <row spans="1:7" r="40">
      <c t="s" s="3" r="A40">
        <v>1065</v>
      </c>
    </row>
    <row spans="1:7" r="41">
      <c t="s" s="4" r="A41">
        <v>1073</v>
      </c>
      <c t="n" s="7" r="F41">
        <v>400000000</v>
      </c>
    </row>
    <row spans="1:7" r="42">
      <c t="s" s="4" r="A42">
        <v>1095</v>
      </c>
      <c t="s" s="4" r="C42">
        <v>1098</v>
      </c>
    </row>
    <row spans="1:7" r="43">
      <c t="s" s="4" r="A43">
        <v>1099</v>
      </c>
    </row>
    <row spans="1:7" r="44">
      <c t="s" s="3" r="A44">
        <v>1065</v>
      </c>
    </row>
    <row spans="1:7" r="45">
      <c t="s" s="4" r="A45">
        <v>1074</v>
      </c>
      <c t="n" s="6" r="B45">
        <v>8656000000</v>
      </c>
      <c t="n" s="7" r="C45">
        <v>8656000000</v>
      </c>
      <c t="n" s="6" r="D45">
        <v>3936000000</v>
      </c>
    </row>
    <row spans="1:7" r="46">
      <c t="s" s="4" r="A46">
        <v>1100</v>
      </c>
      <c t="n" s="6" r="C46">
        <v>4720000000</v>
      </c>
    </row>
    <row spans="1:7" r="47">
      <c t="s" s="4" r="A47">
        <v>1101</v>
      </c>
    </row>
    <row spans="1:7" r="48">
      <c t="s" s="3" r="A48">
        <v>1065</v>
      </c>
    </row>
    <row spans="1:7" r="49">
      <c t="s" s="4" r="A49">
        <v>1093</v>
      </c>
      <c t="n" s="6" r="E49">
        <v>1000000000</v>
      </c>
    </row>
    <row spans="1:7" r="50">
      <c t="s" s="4" r="A50">
        <v>1102</v>
      </c>
    </row>
    <row spans="1:7" r="51">
      <c t="s" s="3" r="A51">
        <v>1065</v>
      </c>
    </row>
    <row spans="1:7" r="52">
      <c t="s" s="4" r="A52">
        <v>1093</v>
      </c>
      <c t="n" s="6" r="B52">
        <v>600000000</v>
      </c>
      <c t="n" s="7" r="C52">
        <v>600000000</v>
      </c>
    </row>
    <row spans="1:7" r="53">
      <c t="s" s="4" r="A53">
        <v>1103</v>
      </c>
    </row>
    <row spans="1:7" r="54">
      <c t="s" s="3" r="A54">
        <v>1065</v>
      </c>
    </row>
    <row spans="1:7" r="55">
      <c t="s" s="4" r="A55">
        <v>1104</v>
      </c>
      <c t="s" s="4" r="C55">
        <v>1105</v>
      </c>
    </row>
    <row spans="1:7" r="56">
      <c t="s" s="4" r="A56">
        <v>1106</v>
      </c>
    </row>
    <row spans="1:7" r="57">
      <c t="s" s="3" r="A57">
        <v>1065</v>
      </c>
    </row>
    <row spans="1:7" r="58">
      <c t="s" s="4" r="A58">
        <v>1104</v>
      </c>
      <c t="s" s="4" r="C58">
        <v>1107</v>
      </c>
    </row>
    <row spans="1:7" r="59">
      <c t="s" s="4" r="A59">
        <v>1108</v>
      </c>
    </row>
    <row spans="1:7" r="60">
      <c t="s" s="3" r="A60">
        <v>1065</v>
      </c>
    </row>
    <row spans="1:7" r="61">
      <c t="s" s="4" r="A61">
        <v>1070</v>
      </c>
      <c t="s" s="4" r="C61">
        <v>1109</v>
      </c>
    </row>
    <row spans="1:7" r="62">
      <c t="s" s="4" r="A62">
        <v>1110</v>
      </c>
    </row>
    <row spans="1:7" r="63">
      <c t="s" s="3" r="A63">
        <v>1065</v>
      </c>
    </row>
    <row spans="1:7" r="64">
      <c t="s" s="4" r="A64">
        <v>1068</v>
      </c>
      <c t="n" s="6" r="B64">
        <v>167000000</v>
      </c>
      <c t="n" s="7" r="C64">
        <v>167000000</v>
      </c>
      <c t="n" s="6" r="D64">
        <v>205000000</v>
      </c>
    </row>
    <row spans="1:7" r="65">
      <c t="s" s="4" r="A65">
        <v>1073</v>
      </c>
      <c t="n" s="6" r="B65">
        <v>1150000000</v>
      </c>
      <c t="n" s="7" r="C65">
        <v>1150000000</v>
      </c>
      <c t="n" s="6" r="D65">
        <v>1150000000</v>
      </c>
      <c t="n" s="7" r="G65">
        <v>1150000000</v>
      </c>
    </row>
    <row spans="1:7" r="66">
      <c t="s" s="4" r="A66">
        <v>1095</v>
      </c>
      <c t="s" s="4" r="C66">
        <v>1111</v>
      </c>
    </row>
    <row spans="1:7" r="67">
      <c t="s" s="4" r="A67">
        <v>1112</v>
      </c>
      <c t="s" s="4" r="G67">
        <v>702</v>
      </c>
    </row>
    <row spans="1:7" r="68">
      <c t="s" s="4" r="A68">
        <v>1113</v>
      </c>
      <c t="n" s="7" r="B68">
        <v>16000000</v>
      </c>
      <c t="n" s="7" r="C68">
        <v>16000000</v>
      </c>
    </row>
    <row spans="1:7" r="69">
      <c t="s" s="4" r="A69">
        <v>1114</v>
      </c>
      <c t="n" s="10" r="C69">
        <v>9.723599999999999</v>
      </c>
    </row>
    <row spans="1:7" r="70">
      <c t="s" s="4" r="A70">
        <v>1115</v>
      </c>
      <c t="n" s="7" r="C70">
        <v>1000</v>
      </c>
    </row>
    <row spans="1:7" r="71">
      <c t="s" s="4" r="A71">
        <v>1116</v>
      </c>
      <c t="n" s="8" r="B71">
        <v>102.84</v>
      </c>
      <c t="n" s="8" r="C71">
        <v>102.84</v>
      </c>
    </row>
    <row spans="1:7" r="72">
      <c t="s" s="4" r="A72">
        <v>1117</v>
      </c>
      <c t="n" s="7" r="C72">
        <v>200000</v>
      </c>
    </row>
    <row spans="1:7" r="73">
      <c t="s" s="4" r="A73">
        <v>1118</v>
      </c>
      <c t="s" s="4" r="C73">
        <v>1119</v>
      </c>
    </row>
    <row spans="1:7" r="74">
      <c t="s" s="4" r="A74">
        <v>1120</v>
      </c>
      <c t="n" s="7" r="B74">
        <v>1260000000</v>
      </c>
      <c t="n" s="7" r="C74">
        <v>1260000000</v>
      </c>
    </row>
    <row spans="1:7" r="75">
      <c t="s" s="4" r="A75">
        <v>1121</v>
      </c>
    </row>
    <row spans="1:7" r="76">
      <c t="s" s="3" r="A76">
        <v>1065</v>
      </c>
    </row>
    <row spans="1:7" r="77">
      <c t="s" s="4" r="A77">
        <v>1122</v>
      </c>
      <c t="n" s="6" r="B77">
        <v>241000000</v>
      </c>
      <c t="n" s="6" r="C77">
        <v>241000000</v>
      </c>
      <c t="n" s="6" r="D77">
        <v>203000000</v>
      </c>
    </row>
    <row spans="1:7" r="78">
      <c t="s" s="4" r="A78">
        <v>1123</v>
      </c>
      <c t="n" s="6" r="C78">
        <v>38000000</v>
      </c>
      <c t="n" s="6" r="D78">
        <v>4000000</v>
      </c>
    </row>
    <row spans="1:7" r="79">
      <c t="s" s="4" r="A79">
        <v>1124</v>
      </c>
    </row>
    <row spans="1:7" r="80">
      <c t="s" s="3" r="A80">
        <v>1065</v>
      </c>
    </row>
    <row spans="1:7" r="81">
      <c t="s" s="4" r="A81">
        <v>1125</v>
      </c>
      <c t="n" s="6" r="C81">
        <v>208000000</v>
      </c>
    </row>
    <row spans="1:7" r="82">
      <c t="s" s="4" r="A82">
        <v>1126</v>
      </c>
      <c t="n" s="7" r="B82">
        <v>241000000</v>
      </c>
      <c t="n" s="7" r="C82">
        <v>241000000</v>
      </c>
      <c t="n" s="7" r="D82">
        <v>203000000</v>
      </c>
    </row>
    <row spans="1:7" r="83">
      <c t="s" s="4" r="A83">
        <v>1127</v>
      </c>
    </row>
    <row spans="1:7" r="84">
      <c t="s" s="3" r="A84">
        <v>1065</v>
      </c>
    </row>
    <row spans="1:7" r="85">
      <c t="s" s="4" r="A85">
        <v>1073</v>
      </c>
      <c t="n" s="7" r="E85">
        <v>2700000000</v>
      </c>
    </row>
    <row spans="1:7" r="86">
      <c t="s" s="4" r="A86">
        <v>1095</v>
      </c>
      <c t="s" s="4" r="B86">
        <v>1128</v>
      </c>
    </row>
    <row spans="1:7" r="87">
      <c t="s" s="4" r="A87">
        <v>1129</v>
      </c>
      <c t="s" s="4" r="E87">
        <v>1130</v>
      </c>
    </row>
    <row spans="1:7" r="88">
      <c t="s" s="4" r="A88">
        <v>1131</v>
      </c>
      <c t="n" s="7" r="E88">
        <v>26800000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1132</v>
      </c>
      <c t="s" s="2" r="B1">
        <v>1</v>
      </c>
    </row>
    <row spans="1:3" r="2">
      <c t="s" s="2" r="B2">
        <v>27</v>
      </c>
      <c t="s" s="2" r="C2">
        <v>28</v>
      </c>
    </row>
    <row spans="1:3" r="3">
      <c t="s" s="3" r="A3">
        <v>1065</v>
      </c>
    </row>
    <row spans="1:3" r="4">
      <c t="s" s="4" r="A4">
        <v>1133</v>
      </c>
      <c t="s" s="4" r="B4">
        <v>1134</v>
      </c>
    </row>
    <row spans="1:3" r="5">
      <c t="s" s="4" r="A5">
        <v>1135</v>
      </c>
      <c t="n" s="7" r="B5">
        <v>9374</v>
      </c>
      <c t="n" s="7" r="C5">
        <v>4198</v>
      </c>
    </row>
    <row spans="1:3" r="6">
      <c t="s" s="4" r="A6">
        <v>1136</v>
      </c>
      <c t="n" s="6" r="B6">
        <v>551</v>
      </c>
    </row>
    <row spans="1:3" r="7">
      <c t="s" s="4" r="A7">
        <v>1137</v>
      </c>
      <c t="n" s="6" r="B7">
        <v>8823</v>
      </c>
    </row>
    <row spans="1:3" r="8">
      <c t="s" s="4" r="A8">
        <v>1138</v>
      </c>
      <c t="n" s="7" r="B8">
        <v>2860</v>
      </c>
    </row>
    <row spans="1:3" r="9">
      <c t="s" s="4" r="A9">
        <v>1139</v>
      </c>
      <c t="s" s="4" r="B9">
        <v>1071</v>
      </c>
    </row>
    <row spans="1:3" r="10">
      <c t="s" s="4" r="A10">
        <v>1140</v>
      </c>
    </row>
    <row spans="1:3" r="11">
      <c t="s" s="3" r="A11">
        <v>1065</v>
      </c>
    </row>
    <row spans="1:3" r="12">
      <c t="s" s="4" r="A12">
        <v>1133</v>
      </c>
      <c t="s" s="4" r="B12">
        <v>1141</v>
      </c>
    </row>
    <row spans="1:3" r="13">
      <c t="s" s="4" r="A13">
        <v>1135</v>
      </c>
      <c t="n" s="7" r="B13">
        <v>8193</v>
      </c>
      <c t="n" s="6" r="C13">
        <v>3041</v>
      </c>
    </row>
    <row spans="1:3" r="14">
      <c t="s" s="4" r="A14">
        <v>1136</v>
      </c>
      <c t="n" s="6" r="B14">
        <v>535</v>
      </c>
    </row>
    <row spans="1:3" r="15">
      <c t="s" s="4" r="A15">
        <v>1137</v>
      </c>
      <c t="n" s="6" r="B15">
        <v>7658</v>
      </c>
    </row>
    <row spans="1:3" r="16">
      <c t="s" s="4" r="A16">
        <v>1138</v>
      </c>
      <c t="n" s="7" r="B16">
        <v>2860</v>
      </c>
    </row>
    <row spans="1:3" r="17">
      <c t="s" s="4" r="A17">
        <v>1139</v>
      </c>
      <c t="s" s="4" r="B17">
        <v>1142</v>
      </c>
    </row>
    <row spans="1:3" r="18">
      <c t="s" s="4" r="A18">
        <v>1143</v>
      </c>
    </row>
    <row spans="1:3" r="19">
      <c t="s" s="3" r="A19">
        <v>1065</v>
      </c>
    </row>
    <row spans="1:3" r="20">
      <c t="s" s="4" r="A20">
        <v>1144</v>
      </c>
      <c t="s" s="4" r="B20">
        <v>792</v>
      </c>
    </row>
    <row spans="1:3" r="21">
      <c t="s" s="4" r="A21">
        <v>1145</v>
      </c>
    </row>
    <row spans="1:3" r="22">
      <c t="s" s="3" r="A22">
        <v>1065</v>
      </c>
    </row>
    <row spans="1:3" r="23">
      <c t="s" s="4" r="A23">
        <v>1144</v>
      </c>
      <c t="s" s="4" r="B23">
        <v>1041</v>
      </c>
    </row>
    <row spans="1:3" r="24">
      <c t="s" s="4" r="A24">
        <v>1146</v>
      </c>
    </row>
    <row spans="1:3" r="25">
      <c t="s" s="3" r="A25">
        <v>1065</v>
      </c>
    </row>
    <row spans="1:3" r="26">
      <c t="s" s="4" r="A26">
        <v>1133</v>
      </c>
      <c t="s" s="4" r="B26">
        <v>702</v>
      </c>
    </row>
    <row spans="1:3" r="27">
      <c t="s" s="4" r="A27">
        <v>1135</v>
      </c>
      <c t="n" s="7" r="B27">
        <v>1150</v>
      </c>
      <c t="n" s="6" r="C27">
        <v>1150</v>
      </c>
    </row>
    <row spans="1:3" r="28">
      <c t="s" s="4" r="A28">
        <v>1137</v>
      </c>
      <c t="n" s="7" r="B28">
        <v>1150</v>
      </c>
    </row>
    <row spans="1:3" r="29">
      <c t="s" s="4" r="A29">
        <v>1139</v>
      </c>
      <c t="s" s="4" r="B29">
        <v>1147</v>
      </c>
    </row>
    <row spans="1:3" r="30">
      <c t="s" s="4" r="A30">
        <v>1148</v>
      </c>
    </row>
    <row spans="1:3" r="31">
      <c t="s" s="3" r="A31">
        <v>1065</v>
      </c>
    </row>
    <row spans="1:3" r="32">
      <c t="s" s="4" r="A32">
        <v>1144</v>
      </c>
      <c t="s" s="4" r="B32">
        <v>702</v>
      </c>
    </row>
    <row spans="1:3" r="33">
      <c t="s" s="4" r="A33">
        <v>1149</v>
      </c>
    </row>
    <row spans="1:3" r="34">
      <c t="s" s="3" r="A34">
        <v>1065</v>
      </c>
    </row>
    <row spans="1:3" r="35">
      <c t="s" s="4" r="A35">
        <v>1144</v>
      </c>
      <c t="s" s="4" r="B35">
        <v>702</v>
      </c>
    </row>
    <row spans="1:3" r="36">
      <c t="s" s="4" r="A36">
        <v>1150</v>
      </c>
    </row>
    <row spans="1:3" r="37">
      <c t="s" s="3" r="A37">
        <v>1065</v>
      </c>
    </row>
    <row spans="1:3" r="38">
      <c t="s" s="4" r="A38">
        <v>1135</v>
      </c>
      <c t="n" s="6" r="C38">
        <v>3</v>
      </c>
    </row>
    <row spans="1:3" r="39">
      <c t="s" s="4" r="A39">
        <v>1151</v>
      </c>
    </row>
    <row spans="1:3" r="40">
      <c t="s" s="3" r="A40">
        <v>1065</v>
      </c>
    </row>
    <row spans="1:3" r="41">
      <c t="s" s="4" r="A41">
        <v>1133</v>
      </c>
      <c t="s" s="4" r="B41">
        <v>792</v>
      </c>
    </row>
    <row spans="1:3" r="42">
      <c t="s" s="4" r="A42">
        <v>1135</v>
      </c>
      <c t="n" s="7" r="B42">
        <v>31</v>
      </c>
      <c t="n" s="7" r="C42">
        <v>4</v>
      </c>
    </row>
    <row spans="1:3" r="43">
      <c t="s" s="4" r="A43">
        <v>1136</v>
      </c>
      <c t="n" s="6" r="B43">
        <v>16</v>
      </c>
    </row>
    <row spans="1:3" r="44">
      <c t="s" s="4" r="A44">
        <v>1137</v>
      </c>
      <c t="n" s="7" r="B44">
        <v>15</v>
      </c>
    </row>
    <row spans="1:3" r="45">
      <c t="s" s="4" r="A45">
        <v>1139</v>
      </c>
      <c t="s" s="4" r="B45">
        <v>474</v>
      </c>
    </row>
    <row spans="1:3" r="46">
      <c t="s" s="4" r="A46">
        <v>1152</v>
      </c>
    </row>
    <row spans="1:3" r="47">
      <c t="s" s="3" r="A47">
        <v>1065</v>
      </c>
    </row>
    <row spans="1:3" r="48">
      <c t="s" s="4" r="A48">
        <v>1144</v>
      </c>
      <c t="s" s="4" r="B48">
        <v>1015</v>
      </c>
    </row>
    <row spans="1:3" r="49">
      <c t="s" s="4" r="A49">
        <v>1153</v>
      </c>
    </row>
    <row spans="1:3" r="50">
      <c t="s" s="3" r="A50">
        <v>1065</v>
      </c>
    </row>
    <row spans="1:3" r="51">
      <c t="s" s="4" r="A51">
        <v>1144</v>
      </c>
      <c t="s" s="4" r="B51">
        <v>115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155</v>
      </c>
      <c t="s" s="2" r="B1">
        <v>479</v>
      </c>
    </row>
    <row spans="1:2" r="2">
      <c t="s" s="3" r="A2">
        <v>1065</v>
      </c>
    </row>
    <row spans="1:2" r="3">
      <c t="s" s="4" r="A3">
        <v>1156</v>
      </c>
      <c t="n" s="7" r="B3">
        <v>0</v>
      </c>
    </row>
    <row spans="1:2" r="4">
      <c t="s" s="4" r="A4">
        <v>1093</v>
      </c>
      <c t="n" s="7" r="B4">
        <v>6000000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1157</v>
      </c>
      <c t="s" s="2" r="B1">
        <v>27</v>
      </c>
      <c t="s" s="2" r="C1">
        <v>28</v>
      </c>
    </row>
    <row spans="1:3" r="2">
      <c t="s" s="3" r="A2">
        <v>230</v>
      </c>
    </row>
    <row spans="1:3" r="3">
      <c t="n" s="6" r="A3">
        <v>2016</v>
      </c>
      <c t="n" s="7" r="B3">
        <v>551</v>
      </c>
    </row>
    <row spans="1:3" r="4">
      <c t="n" s="6" r="A4">
        <v>2017</v>
      </c>
      <c t="n" s="6" r="B4">
        <v>434</v>
      </c>
    </row>
    <row spans="1:3" r="5">
      <c t="n" s="6" r="A5">
        <v>2018</v>
      </c>
      <c t="n" s="6" r="B5">
        <v>781</v>
      </c>
    </row>
    <row spans="1:3" r="6">
      <c t="n" s="6" r="A6">
        <v>2019</v>
      </c>
      <c t="n" s="6" r="B6">
        <v>1180</v>
      </c>
    </row>
    <row spans="1:3" r="7">
      <c t="n" s="6" r="A7">
        <v>2020</v>
      </c>
      <c t="n" s="6" r="B7">
        <v>3568</v>
      </c>
    </row>
    <row spans="1:3" r="8">
      <c t="s" s="4" r="A8">
        <v>1158</v>
      </c>
      <c t="n" s="6" r="B8">
        <v>2860</v>
      </c>
    </row>
    <row spans="1:3" r="9">
      <c t="s" s="4" r="A9">
        <v>1159</v>
      </c>
      <c t="n" s="7" r="B9">
        <v>9374</v>
      </c>
      <c t="n" s="7" r="C9">
        <v>4198</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39"/>
  </cols>
  <sheetData>
    <row spans="1:2" r="1">
      <c t="s" s="1" r="A1">
        <v>1160</v>
      </c>
      <c t="s" s="2" r="B1">
        <v>1</v>
      </c>
    </row>
    <row spans="1:2" r="2">
      <c t="s" s="2" r="B2">
        <v>479</v>
      </c>
    </row>
    <row spans="1:2" r="3">
      <c t="s" s="4" r="A3">
        <v>1161</v>
      </c>
    </row>
    <row spans="1:2" r="4">
      <c t="s" s="3" r="A4">
        <v>1065</v>
      </c>
    </row>
    <row spans="1:2" r="5">
      <c t="s" s="4" r="A5">
        <v>1162</v>
      </c>
      <c t="s" s="4" r="B5">
        <v>1163</v>
      </c>
    </row>
    <row spans="1:2" r="6">
      <c t="s" s="4" r="A6">
        <v>1164</v>
      </c>
      <c t="n" s="6" r="B6">
        <v>2020</v>
      </c>
    </row>
    <row spans="1:2" r="7">
      <c t="s" s="4" r="A7">
        <v>1165</v>
      </c>
    </row>
    <row spans="1:2" r="8">
      <c t="s" s="3" r="A8">
        <v>1065</v>
      </c>
    </row>
    <row spans="1:2" r="9">
      <c t="s" s="4" r="A9">
        <v>1166</v>
      </c>
      <c t="n" s="7" r="B9">
        <v>392000000</v>
      </c>
    </row>
    <row spans="1:2" r="10">
      <c t="s" s="4" r="A10">
        <v>1162</v>
      </c>
      <c t="s" s="4" r="B10">
        <v>1167</v>
      </c>
    </row>
    <row spans="1:2" r="11">
      <c t="s" s="4" r="A11">
        <v>1168</v>
      </c>
      <c t="s" s="4" r="B11">
        <v>1169</v>
      </c>
    </row>
    <row spans="1:2" r="12">
      <c t="s" s="4" r="A12">
        <v>1164</v>
      </c>
      <c t="n" s="6" r="B12">
        <v>2017</v>
      </c>
    </row>
    <row spans="1:2" r="13">
      <c t="s" s="4" r="A13">
        <v>1170</v>
      </c>
    </row>
    <row spans="1:2" r="14">
      <c t="s" s="3" r="A14">
        <v>1065</v>
      </c>
    </row>
    <row spans="1:2" r="15">
      <c t="s" s="4" r="A15">
        <v>1166</v>
      </c>
      <c t="n" s="7" r="B15">
        <v>391000000</v>
      </c>
    </row>
    <row spans="1:2" r="16">
      <c t="s" s="4" r="A16">
        <v>1162</v>
      </c>
      <c t="s" s="4" r="B16">
        <v>1171</v>
      </c>
    </row>
    <row spans="1:2" r="17">
      <c t="s" s="4" r="A17">
        <v>1168</v>
      </c>
      <c t="s" s="4" r="B17">
        <v>1172</v>
      </c>
    </row>
    <row spans="1:2" r="18">
      <c t="s" s="4" r="A18">
        <v>1164</v>
      </c>
      <c t="n" s="6" r="B18">
        <v>2020</v>
      </c>
    </row>
    <row spans="1:2" r="19">
      <c t="s" s="4" r="A19">
        <v>1170</v>
      </c>
    </row>
    <row spans="1:2" r="20">
      <c t="s" s="3" r="A20">
        <v>1065</v>
      </c>
    </row>
    <row spans="1:2" r="21">
      <c t="s" s="4" r="A21">
        <v>1166</v>
      </c>
      <c t="n" s="7" r="B21">
        <v>2700000000</v>
      </c>
    </row>
    <row spans="1:2" r="22">
      <c t="s" s="4" r="A22">
        <v>1162</v>
      </c>
      <c t="s" s="4" r="B22">
        <v>1173</v>
      </c>
    </row>
    <row spans="1:2" r="23">
      <c t="s" s="4" r="A23">
        <v>1168</v>
      </c>
      <c t="s" s="4" r="B23">
        <v>1174</v>
      </c>
    </row>
    <row spans="1:2" r="24">
      <c t="s" s="4" r="A24">
        <v>1164</v>
      </c>
      <c t="n" s="6" r="B24">
        <v>2020</v>
      </c>
    </row>
    <row spans="1:2" r="25">
      <c t="s" s="4" r="A25">
        <v>1175</v>
      </c>
    </row>
    <row spans="1:2" r="26">
      <c t="s" s="3" r="A26">
        <v>1065</v>
      </c>
    </row>
    <row spans="1:2" r="27">
      <c t="s" s="4" r="A27">
        <v>1176</v>
      </c>
      <c t="n" s="7" r="B27">
        <v>500000000</v>
      </c>
    </row>
    <row spans="1:2" r="28">
      <c t="s" s="4" r="A28">
        <v>1164</v>
      </c>
      <c t="n" s="6" r="B28">
        <v>2016</v>
      </c>
    </row>
    <row spans="1:2" r="29">
      <c t="s" s="4" r="A29">
        <v>1177</v>
      </c>
      <c t="s" s="4" r="B29">
        <v>1022</v>
      </c>
    </row>
    <row spans="1:2" r="30">
      <c t="s" s="4" r="A30">
        <v>1178</v>
      </c>
    </row>
    <row spans="1:2" r="31">
      <c t="s" s="3" r="A31">
        <v>1065</v>
      </c>
    </row>
    <row spans="1:2" r="32">
      <c t="s" s="4" r="A32">
        <v>1176</v>
      </c>
      <c t="n" s="7" r="B32">
        <v>750000000</v>
      </c>
    </row>
    <row spans="1:2" r="33">
      <c t="s" s="4" r="A33">
        <v>1164</v>
      </c>
      <c t="n" s="6" r="B33">
        <v>2018</v>
      </c>
    </row>
    <row spans="1:2" r="34">
      <c t="s" s="4" r="A34">
        <v>1177</v>
      </c>
      <c t="s" s="4" r="B34">
        <v>1174</v>
      </c>
    </row>
    <row spans="1:2" r="35">
      <c t="s" s="4" r="A35">
        <v>1179</v>
      </c>
    </row>
    <row spans="1:2" r="36">
      <c t="s" s="3" r="A36">
        <v>1065</v>
      </c>
    </row>
    <row spans="1:2" r="37">
      <c t="s" s="4" r="A37">
        <v>1176</v>
      </c>
      <c t="n" s="7" r="B37">
        <v>600000000</v>
      </c>
    </row>
    <row spans="1:2" r="38">
      <c t="s" s="4" r="A38">
        <v>1164</v>
      </c>
      <c t="n" s="6" r="B38">
        <v>2020</v>
      </c>
    </row>
    <row spans="1:2" r="39">
      <c t="s" s="4" r="A39">
        <v>1177</v>
      </c>
      <c t="s" s="4" r="B39">
        <v>1180</v>
      </c>
    </row>
    <row spans="1:2" r="40">
      <c t="s" s="4" r="A40">
        <v>1181</v>
      </c>
    </row>
    <row spans="1:2" r="41">
      <c t="s" s="3" r="A41">
        <v>1065</v>
      </c>
    </row>
    <row spans="1:2" r="42">
      <c t="s" s="4" r="A42">
        <v>1176</v>
      </c>
      <c t="n" s="7" r="B42">
        <v>500000000</v>
      </c>
    </row>
    <row spans="1:2" r="43">
      <c t="s" s="4" r="A43">
        <v>1164</v>
      </c>
      <c t="n" s="6" r="B43">
        <v>2021</v>
      </c>
    </row>
    <row spans="1:2" r="44">
      <c t="s" s="4" r="A44">
        <v>1177</v>
      </c>
      <c t="s" s="4" r="B44">
        <v>1182</v>
      </c>
    </row>
    <row spans="1:2" r="45">
      <c t="s" s="4" r="A45">
        <v>1183</v>
      </c>
    </row>
    <row spans="1:2" r="46">
      <c t="s" s="3" r="A46">
        <v>1065</v>
      </c>
    </row>
    <row spans="1:2" r="47">
      <c t="s" s="4" r="A47">
        <v>1176</v>
      </c>
      <c t="n" s="7" r="B47">
        <v>400000000</v>
      </c>
    </row>
    <row spans="1:2" r="48">
      <c t="s" s="4" r="A48">
        <v>1164</v>
      </c>
      <c t="n" s="6" r="B48">
        <v>2022</v>
      </c>
    </row>
    <row spans="1:2" r="49">
      <c t="s" s="4" r="A49">
        <v>1177</v>
      </c>
      <c t="s" s="4" r="B49">
        <v>1184</v>
      </c>
    </row>
    <row spans="1:2" r="50">
      <c t="s" s="4" r="A50">
        <v>1185</v>
      </c>
    </row>
    <row spans="1:2" r="51">
      <c t="s" s="3" r="A51">
        <v>1065</v>
      </c>
    </row>
    <row spans="1:2" r="52">
      <c t="s" s="4" r="A52">
        <v>1176</v>
      </c>
      <c t="n" s="7" r="B52">
        <v>500000000</v>
      </c>
    </row>
    <row spans="1:2" r="53">
      <c t="s" s="4" r="A53">
        <v>1164</v>
      </c>
      <c t="n" s="6" r="B53">
        <v>2023</v>
      </c>
    </row>
    <row spans="1:2" r="54">
      <c t="s" s="4" r="A54">
        <v>1177</v>
      </c>
      <c t="s" s="4" r="B54">
        <v>1182</v>
      </c>
    </row>
    <row spans="1:2" r="55">
      <c t="s" s="4" r="A55">
        <v>1186</v>
      </c>
    </row>
    <row spans="1:2" r="56">
      <c t="s" s="3" r="A56">
        <v>1065</v>
      </c>
    </row>
    <row spans="1:2" r="57">
      <c t="s" s="4" r="A57">
        <v>1176</v>
      </c>
      <c t="n" s="7" r="B57">
        <v>500000000</v>
      </c>
    </row>
    <row spans="1:2" r="58">
      <c t="s" s="4" r="A58">
        <v>1164</v>
      </c>
      <c t="n" s="6" r="B58">
        <v>2021</v>
      </c>
    </row>
    <row spans="1:2" r="59">
      <c t="s" s="4" r="A59">
        <v>1177</v>
      </c>
      <c t="s" s="4" r="B59">
        <v>977</v>
      </c>
    </row>
    <row spans="1:2" r="60">
      <c t="s" s="4" r="A60">
        <v>1187</v>
      </c>
    </row>
    <row spans="1:2" r="61">
      <c t="s" s="3" r="A61">
        <v>1065</v>
      </c>
    </row>
    <row spans="1:2" r="62">
      <c t="s" s="4" r="A62">
        <v>1176</v>
      </c>
      <c t="n" s="7" r="B62">
        <v>960000000</v>
      </c>
    </row>
    <row spans="1:2" r="63">
      <c t="s" s="4" r="A63">
        <v>1164</v>
      </c>
      <c t="n" s="6" r="B63">
        <v>2022</v>
      </c>
    </row>
    <row spans="1:2" r="64">
      <c t="s" s="4" r="A64">
        <v>1177</v>
      </c>
      <c t="s" s="4" r="B64">
        <v>1041</v>
      </c>
    </row>
    <row spans="1:2" r="65">
      <c t="s" s="4" r="A65">
        <v>1146</v>
      </c>
    </row>
    <row spans="1:2" r="66">
      <c t="s" s="3" r="A66">
        <v>1065</v>
      </c>
    </row>
    <row spans="1:2" r="67">
      <c t="s" s="4" r="A67">
        <v>1176</v>
      </c>
      <c t="n" s="7" r="B67">
        <v>1150000000</v>
      </c>
    </row>
    <row spans="1:2" r="68">
      <c t="s" s="4" r="A68">
        <v>1164</v>
      </c>
      <c t="n" s="6" r="B68">
        <v>2019</v>
      </c>
    </row>
    <row spans="1:2" r="69">
      <c t="s" s="4" r="A69">
        <v>1177</v>
      </c>
      <c t="s" s="4" r="B69">
        <v>70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1188</v>
      </c>
      <c t="s" s="2" r="B1">
        <v>27</v>
      </c>
      <c t="s" s="2" r="C1">
        <v>28</v>
      </c>
      <c t="s" s="2" r="D1">
        <v>1064</v>
      </c>
    </row>
    <row spans="1:4" r="2">
      <c t="s" s="3" r="A2">
        <v>1065</v>
      </c>
    </row>
    <row spans="1:4" r="3">
      <c t="s" s="4" r="A3">
        <v>1189</v>
      </c>
      <c t="n" s="7" r="B3">
        <v>9374000000</v>
      </c>
      <c t="n" s="7" r="C3">
        <v>4198000000</v>
      </c>
    </row>
    <row spans="1:4" r="4">
      <c t="s" s="4" r="A4">
        <v>1190</v>
      </c>
      <c t="n" s="6" r="B4">
        <v>188000000</v>
      </c>
    </row>
    <row spans="1:4" r="5">
      <c t="s" s="4" r="A5">
        <v>1110</v>
      </c>
    </row>
    <row spans="1:4" r="6">
      <c t="s" s="3" r="A6">
        <v>1065</v>
      </c>
    </row>
    <row spans="1:4" r="7">
      <c t="s" s="4" r="A7">
        <v>1189</v>
      </c>
      <c t="n" s="6" r="B7">
        <v>1150000000</v>
      </c>
      <c t="n" s="6" r="C7">
        <v>1150000000</v>
      </c>
      <c t="n" s="7" r="D7">
        <v>1150000000</v>
      </c>
    </row>
    <row spans="1:4" r="8">
      <c t="s" s="4" r="A8">
        <v>1190</v>
      </c>
      <c t="n" s="6" r="B8">
        <v>167000000</v>
      </c>
      <c t="n" s="6" r="C8">
        <v>205000000</v>
      </c>
    </row>
    <row spans="1:4" r="9">
      <c t="s" s="4" r="A9">
        <v>1191</v>
      </c>
      <c t="n" s="7" r="B9">
        <v>983000000</v>
      </c>
      <c t="n" s="7" r="C9">
        <v>9450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1</v>
      </c>
      <c t="s" s="2" r="B1">
        <v>1</v>
      </c>
    </row>
    <row spans="1:2" r="2">
      <c t="s" s="2" r="B2">
        <v>27</v>
      </c>
    </row>
    <row spans="1:2" r="3">
      <c t="s" s="3" r="A3">
        <v>202</v>
      </c>
    </row>
    <row spans="1:2" r="4">
      <c t="s" s="4" r="A4">
        <v>201</v>
      </c>
      <c t="s" s="4" r="B4">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92</v>
      </c>
      <c t="s" s="2" r="B1">
        <v>1</v>
      </c>
    </row>
    <row spans="1:3" r="2">
      <c t="s" s="2" r="B2">
        <v>27</v>
      </c>
      <c t="s" s="2" r="C2">
        <v>28</v>
      </c>
    </row>
    <row spans="1:3" r="3">
      <c t="s" s="3" r="A3">
        <v>1065</v>
      </c>
    </row>
    <row spans="1:3" r="4">
      <c t="s" s="4" r="A4">
        <v>1193</v>
      </c>
      <c t="n" s="7" r="B4">
        <v>39</v>
      </c>
      <c t="n" s="7" r="C4">
        <v>3</v>
      </c>
    </row>
    <row spans="1:3" r="5">
      <c t="s" s="4" r="A5">
        <v>1110</v>
      </c>
    </row>
    <row spans="1:3" r="6">
      <c t="s" s="3" r="A6">
        <v>1065</v>
      </c>
    </row>
    <row spans="1:3" r="7">
      <c t="s" s="4" r="A7">
        <v>1194</v>
      </c>
      <c t="s" s="4" r="B7">
        <v>1195</v>
      </c>
      <c t="s" s="4" r="C7">
        <v>1195</v>
      </c>
    </row>
    <row spans="1:3" r="8">
      <c t="s" s="4" r="A8">
        <v>1196</v>
      </c>
      <c t="n" s="7" r="B8">
        <v>12</v>
      </c>
      <c t="n" s="7" r="C8">
        <v>1</v>
      </c>
    </row>
    <row spans="1:3" r="9">
      <c t="s" s="4" r="A9">
        <v>1193</v>
      </c>
      <c t="n" s="7" r="B9">
        <v>38</v>
      </c>
      <c t="n" s="7" r="C9">
        <v>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4"/>
  </cols>
  <sheetData>
    <row spans="1:4" r="1">
      <c t="s" s="1" r="A1">
        <v>1197</v>
      </c>
      <c t="s" s="2" r="B1">
        <v>1</v>
      </c>
    </row>
    <row spans="1:4" r="2">
      <c t="s" s="2" r="B2">
        <v>27</v>
      </c>
      <c t="s" s="2" r="C2">
        <v>28</v>
      </c>
      <c t="s" s="2" r="D2">
        <v>29</v>
      </c>
    </row>
    <row spans="1:4" r="3">
      <c t="s" s="3" r="A3">
        <v>1198</v>
      </c>
    </row>
    <row spans="1:4" r="4">
      <c t="s" s="4" r="A4">
        <v>1199</v>
      </c>
      <c t="n" s="7" r="B4">
        <v>2</v>
      </c>
      <c t="n" s="7" r="C4">
        <v>3</v>
      </c>
    </row>
    <row spans="1:4" r="5">
      <c t="s" s="4" r="A5">
        <v>924</v>
      </c>
      <c t="n" s="6" r="B5">
        <v>8790</v>
      </c>
      <c t="n" s="6" r="C5">
        <v>573</v>
      </c>
      <c t="n" s="7" r="D5">
        <v>755</v>
      </c>
    </row>
    <row spans="1:4" r="6">
      <c t="s" s="4" r="A6">
        <v>1200</v>
      </c>
      <c t="n" s="7" r="B6">
        <v>172</v>
      </c>
      <c t="n" s="6" r="C6">
        <v>130</v>
      </c>
    </row>
    <row spans="1:4" r="7">
      <c t="s" s="4" r="A7">
        <v>1201</v>
      </c>
      <c t="s" s="4" r="B7">
        <v>1202</v>
      </c>
    </row>
    <row spans="1:4" r="8">
      <c t="s" s="4" r="A8">
        <v>1203</v>
      </c>
      <c t="n" s="7" r="B8">
        <v>70</v>
      </c>
      <c t="n" s="6" r="C8">
        <v>63</v>
      </c>
      <c t="n" s="7" r="D8">
        <v>65</v>
      </c>
    </row>
    <row spans="1:4" r="9">
      <c t="s" s="4" r="A9">
        <v>1204</v>
      </c>
      <c t="n" s="7" r="B9">
        <v>809</v>
      </c>
    </row>
    <row spans="1:4" r="10">
      <c t="s" s="4" r="A10">
        <v>1205</v>
      </c>
      <c t="n" s="6" r="B10">
        <v>2025</v>
      </c>
    </row>
    <row spans="1:4" r="11">
      <c t="s" s="4" r="A11">
        <v>1206</v>
      </c>
      <c t="n" s="7" r="B11">
        <v>28</v>
      </c>
      <c t="n" s="6" r="C11">
        <v>2</v>
      </c>
    </row>
    <row spans="1:4" r="12">
      <c t="s" s="4" r="A12">
        <v>1207</v>
      </c>
      <c t="n" s="6" r="B12">
        <v>0</v>
      </c>
    </row>
    <row spans="1:4" r="13">
      <c t="s" s="4" r="A13">
        <v>1208</v>
      </c>
      <c t="n" s="6" r="B13">
        <v>124</v>
      </c>
    </row>
    <row spans="1:4" r="14">
      <c t="s" s="4" r="A14">
        <v>1209</v>
      </c>
      <c t="n" s="6" r="B14">
        <v>88</v>
      </c>
    </row>
    <row spans="1:4" r="15">
      <c t="s" s="4" r="A15">
        <v>925</v>
      </c>
    </row>
    <row spans="1:4" r="16">
      <c t="s" s="3" r="A16">
        <v>1198</v>
      </c>
    </row>
    <row spans="1:4" r="17">
      <c t="s" s="4" r="A17">
        <v>924</v>
      </c>
      <c t="n" s="7" r="B17">
        <v>26</v>
      </c>
      <c t="n" s="7" r="C17">
        <v>4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0</v>
      </c>
      <c t="s" s="2" r="B1">
        <v>27</v>
      </c>
      <c t="s" s="2" r="C1">
        <v>28</v>
      </c>
    </row>
    <row spans="1:3" r="2">
      <c t="s" s="3" r="A2">
        <v>233</v>
      </c>
    </row>
    <row spans="1:3" r="3">
      <c t="n" s="6" r="A3">
        <v>2016</v>
      </c>
      <c t="n" s="7" r="B3">
        <v>50</v>
      </c>
    </row>
    <row spans="1:3" r="4">
      <c t="n" s="6" r="A4">
        <v>2017</v>
      </c>
      <c t="n" s="6" r="B4">
        <v>37</v>
      </c>
    </row>
    <row spans="1:3" r="5">
      <c t="n" s="6" r="A5">
        <v>2018</v>
      </c>
      <c t="n" s="6" r="B5">
        <v>24</v>
      </c>
    </row>
    <row spans="1:3" r="6">
      <c t="n" s="6" r="A6">
        <v>2019</v>
      </c>
      <c t="n" s="6" r="B6">
        <v>18</v>
      </c>
    </row>
    <row spans="1:3" r="7">
      <c t="n" s="6" r="A7">
        <v>2020</v>
      </c>
      <c t="n" s="6" r="B7">
        <v>13</v>
      </c>
    </row>
    <row spans="1:3" r="8">
      <c t="s" s="4" r="A8">
        <v>1211</v>
      </c>
      <c t="n" s="6" r="B8">
        <v>30</v>
      </c>
    </row>
    <row spans="1:3" r="9">
      <c t="s" s="4" r="A9">
        <v>1212</v>
      </c>
      <c t="n" s="6" r="B9">
        <v>172</v>
      </c>
      <c t="n" s="7" r="C9">
        <v>130</v>
      </c>
    </row>
    <row spans="1:3" r="10">
      <c t="n" s="6" r="A10">
        <v>2016</v>
      </c>
      <c t="n" s="6" r="B10">
        <v>17</v>
      </c>
    </row>
    <row spans="1:3" r="11">
      <c t="n" s="6" r="A11">
        <v>2017</v>
      </c>
      <c t="n" s="6" r="B11">
        <v>15</v>
      </c>
    </row>
    <row spans="1:3" r="12">
      <c t="n" s="6" r="A12">
        <v>2018</v>
      </c>
      <c t="n" s="6" r="B12">
        <v>0</v>
      </c>
    </row>
    <row spans="1:3" r="13">
      <c t="n" s="6" r="A13">
        <v>2019</v>
      </c>
      <c t="n" s="6" r="B13">
        <v>0</v>
      </c>
    </row>
    <row spans="1:3" r="14">
      <c t="n" s="6" r="A14">
        <v>2020</v>
      </c>
      <c t="n" s="6" r="B14">
        <v>0</v>
      </c>
    </row>
    <row spans="1:3" r="15">
      <c t="s" s="4" r="A15">
        <v>1211</v>
      </c>
      <c t="n" s="6" r="B15">
        <v>0</v>
      </c>
    </row>
    <row spans="1:3" r="16">
      <c t="s" s="4" r="A16">
        <v>1212</v>
      </c>
      <c t="n" s="6" r="B16">
        <v>32</v>
      </c>
    </row>
    <row spans="1:3" r="17">
      <c t="s" s="4" r="A17">
        <v>1213</v>
      </c>
      <c t="n" s="6" r="B17">
        <v>1</v>
      </c>
    </row>
    <row spans="1:3" r="18">
      <c t="s" s="4" r="A18">
        <v>1214</v>
      </c>
      <c t="n" s="7" r="B18">
        <v>3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5</v>
      </c>
      <c t="s" s="2" r="B1">
        <v>27</v>
      </c>
      <c t="s" s="2" r="C1">
        <v>28</v>
      </c>
    </row>
    <row spans="1:3" r="2">
      <c t="s" s="3" r="A2">
        <v>236</v>
      </c>
    </row>
    <row spans="1:3" r="3">
      <c t="s" s="4" r="A3">
        <v>1216</v>
      </c>
      <c t="n" s="6" r="B3">
        <v>1076257500</v>
      </c>
      <c t="n" s="6" r="C3">
        <v>1076257500</v>
      </c>
    </row>
    <row spans="1:3" r="4">
      <c t="s" s="4" r="A4">
        <v>112</v>
      </c>
      <c t="n" s="6" r="B4">
        <v>430503000</v>
      </c>
      <c t="n" s="6" r="C4">
        <v>430503000</v>
      </c>
    </row>
    <row spans="1:3" r="5">
      <c t="s" s="4" r="A5">
        <v>1217</v>
      </c>
      <c t="n" s="6" r="B5">
        <v>645754500</v>
      </c>
      <c t="n" s="6" r="C5">
        <v>645754500</v>
      </c>
    </row>
    <row spans="1:3" r="6">
      <c t="s" s="4" r="A6">
        <v>1218</v>
      </c>
      <c t="n" s="6" r="B6">
        <v>346002862</v>
      </c>
      <c t="n" s="6" r="C6">
        <v>251751500</v>
      </c>
    </row>
    <row spans="1:3" r="7">
      <c t="s" s="4" r="A7">
        <v>111</v>
      </c>
      <c t="n" s="9" r="B7">
        <v>0.2</v>
      </c>
      <c t="n" s="9" r="C7">
        <v>0.2</v>
      </c>
    </row>
    <row spans="1:3" r="8">
      <c t="s" s="4" r="A8">
        <v>1219</v>
      </c>
      <c t="n" s="13" r="B8">
        <v>69</v>
      </c>
      <c t="n" s="13" r="C8">
        <v>69</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0</v>
      </c>
      <c t="s" s="2" r="B1">
        <v>1</v>
      </c>
    </row>
    <row spans="1:4" r="2">
      <c t="s" s="2" r="B2">
        <v>27</v>
      </c>
      <c t="s" s="2" r="C2">
        <v>28</v>
      </c>
      <c t="s" s="2" r="D2">
        <v>29</v>
      </c>
    </row>
    <row spans="1:4" r="3">
      <c t="s" s="3" r="A3">
        <v>236</v>
      </c>
    </row>
    <row spans="1:4" r="4">
      <c t="s" s="4" r="A4">
        <v>1221</v>
      </c>
      <c t="n" s="6" r="B4">
        <v>19171454</v>
      </c>
    </row>
    <row spans="1:4" r="5">
      <c t="s" s="4" r="A5">
        <v>1222</v>
      </c>
      <c t="n" s="7" r="B5">
        <v>1219</v>
      </c>
    </row>
    <row spans="1:4" r="6">
      <c t="s" s="4" r="A6">
        <v>1223</v>
      </c>
      <c t="n" s="6" r="B6">
        <v>5336310</v>
      </c>
    </row>
    <row spans="1:4" r="7">
      <c t="s" s="4" r="A7">
        <v>1224</v>
      </c>
      <c t="n" s="8" r="B7">
        <v>88.93000000000001</v>
      </c>
    </row>
    <row spans="1:4" r="8">
      <c t="s" s="4" r="A8">
        <v>1225</v>
      </c>
      <c t="n" s="7" r="B8">
        <v>475</v>
      </c>
      <c t="n" s="7" r="C8">
        <v>1435</v>
      </c>
      <c t="n" s="7" r="D8">
        <v>405</v>
      </c>
    </row>
    <row spans="1:4" r="9">
      <c t="s" s="4" r="A9">
        <v>1226</v>
      </c>
      <c t="n" s="6" r="B9">
        <v>5008782</v>
      </c>
    </row>
    <row spans="1:4" r="10">
      <c t="s" s="4" r="A10">
        <v>1224</v>
      </c>
      <c t="n" s="8" r="B10">
        <v>62.3</v>
      </c>
    </row>
    <row spans="1:4" r="11">
      <c t="s" s="4" r="A11">
        <v>1227</v>
      </c>
      <c t="n" s="7" r="B11">
        <v>51</v>
      </c>
    </row>
    <row spans="1:4" r="12">
      <c t="s" s="4" r="A12">
        <v>1228</v>
      </c>
      <c t="n" s="6" r="B12">
        <v>15500000</v>
      </c>
    </row>
    <row spans="1:4" r="13">
      <c t="s" s="4" r="A13">
        <v>1229</v>
      </c>
      <c t="n" s="6" r="B13">
        <v>3998982</v>
      </c>
      <c t="n" s="6" r="C13">
        <v>19171454</v>
      </c>
    </row>
    <row spans="1:4" r="14">
      <c t="s" s="4" r="A14">
        <v>1222</v>
      </c>
      <c t="n" s="7" r="B14">
        <v>342</v>
      </c>
      <c t="n" s="7" r="C14">
        <v>121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0</v>
      </c>
      <c t="s" s="2" r="B1">
        <v>1</v>
      </c>
    </row>
    <row spans="1:4" r="2">
      <c t="s" s="2" r="B2">
        <v>27</v>
      </c>
      <c t="s" s="2" r="C2">
        <v>28</v>
      </c>
      <c t="s" s="2" r="D2">
        <v>29</v>
      </c>
    </row>
    <row spans="1:4" r="3">
      <c t="s" s="3" r="A3">
        <v>236</v>
      </c>
    </row>
    <row spans="1:4" r="4">
      <c t="s" s="4" r="A4">
        <v>1231</v>
      </c>
      <c t="n" s="7" r="B4">
        <v>-190</v>
      </c>
      <c t="n" s="7" r="C4">
        <v>-214</v>
      </c>
      <c t="n" s="7" r="D4">
        <v>68</v>
      </c>
    </row>
    <row spans="1:4" r="5">
      <c t="s" s="4" r="A5">
        <v>1232</v>
      </c>
      <c t="n" s="6" r="B5">
        <v>-2</v>
      </c>
      <c t="n" s="6" r="D5">
        <v>-9</v>
      </c>
    </row>
    <row spans="1:4" r="6">
      <c t="s" s="4" r="A6">
        <v>1233</v>
      </c>
      <c t="n" s="6" r="B6">
        <v>2</v>
      </c>
      <c t="n" s="6" r="C6">
        <v>2</v>
      </c>
      <c t="n" s="6" r="D6">
        <v>5</v>
      </c>
    </row>
    <row spans="1:4" r="7">
      <c t="s" s="4" r="A7">
        <v>1234</v>
      </c>
      <c t="n" s="6" r="B7">
        <v>131</v>
      </c>
      <c t="n" s="6" r="C7">
        <v>140</v>
      </c>
      <c t="n" s="6" r="D7">
        <v>-27</v>
      </c>
    </row>
    <row spans="1:4" r="8">
      <c t="s" s="4" r="A8">
        <v>1235</v>
      </c>
      <c t="n" s="6" r="B8">
        <v>28</v>
      </c>
      <c t="n" s="6" r="C8">
        <v>-68</v>
      </c>
      <c t="n" s="6" r="D8">
        <v>20</v>
      </c>
    </row>
    <row spans="1:4" r="9">
      <c t="s" s="4" r="A9">
        <v>1236</v>
      </c>
      <c t="n" s="6" r="B9">
        <v>-1</v>
      </c>
      <c t="n" s="6" r="C9">
        <v>1</v>
      </c>
    </row>
    <row spans="1:4" r="10">
      <c t="s" s="4" r="A10">
        <v>1237</v>
      </c>
      <c t="n" s="6" r="B10">
        <v>-32</v>
      </c>
      <c t="n" s="6" r="C10">
        <v>-139</v>
      </c>
      <c t="n" s="6" r="D10">
        <v>57</v>
      </c>
    </row>
    <row spans="1:4" r="11">
      <c t="s" s="4" r="A11">
        <v>1238</v>
      </c>
      <c t="n" s="6" r="B11">
        <v>0</v>
      </c>
      <c t="n" s="6" r="C11">
        <v>0</v>
      </c>
      <c t="n" s="6" r="D11">
        <v>0</v>
      </c>
    </row>
    <row spans="1:4" r="12">
      <c t="s" s="4" r="A12">
        <v>1239</v>
      </c>
      <c t="n" s="6" r="B12">
        <v>0</v>
      </c>
      <c t="n" s="6" r="C12">
        <v>0</v>
      </c>
      <c t="n" s="6" r="D12">
        <v>0</v>
      </c>
    </row>
    <row spans="1:4" r="13">
      <c t="s" s="4" r="A13">
        <v>1240</v>
      </c>
      <c t="n" s="6" r="B13">
        <v>0</v>
      </c>
      <c t="n" s="6" r="C13">
        <v>0</v>
      </c>
      <c t="n" s="6" r="D13">
        <v>0</v>
      </c>
    </row>
    <row spans="1:4" r="14">
      <c t="s" s="4" r="A14">
        <v>1241</v>
      </c>
      <c t="n" s="6" r="B14">
        <v>0</v>
      </c>
      <c t="n" s="6" r="C14">
        <v>0</v>
      </c>
      <c t="n" s="6" r="D14">
        <v>0</v>
      </c>
    </row>
    <row spans="1:4" r="15">
      <c t="s" s="4" r="A15">
        <v>1242</v>
      </c>
      <c t="n" s="6" r="B15">
        <v>3</v>
      </c>
      <c t="n" s="6" r="C15">
        <v>2</v>
      </c>
      <c t="n" s="6" r="D15">
        <v>-10</v>
      </c>
    </row>
    <row spans="1:4" r="16">
      <c t="s" s="4" r="A16">
        <v>1243</v>
      </c>
      <c t="n" s="6" r="B16">
        <v>0</v>
      </c>
      <c t="n" s="6" r="C16">
        <v>0</v>
      </c>
      <c t="n" s="6" r="D16">
        <v>0</v>
      </c>
    </row>
    <row spans="1:4" r="17">
      <c t="s" s="4" r="A17">
        <v>1244</v>
      </c>
      <c t="n" s="6" r="B17">
        <v>3</v>
      </c>
      <c t="n" s="6" r="C17">
        <v>2</v>
      </c>
      <c t="n" s="6" r="D17">
        <v>-10</v>
      </c>
    </row>
    <row spans="1:4" r="18">
      <c t="s" s="4" r="A18">
        <v>1245</v>
      </c>
      <c t="n" s="6" r="B18">
        <v>-190</v>
      </c>
      <c t="n" s="6" r="C18">
        <v>-214</v>
      </c>
      <c t="n" s="6" r="D18">
        <v>68</v>
      </c>
    </row>
    <row spans="1:4" r="19">
      <c t="s" s="4" r="A19">
        <v>1246</v>
      </c>
      <c t="n" s="6" r="B19">
        <v>-2</v>
      </c>
      <c t="n" s="6" r="D19">
        <v>-9</v>
      </c>
    </row>
    <row spans="1:4" r="20">
      <c t="s" s="4" r="A20">
        <v>1247</v>
      </c>
      <c t="n" s="6" r="B20">
        <v>2</v>
      </c>
      <c t="n" s="6" r="C20">
        <v>2</v>
      </c>
      <c t="n" s="6" r="D20">
        <v>5</v>
      </c>
    </row>
    <row spans="1:4" r="21">
      <c t="s" s="4" r="A21">
        <v>1248</v>
      </c>
      <c t="n" s="6" r="B21">
        <v>131</v>
      </c>
      <c t="n" s="6" r="C21">
        <v>140</v>
      </c>
      <c t="n" s="6" r="D21">
        <v>-27</v>
      </c>
    </row>
    <row spans="1:4" r="22">
      <c t="s" s="4" r="A22">
        <v>1249</v>
      </c>
      <c t="n" s="6" r="B22">
        <v>31</v>
      </c>
      <c t="n" s="6" r="C22">
        <v>-66</v>
      </c>
      <c t="n" s="6" r="D22">
        <v>10</v>
      </c>
    </row>
    <row spans="1:4" r="23">
      <c t="s" s="4" r="A23">
        <v>1250</v>
      </c>
      <c t="n" s="6" r="B23">
        <v>-1</v>
      </c>
      <c t="n" s="6" r="C23">
        <v>1</v>
      </c>
    </row>
    <row spans="1:4" r="24">
      <c t="s" s="4" r="A24">
        <v>1251</v>
      </c>
      <c t="n" s="7" r="B24">
        <v>-29</v>
      </c>
      <c t="n" s="7" r="C24">
        <v>-137</v>
      </c>
      <c t="n" s="7" r="D24">
        <v>4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2</v>
      </c>
      <c t="s" s="2" r="B1">
        <v>1</v>
      </c>
    </row>
    <row spans="1:4" r="2">
      <c t="s" s="2" r="B2">
        <v>27</v>
      </c>
      <c t="s" s="2" r="C2">
        <v>28</v>
      </c>
      <c t="s" s="2" r="D2">
        <v>29</v>
      </c>
    </row>
    <row spans="1:4" r="3">
      <c t="s" s="3" r="A3">
        <v>241</v>
      </c>
    </row>
    <row spans="1:4" r="4">
      <c t="s" s="4" r="A4">
        <v>31</v>
      </c>
      <c t="n" s="7" r="B4">
        <v>8</v>
      </c>
      <c t="n" s="7" r="C4">
        <v>11</v>
      </c>
    </row>
    <row spans="1:4" r="5">
      <c t="s" s="4" r="A5">
        <v>1253</v>
      </c>
      <c t="n" s="7" r="B5">
        <v>85</v>
      </c>
      <c t="n" s="7" r="C5">
        <v>103</v>
      </c>
      <c t="n" s="7" r="D5">
        <v>10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54</v>
      </c>
      <c t="s" s="2" r="B1">
        <v>27</v>
      </c>
      <c t="s" s="2" r="C1">
        <v>28</v>
      </c>
    </row>
    <row spans="1:3" r="2">
      <c t="s" s="3" r="A2">
        <v>241</v>
      </c>
    </row>
    <row spans="1:3" r="3">
      <c t="s" s="4" r="A3">
        <v>267</v>
      </c>
      <c t="n" s="7" r="B3">
        <v>24</v>
      </c>
      <c t="n" s="7" r="C3">
        <v>15</v>
      </c>
    </row>
    <row spans="1:3" r="4">
      <c t="s" s="4" r="A4">
        <v>1255</v>
      </c>
      <c t="n" s="7" r="B4">
        <v>24</v>
      </c>
      <c t="n" s="7" r="C4">
        <v>3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56</v>
      </c>
      <c t="s" s="2" r="B1">
        <v>27</v>
      </c>
      <c t="s" s="2" r="C1">
        <v>28</v>
      </c>
    </row>
    <row spans="1:3" r="2">
      <c t="s" s="3" r="A2">
        <v>1257</v>
      </c>
    </row>
    <row spans="1:3" r="3">
      <c t="s" s="4" r="A3">
        <v>85</v>
      </c>
      <c t="n" s="7" r="B3">
        <v>-556</v>
      </c>
      <c t="n" s="7" r="C3">
        <v>-20</v>
      </c>
    </row>
    <row spans="1:3" r="4">
      <c t="s" s="4" r="A4">
        <v>88</v>
      </c>
      <c t="n" s="6" r="B4">
        <v>-8656</v>
      </c>
      <c t="n" s="6" r="C4">
        <v>-3936</v>
      </c>
    </row>
    <row spans="1:3" r="5">
      <c t="s" s="4" r="A5">
        <v>1258</v>
      </c>
    </row>
    <row spans="1:3" r="6">
      <c t="s" s="3" r="A6">
        <v>1259</v>
      </c>
    </row>
    <row spans="1:3" r="7">
      <c t="s" s="4" r="A7">
        <v>1260</v>
      </c>
      <c t="n" s="6" r="B7">
        <v>241</v>
      </c>
      <c t="n" s="6" r="C7">
        <v>203</v>
      </c>
    </row>
    <row spans="1:3" r="8">
      <c t="s" s="4" r="A8">
        <v>1261</v>
      </c>
      <c t="n" s="6" r="B8">
        <v>47</v>
      </c>
      <c t="n" s="6" r="C8">
        <v>44</v>
      </c>
    </row>
    <row spans="1:3" r="9">
      <c t="s" s="4" r="A9">
        <v>1262</v>
      </c>
      <c t="n" s="6" r="B9">
        <v>2</v>
      </c>
      <c t="n" s="6" r="C9">
        <v>2</v>
      </c>
    </row>
    <row spans="1:3" r="10">
      <c t="s" s="3" r="A10">
        <v>1257</v>
      </c>
    </row>
    <row spans="1:3" r="11">
      <c t="s" s="4" r="A11">
        <v>85</v>
      </c>
      <c t="n" s="6" r="B11">
        <v>-22</v>
      </c>
      <c t="n" s="6" r="C11">
        <v>-12</v>
      </c>
    </row>
    <row spans="1:3" r="12">
      <c t="s" s="4" r="A12">
        <v>1263</v>
      </c>
      <c t="n" s="6" r="B12">
        <v>-15</v>
      </c>
      <c t="n" s="6" r="C12">
        <v>-3</v>
      </c>
    </row>
    <row spans="1:3" r="13">
      <c t="s" s="4" r="A13">
        <v>1264</v>
      </c>
      <c t="n" s="6" r="B13">
        <v>-241</v>
      </c>
      <c t="n" s="6" r="C13">
        <v>-203</v>
      </c>
    </row>
    <row spans="1:3" r="14">
      <c t="s" s="4" r="A14">
        <v>765</v>
      </c>
      <c t="n" s="6" r="B14">
        <v>-168</v>
      </c>
      <c t="n" s="6" r="C14">
        <v>-136</v>
      </c>
    </row>
    <row spans="1:3" r="15">
      <c t="s" s="4" r="A15">
        <v>1265</v>
      </c>
      <c t="n" s="6" r="B15">
        <v>-4</v>
      </c>
      <c t="n" s="6" r="C15">
        <v>-4</v>
      </c>
    </row>
    <row spans="1:3" r="16">
      <c t="s" s="4" r="A16">
        <v>1266</v>
      </c>
    </row>
    <row spans="1:3" r="17">
      <c t="s" s="3" r="A17">
        <v>1257</v>
      </c>
    </row>
    <row spans="1:3" r="18">
      <c t="s" s="4" r="A18">
        <v>85</v>
      </c>
      <c t="n" s="6" r="B18">
        <v>-534</v>
      </c>
      <c t="n" s="6" r="C18">
        <v>-8</v>
      </c>
    </row>
    <row spans="1:3" r="19">
      <c t="s" s="4" r="A19">
        <v>88</v>
      </c>
      <c t="n" s="6" r="B19">
        <v>-7669</v>
      </c>
      <c t="n" s="6" r="C19">
        <v>-3003</v>
      </c>
    </row>
    <row spans="1:3" r="20">
      <c t="s" s="4" r="A20">
        <v>1267</v>
      </c>
    </row>
    <row spans="1:3" r="21">
      <c t="s" s="3" r="A21">
        <v>1257</v>
      </c>
    </row>
    <row spans="1:3" r="22">
      <c t="s" s="4" r="A22">
        <v>88</v>
      </c>
      <c t="n" s="6" r="B22">
        <v>-972</v>
      </c>
      <c t="n" s="6" r="C22">
        <v>-930</v>
      </c>
    </row>
    <row spans="1:3" r="23">
      <c t="s" s="4" r="A23">
        <v>1268</v>
      </c>
    </row>
    <row spans="1:3" r="24">
      <c t="s" s="3" r="A24">
        <v>1259</v>
      </c>
    </row>
    <row spans="1:3" r="25">
      <c t="s" s="4" r="A25">
        <v>1260</v>
      </c>
      <c t="n" s="6" r="B25">
        <v>241</v>
      </c>
      <c t="n" s="6" r="C25">
        <v>203</v>
      </c>
    </row>
    <row spans="1:3" r="26">
      <c t="s" s="4" r="A26">
        <v>1261</v>
      </c>
      <c t="n" s="6" r="B26">
        <v>47</v>
      </c>
      <c t="n" s="6" r="C26">
        <v>44</v>
      </c>
    </row>
    <row spans="1:3" r="27">
      <c t="s" s="4" r="A27">
        <v>1262</v>
      </c>
      <c t="n" s="6" r="B27">
        <v>2</v>
      </c>
      <c t="n" s="6" r="C27">
        <v>2</v>
      </c>
    </row>
    <row spans="1:3" r="28">
      <c t="s" s="3" r="A28">
        <v>1257</v>
      </c>
    </row>
    <row spans="1:3" r="29">
      <c t="s" s="4" r="A29">
        <v>85</v>
      </c>
      <c t="n" s="6" r="B29">
        <v>-22</v>
      </c>
      <c t="n" s="6" r="C29">
        <v>-12</v>
      </c>
    </row>
    <row spans="1:3" r="30">
      <c t="s" s="4" r="A30">
        <v>1263</v>
      </c>
      <c t="n" s="6" r="B30">
        <v>-15</v>
      </c>
      <c t="n" s="6" r="C30">
        <v>-3</v>
      </c>
    </row>
    <row spans="1:3" r="31">
      <c t="s" s="4" r="A31">
        <v>1264</v>
      </c>
      <c t="n" s="6" r="B31">
        <v>-241</v>
      </c>
      <c t="n" s="6" r="C31">
        <v>-203</v>
      </c>
    </row>
    <row spans="1:3" r="32">
      <c t="s" s="4" r="A32">
        <v>765</v>
      </c>
      <c t="n" s="6" r="B32">
        <v>-168</v>
      </c>
      <c t="n" s="6" r="C32">
        <v>-136</v>
      </c>
    </row>
    <row spans="1:3" r="33">
      <c t="s" s="4" r="A33">
        <v>1265</v>
      </c>
      <c t="n" s="6" r="B33">
        <v>-4</v>
      </c>
      <c t="n" s="6" r="C33">
        <v>-4</v>
      </c>
    </row>
    <row spans="1:3" r="34">
      <c t="s" s="4" r="A34">
        <v>1269</v>
      </c>
    </row>
    <row spans="1:3" r="35">
      <c t="s" s="3" r="A35">
        <v>1257</v>
      </c>
    </row>
    <row spans="1:3" r="36">
      <c t="s" s="4" r="A36">
        <v>85</v>
      </c>
      <c t="n" s="6" r="B36">
        <v>-535</v>
      </c>
      <c t="n" s="6" r="C36">
        <v>-8</v>
      </c>
    </row>
    <row spans="1:3" r="37">
      <c t="s" s="4" r="A37">
        <v>88</v>
      </c>
      <c t="n" s="6" r="B37">
        <v>-7723</v>
      </c>
      <c t="n" s="6" r="C37">
        <v>-3079</v>
      </c>
    </row>
    <row spans="1:3" r="38">
      <c t="s" s="4" r="A38">
        <v>1270</v>
      </c>
    </row>
    <row spans="1:3" r="39">
      <c t="s" s="3" r="A39">
        <v>1257</v>
      </c>
    </row>
    <row spans="1:3" r="40">
      <c t="s" s="4" r="A40">
        <v>88</v>
      </c>
      <c t="n" s="7" r="B40">
        <v>-1260</v>
      </c>
      <c t="n" s="7" r="C40">
        <v>-1176</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1</v>
      </c>
      <c t="s" s="2" r="B1">
        <v>1</v>
      </c>
    </row>
    <row spans="1:4" r="2">
      <c t="s" s="2" r="B2">
        <v>27</v>
      </c>
      <c t="s" s="2" r="C2">
        <v>28</v>
      </c>
      <c t="s" s="2" r="D2">
        <v>29</v>
      </c>
    </row>
    <row spans="1:4" r="3">
      <c t="s" s="3" r="A3">
        <v>1272</v>
      </c>
    </row>
    <row spans="1:4" r="4">
      <c t="s" s="4" r="A4">
        <v>555</v>
      </c>
      <c t="n" s="7" r="B4">
        <v>1700000000</v>
      </c>
    </row>
    <row spans="1:4" r="5">
      <c t="s" s="4" r="A5">
        <v>556</v>
      </c>
      <c t="n" s="6" r="B5">
        <v>-190000000</v>
      </c>
      <c t="n" s="7" r="C5">
        <v>-214000000</v>
      </c>
      <c t="n" s="7" r="D5">
        <v>68000000</v>
      </c>
    </row>
    <row spans="1:4" r="6">
      <c t="s" s="4" r="A6">
        <v>1273</v>
      </c>
      <c t="n" s="7" r="B6">
        <v>0</v>
      </c>
      <c t="n" s="7" r="C6">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7</v>
      </c>
    </row>
    <row spans="1:2" r="3">
      <c t="s" s="3" r="A3">
        <v>205</v>
      </c>
    </row>
    <row spans="1:2" r="4">
      <c t="s" s="4" r="A4">
        <v>204</v>
      </c>
      <c t="s" s="4" r="B4">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6"/>
  </cols>
  <sheetData>
    <row spans="1:2" r="1">
      <c t="s" s="1" r="A1">
        <v>1274</v>
      </c>
      <c t="s" s="2" r="B1">
        <v>1</v>
      </c>
    </row>
    <row spans="1:2" r="2">
      <c t="s" s="2" r="B2">
        <v>1275</v>
      </c>
    </row>
    <row spans="1:2" r="3">
      <c t="s" s="3" r="A3">
        <v>250</v>
      </c>
    </row>
    <row spans="1:2" r="4">
      <c t="s" s="4" r="A4">
        <v>1276</v>
      </c>
      <c t="n" s="6" r="B4">
        <v>2</v>
      </c>
    </row>
    <row spans="1:2" r="5">
      <c t="s" s="4" r="A5">
        <v>1277</v>
      </c>
      <c t="n" s="6" r="B5">
        <v>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8</v>
      </c>
      <c t="s" s="2" r="B1">
        <v>1</v>
      </c>
    </row>
    <row spans="1:4" r="2">
      <c t="s" s="2" r="B2">
        <v>27</v>
      </c>
      <c t="s" s="2" r="C2">
        <v>28</v>
      </c>
      <c t="s" s="2" r="D2">
        <v>29</v>
      </c>
    </row>
    <row spans="1:4" r="3">
      <c t="s" s="3" r="A3">
        <v>1279</v>
      </c>
    </row>
    <row spans="1:4" r="4">
      <c t="s" s="4" r="A4">
        <v>31</v>
      </c>
      <c t="n" s="7" r="B4">
        <v>6101</v>
      </c>
      <c t="n" s="7" r="C4">
        <v>5647</v>
      </c>
      <c t="n" s="7" r="D4">
        <v>4815</v>
      </c>
    </row>
    <row spans="1:4" r="5">
      <c t="s" s="4" r="A5">
        <v>38</v>
      </c>
      <c t="n" s="6" r="B5">
        <v>2015</v>
      </c>
      <c t="n" s="6" r="C5">
        <v>1049</v>
      </c>
      <c t="n" s="6" r="D5">
        <v>651</v>
      </c>
    </row>
    <row spans="1:4" r="6">
      <c t="s" s="4" r="A6">
        <v>632</v>
      </c>
    </row>
    <row spans="1:4" r="7">
      <c t="s" s="3" r="A7">
        <v>1279</v>
      </c>
    </row>
    <row spans="1:4" r="8">
      <c t="s" s="4" r="A8">
        <v>31</v>
      </c>
      <c t="n" s="6" r="B8">
        <v>4720</v>
      </c>
      <c t="n" s="6" r="C8">
        <v>4208</v>
      </c>
      <c t="n" s="6" r="D8">
        <v>3533</v>
      </c>
    </row>
    <row spans="1:4" r="9">
      <c t="s" s="4" r="A9">
        <v>38</v>
      </c>
      <c t="n" s="6" r="B9">
        <v>1885</v>
      </c>
      <c t="n" s="6" r="C9">
        <v>983</v>
      </c>
      <c t="n" s="6" r="D9">
        <v>712</v>
      </c>
    </row>
    <row spans="1:4" r="10">
      <c t="s" s="4" r="A10">
        <v>633</v>
      </c>
    </row>
    <row spans="1:4" r="11">
      <c t="s" s="3" r="A11">
        <v>1279</v>
      </c>
    </row>
    <row spans="1:4" r="12">
      <c t="s" s="4" r="A12">
        <v>31</v>
      </c>
      <c t="n" s="6" r="B12">
        <v>1241</v>
      </c>
      <c t="n" s="6" r="C12">
        <v>1275</v>
      </c>
      <c t="n" s="6" r="D12">
        <v>1145</v>
      </c>
    </row>
    <row spans="1:4" r="13">
      <c t="s" s="4" r="A13">
        <v>38</v>
      </c>
      <c t="n" s="6" r="B13">
        <v>264</v>
      </c>
      <c t="n" s="6" r="C13">
        <v>120</v>
      </c>
      <c t="n" s="6" r="D13">
        <v>39</v>
      </c>
    </row>
    <row spans="1:4" r="14">
      <c t="s" s="4" r="A14">
        <v>634</v>
      </c>
    </row>
    <row spans="1:4" r="15">
      <c t="s" s="3" r="A15">
        <v>1279</v>
      </c>
    </row>
    <row spans="1:4" r="16">
      <c t="s" s="4" r="A16">
        <v>31</v>
      </c>
      <c t="n" s="6" r="B16">
        <v>140</v>
      </c>
      <c t="n" s="6" r="C16">
        <v>164</v>
      </c>
      <c t="n" s="6" r="D16">
        <v>137</v>
      </c>
    </row>
    <row spans="1:4" r="17">
      <c t="s" s="4" r="A17">
        <v>38</v>
      </c>
      <c t="n" s="7" r="B17">
        <v>-134</v>
      </c>
      <c t="n" s="7" r="C17">
        <v>-54</v>
      </c>
      <c t="n" s="7" r="D17">
        <v>-1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80</v>
      </c>
      <c t="s" s="2" r="B1">
        <v>1</v>
      </c>
    </row>
    <row spans="1:3" r="2">
      <c t="s" s="2" r="B2">
        <v>27</v>
      </c>
      <c t="s" s="2" r="C2">
        <v>28</v>
      </c>
    </row>
    <row spans="1:3" r="3">
      <c t="s" s="3" r="A3">
        <v>1281</v>
      </c>
    </row>
    <row spans="1:3" r="4">
      <c t="s" s="4" r="A4">
        <v>902</v>
      </c>
      <c t="n" s="7" r="B4">
        <v>2328</v>
      </c>
      <c t="n" s="7" r="C4">
        <v>2593</v>
      </c>
    </row>
    <row spans="1:3" r="5">
      <c t="s" s="4" r="A5">
        <v>934</v>
      </c>
      <c t="n" s="6" r="B5">
        <v>7464</v>
      </c>
    </row>
    <row spans="1:3" r="6">
      <c t="s" s="4" r="A6">
        <v>1282</v>
      </c>
      <c t="n" s="6" r="B6">
        <v>-178</v>
      </c>
      <c t="n" s="6" r="C6">
        <v>-237</v>
      </c>
    </row>
    <row spans="1:3" r="7">
      <c t="s" s="4" r="A7">
        <v>911</v>
      </c>
      <c t="n" s="6" r="B7">
        <v>9414</v>
      </c>
      <c t="n" s="6" r="C7">
        <v>2328</v>
      </c>
    </row>
    <row spans="1:3" r="8">
      <c t="s" s="4" r="A8">
        <v>933</v>
      </c>
      <c t="n" s="6" r="B8">
        <v>-207</v>
      </c>
      <c t="n" s="6" r="C8">
        <v>-235</v>
      </c>
    </row>
    <row spans="1:3" r="9">
      <c t="s" s="4" r="A9">
        <v>935</v>
      </c>
      <c t="n" s="6" r="B9">
        <v>-186</v>
      </c>
      <c t="n" s="6" r="C9">
        <v>-207</v>
      </c>
    </row>
    <row spans="1:3" r="10">
      <c t="s" s="4" r="A10">
        <v>632</v>
      </c>
    </row>
    <row spans="1:3" r="11">
      <c t="s" s="3" r="A11">
        <v>1281</v>
      </c>
    </row>
    <row spans="1:3" r="12">
      <c t="s" s="4" r="A12">
        <v>902</v>
      </c>
      <c t="n" s="6" r="B12">
        <v>1605</v>
      </c>
    </row>
    <row spans="1:3" r="13">
      <c t="s" s="4" r="A13">
        <v>934</v>
      </c>
      <c t="n" s="6" r="B13">
        <v>7464</v>
      </c>
    </row>
    <row spans="1:3" r="14">
      <c t="s" s="4" r="A14">
        <v>911</v>
      </c>
      <c t="n" s="6" r="B14">
        <v>8769</v>
      </c>
      <c t="n" s="6" r="C14">
        <v>1605</v>
      </c>
    </row>
    <row spans="1:3" r="15">
      <c t="s" s="4" r="A15">
        <v>933</v>
      </c>
      <c t="n" s="6" r="B15">
        <v>-172</v>
      </c>
    </row>
    <row spans="1:3" r="16">
      <c t="s" s="4" r="A16">
        <v>935</v>
      </c>
      <c t="n" s="6" r="B16">
        <v>-154</v>
      </c>
      <c t="n" s="6" r="C16">
        <v>-172</v>
      </c>
    </row>
    <row spans="1:3" r="17">
      <c t="s" s="4" r="A17">
        <v>633</v>
      </c>
    </row>
    <row spans="1:3" r="18">
      <c t="s" s="3" r="A18">
        <v>1281</v>
      </c>
    </row>
    <row spans="1:3" r="19">
      <c t="s" s="4" r="A19">
        <v>902</v>
      </c>
      <c t="n" s="6" r="B19">
        <v>424</v>
      </c>
    </row>
    <row spans="1:3" r="20">
      <c t="s" s="4" r="A20">
        <v>911</v>
      </c>
      <c t="n" s="6" r="B20">
        <v>373</v>
      </c>
      <c t="n" s="6" r="C20">
        <v>424</v>
      </c>
    </row>
    <row spans="1:3" r="21">
      <c t="s" s="4" r="A21">
        <v>933</v>
      </c>
      <c t="n" s="6" r="B21">
        <v>-35</v>
      </c>
    </row>
    <row spans="1:3" r="22">
      <c t="s" s="4" r="A22">
        <v>935</v>
      </c>
      <c t="n" s="6" r="B22">
        <v>-32</v>
      </c>
      <c t="n" s="6" r="C22">
        <v>-35</v>
      </c>
    </row>
    <row spans="1:3" r="23">
      <c t="s" s="4" r="A23">
        <v>634</v>
      </c>
    </row>
    <row spans="1:3" r="24">
      <c t="s" s="3" r="A24">
        <v>1281</v>
      </c>
    </row>
    <row spans="1:3" r="25">
      <c t="s" s="4" r="A25">
        <v>902</v>
      </c>
      <c t="n" s="6" r="B25">
        <v>299</v>
      </c>
    </row>
    <row spans="1:3" r="26">
      <c t="s" s="4" r="A26">
        <v>911</v>
      </c>
      <c t="n" s="6" r="B26">
        <v>272</v>
      </c>
      <c t="n" s="7" r="C26">
        <v>299</v>
      </c>
    </row>
    <row spans="1:3" r="27">
      <c t="s" s="4" r="A27">
        <v>1283</v>
      </c>
    </row>
    <row spans="1:3" r="28">
      <c t="s" s="3" r="A28">
        <v>1281</v>
      </c>
    </row>
    <row spans="1:3" r="29">
      <c t="s" s="4" r="A29">
        <v>1282</v>
      </c>
      <c t="n" s="6" r="B29">
        <v>-378</v>
      </c>
    </row>
    <row spans="1:3" r="30">
      <c t="s" s="4" r="A30">
        <v>1284</v>
      </c>
    </row>
    <row spans="1:3" r="31">
      <c t="s" s="3" r="A31">
        <v>1281</v>
      </c>
    </row>
    <row spans="1:3" r="32">
      <c t="s" s="4" r="A32">
        <v>1282</v>
      </c>
      <c t="n" s="6" r="B32">
        <v>-300</v>
      </c>
    </row>
    <row spans="1:3" r="33">
      <c t="s" s="4" r="A33">
        <v>1285</v>
      </c>
    </row>
    <row spans="1:3" r="34">
      <c t="s" s="3" r="A34">
        <v>1281</v>
      </c>
    </row>
    <row spans="1:3" r="35">
      <c t="s" s="4" r="A35">
        <v>1282</v>
      </c>
      <c t="n" s="6" r="B35">
        <v>-51</v>
      </c>
    </row>
    <row spans="1:3" r="36">
      <c t="s" s="4" r="A36">
        <v>1286</v>
      </c>
    </row>
    <row spans="1:3" r="37">
      <c t="s" s="3" r="A37">
        <v>1281</v>
      </c>
    </row>
    <row spans="1:3" r="38">
      <c t="s" s="4" r="A38">
        <v>1282</v>
      </c>
      <c t="n" s="6" r="B38">
        <v>-27</v>
      </c>
    </row>
    <row spans="1:3" r="39">
      <c t="s" s="4" r="A39">
        <v>1287</v>
      </c>
    </row>
    <row spans="1:3" r="40">
      <c t="s" s="3" r="A40">
        <v>1281</v>
      </c>
    </row>
    <row spans="1:3" r="41">
      <c t="s" s="4" r="A41">
        <v>1282</v>
      </c>
      <c t="n" s="6" r="B41">
        <v>21</v>
      </c>
    </row>
    <row spans="1:3" r="42">
      <c t="s" s="4" r="A42">
        <v>1288</v>
      </c>
    </row>
    <row spans="1:3" r="43">
      <c t="s" s="3" r="A43">
        <v>1281</v>
      </c>
    </row>
    <row spans="1:3" r="44">
      <c t="s" s="4" r="A44">
        <v>1282</v>
      </c>
      <c t="n" s="6" r="B44">
        <v>18</v>
      </c>
    </row>
    <row spans="1:3" r="45">
      <c t="s" s="4" r="A45">
        <v>1289</v>
      </c>
    </row>
    <row spans="1:3" r="46">
      <c t="s" s="3" r="A46">
        <v>1281</v>
      </c>
    </row>
    <row spans="1:3" r="47">
      <c t="s" s="4" r="A47">
        <v>1282</v>
      </c>
      <c t="n" s="7" r="B47">
        <v>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0</v>
      </c>
      <c t="s" s="2" r="B1">
        <v>1</v>
      </c>
    </row>
    <row spans="1:4" r="2">
      <c t="s" s="2" r="B2">
        <v>27</v>
      </c>
      <c t="s" s="2" r="C2">
        <v>28</v>
      </c>
      <c t="s" s="2" r="D2">
        <v>29</v>
      </c>
    </row>
    <row spans="1:4" r="3">
      <c t="s" s="3" r="A3">
        <v>1279</v>
      </c>
    </row>
    <row spans="1:4" r="4">
      <c t="s" s="4" r="A4">
        <v>31</v>
      </c>
      <c t="n" s="7" r="B4">
        <v>6101</v>
      </c>
      <c t="n" s="7" r="C4">
        <v>5647</v>
      </c>
      <c t="n" s="7" r="D4">
        <v>4815</v>
      </c>
    </row>
    <row spans="1:4" r="5">
      <c t="s" s="4" r="A5">
        <v>271</v>
      </c>
      <c t="n" s="6" r="B5">
        <v>2922</v>
      </c>
      <c t="n" s="6" r="C5">
        <v>1123</v>
      </c>
      <c t="n" s="6" r="D5">
        <v>1048</v>
      </c>
    </row>
    <row spans="1:4" r="6">
      <c t="s" s="4" r="A6">
        <v>1291</v>
      </c>
    </row>
    <row spans="1:4" r="7">
      <c t="s" s="3" r="A7">
        <v>1279</v>
      </c>
    </row>
    <row spans="1:4" r="8">
      <c t="s" s="4" r="A8">
        <v>31</v>
      </c>
      <c t="n" s="6" r="B8">
        <v>3135</v>
      </c>
      <c t="n" s="6" r="C8">
        <v>2756</v>
      </c>
      <c t="n" s="6" r="D8">
        <v>2047</v>
      </c>
    </row>
    <row spans="1:4" r="9">
      <c t="s" s="4" r="A9">
        <v>271</v>
      </c>
      <c t="n" s="6" r="B9">
        <v>360</v>
      </c>
      <c t="n" s="6" r="C9">
        <v>116</v>
      </c>
      <c t="n" s="6" r="D9">
        <v>115</v>
      </c>
    </row>
    <row spans="1:4" r="10">
      <c t="s" s="4" r="A10">
        <v>1292</v>
      </c>
    </row>
    <row spans="1:4" r="11">
      <c t="s" s="3" r="A11">
        <v>1279</v>
      </c>
    </row>
    <row spans="1:4" r="12">
      <c t="s" s="4" r="A12">
        <v>31</v>
      </c>
      <c t="n" s="6" r="B12">
        <v>177</v>
      </c>
      <c t="n" s="6" r="C12">
        <v>171</v>
      </c>
      <c t="n" s="6" r="D12">
        <v>146</v>
      </c>
    </row>
    <row spans="1:4" r="13">
      <c t="s" s="4" r="A13">
        <v>271</v>
      </c>
      <c t="n" s="6" r="B13">
        <v>161</v>
      </c>
      <c t="n" s="6" r="C13">
        <v>169</v>
      </c>
      <c t="n" s="6" r="D13">
        <v>180</v>
      </c>
    </row>
    <row spans="1:4" r="14">
      <c t="s" s="4" r="A14">
        <v>1293</v>
      </c>
    </row>
    <row spans="1:4" r="15">
      <c t="s" s="3" r="A15">
        <v>1279</v>
      </c>
    </row>
    <row spans="1:4" r="16">
      <c t="s" s="4" r="A16">
        <v>31</v>
      </c>
      <c t="n" s="6" r="B16">
        <v>78</v>
      </c>
      <c t="n" s="6" r="C16">
        <v>96</v>
      </c>
      <c t="n" s="6" r="D16">
        <v>98</v>
      </c>
    </row>
    <row spans="1:4" r="17">
      <c t="s" s="4" r="A17">
        <v>271</v>
      </c>
      <c t="n" s="6" r="B17">
        <v>160</v>
      </c>
      <c t="n" s="6" r="C17">
        <v>138</v>
      </c>
      <c t="n" s="6" r="D17">
        <v>91</v>
      </c>
    </row>
    <row spans="1:4" r="18">
      <c t="s" s="4" r="A18">
        <v>1294</v>
      </c>
    </row>
    <row spans="1:4" r="19">
      <c t="s" s="3" r="A19">
        <v>1279</v>
      </c>
    </row>
    <row spans="1:4" r="20">
      <c t="s" s="4" r="A20">
        <v>31</v>
      </c>
      <c t="n" s="6" r="B20">
        <v>415</v>
      </c>
      <c t="n" s="6" r="C20">
        <v>396</v>
      </c>
      <c t="n" s="6" r="D20">
        <v>365</v>
      </c>
    </row>
    <row spans="1:4" r="21">
      <c t="s" s="4" r="A21">
        <v>271</v>
      </c>
      <c t="n" s="6" r="B21">
        <v>1115</v>
      </c>
      <c t="n" s="6" r="C21">
        <v>5</v>
      </c>
      <c t="n" s="6" r="D21">
        <v>6</v>
      </c>
    </row>
    <row spans="1:4" r="22">
      <c t="s" s="4" r="A22">
        <v>1295</v>
      </c>
    </row>
    <row spans="1:4" r="23">
      <c t="s" s="3" r="A23">
        <v>1279</v>
      </c>
    </row>
    <row spans="1:4" r="24">
      <c t="s" s="4" r="A24">
        <v>31</v>
      </c>
      <c t="n" s="6" r="B24">
        <v>526</v>
      </c>
      <c t="n" s="6" r="C24">
        <v>452</v>
      </c>
      <c t="n" s="6" r="D24">
        <v>421</v>
      </c>
    </row>
    <row spans="1:4" r="25">
      <c t="s" s="4" r="A25">
        <v>271</v>
      </c>
      <c t="n" s="6" r="B25">
        <v>186</v>
      </c>
      <c t="n" s="6" r="C25">
        <v>200</v>
      </c>
      <c t="n" s="6" r="D25">
        <v>214</v>
      </c>
    </row>
    <row spans="1:4" r="26">
      <c t="s" s="4" r="A26">
        <v>1296</v>
      </c>
    </row>
    <row spans="1:4" r="27">
      <c t="s" s="3" r="A27">
        <v>1279</v>
      </c>
    </row>
    <row spans="1:4" r="28">
      <c t="s" s="4" r="A28">
        <v>31</v>
      </c>
      <c t="n" s="6" r="B28">
        <v>392</v>
      </c>
      <c t="n" s="6" r="C28">
        <v>450</v>
      </c>
      <c t="n" s="6" r="D28">
        <v>434</v>
      </c>
    </row>
    <row spans="1:4" r="29">
      <c t="s" s="4" r="A29">
        <v>271</v>
      </c>
      <c t="n" s="6" r="B29">
        <v>98</v>
      </c>
      <c t="n" s="6" r="C29">
        <v>80</v>
      </c>
      <c t="n" s="6" r="D29">
        <v>80</v>
      </c>
    </row>
    <row spans="1:4" r="30">
      <c t="s" s="4" r="A30">
        <v>1297</v>
      </c>
    </row>
    <row spans="1:4" r="31">
      <c t="s" s="3" r="A31">
        <v>1279</v>
      </c>
    </row>
    <row spans="1:4" r="32">
      <c t="s" s="4" r="A32">
        <v>31</v>
      </c>
      <c t="n" s="6" r="B32">
        <v>268</v>
      </c>
      <c t="n" s="6" r="C32">
        <v>287</v>
      </c>
      <c t="n" s="6" r="D32">
        <v>294</v>
      </c>
    </row>
    <row spans="1:4" r="33">
      <c t="s" s="4" r="A33">
        <v>271</v>
      </c>
      <c t="n" s="6" r="B33">
        <v>1</v>
      </c>
      <c t="n" s="6" r="C33">
        <v>1</v>
      </c>
      <c t="n" s="6" r="D33">
        <v>1</v>
      </c>
    </row>
    <row spans="1:4" r="34">
      <c t="s" s="4" r="A34">
        <v>1298</v>
      </c>
    </row>
    <row spans="1:4" r="35">
      <c t="s" s="3" r="A35">
        <v>1279</v>
      </c>
    </row>
    <row spans="1:4" r="36">
      <c t="s" s="4" r="A36">
        <v>31</v>
      </c>
      <c t="n" s="6" r="B36">
        <v>1110</v>
      </c>
      <c t="n" s="6" r="C36">
        <v>1039</v>
      </c>
      <c t="n" s="6" r="D36">
        <v>1010</v>
      </c>
    </row>
    <row spans="1:4" r="37">
      <c t="s" s="4" r="A37">
        <v>271</v>
      </c>
      <c t="n" s="7" r="B37">
        <v>841</v>
      </c>
      <c t="n" s="7" r="C37">
        <v>414</v>
      </c>
      <c t="n" s="7" r="D37">
        <v>36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1299</v>
      </c>
      <c t="s" s="2" r="B1">
        <v>1300</v>
      </c>
      <c t="s" s="2" r="C1">
        <v>27</v>
      </c>
      <c t="s" s="2" r="D1">
        <v>28</v>
      </c>
      <c t="s" s="2" r="E1">
        <v>29</v>
      </c>
    </row>
    <row spans="1:5" r="2">
      <c t="s" s="3" r="A2">
        <v>1301</v>
      </c>
    </row>
    <row spans="1:5" r="3">
      <c t="s" s="4" r="A3">
        <v>1302</v>
      </c>
      <c t="n" s="7" r="C3">
        <v>3586</v>
      </c>
      <c t="n" s="7" r="D3">
        <v>92</v>
      </c>
      <c t="n" s="7" r="E3">
        <v>2429</v>
      </c>
    </row>
    <row spans="1:5" r="4">
      <c t="s" s="4" r="A4">
        <v>1303</v>
      </c>
    </row>
    <row spans="1:5" r="5">
      <c t="s" s="3" r="A5">
        <v>1301</v>
      </c>
    </row>
    <row spans="1:5" r="6">
      <c t="s" s="4" r="A6">
        <v>1304</v>
      </c>
      <c t="n" s="7" r="C6">
        <v>500</v>
      </c>
    </row>
    <row spans="1:5" r="7">
      <c t="s" s="4" r="A7">
        <v>1177</v>
      </c>
      <c t="s" s="4" r="C7">
        <v>1022</v>
      </c>
    </row>
    <row spans="1:5" r="8">
      <c t="s" s="4" r="A8">
        <v>1164</v>
      </c>
      <c t="n" s="6" r="C8">
        <v>2016</v>
      </c>
    </row>
    <row spans="1:5" r="9">
      <c t="s" s="4" r="A9">
        <v>1305</v>
      </c>
    </row>
    <row spans="1:5" r="10">
      <c t="s" s="3" r="A10">
        <v>1301</v>
      </c>
    </row>
    <row spans="1:5" r="11">
      <c t="s" s="4" r="A11">
        <v>1302</v>
      </c>
      <c t="n" s="7" r="B11">
        <v>2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7</v>
      </c>
      <c t="s" s="2" r="B1">
        <v>1</v>
      </c>
    </row>
    <row spans="1:2" r="2">
      <c t="s" s="2" r="B2">
        <v>27</v>
      </c>
    </row>
    <row spans="1:2" r="3">
      <c t="s" s="3" r="A3">
        <v>208</v>
      </c>
    </row>
    <row spans="1:2" r="4">
      <c t="s" s="4" r="A4">
        <v>207</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0</v>
      </c>
      <c t="s" s="2" r="B1">
        <v>1</v>
      </c>
    </row>
    <row spans="1:2" r="2">
      <c t="s" s="2" r="B2">
        <v>27</v>
      </c>
    </row>
    <row spans="1:2" r="3">
      <c t="s" s="3" r="A3">
        <v>211</v>
      </c>
    </row>
    <row spans="1:2" r="4">
      <c t="s" s="4" r="A4">
        <v>210</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3</v>
      </c>
      <c t="s" s="2" r="B1">
        <v>1</v>
      </c>
    </row>
    <row spans="1:2" r="2">
      <c t="s" s="2" r="B2">
        <v>27</v>
      </c>
    </row>
    <row spans="1:2" r="3">
      <c t="s" s="3" r="A3">
        <v>214</v>
      </c>
    </row>
    <row spans="1:2" r="4">
      <c t="s" s="4" r="A4">
        <v>213</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6</v>
      </c>
      <c t="s" s="2" r="B1">
        <v>1</v>
      </c>
    </row>
    <row spans="1:2" r="2">
      <c t="s" s="2" r="B2">
        <v>27</v>
      </c>
    </row>
    <row spans="1:2" r="3">
      <c t="s" s="3" r="A3">
        <v>217</v>
      </c>
    </row>
    <row spans="1:2" r="4">
      <c t="s" s="4" r="A4">
        <v>216</v>
      </c>
      <c t="s" s="4"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9</v>
      </c>
      <c t="s" s="2" r="B1">
        <v>1</v>
      </c>
    </row>
    <row spans="1:2" r="2">
      <c t="s" s="2" r="B2">
        <v>27</v>
      </c>
    </row>
    <row spans="1:2" r="3">
      <c t="s" s="3" r="A3">
        <v>220</v>
      </c>
    </row>
    <row spans="1:2" r="4">
      <c t="s" s="4" r="A4">
        <v>219</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2</v>
      </c>
      <c t="s" s="2" r="B1">
        <v>1</v>
      </c>
    </row>
    <row spans="1:2" r="2">
      <c t="s" s="2" r="B2">
        <v>27</v>
      </c>
    </row>
    <row spans="1:2" r="3">
      <c t="s" s="3" r="A3">
        <v>223</v>
      </c>
    </row>
    <row spans="1:2" r="4">
      <c t="s" s="4" r="A4">
        <v>222</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6</v>
      </c>
      <c t="s" s="2" r="B1">
        <v>1</v>
      </c>
    </row>
    <row spans="1:4" r="2">
      <c t="s" s="2" r="B2">
        <v>27</v>
      </c>
      <c t="s" s="2" r="C2">
        <v>28</v>
      </c>
      <c t="s" s="2" r="D2">
        <v>29</v>
      </c>
    </row>
    <row spans="1:4" r="3">
      <c t="s" s="3" r="A3">
        <v>30</v>
      </c>
    </row>
    <row spans="1:4" r="4">
      <c t="s" s="4" r="A4">
        <v>31</v>
      </c>
      <c t="n" s="7" r="B4">
        <v>6101</v>
      </c>
      <c t="n" s="7" r="C4">
        <v>5647</v>
      </c>
      <c t="n" s="7" r="D4">
        <v>4815</v>
      </c>
    </row>
    <row spans="1:4" r="5">
      <c t="s" s="4" r="A5">
        <v>32</v>
      </c>
      <c t="n" s="6" r="B5">
        <v>-3314</v>
      </c>
      <c t="n" s="6" r="C5">
        <v>-3007</v>
      </c>
      <c t="n" s="6" r="D5">
        <v>-2638</v>
      </c>
    </row>
    <row spans="1:4" r="6">
      <c t="s" s="4" r="A6">
        <v>33</v>
      </c>
      <c t="n" s="6" r="B6">
        <v>2787</v>
      </c>
      <c t="n" s="6" r="C6">
        <v>2640</v>
      </c>
      <c t="n" s="6" r="D6">
        <v>2177</v>
      </c>
    </row>
    <row spans="1:4" r="7">
      <c t="s" s="4" r="A7">
        <v>34</v>
      </c>
      <c t="n" s="6" r="B7">
        <v>-890</v>
      </c>
      <c t="n" s="6" r="C7">
        <v>-763</v>
      </c>
      <c t="n" s="6" r="D7">
        <v>-639</v>
      </c>
    </row>
    <row spans="1:4" r="8">
      <c t="s" s="4" r="A8">
        <v>35</v>
      </c>
      <c t="n" s="6" r="B8">
        <v>-922</v>
      </c>
      <c t="n" s="6" r="C8">
        <v>-686</v>
      </c>
      <c t="n" s="6" r="D8">
        <v>-664</v>
      </c>
    </row>
    <row spans="1:4" r="9">
      <c t="s" s="4" r="A9">
        <v>36</v>
      </c>
      <c t="n" s="6" r="B9">
        <v>-223</v>
      </c>
      <c t="n" s="6" r="C9">
        <v>-152</v>
      </c>
      <c t="n" s="6" r="D9">
        <v>-232</v>
      </c>
    </row>
    <row spans="1:4" r="10">
      <c t="s" s="4" r="A10">
        <v>37</v>
      </c>
      <c t="n" s="6" r="B10">
        <v>1263</v>
      </c>
      <c t="n" s="6" r="C10">
        <v>10</v>
      </c>
      <c t="n" s="6" r="D10">
        <v>9</v>
      </c>
    </row>
    <row spans="1:4" r="11">
      <c t="s" s="4" r="A11">
        <v>38</v>
      </c>
      <c t="n" s="6" r="B11">
        <v>2015</v>
      </c>
      <c t="n" s="6" r="C11">
        <v>1049</v>
      </c>
      <c t="n" s="6" r="D11">
        <v>651</v>
      </c>
    </row>
    <row spans="1:4" r="12">
      <c t="s" s="3" r="A12">
        <v>39</v>
      </c>
    </row>
    <row spans="1:4" r="13">
      <c t="s" s="4" r="A13">
        <v>40</v>
      </c>
      <c t="n" s="6" r="C13">
        <v>-3</v>
      </c>
      <c t="n" s="6" r="D13">
        <v>-114</v>
      </c>
    </row>
    <row spans="1:4" r="14">
      <c t="s" s="4" r="A14">
        <v>41</v>
      </c>
      <c t="n" s="6" r="B14">
        <v>-529</v>
      </c>
      <c t="n" s="6" r="C14">
        <v>-407</v>
      </c>
      <c t="n" s="6" r="D14">
        <v>-160</v>
      </c>
    </row>
    <row spans="1:4" r="15">
      <c t="s" s="4" r="A15">
        <v>42</v>
      </c>
      <c t="n" s="6" r="B15">
        <v>1486</v>
      </c>
      <c t="n" s="6" r="C15">
        <v>639</v>
      </c>
      <c t="n" s="6" r="D15">
        <v>377</v>
      </c>
    </row>
    <row spans="1:4" r="16">
      <c t="s" s="4" r="A16">
        <v>43</v>
      </c>
      <c t="n" s="6" r="B16">
        <v>104</v>
      </c>
      <c t="n" s="6" r="C16">
        <v>-40</v>
      </c>
      <c t="n" s="6" r="D16">
        <v>-20</v>
      </c>
    </row>
    <row spans="1:4" r="17">
      <c t="s" s="4" r="A17">
        <v>44</v>
      </c>
      <c t="n" s="6" r="B17">
        <v>9</v>
      </c>
      <c t="n" s="6" r="C17">
        <v>8</v>
      </c>
      <c t="n" s="6" r="D17">
        <v>58</v>
      </c>
    </row>
    <row spans="1:4" r="18">
      <c t="s" s="4" r="A18">
        <v>45</v>
      </c>
      <c t="n" s="6" r="B18">
        <v>1599</v>
      </c>
      <c t="n" s="6" r="C18">
        <v>607</v>
      </c>
      <c t="n" s="6" r="D18">
        <v>415</v>
      </c>
    </row>
    <row spans="1:4" r="19">
      <c t="s" s="4" r="A19">
        <v>46</v>
      </c>
      <c t="n" s="6" r="B19">
        <v>73</v>
      </c>
      <c t="n" s="6" r="C19">
        <v>68</v>
      </c>
      <c t="n" s="6" r="D19">
        <v>67</v>
      </c>
    </row>
    <row spans="1:4" r="20">
      <c t="s" s="4" r="A20">
        <v>47</v>
      </c>
      <c t="n" s="7" r="B20">
        <v>1526</v>
      </c>
      <c t="n" s="7" r="C20">
        <v>539</v>
      </c>
      <c t="n" s="7" r="D20">
        <v>348</v>
      </c>
    </row>
    <row spans="1:4" r="21">
      <c t="s" s="3" r="A21">
        <v>48</v>
      </c>
    </row>
    <row spans="1:4" r="22">
      <c t="s" s="4" r="A22">
        <v>49</v>
      </c>
      <c t="n" s="8" r="B22">
        <v>6.36</v>
      </c>
      <c t="n" s="8" r="C22">
        <v>2.27</v>
      </c>
      <c t="n" s="8" r="D22">
        <v>1.4</v>
      </c>
    </row>
    <row spans="1:4" r="23">
      <c t="s" s="4" r="A23">
        <v>50</v>
      </c>
      <c t="n" s="8" r="B23">
        <v>6.1</v>
      </c>
      <c t="n" s="8" r="C23">
        <v>2.17</v>
      </c>
      <c t="n" s="8" r="D23">
        <v>1.36</v>
      </c>
    </row>
    <row spans="1:4" r="24">
      <c t="s" s="3" r="A24">
        <v>51</v>
      </c>
    </row>
    <row spans="1:4" r="25">
      <c t="s" s="4" r="A25">
        <v>49</v>
      </c>
      <c t="n" s="6" r="B25">
        <v>239764</v>
      </c>
      <c t="n" s="6" r="C25">
        <v>237954</v>
      </c>
      <c t="n" s="6" r="D25">
        <v>248526</v>
      </c>
    </row>
    <row spans="1:4" r="26">
      <c t="s" s="4" r="A26">
        <v>50</v>
      </c>
      <c t="n" s="6" r="B26">
        <v>250116</v>
      </c>
      <c t="n" s="6" r="C26">
        <v>248609</v>
      </c>
      <c t="n" s="6" r="D26">
        <v>25505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78</v>
      </c>
      <c t="s" s="2" r="B1">
        <v>1</v>
      </c>
    </row>
    <row spans="1:2" r="2">
      <c t="s" s="2" r="B2">
        <v>27</v>
      </c>
    </row>
    <row spans="1:2" r="3">
      <c t="s" s="3" r="A3">
        <v>223</v>
      </c>
    </row>
    <row spans="1:2" r="4">
      <c t="s" s="4" r="A4">
        <v>78</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6</v>
      </c>
      <c t="s" s="2" r="B1">
        <v>1</v>
      </c>
    </row>
    <row spans="1:2" r="2">
      <c t="s" s="2" r="B2">
        <v>27</v>
      </c>
    </row>
    <row spans="1:2" r="3">
      <c t="s" s="3" r="A3">
        <v>227</v>
      </c>
    </row>
    <row spans="1:2" r="4">
      <c t="s" s="4" r="A4">
        <v>226</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9</v>
      </c>
      <c t="s" s="2" r="B1">
        <v>1</v>
      </c>
    </row>
    <row spans="1:2" r="2">
      <c t="s" s="2" r="B2">
        <v>27</v>
      </c>
    </row>
    <row spans="1:2" r="3">
      <c t="s" s="3" r="A3">
        <v>230</v>
      </c>
    </row>
    <row spans="1:2" r="4">
      <c t="s" s="4" r="A4">
        <v>229</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2</v>
      </c>
      <c t="s" s="2" r="B1">
        <v>1</v>
      </c>
    </row>
    <row spans="1:2" r="2">
      <c t="s" s="2" r="B2">
        <v>27</v>
      </c>
    </row>
    <row spans="1:2" r="3">
      <c t="s" s="3" r="A3">
        <v>233</v>
      </c>
    </row>
    <row spans="1:2" r="4">
      <c t="s" s="4" r="A4">
        <v>232</v>
      </c>
      <c t="s" s="4"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5</v>
      </c>
      <c t="s" s="2" r="B1">
        <v>1</v>
      </c>
    </row>
    <row spans="1:2" r="2">
      <c t="s" s="2" r="B2">
        <v>27</v>
      </c>
    </row>
    <row spans="1:2" r="3">
      <c t="s" s="3" r="A3">
        <v>236</v>
      </c>
    </row>
    <row spans="1:2" r="4">
      <c t="s" s="4" r="A4">
        <v>235</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8</v>
      </c>
      <c t="s" s="2" r="B1">
        <v>1</v>
      </c>
    </row>
    <row spans="1:2" r="2">
      <c t="s" s="2" r="B2">
        <v>27</v>
      </c>
    </row>
    <row spans="1:2" r="3">
      <c t="s" s="3" r="A3">
        <v>236</v>
      </c>
    </row>
    <row spans="1:2" r="4">
      <c t="s" s="4" r="A4">
        <v>238</v>
      </c>
      <c t="s" s="4"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0</v>
      </c>
      <c t="s" s="2" r="B1">
        <v>1</v>
      </c>
    </row>
    <row spans="1:2" r="2">
      <c t="s" s="2" r="B2">
        <v>27</v>
      </c>
    </row>
    <row spans="1:2" r="3">
      <c t="s" s="3" r="A3">
        <v>241</v>
      </c>
    </row>
    <row spans="1:2" r="4">
      <c t="s" s="4" r="A4">
        <v>240</v>
      </c>
      <c t="s" s="4" r="B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3</v>
      </c>
      <c t="s" s="2" r="B1">
        <v>1</v>
      </c>
    </row>
    <row spans="1:2" r="2">
      <c t="s" s="2" r="B2">
        <v>27</v>
      </c>
    </row>
    <row spans="1:2" r="3">
      <c t="s" s="3" r="A3">
        <v>244</v>
      </c>
    </row>
    <row spans="1:2" r="4">
      <c t="s" s="4" r="A4">
        <v>243</v>
      </c>
      <c t="s" s="4" r="B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6</v>
      </c>
      <c t="s" s="2" r="B1">
        <v>1</v>
      </c>
    </row>
    <row spans="1:2" r="2">
      <c t="s" s="2" r="B2">
        <v>27</v>
      </c>
    </row>
    <row spans="1:2" r="3">
      <c t="s" s="3" r="A3">
        <v>247</v>
      </c>
    </row>
    <row spans="1:2" r="4">
      <c t="s" s="4" r="A4">
        <v>246</v>
      </c>
      <c t="s" s="4" r="B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9</v>
      </c>
      <c t="s" s="2" r="B1">
        <v>1</v>
      </c>
    </row>
    <row spans="1:2" r="2">
      <c t="s" s="2" r="B2">
        <v>27</v>
      </c>
    </row>
    <row spans="1:2" r="3">
      <c t="s" s="3" r="A3">
        <v>250</v>
      </c>
    </row>
    <row spans="1:2" r="4">
      <c t="s" s="4" r="A4">
        <v>249</v>
      </c>
      <c t="s" s="4" r="B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 customWidth="1" max="5" min="5" width="14"/>
  </cols>
  <sheetData>
    <row spans="1:5" r="1">
      <c t="s" s="1" r="A1">
        <v>52</v>
      </c>
      <c t="s" s="2" r="C1">
        <v>1</v>
      </c>
    </row>
    <row spans="1:5" r="2">
      <c t="s" s="2" r="C2">
        <v>27</v>
      </c>
      <c t="s" s="2" r="D2">
        <v>28</v>
      </c>
      <c t="s" s="2" r="E2">
        <v>29</v>
      </c>
    </row>
    <row spans="1:5" r="3">
      <c t="s" s="3" r="A3">
        <v>53</v>
      </c>
    </row>
    <row spans="1:5" r="4">
      <c t="s" s="4" r="A4">
        <v>45</v>
      </c>
      <c t="n" s="7" r="C4">
        <v>1599</v>
      </c>
      <c t="n" s="7" r="D4">
        <v>607</v>
      </c>
      <c t="n" s="7" r="E4">
        <v>415</v>
      </c>
    </row>
    <row spans="1:5" r="5">
      <c t="s" s="3" r="A5">
        <v>54</v>
      </c>
    </row>
    <row spans="1:5" r="6">
      <c t="s" s="4" r="A6">
        <v>55</v>
      </c>
      <c t="n" s="6" r="C6">
        <v>-190</v>
      </c>
      <c t="n" s="6" r="D6">
        <v>-214</v>
      </c>
      <c t="n" s="6" r="E6">
        <v>68</v>
      </c>
    </row>
    <row spans="1:5" r="7">
      <c t="s" s="4" r="A7">
        <v>56</v>
      </c>
      <c t="s" s="4" r="B7">
        <v>57</v>
      </c>
      <c t="n" s="6" r="D7">
        <v>2</v>
      </c>
      <c t="n" s="6" r="E7">
        <v>-4</v>
      </c>
    </row>
    <row spans="1:5" r="8">
      <c t="s" s="4" r="A8">
        <v>58</v>
      </c>
      <c t="n" s="6" r="C8">
        <v>131</v>
      </c>
      <c t="n" s="6" r="D8">
        <v>140</v>
      </c>
      <c t="n" s="6" r="E8">
        <v>-27</v>
      </c>
    </row>
    <row spans="1:5" r="9">
      <c t="s" s="4" r="A9">
        <v>59</v>
      </c>
      <c t="n" s="6" r="C9">
        <v>31</v>
      </c>
      <c t="n" s="6" r="D9">
        <v>-66</v>
      </c>
      <c t="n" s="6" r="E9">
        <v>10</v>
      </c>
    </row>
    <row spans="1:5" r="10">
      <c t="s" s="4" r="A10">
        <v>60</v>
      </c>
      <c t="n" s="6" r="C10">
        <v>-1</v>
      </c>
      <c t="n" s="6" r="D10">
        <v>1</v>
      </c>
    </row>
    <row spans="1:5" r="11">
      <c t="s" s="4" r="A11">
        <v>61</v>
      </c>
      <c t="n" s="6" r="C11">
        <v>-29</v>
      </c>
      <c t="n" s="6" r="D11">
        <v>-137</v>
      </c>
      <c t="n" s="6" r="E11">
        <v>47</v>
      </c>
    </row>
    <row spans="1:5" r="12">
      <c t="s" s="4" r="A12">
        <v>62</v>
      </c>
      <c t="n" s="6" r="C12">
        <v>1570</v>
      </c>
      <c t="n" s="6" r="D12">
        <v>470</v>
      </c>
      <c t="n" s="6" r="E12">
        <v>462</v>
      </c>
    </row>
    <row spans="1:5" r="13">
      <c t="s" s="4" r="A13">
        <v>63</v>
      </c>
      <c t="n" s="6" r="C13">
        <v>73</v>
      </c>
      <c t="n" s="6" r="D13">
        <v>68</v>
      </c>
      <c t="n" s="6" r="E13">
        <v>67</v>
      </c>
    </row>
    <row spans="1:5" r="14">
      <c t="s" s="4" r="A14">
        <v>64</v>
      </c>
      <c t="n" s="7" r="C14">
        <v>1497</v>
      </c>
      <c t="n" s="7" r="D14">
        <v>402</v>
      </c>
      <c t="n" s="7" r="E14">
        <v>395</v>
      </c>
    </row>
    <row spans="1:5" r="15">
      <c t="n" r="A15"/>
    </row>
    <row spans="1:5" r="16">
      <c t="s" s="4" r="A16">
        <v>57</v>
      </c>
      <c t="s" s="4" r="B16">
        <v>65</v>
      </c>
    </row>
  </sheetData>
  <mergeCells count="4">
    <mergeCell ref="A1:B2"/>
    <mergeCell ref="C1:E1"/>
    <mergeCell ref="A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2</v>
      </c>
      <c t="s" s="2" r="B1">
        <v>1</v>
      </c>
    </row>
    <row spans="1:2" r="2">
      <c t="s" s="2" r="B2">
        <v>27</v>
      </c>
    </row>
    <row spans="1:2" r="3">
      <c t="s" s="3" r="A3">
        <v>253</v>
      </c>
    </row>
    <row spans="1:2" r="4">
      <c t="s" s="4" r="A4">
        <v>252</v>
      </c>
      <c t="s" s="4" r="B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0"/>
    <col customWidth="1" max="2" min="2" width="80"/>
  </cols>
  <sheetData>
    <row spans="1:2" r="1">
      <c t="s" s="1" r="A1">
        <v>255</v>
      </c>
      <c t="s" s="2" r="B1">
        <v>1</v>
      </c>
    </row>
    <row spans="1:2" r="2">
      <c t="s" s="2" r="B2">
        <v>27</v>
      </c>
    </row>
    <row spans="1:2" r="3">
      <c t="s" s="3" r="A3">
        <v>194</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row spans="1:2" r="9">
      <c t="s" s="4" r="A9">
        <v>68</v>
      </c>
      <c t="s" s="4" r="B9">
        <v>266</v>
      </c>
    </row>
    <row spans="1:2" r="10">
      <c t="s" s="4" r="A10">
        <v>267</v>
      </c>
      <c t="s" s="4" r="B10">
        <v>268</v>
      </c>
    </row>
    <row spans="1:2" r="11">
      <c t="s" s="4" r="A11">
        <v>269</v>
      </c>
      <c t="s" s="4" r="B11">
        <v>270</v>
      </c>
    </row>
    <row spans="1:2" r="12">
      <c t="s" s="4" r="A12">
        <v>271</v>
      </c>
      <c t="s" s="4" r="B12">
        <v>272</v>
      </c>
    </row>
    <row spans="1:2" r="13">
      <c t="s" s="4" r="A13">
        <v>78</v>
      </c>
      <c t="s" s="4" r="B13">
        <v>273</v>
      </c>
    </row>
    <row spans="1:2" r="14">
      <c t="s" s="4" r="A14">
        <v>274</v>
      </c>
      <c t="s" s="4" r="B14">
        <v>275</v>
      </c>
    </row>
    <row spans="1:2" r="15">
      <c t="s" s="4" r="A15">
        <v>34</v>
      </c>
      <c t="s" s="4" r="B15">
        <v>276</v>
      </c>
    </row>
    <row spans="1:2" r="16">
      <c t="s" s="4" r="A16">
        <v>277</v>
      </c>
      <c t="s" s="4" r="B16">
        <v>278</v>
      </c>
    </row>
    <row spans="1:2" r="17">
      <c t="s" s="4" r="A17">
        <v>279</v>
      </c>
      <c t="s" s="4" r="B17">
        <v>280</v>
      </c>
    </row>
    <row spans="1:2" r="18">
      <c t="s" s="4" r="A18">
        <v>281</v>
      </c>
      <c t="s" s="4" r="B18">
        <v>282</v>
      </c>
    </row>
    <row spans="1:2" r="19">
      <c t="s" s="4" r="A19">
        <v>283</v>
      </c>
      <c t="s" s="4" r="B19">
        <v>284</v>
      </c>
    </row>
    <row spans="1:2" r="20">
      <c t="s" s="4" r="A20">
        <v>285</v>
      </c>
      <c t="s" s="4" r="B20">
        <v>286</v>
      </c>
    </row>
    <row spans="1:2" r="21">
      <c t="s" s="4" r="A21">
        <v>287</v>
      </c>
      <c t="s" s="4" r="B21">
        <v>288</v>
      </c>
    </row>
    <row spans="1:2" r="22">
      <c t="s" s="4" r="A22">
        <v>289</v>
      </c>
      <c t="s" s="4" r="B22">
        <v>290</v>
      </c>
    </row>
    <row spans="1:2" r="23">
      <c t="s" s="4" r="A23">
        <v>119</v>
      </c>
      <c t="s" s="4" r="B23">
        <v>291</v>
      </c>
    </row>
    <row spans="1:2" r="24">
      <c t="s" s="4" r="A24">
        <v>292</v>
      </c>
      <c t="s" s="4" r="B24">
        <v>293</v>
      </c>
    </row>
    <row spans="1:2" r="25">
      <c t="s" s="4" r="A25">
        <v>294</v>
      </c>
      <c t="s" s="4" r="B25">
        <v>295</v>
      </c>
    </row>
    <row spans="1:2" r="26">
      <c t="s" s="4" r="A26">
        <v>296</v>
      </c>
      <c t="s" s="4" r="B26">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7</v>
      </c>
    </row>
    <row spans="1:2" r="3">
      <c t="s" s="3" r="A3">
        <v>194</v>
      </c>
    </row>
    <row spans="1:2" r="4">
      <c t="s" s="4" r="A4">
        <v>299</v>
      </c>
      <c t="s" s="4" r="B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7</v>
      </c>
    </row>
    <row spans="1:2" r="3">
      <c t="s" s="3" r="A3">
        <v>197</v>
      </c>
    </row>
    <row spans="1:2" r="4">
      <c t="s" s="4" r="A4">
        <v>302</v>
      </c>
      <c t="s" s="4" r="B4">
        <v>303</v>
      </c>
    </row>
    <row spans="1:2" r="5">
      <c t="s" s="4" r="A5">
        <v>304</v>
      </c>
      <c t="s" s="4" r="B5">
        <v>305</v>
      </c>
    </row>
    <row spans="1:2" r="6">
      <c t="s" s="4" r="A6">
        <v>306</v>
      </c>
      <c t="s" s="4" r="B6">
        <v>307</v>
      </c>
    </row>
    <row spans="1:2" r="7">
      <c t="s" s="4" r="A7">
        <v>308</v>
      </c>
      <c t="s" s="4" r="B7">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7</v>
      </c>
    </row>
    <row spans="1:2" r="3">
      <c t="s" s="3" r="A3">
        <v>191</v>
      </c>
    </row>
    <row spans="1:2" r="4">
      <c t="s" s="4" r="A4">
        <v>311</v>
      </c>
      <c t="s" s="4" r="B4">
        <v>312</v>
      </c>
    </row>
    <row spans="1:2" r="5">
      <c t="s" s="4" r="A5">
        <v>313</v>
      </c>
      <c t="s" s="4" r="B5">
        <v>314</v>
      </c>
    </row>
    <row spans="1:2" r="6">
      <c t="s" s="4" r="A6">
        <v>315</v>
      </c>
      <c t="s" s="4" r="B6">
        <v>316</v>
      </c>
    </row>
    <row spans="1:2" r="7">
      <c t="s" s="4" r="A7">
        <v>317</v>
      </c>
      <c t="s" s="4" r="B7">
        <v>318</v>
      </c>
    </row>
    <row spans="1:2" r="8">
      <c t="s" s="4" r="A8">
        <v>319</v>
      </c>
      <c t="s" s="4" r="B8">
        <v>320</v>
      </c>
    </row>
    <row spans="1:2" r="9">
      <c t="s" s="4" r="A9">
        <v>321</v>
      </c>
      <c t="s" s="4" r="B9">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7</v>
      </c>
    </row>
    <row spans="1:2" r="3">
      <c t="s" s="3" r="A3">
        <v>202</v>
      </c>
    </row>
    <row spans="1:2" r="4">
      <c t="s" s="4" r="A4">
        <v>324</v>
      </c>
      <c t="s" s="4" r="B4">
        <v>325</v>
      </c>
    </row>
    <row spans="1:2" r="5">
      <c t="s" s="4" r="A5">
        <v>326</v>
      </c>
      <c t="s" s="4" r="B5">
        <v>327</v>
      </c>
    </row>
    <row spans="1:2" r="6">
      <c t="s" s="4" r="A6">
        <v>328</v>
      </c>
      <c t="s" s="4" r="B6">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7</v>
      </c>
    </row>
    <row spans="1:2" r="3">
      <c t="s" s="3" r="A3">
        <v>205</v>
      </c>
    </row>
    <row spans="1:2" r="4">
      <c t="s" s="4" r="A4">
        <v>331</v>
      </c>
      <c t="s" s="4" r="B4">
        <v>332</v>
      </c>
    </row>
    <row spans="1:2" r="5">
      <c t="s" s="4" r="A5">
        <v>333</v>
      </c>
      <c t="s" s="4" r="B5">
        <v>334</v>
      </c>
    </row>
    <row spans="1:2" r="6">
      <c t="s" s="4" r="A6">
        <v>335</v>
      </c>
      <c t="s" s="4" r="B6">
        <v>336</v>
      </c>
    </row>
    <row spans="1:2" r="7">
      <c t="s" s="4" r="A7">
        <v>337</v>
      </c>
      <c t="s" s="4" r="B7">
        <v>338</v>
      </c>
    </row>
    <row spans="1:2" r="8">
      <c t="s" s="4" r="A8">
        <v>339</v>
      </c>
      <c t="s" s="4" r="B8">
        <v>340</v>
      </c>
    </row>
    <row spans="1:2" r="9">
      <c t="s" s="4" r="A9">
        <v>341</v>
      </c>
      <c t="s" s="4" r="B9">
        <v>342</v>
      </c>
    </row>
    <row spans="1:2" r="10">
      <c t="s" s="4" r="A10">
        <v>343</v>
      </c>
      <c t="s" s="4" r="B10">
        <v>344</v>
      </c>
    </row>
    <row spans="1:2" r="11">
      <c t="s" s="4" r="A11">
        <v>345</v>
      </c>
      <c t="s" s="4" r="B11">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47</v>
      </c>
      <c t="s" s="2" r="B1">
        <v>1</v>
      </c>
    </row>
    <row spans="1:2" r="2">
      <c t="s" s="2" r="B2">
        <v>27</v>
      </c>
    </row>
    <row spans="1:2" r="3">
      <c t="s" s="3" r="A3">
        <v>208</v>
      </c>
    </row>
    <row spans="1:2" r="4">
      <c t="s" s="4" r="A4">
        <v>348</v>
      </c>
      <c t="s" s="4" r="B4">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t="s" s="1" r="A1">
        <v>350</v>
      </c>
      <c t="s" s="2" r="B1">
        <v>1</v>
      </c>
    </row>
    <row spans="1:2" r="2">
      <c t="s" s="2" r="B2">
        <v>27</v>
      </c>
    </row>
    <row spans="1:2" r="3">
      <c t="s" s="4" r="A3">
        <v>351</v>
      </c>
      <c t="s" s="4" r="B3">
        <v>352</v>
      </c>
    </row>
    <row spans="1:2" r="4">
      <c t="s" s="4" r="A4">
        <v>353</v>
      </c>
    </row>
    <row spans="1:2" r="5">
      <c t="s" s="4" r="A5">
        <v>354</v>
      </c>
      <c t="s" s="4" r="B5">
        <v>355</v>
      </c>
    </row>
    <row spans="1:2" r="6">
      <c t="s" s="4" r="A6">
        <v>356</v>
      </c>
      <c t="s" s="4" r="B6">
        <v>357</v>
      </c>
    </row>
    <row spans="1:2" r="7">
      <c t="s" s="4" r="A7">
        <v>358</v>
      </c>
    </row>
    <row spans="1:2" r="8">
      <c t="s" s="4" r="A8">
        <v>354</v>
      </c>
      <c t="s" s="4" r="B8">
        <v>359</v>
      </c>
    </row>
    <row spans="1:2" r="9">
      <c t="s" s="4" r="A9">
        <v>360</v>
      </c>
    </row>
    <row spans="1:2" r="10">
      <c t="s" s="4" r="A10">
        <v>361</v>
      </c>
      <c t="s" s="4" r="B10">
        <v>362</v>
      </c>
    </row>
    <row spans="1:2" r="11">
      <c t="s" s="4" r="A11">
        <v>363</v>
      </c>
    </row>
    <row spans="1:2" r="12">
      <c t="s" s="4" r="A12">
        <v>361</v>
      </c>
      <c t="s" s="4" r="B12">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365</v>
      </c>
      <c t="s" s="2" r="B1">
        <v>1</v>
      </c>
    </row>
    <row spans="1:2" r="2">
      <c t="s" s="2" r="B2">
        <v>27</v>
      </c>
    </row>
    <row spans="1:2" r="3">
      <c t="s" s="3" r="A3">
        <v>214</v>
      </c>
    </row>
    <row spans="1:2" r="4">
      <c t="s" s="4" r="A4">
        <v>213</v>
      </c>
      <c t="s" s="4" r="B4">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7</v>
      </c>
      <c t="s" s="2" r="C1">
        <v>28</v>
      </c>
    </row>
    <row spans="1:3" r="2">
      <c t="s" s="3" r="A2">
        <v>67</v>
      </c>
    </row>
    <row spans="1:3" r="3">
      <c t="s" s="4" r="A3">
        <v>68</v>
      </c>
      <c t="n" s="7" r="B3">
        <v>1614</v>
      </c>
      <c t="n" s="7" r="C3">
        <v>1185</v>
      </c>
    </row>
    <row spans="1:3" r="4">
      <c t="s" s="4" r="A4">
        <v>69</v>
      </c>
      <c t="n" s="6" r="B4">
        <v>1130</v>
      </c>
      <c t="n" s="6" r="C4">
        <v>593</v>
      </c>
    </row>
    <row spans="1:3" r="5">
      <c t="s" s="4" r="A5">
        <v>70</v>
      </c>
      <c t="n" s="6" r="B5">
        <v>15</v>
      </c>
    </row>
    <row spans="1:3" r="6">
      <c t="s" s="4" r="A6">
        <v>71</v>
      </c>
      <c t="n" s="6" r="B6">
        <v>1879</v>
      </c>
      <c t="n" s="6" r="C6">
        <v>755</v>
      </c>
    </row>
    <row spans="1:3" r="7">
      <c t="s" s="4" r="A7">
        <v>72</v>
      </c>
      <c t="n" s="6" r="B7">
        <v>174</v>
      </c>
      <c t="n" s="6" r="C7">
        <v>97</v>
      </c>
    </row>
    <row spans="1:3" r="8">
      <c t="s" s="4" r="A8">
        <v>73</v>
      </c>
      <c t="n" s="6" r="B8">
        <v>4812</v>
      </c>
      <c t="n" s="6" r="C8">
        <v>2630</v>
      </c>
    </row>
    <row spans="1:3" r="9">
      <c t="s" s="3" r="A9">
        <v>74</v>
      </c>
    </row>
    <row spans="1:3" r="10">
      <c t="s" s="4" r="A10">
        <v>75</v>
      </c>
      <c t="n" s="6" r="B10">
        <v>602</v>
      </c>
      <c t="n" s="6" r="C10">
        <v>403</v>
      </c>
    </row>
    <row spans="1:3" r="11">
      <c t="s" s="4" r="A11">
        <v>76</v>
      </c>
      <c t="n" s="6" r="B11">
        <v>2922</v>
      </c>
      <c t="n" s="6" r="C11">
        <v>1123</v>
      </c>
    </row>
    <row spans="1:3" r="12">
      <c t="s" s="4" r="A12">
        <v>77</v>
      </c>
      <c t="n" s="6" r="B12">
        <v>8790</v>
      </c>
      <c t="n" s="6" r="C12">
        <v>573</v>
      </c>
    </row>
    <row spans="1:3" r="13">
      <c t="s" s="4" r="A13">
        <v>78</v>
      </c>
      <c t="n" s="6" r="B13">
        <v>9228</v>
      </c>
      <c t="n" s="6" r="C13">
        <v>2121</v>
      </c>
    </row>
    <row spans="1:3" r="14">
      <c t="s" s="4" r="A14">
        <v>79</v>
      </c>
      <c t="n" s="6" r="B14">
        <v>21542</v>
      </c>
      <c t="n" s="6" r="C14">
        <v>4220</v>
      </c>
    </row>
    <row spans="1:3" r="15">
      <c t="s" s="4" r="A15">
        <v>80</v>
      </c>
      <c t="n" s="6" r="B15">
        <v>26354</v>
      </c>
      <c t="n" s="6" r="C15">
        <v>6850</v>
      </c>
    </row>
    <row spans="1:3" r="16">
      <c t="s" s="3" r="A16">
        <v>81</v>
      </c>
    </row>
    <row spans="1:3" r="17">
      <c t="s" s="4" r="A17">
        <v>82</v>
      </c>
      <c t="n" s="6" r="B17">
        <v>1014</v>
      </c>
      <c t="n" s="6" r="C17">
        <v>729</v>
      </c>
    </row>
    <row spans="1:3" r="18">
      <c t="s" s="4" r="A18">
        <v>83</v>
      </c>
      <c t="n" s="6" r="B18">
        <v>197</v>
      </c>
      <c t="n" s="6" r="C18">
        <v>37</v>
      </c>
    </row>
    <row spans="1:3" r="19">
      <c t="s" s="4" r="A19">
        <v>84</v>
      </c>
      <c t="n" s="6" r="B19">
        <v>781</v>
      </c>
      <c t="n" s="6" r="C19">
        <v>534</v>
      </c>
    </row>
    <row spans="1:3" r="20">
      <c t="s" s="4" r="A20">
        <v>85</v>
      </c>
      <c t="n" s="6" r="B20">
        <v>556</v>
      </c>
      <c t="n" s="6" r="C20">
        <v>20</v>
      </c>
    </row>
    <row spans="1:3" r="21">
      <c t="s" s="4" r="A21">
        <v>86</v>
      </c>
      <c t="n" s="6" r="B21">
        <v>2548</v>
      </c>
      <c t="n" s="6" r="C21">
        <v>1320</v>
      </c>
    </row>
    <row spans="1:3" r="22">
      <c t="s" s="3" r="A22">
        <v>87</v>
      </c>
    </row>
    <row spans="1:3" r="23">
      <c t="s" s="4" r="A23">
        <v>88</v>
      </c>
      <c t="n" s="6" r="B23">
        <v>8656</v>
      </c>
      <c t="n" s="6" r="C23">
        <v>3936</v>
      </c>
    </row>
    <row spans="1:3" r="24">
      <c t="s" s="4" r="A24">
        <v>89</v>
      </c>
      <c t="n" s="6" r="B24">
        <v>43</v>
      </c>
      <c t="n" s="6" r="C24">
        <v>3</v>
      </c>
    </row>
    <row spans="1:3" r="25">
      <c t="s" s="4" r="A25">
        <v>90</v>
      </c>
      <c t="n" s="6" r="B25">
        <v>2293</v>
      </c>
      <c t="n" s="6" r="C25">
        <v>76</v>
      </c>
    </row>
    <row spans="1:3" r="26">
      <c t="s" s="4" r="A26">
        <v>91</v>
      </c>
      <c t="n" s="6" r="B26">
        <v>1011</v>
      </c>
      <c t="n" s="6" r="C26">
        <v>714</v>
      </c>
    </row>
    <row spans="1:3" r="27">
      <c t="s" s="4" r="A27">
        <v>92</v>
      </c>
      <c t="n" s="6" r="B27">
        <v>12003</v>
      </c>
      <c t="n" s="6" r="C27">
        <v>4729</v>
      </c>
    </row>
    <row spans="1:3" r="28">
      <c t="s" s="3" r="A28">
        <v>93</v>
      </c>
    </row>
    <row spans="1:3" r="29">
      <c t="s" s="4" r="A29">
        <v>94</v>
      </c>
      <c t="n" s="7" r="B29">
        <v>288</v>
      </c>
      <c t="n" s="7" r="C29">
        <v>263</v>
      </c>
    </row>
    <row spans="1:3" r="30">
      <c t="s" s="3" r="A30">
        <v>95</v>
      </c>
    </row>
    <row spans="1:3" r="31">
      <c t="s" s="4" r="A31">
        <v>96</v>
      </c>
      <c t="s" s="4" r="B31">
        <v>97</v>
      </c>
      <c t="s" s="4" r="C31">
        <v>97</v>
      </c>
    </row>
    <row spans="1:3" r="32">
      <c t="s" s="4" r="A32">
        <v>98</v>
      </c>
      <c t="n" s="7" r="B32">
        <v>68</v>
      </c>
      <c t="n" s="7" r="C32">
        <v>51</v>
      </c>
    </row>
    <row spans="1:3" r="33">
      <c t="s" s="4" r="A33">
        <v>99</v>
      </c>
      <c t="n" s="6" r="B33">
        <v>15150</v>
      </c>
      <c t="n" s="6" r="C33">
        <v>6300</v>
      </c>
    </row>
    <row spans="1:3" r="34">
      <c t="s" s="4" r="A34">
        <v>100</v>
      </c>
      <c t="n" s="6" r="B34">
        <v>-342</v>
      </c>
      <c t="n" s="6" r="C34">
        <v>-1219</v>
      </c>
    </row>
    <row spans="1:3" r="35">
      <c t="s" s="4" r="A35">
        <v>101</v>
      </c>
      <c t="n" s="6" r="B35">
        <v>181</v>
      </c>
      <c t="n" s="6" r="C35">
        <v>210</v>
      </c>
    </row>
    <row spans="1:3" r="36">
      <c t="s" s="4" r="A36">
        <v>102</v>
      </c>
      <c t="n" s="6" r="B36">
        <v>-3542</v>
      </c>
      <c t="n" s="6" r="C36">
        <v>-4804</v>
      </c>
    </row>
    <row spans="1:3" r="37">
      <c t="s" s="4" r="A37">
        <v>103</v>
      </c>
      <c t="n" s="6" r="B37">
        <v>11515</v>
      </c>
      <c t="n" s="6" r="C37">
        <v>538</v>
      </c>
    </row>
    <row spans="1:3" r="38">
      <c t="s" s="4" r="A38">
        <v>104</v>
      </c>
      <c t="n" s="6" r="B38">
        <v>11803</v>
      </c>
      <c t="n" s="6" r="C38">
        <v>801</v>
      </c>
    </row>
    <row spans="1:3" r="39">
      <c t="s" s="4" r="A39">
        <v>105</v>
      </c>
      <c t="n" s="7" r="B39">
        <v>26354</v>
      </c>
      <c t="n" s="7" r="C39">
        <v>685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7</v>
      </c>
      <c t="s" s="2" r="B1">
        <v>1</v>
      </c>
    </row>
    <row spans="1:2" r="2">
      <c t="s" s="2" r="B2">
        <v>27</v>
      </c>
    </row>
    <row spans="1:2" r="3">
      <c t="s" s="3" r="A3">
        <v>217</v>
      </c>
    </row>
    <row spans="1:2" r="4">
      <c t="s" s="4" r="A4">
        <v>216</v>
      </c>
      <c t="s" s="4" r="B4">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69</v>
      </c>
      <c t="s" s="2" r="B1">
        <v>1</v>
      </c>
    </row>
    <row spans="1:2" r="2">
      <c t="s" s="2" r="B2">
        <v>27</v>
      </c>
    </row>
    <row spans="1:2" r="3">
      <c t="s" s="3" r="A3">
        <v>220</v>
      </c>
    </row>
    <row spans="1:2" r="4">
      <c t="s" s="4" r="A4">
        <v>219</v>
      </c>
      <c t="s" s="4" r="B4">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s="1" r="A1">
        <v>371</v>
      </c>
      <c t="s" s="2" r="B1">
        <v>1</v>
      </c>
    </row>
    <row spans="1:2" r="2">
      <c t="s" s="2" r="B2">
        <v>27</v>
      </c>
    </row>
    <row spans="1:2" r="3">
      <c t="s" s="4" r="A3">
        <v>372</v>
      </c>
      <c t="s" s="4" r="B3">
        <v>373</v>
      </c>
    </row>
    <row spans="1:2" r="4">
      <c t="s" s="4" r="A4">
        <v>374</v>
      </c>
      <c t="s" s="4" r="B4">
        <v>375</v>
      </c>
    </row>
    <row spans="1:2" r="5">
      <c t="s" s="4" r="A5">
        <v>376</v>
      </c>
    </row>
    <row spans="1:2" r="6">
      <c t="s" s="4" r="A6">
        <v>377</v>
      </c>
      <c t="s" s="4" r="B6">
        <v>378</v>
      </c>
    </row>
    <row spans="1:2" r="7">
      <c t="s" s="4" r="A7">
        <v>379</v>
      </c>
    </row>
    <row spans="1:2" r="8">
      <c t="s" s="4" r="A8">
        <v>377</v>
      </c>
      <c t="s" s="4" r="B8">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81</v>
      </c>
      <c t="s" s="2" r="B1">
        <v>1</v>
      </c>
    </row>
    <row spans="1:2" r="2">
      <c t="s" s="2" r="B2">
        <v>27</v>
      </c>
    </row>
    <row spans="1:2" r="3">
      <c t="s" s="3" r="A3">
        <v>223</v>
      </c>
    </row>
    <row spans="1:2" r="4">
      <c t="s" s="4" r="A4">
        <v>382</v>
      </c>
      <c t="s" s="4" r="B4">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7</v>
      </c>
    </row>
    <row spans="1:2" r="3">
      <c t="s" s="3" r="A3">
        <v>227</v>
      </c>
    </row>
    <row spans="1:2" r="4">
      <c t="s" s="4" r="A4">
        <v>385</v>
      </c>
      <c t="s" s="4" r="B4">
        <v>386</v>
      </c>
    </row>
    <row spans="1:2" r="5">
      <c t="s" s="4" r="A5">
        <v>387</v>
      </c>
      <c t="s" s="4" r="B5">
        <v>388</v>
      </c>
    </row>
    <row spans="1:2" r="6">
      <c t="s" s="4" r="A6">
        <v>389</v>
      </c>
      <c t="s" s="4" r="B6">
        <v>390</v>
      </c>
    </row>
    <row spans="1:2" r="7">
      <c t="s" s="4" r="A7">
        <v>391</v>
      </c>
      <c t="s" s="4" r="B7">
        <v>392</v>
      </c>
    </row>
    <row spans="1:2" r="8">
      <c t="s" s="4" r="A8">
        <v>393</v>
      </c>
      <c t="s" s="4" r="B8">
        <v>394</v>
      </c>
    </row>
    <row spans="1:2" r="9">
      <c t="s" s="4" r="A9">
        <v>395</v>
      </c>
      <c t="s" s="4" r="B9">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97</v>
      </c>
      <c t="s" s="2" r="B1">
        <v>1</v>
      </c>
    </row>
    <row spans="1:2" r="2">
      <c t="s" s="2" r="B2">
        <v>27</v>
      </c>
    </row>
    <row spans="1:2" r="3">
      <c t="s" s="3" r="A3">
        <v>230</v>
      </c>
    </row>
    <row spans="1:2" r="4">
      <c t="s" s="4" r="A4">
        <v>398</v>
      </c>
      <c t="s" s="4" r="B4">
        <v>399</v>
      </c>
    </row>
    <row spans="1:2" r="5">
      <c t="s" s="4" r="A5">
        <v>400</v>
      </c>
      <c t="s" s="4" r="B5">
        <v>401</v>
      </c>
    </row>
    <row spans="1:2" r="6">
      <c t="s" s="4" r="A6">
        <v>402</v>
      </c>
      <c t="s" s="4" r="B6">
        <v>403</v>
      </c>
    </row>
    <row spans="1:2" r="7">
      <c t="s" s="4" r="A7">
        <v>404</v>
      </c>
      <c t="s" s="4" r="B7">
        <v>405</v>
      </c>
    </row>
    <row spans="1:2" r="8">
      <c t="s" s="4" r="A8">
        <v>406</v>
      </c>
      <c t="s" s="4" r="B8">
        <v>407</v>
      </c>
    </row>
    <row spans="1:2" r="9">
      <c t="s" s="4" r="A9">
        <v>408</v>
      </c>
      <c t="s" s="4" r="B9">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0</v>
      </c>
      <c t="s" s="2" r="B1">
        <v>1</v>
      </c>
    </row>
    <row spans="1:2" r="2">
      <c t="s" s="2" r="B2">
        <v>27</v>
      </c>
    </row>
    <row spans="1:2" r="3">
      <c t="s" s="3" r="A3">
        <v>233</v>
      </c>
    </row>
    <row spans="1:2" r="4">
      <c t="s" s="4" r="A4">
        <v>411</v>
      </c>
      <c t="s" s="4" r="B4">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413</v>
      </c>
      <c t="s" s="2" r="B1">
        <v>1</v>
      </c>
    </row>
    <row spans="1:2" r="2">
      <c t="s" s="2" r="B2">
        <v>27</v>
      </c>
    </row>
    <row spans="1:2" r="3">
      <c t="s" s="3" r="A3">
        <v>236</v>
      </c>
    </row>
    <row spans="1:2" r="4">
      <c t="s" s="4" r="A4">
        <v>414</v>
      </c>
      <c t="s" s="4" r="B4">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416</v>
      </c>
      <c t="s" s="2" r="B1">
        <v>1</v>
      </c>
    </row>
    <row spans="1:2" r="2">
      <c t="s" s="2" r="B2">
        <v>27</v>
      </c>
    </row>
    <row spans="1:2" r="3">
      <c t="s" s="3" r="A3">
        <v>236</v>
      </c>
    </row>
    <row spans="1:2" r="4">
      <c t="s" s="4" r="A4">
        <v>417</v>
      </c>
      <c t="s" s="4" r="B4">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419</v>
      </c>
      <c t="s" s="2" r="B1">
        <v>1</v>
      </c>
    </row>
    <row spans="1:2" r="2">
      <c t="s" s="2" r="B2">
        <v>27</v>
      </c>
    </row>
    <row spans="1:2" r="3">
      <c t="s" s="3" r="A3">
        <v>241</v>
      </c>
    </row>
    <row spans="1:2" r="4">
      <c t="s" s="4" r="A4">
        <v>420</v>
      </c>
      <c t="s" s="4" r="B4">
        <v>421</v>
      </c>
    </row>
    <row spans="1:2" r="5">
      <c t="s" s="4" r="A5">
        <v>422</v>
      </c>
      <c t="s" s="4" r="B5">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06</v>
      </c>
      <c t="s" s="2" r="B1">
        <v>27</v>
      </c>
      <c t="s" s="2" r="C1">
        <v>28</v>
      </c>
    </row>
    <row spans="1:3" r="2">
      <c t="s" s="3" r="A2">
        <v>107</v>
      </c>
    </row>
    <row spans="1:3" r="3">
      <c t="s" s="4" r="A3">
        <v>108</v>
      </c>
      <c t="n" s="9" r="B3">
        <v>0.2</v>
      </c>
      <c t="n" s="9" r="C3">
        <v>0.2</v>
      </c>
    </row>
    <row spans="1:3" r="4">
      <c t="s" s="4" r="A4">
        <v>109</v>
      </c>
      <c t="n" s="6" r="B4">
        <v>645754500</v>
      </c>
      <c t="n" s="6" r="C4">
        <v>645754500</v>
      </c>
    </row>
    <row spans="1:3" r="5">
      <c t="s" s="4" r="A5">
        <v>110</v>
      </c>
      <c t="n" s="6" r="B5">
        <v>0</v>
      </c>
      <c t="n" s="6" r="C5">
        <v>0</v>
      </c>
    </row>
    <row spans="1:3" r="6">
      <c t="s" s="4" r="A6">
        <v>111</v>
      </c>
      <c t="n" s="9" r="B6">
        <v>0.2</v>
      </c>
      <c t="n" s="9" r="C6">
        <v>0.2</v>
      </c>
    </row>
    <row spans="1:3" r="7">
      <c t="s" s="4" r="A7">
        <v>112</v>
      </c>
      <c t="n" s="6" r="B7">
        <v>430503000</v>
      </c>
      <c t="n" s="6" r="C7">
        <v>430503000</v>
      </c>
    </row>
    <row spans="1:3" r="8">
      <c t="s" s="4" r="A8">
        <v>113</v>
      </c>
      <c t="n" s="6" r="B8">
        <v>346002862</v>
      </c>
      <c t="n" s="6" r="C8">
        <v>251751500</v>
      </c>
    </row>
    <row spans="1:3" r="9">
      <c t="s" s="4" r="A9">
        <v>114</v>
      </c>
      <c t="n" s="6" r="B9">
        <v>3998982</v>
      </c>
      <c t="n" s="6" r="C9">
        <v>191714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424</v>
      </c>
      <c t="s" s="2" r="B1">
        <v>1</v>
      </c>
    </row>
    <row spans="1:2" r="2">
      <c t="s" s="2" r="B2">
        <v>27</v>
      </c>
    </row>
    <row spans="1:2" r="3">
      <c t="s" s="3" r="A3">
        <v>244</v>
      </c>
    </row>
    <row spans="1:2" r="4">
      <c t="s" s="4" r="A4">
        <v>425</v>
      </c>
      <c t="s" s="4" r="B4">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427</v>
      </c>
      <c t="s" s="2" r="B1">
        <v>1</v>
      </c>
    </row>
    <row spans="1:2" r="2">
      <c t="s" s="2" r="B2">
        <v>27</v>
      </c>
    </row>
    <row spans="1:2" r="3">
      <c t="s" s="3" r="A3">
        <v>250</v>
      </c>
    </row>
    <row spans="1:2" r="4">
      <c t="s" s="4" r="A4">
        <v>428</v>
      </c>
      <c t="s" s="4" r="B4">
        <v>429</v>
      </c>
    </row>
    <row spans="1:2" r="5">
      <c t="s" s="4" r="A5">
        <v>430</v>
      </c>
      <c t="s" s="4" r="B5">
        <v>431</v>
      </c>
    </row>
    <row spans="1:2" r="6">
      <c t="s" s="4" r="A6">
        <v>432</v>
      </c>
      <c t="s" s="4" r="B6">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16"/>
  </cols>
  <sheetData>
    <row spans="1:2" r="1">
      <c t="s" s="1" r="A1">
        <v>434</v>
      </c>
      <c t="s" s="2" r="B1">
        <v>1</v>
      </c>
    </row>
    <row spans="1:2" r="2">
      <c t="s" s="2" r="B2">
        <v>27</v>
      </c>
    </row>
    <row spans="1:2" r="3">
      <c t="s" s="4" r="A3">
        <v>435</v>
      </c>
    </row>
    <row spans="1:2" r="4">
      <c t="s" s="3" r="A4">
        <v>436</v>
      </c>
    </row>
    <row spans="1:2" r="5">
      <c t="s" s="4" r="A5">
        <v>437</v>
      </c>
      <c t="s" s="4" r="B5">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9</v>
      </c>
      <c t="s" s="2" r="B1">
        <v>27</v>
      </c>
      <c t="s" s="2" r="C1">
        <v>28</v>
      </c>
      <c t="s" s="2" r="D1">
        <v>29</v>
      </c>
    </row>
    <row spans="1:4" r="2">
      <c t="s" s="4" r="A2">
        <v>440</v>
      </c>
    </row>
    <row spans="1:4" r="3">
      <c t="s" s="3" r="A3">
        <v>441</v>
      </c>
    </row>
    <row spans="1:4" r="4">
      <c t="s" s="4" r="A4">
        <v>442</v>
      </c>
      <c t="n" s="10" r="B4">
        <v>1.0915</v>
      </c>
      <c t="n" s="10" r="C4">
        <v>1.2155</v>
      </c>
      <c t="n" s="10" r="D4">
        <v>1.3765</v>
      </c>
    </row>
    <row spans="1:4" r="5">
      <c t="s" s="4" r="A5">
        <v>443</v>
      </c>
    </row>
    <row spans="1:4" r="6">
      <c t="s" s="3" r="A6">
        <v>441</v>
      </c>
    </row>
    <row spans="1:4" r="7">
      <c t="s" s="4" r="A7">
        <v>442</v>
      </c>
      <c t="n" s="10" r="B7">
        <v>1.115</v>
      </c>
      <c t="n" s="10" r="C7">
        <v>1.3262</v>
      </c>
      <c t="n" s="10" r="D7">
        <v>1.3285</v>
      </c>
    </row>
    <row spans="1:4" r="8">
      <c t="s" s="4" r="A8">
        <v>444</v>
      </c>
    </row>
    <row spans="1:4" r="9">
      <c t="s" s="3" r="A9">
        <v>441</v>
      </c>
    </row>
    <row spans="1:4" r="10">
      <c t="s" s="4" r="A10">
        <v>442</v>
      </c>
      <c t="n" s="10" r="B10">
        <v>1.0869</v>
      </c>
      <c t="n" s="10" r="C10">
        <v>1.2155</v>
      </c>
      <c t="n" s="10" r="D10">
        <v>1.2818</v>
      </c>
    </row>
    <row spans="1:4" r="11">
      <c t="s" s="4" r="A11">
        <v>445</v>
      </c>
    </row>
    <row spans="1:4" r="12">
      <c t="s" s="3" r="A12">
        <v>441</v>
      </c>
    </row>
    <row spans="1:4" r="13">
      <c t="s" s="4" r="A13">
        <v>442</v>
      </c>
      <c t="n" s="10" r="B13">
        <v>1.2155</v>
      </c>
      <c t="n" s="10" r="C13">
        <v>1.3857</v>
      </c>
      <c t="n" s="10" r="D13">
        <v>1.37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6</v>
      </c>
      <c t="s" s="2" r="B1">
        <v>1</v>
      </c>
    </row>
    <row spans="1:4" r="2">
      <c t="s" s="2" r="B2">
        <v>27</v>
      </c>
      <c t="s" s="2" r="C2">
        <v>28</v>
      </c>
      <c t="s" s="2" r="D2">
        <v>29</v>
      </c>
    </row>
    <row spans="1:4" r="3">
      <c t="s" s="3" r="A3">
        <v>447</v>
      </c>
    </row>
    <row spans="1:4" r="4">
      <c t="s" s="4" r="A4">
        <v>448</v>
      </c>
      <c t="s" s="4" r="B4">
        <v>449</v>
      </c>
    </row>
    <row spans="1:4" r="5">
      <c t="s" s="4" r="A5">
        <v>450</v>
      </c>
      <c t="s" s="4" r="B5">
        <v>451</v>
      </c>
    </row>
    <row spans="1:4" r="6">
      <c t="s" s="4" r="A6">
        <v>452</v>
      </c>
      <c t="s" s="4" r="B6">
        <v>453</v>
      </c>
    </row>
    <row spans="1:4" r="7">
      <c t="s" s="4" r="A7">
        <v>454</v>
      </c>
      <c t="s" s="4" r="B7">
        <v>455</v>
      </c>
    </row>
    <row spans="1:4" r="8">
      <c t="s" s="4" r="A8">
        <v>456</v>
      </c>
      <c t="s" s="4" r="B8">
        <v>457</v>
      </c>
    </row>
    <row spans="1:4" r="9">
      <c t="s" s="4" r="A9">
        <v>458</v>
      </c>
      <c t="n" s="7" r="B9">
        <v>31</v>
      </c>
    </row>
    <row spans="1:4" r="10">
      <c t="s" s="4" r="A10">
        <v>459</v>
      </c>
    </row>
    <row spans="1:4" r="11">
      <c t="s" s="3" r="A11">
        <v>447</v>
      </c>
    </row>
    <row spans="1:4" r="12">
      <c t="s" s="4" r="A12">
        <v>460</v>
      </c>
      <c t="s" s="4" r="B12">
        <v>461</v>
      </c>
      <c t="s" s="4" r="C12">
        <v>462</v>
      </c>
      <c t="s" s="4" r="D12">
        <v>463</v>
      </c>
    </row>
    <row spans="1:4" r="13">
      <c t="s" s="4" r="A13">
        <v>464</v>
      </c>
    </row>
    <row spans="1:4" r="14">
      <c t="s" s="3" r="A14">
        <v>447</v>
      </c>
    </row>
    <row spans="1:4" r="15">
      <c t="s" s="4" r="A15">
        <v>460</v>
      </c>
      <c t="s" s="4" r="B15">
        <v>461</v>
      </c>
      <c t="s" s="4" r="C15">
        <v>462</v>
      </c>
    </row>
    <row spans="1:4" r="16">
      <c t="s" s="4" r="A16">
        <v>465</v>
      </c>
    </row>
    <row spans="1:4" r="17">
      <c t="s" s="3" r="A17">
        <v>447</v>
      </c>
    </row>
    <row spans="1:4" r="18">
      <c t="s" s="4" r="A18">
        <v>460</v>
      </c>
      <c t="s" s="4" r="D18">
        <v>457</v>
      </c>
    </row>
    <row spans="1:4" r="19">
      <c t="s" s="4" r="A19">
        <v>466</v>
      </c>
    </row>
    <row spans="1:4" r="20">
      <c t="s" s="3" r="A20">
        <v>447</v>
      </c>
    </row>
    <row spans="1:4" r="21">
      <c t="s" s="4" r="A21">
        <v>460</v>
      </c>
      <c t="s" s="4" r="B21">
        <v>457</v>
      </c>
      <c t="s" s="4" r="C21">
        <v>457</v>
      </c>
      <c t="s" s="4" r="D21">
        <v>457</v>
      </c>
    </row>
    <row spans="1:4" r="22">
      <c t="s" s="4" r="A22">
        <v>467</v>
      </c>
    </row>
    <row spans="1:4" r="23">
      <c t="s" s="3" r="A23">
        <v>447</v>
      </c>
    </row>
    <row spans="1:4" r="24">
      <c t="s" s="4" r="A24">
        <v>460</v>
      </c>
      <c t="s" s="4" r="B24">
        <v>457</v>
      </c>
      <c t="s" s="4" r="C24">
        <v>457</v>
      </c>
      <c t="s" s="4" r="D24">
        <v>457</v>
      </c>
    </row>
    <row spans="1:4" r="25">
      <c t="s" s="4" r="A25">
        <v>468</v>
      </c>
    </row>
    <row spans="1:4" r="26">
      <c t="s" s="3" r="A26">
        <v>447</v>
      </c>
    </row>
    <row spans="1:4" r="27">
      <c t="s" s="4" r="A27">
        <v>469</v>
      </c>
      <c t="s" s="4" r="B27">
        <v>470</v>
      </c>
    </row>
    <row spans="1:4" r="28">
      <c t="s" s="4" r="A28">
        <v>471</v>
      </c>
    </row>
    <row spans="1:4" r="29">
      <c t="s" s="3" r="A29">
        <v>447</v>
      </c>
    </row>
    <row spans="1:4" r="30">
      <c t="s" s="4" r="A30">
        <v>469</v>
      </c>
      <c t="s" s="4" r="B30">
        <v>472</v>
      </c>
    </row>
    <row spans="1:4" r="31">
      <c t="s" s="4" r="A31">
        <v>473</v>
      </c>
    </row>
    <row spans="1:4" r="32">
      <c t="s" s="3" r="A32">
        <v>447</v>
      </c>
    </row>
    <row spans="1:4" r="33">
      <c t="s" s="4" r="A33">
        <v>469</v>
      </c>
      <c t="s" s="4" r="B33">
        <v>474</v>
      </c>
    </row>
    <row spans="1:4" r="34">
      <c t="s" s="4" r="A34">
        <v>475</v>
      </c>
    </row>
    <row spans="1:4" r="35">
      <c t="s" s="3" r="A35">
        <v>447</v>
      </c>
    </row>
    <row spans="1:4" r="36">
      <c t="s" s="4" r="A36">
        <v>469</v>
      </c>
      <c t="s" s="4" r="B36">
        <v>4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37"/>
    <col customWidth="1" max="3" min="3" width="15"/>
    <col customWidth="1" max="4" min="4" width="21"/>
    <col customWidth="1" max="5" min="5" width="25"/>
    <col customWidth="1" max="6" min="6" width="25"/>
  </cols>
  <sheetData>
    <row spans="1:6" r="1">
      <c t="s" s="1" r="A1">
        <v>476</v>
      </c>
      <c t="s" s="2" r="B1">
        <v>477</v>
      </c>
      <c t="s" s="2" r="C1">
        <v>478</v>
      </c>
      <c t="s" s="2" r="D1">
        <v>479</v>
      </c>
      <c t="s" s="2" r="E1">
        <v>480</v>
      </c>
      <c t="s" s="2" r="F1">
        <v>481</v>
      </c>
    </row>
    <row spans="1:6" r="2">
      <c t="s" s="3" r="A2">
        <v>436</v>
      </c>
    </row>
    <row spans="1:6" r="3">
      <c t="s" s="4" r="A3">
        <v>482</v>
      </c>
      <c t="n" s="7" r="D3">
        <v>7464</v>
      </c>
    </row>
    <row spans="1:6" r="4">
      <c t="s" s="4" r="A4">
        <v>483</v>
      </c>
      <c t="n" s="7" r="B4">
        <v>8464</v>
      </c>
    </row>
    <row spans="1:6" r="5">
      <c t="s" s="4" r="A5">
        <v>484</v>
      </c>
      <c t="s" s="4" r="D5">
        <v>485</v>
      </c>
    </row>
    <row spans="1:6" r="6">
      <c t="s" s="4" r="A6">
        <v>486</v>
      </c>
      <c t="n" s="6" r="E6">
        <v>0</v>
      </c>
      <c t="n" s="6" r="F6">
        <v>0</v>
      </c>
    </row>
    <row spans="1:6" r="7">
      <c t="s" s="4" r="A7">
        <v>487</v>
      </c>
    </row>
    <row spans="1:6" r="8">
      <c t="s" s="3" r="A8">
        <v>436</v>
      </c>
    </row>
    <row spans="1:6" r="9">
      <c t="s" s="4" r="A9">
        <v>488</v>
      </c>
      <c t="s" s="4" r="C9">
        <v>489</v>
      </c>
    </row>
    <row spans="1:6" r="10">
      <c t="s" s="4" r="A10">
        <v>490</v>
      </c>
      <c t="s" s="4" r="C10">
        <v>491</v>
      </c>
    </row>
    <row spans="1:6" r="11">
      <c t="s" s="4" r="A11">
        <v>492</v>
      </c>
    </row>
    <row spans="1:6" r="12">
      <c t="s" s="3" r="A12">
        <v>436</v>
      </c>
    </row>
    <row spans="1:6" r="13">
      <c t="s" s="4" r="A13">
        <v>493</v>
      </c>
      <c t="n" s="7" r="D13">
        <v>1257</v>
      </c>
    </row>
    <row spans="1:6" r="14">
      <c t="s" s="4" r="A14">
        <v>494</v>
      </c>
    </row>
    <row spans="1:6" r="15">
      <c t="s" s="3" r="A15">
        <v>436</v>
      </c>
    </row>
    <row spans="1:6" r="16">
      <c t="s" s="4" r="A16">
        <v>495</v>
      </c>
      <c t="n" s="6" r="D16">
        <v>102</v>
      </c>
    </row>
    <row spans="1:6" r="17">
      <c t="s" s="4" r="A17">
        <v>482</v>
      </c>
      <c t="n" s="6" r="D17">
        <v>40</v>
      </c>
    </row>
    <row spans="1:6" r="18">
      <c t="s" s="4" r="A18">
        <v>483</v>
      </c>
      <c t="n" s="6" r="D18">
        <v>68</v>
      </c>
    </row>
    <row spans="1:6" r="19">
      <c t="s" s="4" r="A19">
        <v>496</v>
      </c>
      <c t="n" s="6" r="D19">
        <v>6</v>
      </c>
    </row>
    <row spans="1:6" r="20">
      <c t="s" s="4" r="A20">
        <v>497</v>
      </c>
    </row>
    <row spans="1:6" r="21">
      <c t="s" s="3" r="A21">
        <v>436</v>
      </c>
    </row>
    <row spans="1:6" r="22">
      <c t="s" s="4" r="A22">
        <v>483</v>
      </c>
      <c t="n" s="6" r="D22">
        <v>29</v>
      </c>
    </row>
    <row spans="1:6" r="23">
      <c t="s" s="4" r="A23">
        <v>498</v>
      </c>
    </row>
    <row spans="1:6" r="24">
      <c t="s" s="3" r="A24">
        <v>436</v>
      </c>
    </row>
    <row spans="1:6" r="25">
      <c t="s" s="4" r="A25">
        <v>483</v>
      </c>
      <c t="n" s="6" r="D25">
        <v>17</v>
      </c>
    </row>
    <row spans="1:6" r="26">
      <c t="s" s="4" r="A26">
        <v>499</v>
      </c>
    </row>
    <row spans="1:6" r="27">
      <c t="s" s="3" r="A27">
        <v>436</v>
      </c>
    </row>
    <row spans="1:6" r="28">
      <c t="s" s="4" r="A28">
        <v>483</v>
      </c>
      <c t="n" s="7" r="D28">
        <v>22</v>
      </c>
    </row>
    <row spans="1:6" r="29">
      <c t="s" s="4" r="A29">
        <v>500</v>
      </c>
    </row>
    <row spans="1:6" r="30">
      <c t="s" s="3" r="A30">
        <v>436</v>
      </c>
    </row>
    <row spans="1:6" r="31">
      <c t="s" s="4" r="A31">
        <v>484</v>
      </c>
      <c t="s" s="4" r="D31">
        <v>501</v>
      </c>
    </row>
    <row spans="1:6" r="32">
      <c t="s" s="4" r="A32">
        <v>502</v>
      </c>
    </row>
    <row spans="1:6" r="33">
      <c t="s" s="3" r="A33">
        <v>436</v>
      </c>
    </row>
    <row spans="1:6" r="34">
      <c t="s" s="4" r="A34">
        <v>484</v>
      </c>
      <c t="s" s="4" r="D34">
        <v>503</v>
      </c>
    </row>
    <row spans="1:6" r="35">
      <c t="s" s="4" r="A35">
        <v>435</v>
      </c>
    </row>
    <row spans="1:6" r="36">
      <c t="s" s="3" r="A36">
        <v>436</v>
      </c>
    </row>
    <row spans="1:6" r="37">
      <c t="s" s="4" r="A37">
        <v>504</v>
      </c>
      <c t="n" s="6" r="B37">
        <v>11639</v>
      </c>
    </row>
    <row spans="1:6" r="38">
      <c t="s" s="4" r="A38">
        <v>505</v>
      </c>
      <c t="n" s="7" r="B38">
        <v>42</v>
      </c>
    </row>
    <row spans="1:6" r="39">
      <c t="s" s="4" r="A39">
        <v>506</v>
      </c>
      <c t="n" s="10" r="B39">
        <v>0.3521</v>
      </c>
    </row>
    <row spans="1:6" r="40">
      <c t="s" s="4" r="A40">
        <v>507</v>
      </c>
      <c t="n" s="8" r="B40">
        <v>6.25</v>
      </c>
    </row>
    <row spans="1:6" r="41">
      <c t="s" s="4" r="A41">
        <v>496</v>
      </c>
      <c t="n" s="7" r="B41">
        <v>-4249</v>
      </c>
    </row>
    <row spans="1:6" r="42">
      <c t="s" s="4" r="A42">
        <v>508</v>
      </c>
    </row>
    <row spans="1:6" r="43">
      <c t="s" s="3" r="A43">
        <v>436</v>
      </c>
    </row>
    <row spans="1:6" r="44">
      <c t="s" s="4" r="A44">
        <v>509</v>
      </c>
      <c t="s" s="4" r="B44">
        <v>474</v>
      </c>
    </row>
    <row spans="1:6" r="45">
      <c t="s" s="4" r="A45">
        <v>510</v>
      </c>
    </row>
    <row spans="1:6" r="46">
      <c t="s" s="3" r="A46">
        <v>436</v>
      </c>
    </row>
    <row spans="1:6" r="47">
      <c t="s" s="4" r="A47">
        <v>509</v>
      </c>
      <c t="s" s="4" r="B47">
        <v>5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512</v>
      </c>
      <c t="s" s="2" r="B1">
        <v>513</v>
      </c>
    </row>
    <row spans="1:2" r="2">
      <c t="s" s="3" r="A2">
        <v>436</v>
      </c>
    </row>
    <row spans="1:2" r="3">
      <c t="s" s="4" r="A3">
        <v>514</v>
      </c>
      <c t="n" s="7" r="B3">
        <v>1948</v>
      </c>
    </row>
    <row spans="1:2" r="4">
      <c t="s" s="4" r="A4">
        <v>515</v>
      </c>
      <c t="n" s="6" r="B4">
        <v>11639</v>
      </c>
    </row>
    <row spans="1:2" r="5">
      <c t="s" s="4" r="A5">
        <v>166</v>
      </c>
    </row>
    <row spans="1:2" r="6">
      <c t="s" s="3" r="A6">
        <v>436</v>
      </c>
    </row>
    <row spans="1:2" r="7">
      <c t="s" s="4" r="A7">
        <v>516</v>
      </c>
      <c t="n" s="6" r="B7">
        <v>9449</v>
      </c>
    </row>
    <row spans="1:2" r="8">
      <c t="s" s="4" r="A8">
        <v>517</v>
      </c>
    </row>
    <row spans="1:2" r="9">
      <c t="s" s="3" r="A9">
        <v>436</v>
      </c>
    </row>
    <row spans="1:2" r="10">
      <c t="s" s="4" r="A10">
        <v>516</v>
      </c>
      <c t="n" s="6" r="B10">
        <v>157</v>
      </c>
    </row>
    <row spans="1:2" r="11">
      <c t="s" s="4" r="A11">
        <v>468</v>
      </c>
    </row>
    <row spans="1:2" r="12">
      <c t="s" s="3" r="A12">
        <v>436</v>
      </c>
    </row>
    <row spans="1:2" r="13">
      <c t="s" s="4" r="A13">
        <v>516</v>
      </c>
      <c t="n" s="7" r="B13">
        <v>8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518</v>
      </c>
      <c t="s" s="2" r="B1">
        <v>519</v>
      </c>
    </row>
    <row spans="1:2" r="2">
      <c t="s" s="4" r="A2">
        <v>435</v>
      </c>
    </row>
    <row spans="1:2" r="3">
      <c t="s" s="3" r="A3">
        <v>436</v>
      </c>
    </row>
    <row spans="1:2" r="4">
      <c t="s" s="4" r="A4">
        <v>520</v>
      </c>
      <c t="n" s="8" r="B4">
        <v>6.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521</v>
      </c>
      <c t="s" s="2" r="B1">
        <v>513</v>
      </c>
    </row>
    <row spans="1:2" r="2">
      <c t="s" s="3" r="A2">
        <v>436</v>
      </c>
    </row>
    <row spans="1:2" r="3">
      <c t="s" s="4" r="A3">
        <v>515</v>
      </c>
      <c t="n" s="7" r="B3">
        <v>11639</v>
      </c>
    </row>
    <row spans="1:2" r="4">
      <c t="s" s="3" r="A4">
        <v>522</v>
      </c>
    </row>
    <row spans="1:2" r="5">
      <c t="s" s="4" r="A5">
        <v>68</v>
      </c>
      <c t="n" s="6" r="B5">
        <v>427</v>
      </c>
    </row>
    <row spans="1:2" r="6">
      <c t="s" s="4" r="A6">
        <v>523</v>
      </c>
      <c t="n" s="6" r="B6">
        <v>511</v>
      </c>
    </row>
    <row spans="1:2" r="7">
      <c t="s" s="4" r="A7">
        <v>71</v>
      </c>
      <c t="n" s="6" r="B7">
        <v>1285</v>
      </c>
    </row>
    <row spans="1:2" r="8">
      <c t="s" s="4" r="A8">
        <v>72</v>
      </c>
      <c t="n" s="6" r="B8">
        <v>93</v>
      </c>
    </row>
    <row spans="1:2" r="9">
      <c t="s" s="4" r="A9">
        <v>271</v>
      </c>
      <c t="n" s="6" r="B9">
        <v>1827</v>
      </c>
    </row>
    <row spans="1:2" r="10">
      <c t="s" s="4" r="A10">
        <v>75</v>
      </c>
      <c t="n" s="6" r="B10">
        <v>64</v>
      </c>
    </row>
    <row spans="1:2" r="11">
      <c t="s" s="4" r="A11">
        <v>524</v>
      </c>
      <c t="n" s="6" r="B11">
        <v>-711</v>
      </c>
    </row>
    <row spans="1:2" r="12">
      <c t="s" s="4" r="A12">
        <v>525</v>
      </c>
      <c t="n" s="6" r="B12">
        <v>-2325</v>
      </c>
    </row>
    <row spans="1:2" r="13">
      <c t="s" s="4" r="A13">
        <v>526</v>
      </c>
      <c t="n" s="6" r="B13">
        <v>-329</v>
      </c>
    </row>
    <row spans="1:2" r="14">
      <c t="s" s="4" r="A14">
        <v>88</v>
      </c>
      <c t="n" s="6" r="B14">
        <v>-5091</v>
      </c>
    </row>
    <row spans="1:2" r="15">
      <c t="s" s="4" r="A15">
        <v>527</v>
      </c>
      <c t="n" s="7" r="B15">
        <v>-424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28</v>
      </c>
      <c t="s" s="2" r="B1">
        <v>529</v>
      </c>
      <c t="s" s="2" r="C1">
        <v>27</v>
      </c>
      <c t="s" s="2" r="D1">
        <v>28</v>
      </c>
      <c t="s" s="2" r="E1">
        <v>29</v>
      </c>
    </row>
    <row spans="1:5" r="2">
      <c t="s" s="3" r="A2">
        <v>530</v>
      </c>
    </row>
    <row spans="1:5" r="3">
      <c t="s" s="4" r="A3">
        <v>531</v>
      </c>
      <c t="n" s="7" r="C3">
        <v>8551</v>
      </c>
      <c t="n" s="7" r="D3">
        <v>58</v>
      </c>
    </row>
    <row spans="1:5" r="4">
      <c t="s" s="4" r="A4">
        <v>532</v>
      </c>
      <c t="n" s="7" r="B4">
        <v>8464</v>
      </c>
    </row>
    <row spans="1:5" r="5">
      <c t="s" s="4" r="A5">
        <v>533</v>
      </c>
      <c t="n" s="6" r="B5">
        <v>7424</v>
      </c>
      <c t="n" s="7" r="C5">
        <v>9228</v>
      </c>
      <c t="n" s="7" r="D5">
        <v>2121</v>
      </c>
      <c t="n" s="7" r="E5">
        <v>2358</v>
      </c>
    </row>
    <row spans="1:5" r="6">
      <c t="s" s="4" r="A6">
        <v>534</v>
      </c>
    </row>
    <row spans="1:5" r="7">
      <c t="s" s="3" r="A7">
        <v>530</v>
      </c>
    </row>
    <row spans="1:5" r="8">
      <c t="s" s="4" r="A8">
        <v>535</v>
      </c>
      <c t="n" s="6" r="B8">
        <v>2017</v>
      </c>
    </row>
    <row spans="1:5" r="9">
      <c t="s" s="4" r="A9">
        <v>536</v>
      </c>
    </row>
    <row spans="1:5" r="10">
      <c t="s" s="3" r="A10">
        <v>530</v>
      </c>
    </row>
    <row spans="1:5" r="11">
      <c t="s" s="4" r="A11">
        <v>535</v>
      </c>
      <c t="n" s="6" r="B11">
        <v>41</v>
      </c>
    </row>
    <row spans="1:5" r="12">
      <c t="s" s="4" r="A12">
        <v>537</v>
      </c>
    </row>
    <row spans="1:5" r="13">
      <c t="s" s="3" r="A13">
        <v>530</v>
      </c>
    </row>
    <row spans="1:5" r="14">
      <c t="s" s="4" r="A14">
        <v>531</v>
      </c>
      <c t="n" s="6" r="B14">
        <v>764</v>
      </c>
    </row>
    <row spans="1:5" r="15">
      <c t="s" s="4" r="A15">
        <v>538</v>
      </c>
    </row>
    <row spans="1:5" r="16">
      <c t="s" s="3" r="A16">
        <v>530</v>
      </c>
    </row>
    <row spans="1:5" r="17">
      <c t="s" s="4" r="A17">
        <v>531</v>
      </c>
      <c t="n" s="6" r="B17">
        <v>5371</v>
      </c>
    </row>
    <row spans="1:5" r="18">
      <c t="s" s="4" r="A18">
        <v>539</v>
      </c>
    </row>
    <row spans="1:5" r="19">
      <c t="s" s="3" r="A19">
        <v>530</v>
      </c>
    </row>
    <row spans="1:5" r="20">
      <c t="s" s="4" r="A20">
        <v>531</v>
      </c>
      <c t="n" s="6" r="B20">
        <v>190</v>
      </c>
    </row>
    <row spans="1:5" r="21">
      <c t="s" s="4" r="A21">
        <v>540</v>
      </c>
    </row>
    <row spans="1:5" r="22">
      <c t="s" s="3" r="A22">
        <v>530</v>
      </c>
    </row>
    <row spans="1:5" r="23">
      <c t="s" s="4" r="A23">
        <v>531</v>
      </c>
      <c t="n" s="7" r="B23">
        <v>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v>
      </c>
      <c t="s" s="2" r="B1">
        <v>1</v>
      </c>
    </row>
    <row spans="1:4" r="2">
      <c t="s" s="2" r="B2">
        <v>27</v>
      </c>
      <c t="s" s="2" r="C2">
        <v>28</v>
      </c>
      <c t="s" s="2" r="D2">
        <v>29</v>
      </c>
    </row>
    <row spans="1:4" r="3">
      <c t="s" s="3" r="A3">
        <v>116</v>
      </c>
    </row>
    <row spans="1:4" r="4">
      <c t="s" s="4" r="A4">
        <v>45</v>
      </c>
      <c t="n" s="7" r="B4">
        <v>1599</v>
      </c>
      <c t="n" s="7" r="C4">
        <v>607</v>
      </c>
      <c t="n" s="7" r="D4">
        <v>415</v>
      </c>
    </row>
    <row spans="1:4" r="5">
      <c t="s" s="3" r="A5">
        <v>117</v>
      </c>
    </row>
    <row spans="1:4" r="6">
      <c t="s" s="4" r="A6">
        <v>118</v>
      </c>
      <c t="n" s="6" r="B6">
        <v>517</v>
      </c>
      <c t="n" s="6" r="C6">
        <v>405</v>
      </c>
      <c t="n" s="6" r="D6">
        <v>514</v>
      </c>
    </row>
    <row spans="1:4" r="7">
      <c t="s" s="4" r="A7">
        <v>119</v>
      </c>
      <c t="n" s="6" r="B7">
        <v>216</v>
      </c>
      <c t="n" s="6" r="C7">
        <v>133</v>
      </c>
      <c t="n" s="6" r="D7">
        <v>88</v>
      </c>
    </row>
    <row spans="1:4" r="8">
      <c t="s" s="4" r="A8">
        <v>120</v>
      </c>
      <c t="n" s="6" r="B8">
        <v>31</v>
      </c>
      <c t="n" s="6" r="C8">
        <v>2</v>
      </c>
    </row>
    <row spans="1:4" r="9">
      <c t="s" s="4" r="A9">
        <v>121</v>
      </c>
      <c t="n" s="6" r="B9">
        <v>39</v>
      </c>
      <c t="n" s="6" r="C9">
        <v>3</v>
      </c>
    </row>
    <row spans="1:4" r="10">
      <c t="s" s="4" r="A10">
        <v>122</v>
      </c>
      <c t="n" s="6" r="B10">
        <v>11</v>
      </c>
      <c t="n" s="6" r="C10">
        <v>13</v>
      </c>
      <c t="n" s="6" r="D10">
        <v>32</v>
      </c>
    </row>
    <row spans="1:4" r="11">
      <c t="s" s="4" r="A11">
        <v>123</v>
      </c>
      <c t="n" s="6" r="B11">
        <v>-1263</v>
      </c>
      <c t="n" s="6" r="C11">
        <v>-10</v>
      </c>
      <c t="n" s="6" r="D11">
        <v>-2</v>
      </c>
    </row>
    <row spans="1:4" r="12">
      <c t="s" s="4" r="A12">
        <v>124</v>
      </c>
      <c t="n" s="6" r="C12">
        <v>3</v>
      </c>
      <c t="n" s="6" r="D12">
        <v>114</v>
      </c>
    </row>
    <row spans="1:4" r="13">
      <c t="s" s="4" r="A13">
        <v>44</v>
      </c>
      <c t="n" s="6" r="B13">
        <v>-9</v>
      </c>
      <c t="n" s="6" r="C13">
        <v>-8</v>
      </c>
      <c t="n" s="6" r="D13">
        <v>-58</v>
      </c>
    </row>
    <row spans="1:4" r="14">
      <c t="s" s="4" r="A14">
        <v>125</v>
      </c>
      <c t="n" s="6" r="B14">
        <v>-168</v>
      </c>
      <c t="n" s="6" r="C14">
        <v>1</v>
      </c>
      <c t="n" s="6" r="D14">
        <v>-7</v>
      </c>
    </row>
    <row spans="1:4" r="15">
      <c t="s" s="3" r="A15">
        <v>126</v>
      </c>
    </row>
    <row spans="1:4" r="16">
      <c t="s" s="4" r="A16">
        <v>127</v>
      </c>
      <c t="n" s="6" r="B16">
        <v>-78</v>
      </c>
      <c t="n" s="6" r="C16">
        <v>-111</v>
      </c>
      <c t="n" s="6" r="D16">
        <v>-37</v>
      </c>
    </row>
    <row spans="1:4" r="17">
      <c t="s" s="4" r="A17">
        <v>128</v>
      </c>
      <c t="n" s="6" r="B17">
        <v>82</v>
      </c>
      <c t="n" s="6" r="C17">
        <v>-42</v>
      </c>
      <c t="n" s="6" r="D17">
        <v>-22</v>
      </c>
    </row>
    <row spans="1:4" r="18">
      <c t="s" s="4" r="A18">
        <v>129</v>
      </c>
      <c t="n" s="6" r="B18">
        <v>127</v>
      </c>
      <c t="n" s="6" r="C18">
        <v>222</v>
      </c>
      <c t="n" s="6" r="D18">
        <v>-68</v>
      </c>
    </row>
    <row spans="1:4" r="19">
      <c t="s" s="4" r="A19">
        <v>130</v>
      </c>
      <c t="n" s="6" r="B19">
        <v>30</v>
      </c>
      <c t="n" s="6" r="C19">
        <v>13</v>
      </c>
      <c t="n" s="6" r="D19">
        <v>-18</v>
      </c>
    </row>
    <row spans="1:4" r="20">
      <c t="s" s="4" r="A20">
        <v>131</v>
      </c>
      <c t="n" s="6" r="B20">
        <v>193</v>
      </c>
      <c t="n" s="6" r="C20">
        <v>246</v>
      </c>
      <c t="n" s="6" r="D20">
        <v>-62</v>
      </c>
    </row>
    <row spans="1:4" r="21">
      <c t="s" s="4" r="A21">
        <v>132</v>
      </c>
      <c t="n" s="6" r="B21">
        <v>3</v>
      </c>
      <c t="n" s="6" r="C21">
        <v>-9</v>
      </c>
      <c t="n" s="6" r="D21">
        <v>2</v>
      </c>
    </row>
    <row spans="1:4" r="22">
      <c t="s" s="4" r="A22">
        <v>133</v>
      </c>
      <c t="n" s="6" r="B22">
        <v>1330</v>
      </c>
      <c t="n" s="6" r="C22">
        <v>1468</v>
      </c>
      <c t="n" s="6" r="D22">
        <v>891</v>
      </c>
    </row>
    <row spans="1:4" r="23">
      <c t="s" s="3" r="A23">
        <v>134</v>
      </c>
    </row>
    <row spans="1:4" r="24">
      <c t="s" s="4" r="A24">
        <v>135</v>
      </c>
      <c t="n" s="6" r="B24">
        <v>-12</v>
      </c>
      <c t="n" s="6" r="C24">
        <v>-36</v>
      </c>
      <c t="n" s="6" r="D24">
        <v>-35</v>
      </c>
    </row>
    <row spans="1:4" r="25">
      <c t="s" s="4" r="A25">
        <v>136</v>
      </c>
      <c t="n" s="6" r="B25">
        <v>-341</v>
      </c>
      <c t="n" s="6" r="C25">
        <v>-329</v>
      </c>
      <c t="n" s="6" r="D25">
        <v>-215</v>
      </c>
    </row>
    <row spans="1:4" r="26">
      <c t="s" s="4" r="A26">
        <v>137</v>
      </c>
      <c t="n" s="6" r="B26">
        <v>7</v>
      </c>
      <c t="n" s="6" r="C26">
        <v>4</v>
      </c>
      <c t="n" s="6" r="D26">
        <v>6</v>
      </c>
    </row>
    <row spans="1:4" r="27">
      <c t="s" s="4" r="A27">
        <v>138</v>
      </c>
      <c t="n" s="6" r="C27">
        <v>6</v>
      </c>
    </row>
    <row spans="1:4" r="28">
      <c t="s" s="4" r="A28">
        <v>139</v>
      </c>
      <c t="n" s="6" r="B28">
        <v>-1692</v>
      </c>
      <c t="n" s="6" r="C28">
        <v>-8</v>
      </c>
      <c t="n" s="6" r="D28">
        <v>-1</v>
      </c>
    </row>
    <row spans="1:4" r="29">
      <c t="s" s="4" r="A29">
        <v>140</v>
      </c>
      <c t="n" s="6" r="B29">
        <v>1605</v>
      </c>
      <c t="n" s="6" r="C29">
        <v>1</v>
      </c>
      <c t="n" s="6" r="D29">
        <v>3</v>
      </c>
    </row>
    <row spans="1:4" r="30">
      <c t="s" s="4" r="A30">
        <v>141</v>
      </c>
      <c t="n" s="6" r="B30">
        <v>1</v>
      </c>
      <c t="n" s="6" r="D30">
        <v>4</v>
      </c>
    </row>
    <row spans="1:4" r="31">
      <c t="s" s="4" r="A31">
        <v>142</v>
      </c>
      <c t="n" s="6" r="B31">
        <v>2</v>
      </c>
      <c t="n" s="6" r="C31">
        <v>-25</v>
      </c>
      <c t="n" s="6" r="D31">
        <v>-2</v>
      </c>
    </row>
    <row spans="1:4" r="32">
      <c t="s" s="4" r="A32">
        <v>143</v>
      </c>
      <c t="n" s="6" r="B32">
        <v>-430</v>
      </c>
      <c t="n" s="6" r="C32">
        <v>-387</v>
      </c>
      <c t="n" s="6" r="D32">
        <v>-240</v>
      </c>
    </row>
    <row spans="1:4" r="33">
      <c t="s" s="3" r="A33">
        <v>144</v>
      </c>
    </row>
    <row spans="1:4" r="34">
      <c t="s" s="4" r="A34">
        <v>145</v>
      </c>
      <c t="n" s="6" r="B34">
        <v>-2</v>
      </c>
      <c t="n" s="6" r="C34">
        <v>-17</v>
      </c>
      <c t="n" s="6" r="D34">
        <v>-11</v>
      </c>
    </row>
    <row spans="1:4" r="35">
      <c t="s" s="4" r="A35">
        <v>146</v>
      </c>
      <c t="n" s="6" r="C35">
        <v>800</v>
      </c>
      <c t="n" s="6" r="D35">
        <v>530</v>
      </c>
    </row>
    <row spans="1:4" r="36">
      <c t="s" s="4" r="A36">
        <v>147</v>
      </c>
      <c t="n" s="6" r="C36">
        <v>-950</v>
      </c>
      <c t="n" s="6" r="D36">
        <v>-610</v>
      </c>
    </row>
    <row spans="1:4" r="37">
      <c t="s" s="4" r="A37">
        <v>148</v>
      </c>
      <c t="n" s="6" r="B37">
        <v>-3586</v>
      </c>
      <c t="n" s="6" r="C37">
        <v>-92</v>
      </c>
      <c t="n" s="6" r="D37">
        <v>-2429</v>
      </c>
    </row>
    <row spans="1:4" r="38">
      <c t="s" s="4" r="A38">
        <v>149</v>
      </c>
      <c t="n" s="6" r="B38">
        <v>-32</v>
      </c>
      <c t="n" s="6" r="C38">
        <v>-15</v>
      </c>
      <c t="n" s="6" r="D38">
        <v>-18</v>
      </c>
    </row>
    <row spans="1:4" r="39">
      <c t="s" s="4" r="A39">
        <v>150</v>
      </c>
      <c t="n" s="6" r="B39">
        <v>3680</v>
      </c>
      <c t="n" s="6" r="C39">
        <v>1150</v>
      </c>
      <c t="n" s="6" r="D39">
        <v>2251</v>
      </c>
    </row>
    <row spans="1:4" r="40">
      <c t="s" s="4" r="A40">
        <v>151</v>
      </c>
      <c t="n" s="6" r="B40">
        <v>-32</v>
      </c>
      <c t="n" s="6" r="C40">
        <v>-16</v>
      </c>
      <c t="n" s="6" r="D40">
        <v>-23</v>
      </c>
    </row>
    <row spans="1:4" r="41">
      <c t="s" s="4" r="A41">
        <v>152</v>
      </c>
      <c t="n" s="6" r="C41">
        <v>134</v>
      </c>
    </row>
    <row spans="1:4" r="42">
      <c t="s" s="4" r="A42">
        <v>153</v>
      </c>
      <c t="n" s="6" r="C42">
        <v>-208</v>
      </c>
    </row>
    <row spans="1:4" r="43">
      <c t="s" s="4" r="A43">
        <v>154</v>
      </c>
      <c t="n" s="6" r="B43">
        <v>-51</v>
      </c>
      <c t="n" s="6" r="C43">
        <v>-50</v>
      </c>
      <c t="n" s="6" r="D43">
        <v>-48</v>
      </c>
    </row>
    <row spans="1:4" r="44">
      <c t="s" s="4" r="A44">
        <v>155</v>
      </c>
      <c t="n" s="6" r="D44">
        <v>-12</v>
      </c>
    </row>
    <row spans="1:4" r="45">
      <c t="s" s="4" r="A45">
        <v>156</v>
      </c>
      <c t="n" s="6" r="B45">
        <v>51</v>
      </c>
      <c t="n" s="6" r="C45">
        <v>145</v>
      </c>
      <c t="n" s="6" r="D45">
        <v>177</v>
      </c>
    </row>
    <row spans="1:4" r="46">
      <c t="s" s="4" r="A46">
        <v>157</v>
      </c>
      <c t="n" s="6" r="B46">
        <v>-475</v>
      </c>
      <c t="n" s="6" r="C46">
        <v>-1435</v>
      </c>
      <c t="n" s="6" r="D46">
        <v>-405</v>
      </c>
    </row>
    <row spans="1:4" r="47">
      <c t="s" s="4" r="A47">
        <v>158</v>
      </c>
      <c t="n" s="6" r="B47">
        <v>-2</v>
      </c>
    </row>
    <row spans="1:4" r="48">
      <c t="s" s="4" r="A48">
        <v>159</v>
      </c>
      <c t="n" s="6" r="B48">
        <v>-449</v>
      </c>
      <c t="n" s="6" r="C48">
        <v>-554</v>
      </c>
      <c t="n" s="6" r="D48">
        <v>-598</v>
      </c>
    </row>
    <row spans="1:4" r="49">
      <c t="s" s="4" r="A49">
        <v>160</v>
      </c>
      <c t="n" s="6" r="B49">
        <v>-22</v>
      </c>
      <c t="n" s="6" r="C49">
        <v>-12</v>
      </c>
    </row>
    <row spans="1:4" r="50">
      <c t="s" s="4" r="A50">
        <v>161</v>
      </c>
      <c t="n" s="6" r="B50">
        <v>429</v>
      </c>
      <c t="n" s="6" r="C50">
        <v>515</v>
      </c>
      <c t="n" s="6" r="D50">
        <v>53</v>
      </c>
    </row>
    <row spans="1:4" r="51">
      <c t="s" s="4" r="A51">
        <v>162</v>
      </c>
      <c t="n" s="6" r="B51">
        <v>1185</v>
      </c>
      <c t="n" s="6" r="C51">
        <v>670</v>
      </c>
      <c t="n" s="6" r="D51">
        <v>617</v>
      </c>
    </row>
    <row spans="1:4" r="52">
      <c t="s" s="4" r="A52">
        <v>163</v>
      </c>
      <c t="n" s="7" r="B52">
        <v>1614</v>
      </c>
      <c t="n" s="7" r="C52">
        <v>1185</v>
      </c>
      <c t="n" s="7" r="D52">
        <v>6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t="s" s="1" r="A1">
        <v>541</v>
      </c>
      <c t="s" s="2" r="B1">
        <v>529</v>
      </c>
    </row>
    <row spans="1:2" r="2">
      <c t="s" s="4" r="A2">
        <v>537</v>
      </c>
    </row>
    <row spans="1:2" r="3">
      <c t="s" s="3" r="A3">
        <v>530</v>
      </c>
    </row>
    <row spans="1:2" r="4">
      <c t="s" s="4" r="A4">
        <v>542</v>
      </c>
      <c t="s" s="4" r="B4">
        <v>511</v>
      </c>
    </row>
    <row spans="1:2" r="5">
      <c t="s" s="4" r="A5">
        <v>538</v>
      </c>
    </row>
    <row spans="1:2" r="6">
      <c t="s" s="3" r="A6">
        <v>530</v>
      </c>
    </row>
    <row spans="1:2" r="7">
      <c t="s" s="4" r="A7">
        <v>542</v>
      </c>
      <c t="s" s="4" r="B7">
        <v>503</v>
      </c>
    </row>
    <row spans="1:2" r="8">
      <c t="s" s="4" r="A8">
        <v>539</v>
      </c>
    </row>
    <row spans="1:2" r="9">
      <c t="s" s="3" r="A9">
        <v>530</v>
      </c>
    </row>
    <row spans="1:2" r="10">
      <c t="s" s="4" r="A10">
        <v>542</v>
      </c>
      <c t="s" s="4" r="B10">
        <v>474</v>
      </c>
    </row>
    <row spans="1:2" r="11">
      <c t="s" s="4" r="A11">
        <v>540</v>
      </c>
    </row>
    <row spans="1:2" r="12">
      <c t="s" s="3" r="A12">
        <v>530</v>
      </c>
    </row>
    <row spans="1:2" r="13">
      <c t="s" s="4" r="A13">
        <v>542</v>
      </c>
      <c t="s" s="4" r="B13">
        <v>50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3</v>
      </c>
      <c t="s" s="2" r="B1">
        <v>1</v>
      </c>
    </row>
    <row spans="1:3" r="2">
      <c t="s" s="2" r="B2">
        <v>27</v>
      </c>
      <c t="s" s="2" r="C2">
        <v>28</v>
      </c>
    </row>
    <row spans="1:3" r="3">
      <c t="s" s="3" r="A3">
        <v>197</v>
      </c>
    </row>
    <row spans="1:3" r="4">
      <c t="s" s="4" r="A4">
        <v>31</v>
      </c>
      <c t="n" s="7" r="B4">
        <v>9850</v>
      </c>
      <c t="n" s="7" r="C4">
        <v>9904</v>
      </c>
    </row>
    <row spans="1:3" r="5">
      <c t="s" s="4" r="A5">
        <v>47</v>
      </c>
      <c t="n" s="7" r="B5">
        <v>-84</v>
      </c>
      <c t="n" s="7" r="C5">
        <v>-277</v>
      </c>
    </row>
    <row spans="1:3" r="6">
      <c t="s" s="3" r="A6">
        <v>544</v>
      </c>
    </row>
    <row spans="1:3" r="7">
      <c t="s" s="4" r="A7">
        <v>49</v>
      </c>
      <c t="n" s="8" r="B7">
        <v>-0.25</v>
      </c>
      <c t="n" s="8" r="C7">
        <v>-0.8100000000000001</v>
      </c>
    </row>
    <row spans="1:3" r="8">
      <c t="s" s="4" r="A8">
        <v>50</v>
      </c>
      <c t="n" s="8" r="B8">
        <v>-0.25</v>
      </c>
      <c t="n" s="8" r="C8">
        <v>-0.81000000000000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5</v>
      </c>
      <c t="s" s="2" r="B1">
        <v>1</v>
      </c>
    </row>
    <row spans="1:4" r="2">
      <c t="s" s="2" r="B2">
        <v>27</v>
      </c>
      <c t="s" s="2" r="C2">
        <v>28</v>
      </c>
      <c t="s" s="2" r="D2">
        <v>29</v>
      </c>
    </row>
    <row spans="1:4" r="3">
      <c t="s" s="3" r="A3">
        <v>546</v>
      </c>
    </row>
    <row spans="1:4" r="4">
      <c t="s" s="4" r="A4">
        <v>547</v>
      </c>
      <c t="n" s="7" r="B4">
        <v>262</v>
      </c>
      <c t="n" s="7" r="C4">
        <v>219</v>
      </c>
      <c t="n" s="7" r="D4">
        <v>246</v>
      </c>
    </row>
    <row spans="1:4" r="5">
      <c t="s" s="4" r="A5">
        <v>548</v>
      </c>
      <c t="n" s="6" r="B5">
        <v>255</v>
      </c>
      <c t="n" s="6" r="C5">
        <v>186</v>
      </c>
    </row>
    <row spans="1:4" r="6">
      <c t="s" s="4" r="A6">
        <v>549</v>
      </c>
      <c t="n" s="6" r="B6">
        <v>517</v>
      </c>
      <c t="n" s="6" r="C6">
        <v>405</v>
      </c>
      <c t="n" s="6" r="D6">
        <v>514</v>
      </c>
    </row>
    <row spans="1:4" r="7">
      <c t="s" s="4" r="A7">
        <v>379</v>
      </c>
    </row>
    <row spans="1:4" r="8">
      <c t="s" s="3" r="A8">
        <v>546</v>
      </c>
    </row>
    <row spans="1:4" r="9">
      <c t="s" s="4" r="A9">
        <v>548</v>
      </c>
      <c t="n" s="6" r="B9">
        <v>26</v>
      </c>
      <c t="n" s="6" r="C9">
        <v>31</v>
      </c>
      <c t="n" s="6" r="D9">
        <v>32</v>
      </c>
    </row>
    <row spans="1:4" r="10">
      <c t="s" s="4" r="A10">
        <v>536</v>
      </c>
    </row>
    <row spans="1:4" r="11">
      <c t="s" s="3" r="A11">
        <v>546</v>
      </c>
    </row>
    <row spans="1:4" r="12">
      <c t="s" s="4" r="A12">
        <v>548</v>
      </c>
      <c t="n" s="7" r="B12">
        <v>229</v>
      </c>
      <c t="n" s="7" r="C12">
        <v>155</v>
      </c>
      <c t="n" s="7" r="D12">
        <v>2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14"/>
    <col customWidth="1" max="5" min="5" width="14"/>
    <col customWidth="1" max="6" min="6" width="14"/>
  </cols>
  <sheetData>
    <row spans="1:6" r="1">
      <c t="s" s="1" r="A1">
        <v>550</v>
      </c>
      <c t="s" s="2" r="B1">
        <v>551</v>
      </c>
      <c t="s" s="2" r="C1">
        <v>27</v>
      </c>
      <c t="s" s="2" r="D1">
        <v>28</v>
      </c>
      <c t="s" s="2" r="E1">
        <v>29</v>
      </c>
      <c t="s" s="2" r="F1">
        <v>552</v>
      </c>
    </row>
    <row spans="1:6" r="2">
      <c t="s" s="3" r="A2">
        <v>553</v>
      </c>
    </row>
    <row spans="1:6" r="3">
      <c t="s" s="4" r="A3">
        <v>554</v>
      </c>
      <c t="n" s="7" r="D3">
        <v>-26000000</v>
      </c>
    </row>
    <row spans="1:6" r="4">
      <c t="s" s="4" r="A4">
        <v>555</v>
      </c>
      <c t="n" s="7" r="C4">
        <v>1700000000</v>
      </c>
    </row>
    <row spans="1:6" r="5">
      <c t="s" s="4" r="A5">
        <v>556</v>
      </c>
      <c t="n" s="6" r="C5">
        <v>-190000000</v>
      </c>
      <c t="n" s="6" r="D5">
        <v>-214000000</v>
      </c>
      <c t="n" s="7" r="E5">
        <v>68000000</v>
      </c>
    </row>
    <row spans="1:6" r="6">
      <c t="s" s="4" r="A6">
        <v>557</v>
      </c>
      <c t="n" s="6" r="C6">
        <v>1000000</v>
      </c>
      <c t="n" s="6" r="E6">
        <v>51000000</v>
      </c>
    </row>
    <row spans="1:6" r="7">
      <c t="s" s="4" r="A7">
        <v>558</v>
      </c>
      <c t="n" s="7" r="B7">
        <v>-46000000</v>
      </c>
      <c t="n" s="7" r="F7">
        <v>46000000</v>
      </c>
    </row>
    <row spans="1:6" r="8">
      <c t="s" s="4" r="A8">
        <v>155</v>
      </c>
      <c t="n" s="6" r="E8">
        <v>12000000</v>
      </c>
    </row>
    <row spans="1:6" r="9">
      <c t="s" s="4" r="A9">
        <v>559</v>
      </c>
    </row>
    <row spans="1:6" r="10">
      <c t="s" s="3" r="A10">
        <v>553</v>
      </c>
    </row>
    <row spans="1:6" r="11">
      <c t="s" s="4" r="A11">
        <v>560</v>
      </c>
      <c t="n" s="7" r="C11">
        <v>48000000</v>
      </c>
    </row>
    <row spans="1:6" r="12">
      <c t="s" s="4" r="A12">
        <v>561</v>
      </c>
    </row>
    <row spans="1:6" r="13">
      <c t="s" s="3" r="A13">
        <v>553</v>
      </c>
    </row>
    <row spans="1:6" r="14">
      <c t="s" s="4" r="A14">
        <v>562</v>
      </c>
      <c t="s" s="4" r="C14">
        <v>563</v>
      </c>
    </row>
    <row spans="1:6" r="15">
      <c t="s" s="4" r="A15">
        <v>564</v>
      </c>
    </row>
    <row spans="1:6" r="16">
      <c t="s" s="3" r="A16">
        <v>553</v>
      </c>
    </row>
    <row spans="1:6" r="17">
      <c t="s" s="4" r="A17">
        <v>562</v>
      </c>
      <c t="s" s="4" r="C17">
        <v>565</v>
      </c>
    </row>
    <row spans="1:6" r="18">
      <c t="s" s="4" r="A18">
        <v>566</v>
      </c>
    </row>
    <row spans="1:6" r="19">
      <c t="s" s="3" r="A19">
        <v>553</v>
      </c>
    </row>
    <row spans="1:6" r="20">
      <c t="s" s="4" r="A20">
        <v>556</v>
      </c>
      <c t="n" s="7" r="C20">
        <v>-190000000</v>
      </c>
      <c t="n" s="7" r="D20">
        <v>-214000000</v>
      </c>
      <c t="n" s="6" r="E20">
        <v>68000000</v>
      </c>
    </row>
    <row spans="1:6" r="21">
      <c t="s" s="4" r="A21">
        <v>567</v>
      </c>
    </row>
    <row spans="1:6" r="22">
      <c t="s" s="3" r="A22">
        <v>553</v>
      </c>
    </row>
    <row spans="1:6" r="23">
      <c t="s" s="4" r="A23">
        <v>155</v>
      </c>
      <c t="n" s="7" r="E23">
        <v>12000000</v>
      </c>
    </row>
    <row spans="1:6" r="24">
      <c t="s" s="4" r="A24">
        <v>568</v>
      </c>
      <c t="s" s="4" r="E24">
        <v>5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0</v>
      </c>
      <c t="s" s="2" r="B1">
        <v>1</v>
      </c>
    </row>
    <row spans="1:4" r="2">
      <c t="s" s="2" r="B2">
        <v>27</v>
      </c>
      <c t="s" s="2" r="C2">
        <v>28</v>
      </c>
      <c t="s" s="2" r="D2">
        <v>29</v>
      </c>
    </row>
    <row spans="1:4" r="3">
      <c t="s" s="3" r="A3">
        <v>571</v>
      </c>
    </row>
    <row spans="1:4" r="4">
      <c t="s" s="4" r="A4">
        <v>572</v>
      </c>
      <c t="n" s="7" r="B4">
        <v>1257</v>
      </c>
      <c t="n" s="7" r="C4">
        <v>6</v>
      </c>
    </row>
    <row spans="1:4" r="5">
      <c t="s" s="4" r="A5">
        <v>573</v>
      </c>
      <c t="n" s="6" r="B5">
        <v>6</v>
      </c>
      <c t="n" s="6" r="C5">
        <v>3</v>
      </c>
      <c t="n" s="7" r="D5">
        <v>2</v>
      </c>
    </row>
    <row spans="1:4" r="6">
      <c t="s" s="4" r="A6">
        <v>37</v>
      </c>
      <c t="n" s="6" r="C6">
        <v>1</v>
      </c>
      <c t="n" s="6" r="D6">
        <v>7</v>
      </c>
    </row>
    <row spans="1:4" r="7">
      <c t="s" s="4" r="A7">
        <v>574</v>
      </c>
      <c t="n" s="7" r="B7">
        <v>1263</v>
      </c>
      <c t="n" s="7" r="C7">
        <v>10</v>
      </c>
      <c t="n" s="7" r="D7">
        <v>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5</v>
      </c>
      <c t="s" s="2" r="B1">
        <v>1</v>
      </c>
    </row>
    <row spans="1:4" r="2">
      <c t="s" s="2" r="B2">
        <v>27</v>
      </c>
      <c t="s" s="2" r="C2">
        <v>28</v>
      </c>
      <c t="s" s="2" r="D2">
        <v>29</v>
      </c>
    </row>
    <row spans="1:4" r="3">
      <c t="s" s="3" r="A3">
        <v>576</v>
      </c>
    </row>
    <row spans="1:4" r="4">
      <c t="s" s="4" r="A4">
        <v>577</v>
      </c>
      <c t="n" s="7" r="B4">
        <v>6</v>
      </c>
      <c t="n" s="7" r="C4">
        <v>3</v>
      </c>
      <c t="n" s="7" r="D4">
        <v>3</v>
      </c>
    </row>
    <row spans="1:4" r="5">
      <c t="s" s="4" r="A5">
        <v>578</v>
      </c>
      <c t="n" s="6" r="B5">
        <v>-227</v>
      </c>
      <c t="n" s="6" r="C5">
        <v>-158</v>
      </c>
      <c t="n" s="6" r="D5">
        <v>-214</v>
      </c>
    </row>
    <row spans="1:4" r="6">
      <c t="s" s="4" r="A6">
        <v>579</v>
      </c>
      <c t="n" s="6" r="B6">
        <v>-221</v>
      </c>
      <c t="n" s="6" r="C6">
        <v>-155</v>
      </c>
      <c t="n" s="6" r="D6">
        <v>-211</v>
      </c>
    </row>
    <row spans="1:4" r="7">
      <c t="s" s="4" r="A7">
        <v>580</v>
      </c>
      <c t="n" s="6" r="C7">
        <v>-3</v>
      </c>
      <c t="n" s="6" r="D7">
        <v>-114</v>
      </c>
    </row>
    <row spans="1:4" r="8">
      <c t="s" s="4" r="A8">
        <v>581</v>
      </c>
      <c t="n" s="6" r="B8">
        <v>-193</v>
      </c>
      <c t="n" s="6" r="C8">
        <v>-246</v>
      </c>
      <c t="n" s="6" r="D8">
        <v>62</v>
      </c>
    </row>
    <row spans="1:4" r="9">
      <c t="s" s="4" r="A9">
        <v>582</v>
      </c>
      <c t="n" s="6" r="B9">
        <v>-31</v>
      </c>
      <c t="n" s="6" r="C9">
        <v>-2</v>
      </c>
    </row>
    <row spans="1:4" r="10">
      <c t="s" s="4" r="A10">
        <v>583</v>
      </c>
      <c t="n" s="6" r="B10">
        <v>-84</v>
      </c>
      <c t="n" s="6" r="C10">
        <v>-4</v>
      </c>
      <c t="n" s="6" r="D10">
        <v>-11</v>
      </c>
    </row>
    <row spans="1:4" r="11">
      <c t="s" s="4" r="A11">
        <v>584</v>
      </c>
      <c t="n" s="6" r="B11">
        <v>-308</v>
      </c>
      <c t="n" s="6" r="C11">
        <v>-255</v>
      </c>
      <c t="n" s="6" r="D11">
        <v>-63</v>
      </c>
    </row>
    <row spans="1:4" r="12">
      <c t="s" s="4" r="A12">
        <v>165</v>
      </c>
      <c t="n" s="7" r="B12">
        <v>-529</v>
      </c>
      <c t="n" s="7" r="C12">
        <v>-410</v>
      </c>
      <c t="n" s="7" r="D12">
        <v>-2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5</v>
      </c>
      <c t="s" s="2" r="B1">
        <v>1</v>
      </c>
    </row>
    <row spans="1:4" r="2">
      <c t="s" s="2" r="B2">
        <v>27</v>
      </c>
      <c t="s" s="2" r="C2">
        <v>28</v>
      </c>
      <c t="s" s="2" r="D2">
        <v>29</v>
      </c>
    </row>
    <row spans="1:4" r="3">
      <c t="s" s="3" r="A3">
        <v>586</v>
      </c>
    </row>
    <row spans="1:4" r="4">
      <c t="s" s="4" r="A4">
        <v>587</v>
      </c>
      <c t="n" s="7" r="B4">
        <v>8</v>
      </c>
      <c t="n" s="7" r="C4">
        <v>8</v>
      </c>
      <c t="n" s="7" r="D4">
        <v>7</v>
      </c>
    </row>
    <row spans="1:4" r="5">
      <c t="s" s="4" r="A5">
        <v>588</v>
      </c>
      <c t="n" s="6" r="B5">
        <v>1</v>
      </c>
      <c t="n" s="6" r="D5">
        <v>51</v>
      </c>
    </row>
    <row spans="1:4" r="6">
      <c t="s" s="4" r="A6">
        <v>44</v>
      </c>
      <c t="n" s="7" r="B6">
        <v>9</v>
      </c>
      <c t="n" s="7" r="C6">
        <v>8</v>
      </c>
      <c t="n" s="7" r="D6">
        <v>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9</v>
      </c>
      <c t="s" s="2" r="B1">
        <v>27</v>
      </c>
      <c t="s" s="2" r="C1">
        <v>28</v>
      </c>
    </row>
    <row spans="1:3" r="2">
      <c t="s" s="3" r="A2">
        <v>590</v>
      </c>
    </row>
    <row spans="1:3" r="3">
      <c t="s" s="4" r="A3">
        <v>591</v>
      </c>
      <c t="n" s="7" r="B3">
        <v>141</v>
      </c>
      <c t="n" s="7" r="C3">
        <v>71</v>
      </c>
    </row>
    <row spans="1:3" r="4">
      <c t="s" s="4" r="A4">
        <v>559</v>
      </c>
    </row>
    <row spans="1:3" r="5">
      <c t="s" s="3" r="A5">
        <v>590</v>
      </c>
    </row>
    <row spans="1:3" r="6">
      <c t="s" s="4" r="A6">
        <v>592</v>
      </c>
      <c t="s" s="4" r="B6">
        <v>593</v>
      </c>
      <c t="s" s="4" r="C6">
        <v>593</v>
      </c>
    </row>
    <row spans="1:3" r="7">
      <c t="s" s="4" r="A7">
        <v>591</v>
      </c>
      <c t="n" s="7" r="B7">
        <v>21</v>
      </c>
      <c t="n" s="7" r="C7">
        <v>20</v>
      </c>
    </row>
    <row spans="1:3" r="8">
      <c t="s" s="4" r="A8">
        <v>594</v>
      </c>
    </row>
    <row spans="1:3" r="9">
      <c t="s" s="3" r="A9">
        <v>590</v>
      </c>
    </row>
    <row spans="1:3" r="10">
      <c t="s" s="4" r="A10">
        <v>592</v>
      </c>
      <c t="s" s="4" r="B10">
        <v>569</v>
      </c>
      <c t="s" s="4" r="C10">
        <v>569</v>
      </c>
    </row>
    <row spans="1:3" r="11">
      <c t="s" s="4" r="A11">
        <v>591</v>
      </c>
      <c t="n" s="7" r="B11">
        <v>46</v>
      </c>
      <c t="n" s="7" r="C11">
        <v>40</v>
      </c>
    </row>
    <row spans="1:3" r="12">
      <c t="s" s="4" r="A12">
        <v>595</v>
      </c>
    </row>
    <row spans="1:3" r="13">
      <c t="s" s="3" r="A13">
        <v>590</v>
      </c>
    </row>
    <row spans="1:3" r="14">
      <c t="s" s="4" r="A14">
        <v>592</v>
      </c>
      <c t="s" s="4" r="B14">
        <v>489</v>
      </c>
    </row>
    <row spans="1:3" r="15">
      <c t="s" s="4" r="A15">
        <v>591</v>
      </c>
      <c t="n" s="7" r="B15">
        <v>59</v>
      </c>
    </row>
    <row spans="1:3" r="16">
      <c t="s" s="4" r="A16">
        <v>596</v>
      </c>
    </row>
    <row spans="1:3" r="17">
      <c t="s" s="3" r="A17">
        <v>590</v>
      </c>
    </row>
    <row spans="1:3" r="18">
      <c t="s" s="4" r="A18">
        <v>591</v>
      </c>
      <c t="n" s="7" r="B18">
        <v>15</v>
      </c>
      <c t="n" s="7" r="C18">
        <v>1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7</v>
      </c>
      <c t="s" s="2" r="B1">
        <v>1</v>
      </c>
    </row>
    <row spans="1:4" r="2">
      <c t="s" s="2" r="B2">
        <v>27</v>
      </c>
      <c t="s" s="2" r="C2">
        <v>28</v>
      </c>
      <c t="s" s="2" r="D2">
        <v>29</v>
      </c>
    </row>
    <row spans="1:4" r="3">
      <c t="s" s="3" r="A3">
        <v>598</v>
      </c>
    </row>
    <row spans="1:4" r="4">
      <c t="s" s="4" r="A4">
        <v>599</v>
      </c>
      <c t="n" s="7" r="B4">
        <v>172</v>
      </c>
      <c t="n" s="7" r="C4">
        <v>138</v>
      </c>
      <c t="n" s="7" r="D4">
        <v>174</v>
      </c>
    </row>
    <row spans="1:4" r="5">
      <c t="s" s="4" r="A5">
        <v>287</v>
      </c>
      <c t="n" s="6" r="B5">
        <v>40</v>
      </c>
      <c t="n" s="6" r="C5">
        <v>24</v>
      </c>
      <c t="n" s="6" r="D5">
        <v>34</v>
      </c>
    </row>
    <row spans="1:4" r="6">
      <c t="s" s="3" r="A6">
        <v>600</v>
      </c>
    </row>
    <row spans="1:4" r="7">
      <c t="s" s="4" r="A7">
        <v>601</v>
      </c>
      <c t="n" s="6" r="B7">
        <v>1612</v>
      </c>
      <c t="n" s="6" r="C7">
        <v>11</v>
      </c>
      <c t="n" s="6" r="D7">
        <v>6</v>
      </c>
    </row>
    <row spans="1:4" r="8">
      <c t="s" s="4" r="A8">
        <v>602</v>
      </c>
      <c t="n" s="6" r="B8">
        <v>-349</v>
      </c>
      <c t="n" s="6" r="C8">
        <v>-10</v>
      </c>
      <c t="n" s="6" r="D8">
        <v>-4</v>
      </c>
    </row>
    <row spans="1:4" r="9">
      <c t="s" s="4" r="A9">
        <v>603</v>
      </c>
      <c t="n" s="6" r="C9">
        <v>9</v>
      </c>
    </row>
    <row spans="1:4" r="10">
      <c t="s" s="4" r="A10">
        <v>604</v>
      </c>
      <c t="n" s="6" r="B10">
        <v>1263</v>
      </c>
      <c t="n" s="6" r="C10">
        <v>10</v>
      </c>
      <c t="n" s="6" r="D10">
        <v>2</v>
      </c>
    </row>
    <row spans="1:4" r="11">
      <c t="s" s="3" r="A11">
        <v>605</v>
      </c>
    </row>
    <row spans="1:4" r="12">
      <c t="s" s="4" r="A12">
        <v>606</v>
      </c>
      <c t="n" s="7" r="B12">
        <v>9686</v>
      </c>
    </row>
    <row spans="1:4" r="13">
      <c t="s" s="4" r="A13">
        <v>607</v>
      </c>
    </row>
    <row spans="1:4" r="14">
      <c t="s" s="3" r="A14">
        <v>605</v>
      </c>
    </row>
    <row spans="1:4" r="15">
      <c t="s" s="4" r="A15">
        <v>608</v>
      </c>
      <c t="n" s="6" r="C15">
        <v>9</v>
      </c>
    </row>
    <row spans="1:4" r="16">
      <c t="s" s="4" r="A16">
        <v>609</v>
      </c>
    </row>
    <row spans="1:4" r="17">
      <c t="s" s="3" r="A17">
        <v>605</v>
      </c>
    </row>
    <row spans="1:4" r="18">
      <c t="s" s="4" r="A18">
        <v>610</v>
      </c>
      <c t="n" s="7" r="C18">
        <v>400</v>
      </c>
    </row>
    <row spans="1:4" r="19">
      <c t="s" s="4" r="A19">
        <v>611</v>
      </c>
    </row>
    <row spans="1:4" r="20">
      <c t="s" s="3" r="A20">
        <v>605</v>
      </c>
    </row>
    <row spans="1:4" r="21">
      <c t="s" s="4" r="A21">
        <v>610</v>
      </c>
      <c t="n" s="7" r="D21">
        <v>4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12</v>
      </c>
      <c t="s" s="2" r="B1">
        <v>613</v>
      </c>
      <c t="s" s="2" r="C1">
        <v>1</v>
      </c>
    </row>
    <row spans="1:5" r="2">
      <c t="s" s="2" r="B2">
        <v>27</v>
      </c>
      <c t="s" s="2" r="C2">
        <v>27</v>
      </c>
      <c t="s" s="2" r="D2">
        <v>28</v>
      </c>
      <c t="s" s="2" r="E2">
        <v>29</v>
      </c>
    </row>
    <row spans="1:5" r="3">
      <c t="s" s="3" r="A3">
        <v>614</v>
      </c>
    </row>
    <row spans="1:5" r="4">
      <c t="s" s="4" r="A4">
        <v>615</v>
      </c>
      <c t="n" s="7" r="B4">
        <v>216</v>
      </c>
    </row>
    <row spans="1:5" r="5">
      <c t="s" s="4" r="A5">
        <v>616</v>
      </c>
      <c t="n" s="6" r="B5">
        <v>23</v>
      </c>
    </row>
    <row spans="1:5" r="6">
      <c t="s" s="4" r="A6">
        <v>617</v>
      </c>
      <c t="n" s="6" r="B6">
        <v>240</v>
      </c>
      <c t="n" s="7" r="C6">
        <v>240</v>
      </c>
      <c t="n" s="7" r="D6">
        <v>40</v>
      </c>
      <c t="n" s="7" r="E6">
        <v>117</v>
      </c>
    </row>
    <row spans="1:5" r="7">
      <c t="s" s="4" r="A7">
        <v>83</v>
      </c>
      <c t="n" s="6" r="B7">
        <v>197</v>
      </c>
      <c t="n" s="6" r="C7">
        <v>197</v>
      </c>
      <c t="n" s="6" r="D7">
        <v>37</v>
      </c>
    </row>
    <row spans="1:5" r="8">
      <c t="s" s="4" r="A8">
        <v>618</v>
      </c>
      <c t="n" s="7" r="B8">
        <v>43</v>
      </c>
      <c t="n" s="6" r="C8">
        <v>43</v>
      </c>
      <c t="n" s="6" r="D8">
        <v>3</v>
      </c>
    </row>
    <row spans="1:5" r="9">
      <c t="s" s="4" r="A9">
        <v>619</v>
      </c>
      <c t="n" s="6" r="C9">
        <v>239</v>
      </c>
      <c t="n" s="6" r="D9">
        <v>44</v>
      </c>
    </row>
    <row spans="1:5" r="10">
      <c t="s" s="4" r="A10">
        <v>620</v>
      </c>
      <c t="n" s="7" r="C10">
        <v>2</v>
      </c>
      <c t="n" s="6" r="D10">
        <v>16</v>
      </c>
    </row>
    <row spans="1:5" r="11">
      <c t="s" s="4" r="A11">
        <v>621</v>
      </c>
    </row>
    <row spans="1:5" r="12">
      <c t="s" s="3" r="A12">
        <v>614</v>
      </c>
    </row>
    <row spans="1:5" r="13">
      <c t="s" s="4" r="A13">
        <v>619</v>
      </c>
      <c t="n" s="6" r="D13">
        <v>16</v>
      </c>
    </row>
    <row spans="1:5" r="14">
      <c t="s" s="4" r="A14">
        <v>622</v>
      </c>
    </row>
    <row spans="1:5" r="15">
      <c t="s" s="3" r="A15">
        <v>614</v>
      </c>
    </row>
    <row spans="1:5" r="16">
      <c t="s" s="4" r="A16">
        <v>619</v>
      </c>
      <c t="n" s="6" r="D16">
        <v>5</v>
      </c>
    </row>
    <row spans="1:5" r="17">
      <c t="s" s="4" r="A17">
        <v>623</v>
      </c>
    </row>
    <row spans="1:5" r="18">
      <c t="s" s="3" r="A18">
        <v>614</v>
      </c>
    </row>
    <row spans="1:5" r="19">
      <c t="s" s="4" r="A19">
        <v>619</v>
      </c>
      <c t="n" s="6" r="D19">
        <v>4</v>
      </c>
    </row>
    <row spans="1:5" r="20">
      <c t="s" s="4" r="A20">
        <v>624</v>
      </c>
    </row>
    <row spans="1:5" r="21">
      <c t="s" s="3" r="A21">
        <v>614</v>
      </c>
    </row>
    <row spans="1:5" r="22">
      <c t="s" s="4" r="A22">
        <v>619</v>
      </c>
      <c t="n" s="7" r="D22">
        <v>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40"/>
    <col customWidth="1" max="5" min="5" width="33"/>
    <col customWidth="1" max="6" min="6" width="55"/>
    <col customWidth="1" max="7" min="7" width="29"/>
    <col customWidth="1" max="8" min="8" width="36"/>
    <col customWidth="1" max="9" min="9" width="35"/>
  </cols>
  <sheetData>
    <row spans="1:9" r="1">
      <c t="s" s="1" r="A1">
        <v>164</v>
      </c>
      <c t="s" s="2" r="B1">
        <v>165</v>
      </c>
      <c t="s" s="2" r="C1">
        <v>166</v>
      </c>
      <c t="s" s="2" r="D1">
        <v>167</v>
      </c>
      <c t="s" s="2" r="E1">
        <v>168</v>
      </c>
      <c t="s" s="2" r="F1">
        <v>169</v>
      </c>
      <c t="s" s="2" r="G1">
        <v>170</v>
      </c>
      <c t="s" s="2" r="H1">
        <v>171</v>
      </c>
      <c t="s" s="2" r="I1">
        <v>172</v>
      </c>
    </row>
    <row spans="1:9" r="2">
      <c t="s" s="4" r="A2">
        <v>173</v>
      </c>
      <c t="n" s="7" r="B2">
        <v>1284</v>
      </c>
      <c t="n" s="7" r="C2">
        <v>51</v>
      </c>
      <c t="n" s="7" r="D2">
        <v>6090</v>
      </c>
      <c t="n" s="7" r="E2">
        <v>-58</v>
      </c>
      <c t="n" s="7" r="F2">
        <v>300</v>
      </c>
      <c t="n" s="7" r="G2">
        <v>-5334</v>
      </c>
      <c t="n" s="7" r="H2">
        <v>1049</v>
      </c>
      <c t="n" s="7" r="I2">
        <v>235</v>
      </c>
    </row>
    <row spans="1:9" r="3">
      <c t="s" s="4" r="A3">
        <v>174</v>
      </c>
      <c t="n" s="6" r="C3">
        <v>249026000</v>
      </c>
    </row>
    <row spans="1:9" r="4">
      <c t="s" s="4" r="A4">
        <v>45</v>
      </c>
      <c t="n" s="6" r="B4">
        <v>415</v>
      </c>
      <c t="n" s="6" r="G4">
        <v>348</v>
      </c>
      <c t="n" s="6" r="H4">
        <v>348</v>
      </c>
      <c t="n" s="6" r="I4">
        <v>67</v>
      </c>
    </row>
    <row spans="1:9" r="5">
      <c t="s" s="4" r="A5">
        <v>175</v>
      </c>
      <c t="n" s="6" r="B5">
        <v>47</v>
      </c>
      <c t="n" s="6" r="F5">
        <v>47</v>
      </c>
      <c t="n" s="6" r="H5">
        <v>47</v>
      </c>
    </row>
    <row spans="1:9" r="6">
      <c t="s" s="4" r="A6">
        <v>176</v>
      </c>
      <c t="n" s="6" r="B6">
        <v>88</v>
      </c>
      <c t="n" s="6" r="D6">
        <v>88</v>
      </c>
      <c t="n" s="6" r="H6">
        <v>88</v>
      </c>
    </row>
    <row spans="1:9" r="7">
      <c t="s" s="4" r="A7">
        <v>177</v>
      </c>
      <c t="n" s="6" r="B7">
        <v>-405</v>
      </c>
      <c t="n" s="7" r="E7">
        <v>-405</v>
      </c>
      <c t="n" s="6" r="H7">
        <v>-405</v>
      </c>
    </row>
    <row spans="1:9" r="8">
      <c t="s" s="4" r="A8">
        <v>114</v>
      </c>
      <c t="n" s="6" r="E8">
        <v>-11072000</v>
      </c>
    </row>
    <row spans="1:9" r="9">
      <c t="s" s="4" r="A9">
        <v>178</v>
      </c>
      <c t="n" s="6" r="B9">
        <v>177</v>
      </c>
      <c t="n" s="7" r="E9">
        <v>296</v>
      </c>
      <c t="n" s="6" r="G9">
        <v>-119</v>
      </c>
      <c t="n" s="6" r="H9">
        <v>177</v>
      </c>
    </row>
    <row spans="1:9" r="10">
      <c t="s" s="4" r="A10">
        <v>179</v>
      </c>
      <c t="n" s="6" r="C10">
        <v>9627000</v>
      </c>
    </row>
    <row spans="1:9" r="11">
      <c t="s" s="4" r="A11">
        <v>180</v>
      </c>
      <c t="n" s="6" r="B11">
        <v>-48</v>
      </c>
      <c t="n" s="6" r="I11">
        <v>-48</v>
      </c>
    </row>
    <row spans="1:9" r="12">
      <c t="s" s="4" r="A12">
        <v>155</v>
      </c>
      <c t="n" s="6" r="B12">
        <v>-12</v>
      </c>
      <c t="n" s="6" r="D12">
        <v>-3</v>
      </c>
      <c t="n" s="6" r="H12">
        <v>-3</v>
      </c>
      <c t="n" s="6" r="I12">
        <v>-9</v>
      </c>
    </row>
    <row spans="1:9" r="13">
      <c t="s" s="4" r="A13">
        <v>181</v>
      </c>
      <c t="n" s="6" r="B13">
        <v>1546</v>
      </c>
      <c t="n" s="7" r="C13">
        <v>51</v>
      </c>
      <c t="n" s="6" r="D13">
        <v>6175</v>
      </c>
      <c t="n" s="6" r="E13">
        <v>-167</v>
      </c>
      <c t="n" s="6" r="F13">
        <v>347</v>
      </c>
      <c t="n" s="6" r="G13">
        <v>-5105</v>
      </c>
      <c t="n" s="6" r="H13">
        <v>1301</v>
      </c>
      <c t="n" s="6" r="I13">
        <v>245</v>
      </c>
    </row>
    <row spans="1:9" r="14">
      <c t="s" s="4" r="A14">
        <v>182</v>
      </c>
      <c t="n" s="6" r="C14">
        <v>247581000</v>
      </c>
    </row>
    <row spans="1:9" r="15">
      <c t="s" s="4" r="A15">
        <v>45</v>
      </c>
      <c t="n" s="6" r="B15">
        <v>607</v>
      </c>
      <c t="n" s="6" r="G15">
        <v>539</v>
      </c>
      <c t="n" s="6" r="H15">
        <v>539</v>
      </c>
      <c t="n" s="6" r="I15">
        <v>68</v>
      </c>
    </row>
    <row spans="1:9" r="16">
      <c t="s" s="4" r="A16">
        <v>175</v>
      </c>
      <c t="n" s="6" r="B16">
        <v>-137</v>
      </c>
      <c t="n" s="6" r="F16">
        <v>-137</v>
      </c>
      <c t="n" s="6" r="H16">
        <v>-137</v>
      </c>
    </row>
    <row spans="1:9" r="17">
      <c t="s" s="4" r="A17">
        <v>176</v>
      </c>
      <c t="n" s="6" r="B17">
        <v>125</v>
      </c>
      <c t="n" s="6" r="D17">
        <v>125</v>
      </c>
      <c t="n" s="6" r="H17">
        <v>125</v>
      </c>
    </row>
    <row spans="1:9" r="18">
      <c t="s" s="4" r="A18">
        <v>177</v>
      </c>
      <c t="n" s="6" r="B18">
        <v>-1435</v>
      </c>
      <c t="n" s="7" r="E18">
        <v>-1435</v>
      </c>
      <c t="n" s="6" r="H18">
        <v>-1435</v>
      </c>
    </row>
    <row spans="1:9" r="19">
      <c t="s" s="4" r="A19">
        <v>114</v>
      </c>
      <c t="n" s="6" r="E19">
        <v>-23246000</v>
      </c>
    </row>
    <row spans="1:9" r="20">
      <c t="s" s="4" r="A20">
        <v>178</v>
      </c>
      <c t="n" s="6" r="B20">
        <v>145</v>
      </c>
      <c t="n" s="7" r="E20">
        <v>383</v>
      </c>
      <c t="n" s="6" r="G20">
        <v>-238</v>
      </c>
      <c t="n" s="6" r="H20">
        <v>145</v>
      </c>
    </row>
    <row spans="1:9" r="21">
      <c t="s" s="4" r="A21">
        <v>179</v>
      </c>
      <c t="n" s="6" r="C21">
        <v>8245000</v>
      </c>
    </row>
    <row spans="1:9" r="22">
      <c t="s" s="4" r="A22">
        <v>180</v>
      </c>
      <c t="n" s="6" r="B22">
        <v>-50</v>
      </c>
      <c t="n" s="6" r="I22">
        <v>-50</v>
      </c>
    </row>
    <row spans="1:9" r="23">
      <c t="s" s="4" r="A23">
        <v>183</v>
      </c>
      <c t="n" s="6" r="B23">
        <v>801</v>
      </c>
      <c t="n" s="7" r="C23">
        <v>51</v>
      </c>
      <c t="n" s="6" r="D23">
        <v>6300</v>
      </c>
      <c t="n" s="6" r="E23">
        <v>-1219</v>
      </c>
      <c t="n" s="6" r="F23">
        <v>210</v>
      </c>
      <c t="n" s="6" r="G23">
        <v>-4804</v>
      </c>
      <c t="n" s="6" r="H23">
        <v>538</v>
      </c>
      <c t="n" s="6" r="I23">
        <v>263</v>
      </c>
    </row>
    <row spans="1:9" r="24">
      <c t="s" s="4" r="A24">
        <v>184</v>
      </c>
      <c t="n" s="6" r="C24">
        <v>232580000</v>
      </c>
    </row>
    <row spans="1:9" r="25">
      <c t="s" s="4" r="A25">
        <v>45</v>
      </c>
      <c t="n" s="6" r="B25">
        <v>1599</v>
      </c>
      <c t="n" s="6" r="G25">
        <v>1526</v>
      </c>
      <c t="n" s="6" r="H25">
        <v>1526</v>
      </c>
      <c t="n" s="6" r="I25">
        <v>73</v>
      </c>
    </row>
    <row spans="1:9" r="26">
      <c t="s" s="4" r="A26">
        <v>175</v>
      </c>
      <c t="n" s="6" r="B26">
        <v>-29</v>
      </c>
      <c t="n" s="6" r="F26">
        <v>-29</v>
      </c>
      <c t="n" s="6" r="H26">
        <v>-29</v>
      </c>
    </row>
    <row spans="1:9" r="27">
      <c t="s" s="4" r="A27">
        <v>176</v>
      </c>
      <c t="n" s="6" r="B27">
        <v>218</v>
      </c>
      <c t="n" s="6" r="D27">
        <v>218</v>
      </c>
      <c t="n" s="6" r="H27">
        <v>218</v>
      </c>
    </row>
    <row spans="1:9" r="28">
      <c t="s" s="4" r="A28">
        <v>177</v>
      </c>
      <c t="n" s="7" r="B28">
        <v>-475</v>
      </c>
      <c t="n" s="7" r="E28">
        <v>-475</v>
      </c>
      <c t="n" s="6" r="H28">
        <v>-475</v>
      </c>
    </row>
    <row spans="1:9" r="29">
      <c t="s" s="4" r="A29">
        <v>114</v>
      </c>
      <c t="n" s="6" r="B29">
        <v>-5336310</v>
      </c>
      <c t="n" s="6" r="E29">
        <v>-5336000</v>
      </c>
    </row>
    <row spans="1:9" r="30">
      <c t="s" s="4" r="A30">
        <v>178</v>
      </c>
      <c t="n" s="7" r="B30">
        <v>51</v>
      </c>
      <c t="n" s="7" r="E30">
        <v>315</v>
      </c>
      <c t="n" s="6" r="G30">
        <v>-264</v>
      </c>
      <c t="n" s="6" r="H30">
        <v>51</v>
      </c>
    </row>
    <row spans="1:9" r="31">
      <c t="s" s="4" r="A31">
        <v>179</v>
      </c>
      <c t="n" s="6" r="C31">
        <v>5008000</v>
      </c>
    </row>
    <row spans="1:9" r="32">
      <c t="s" s="4" r="A32">
        <v>185</v>
      </c>
      <c t="n" s="6" r="B32">
        <v>9686</v>
      </c>
      <c t="n" s="7" r="C32">
        <v>17</v>
      </c>
      <c t="n" s="6" r="D32">
        <v>8632</v>
      </c>
      <c t="n" s="6" r="E32">
        <v>1037</v>
      </c>
      <c t="n" s="6" r="H32">
        <v>9686</v>
      </c>
    </row>
    <row spans="1:9" r="33">
      <c t="s" s="4" r="A33">
        <v>186</v>
      </c>
      <c t="n" s="6" r="C33">
        <v>109751000</v>
      </c>
    </row>
    <row spans="1:9" r="34">
      <c t="s" s="4" r="A34">
        <v>180</v>
      </c>
      <c t="n" s="6" r="B34">
        <v>-51</v>
      </c>
      <c t="n" s="6" r="I34">
        <v>-51</v>
      </c>
    </row>
    <row spans="1:9" r="35">
      <c t="s" s="4" r="A35">
        <v>187</v>
      </c>
      <c t="n" s="6" r="B35">
        <v>3</v>
      </c>
      <c t="n" s="6" r="I35">
        <v>3</v>
      </c>
    </row>
    <row spans="1:9" r="36">
      <c t="s" s="4" r="A36">
        <v>188</v>
      </c>
      <c t="n" s="7" r="B36">
        <v>11803</v>
      </c>
      <c t="n" s="7" r="C36">
        <v>68</v>
      </c>
      <c t="n" s="7" r="D36">
        <v>15150</v>
      </c>
      <c t="n" s="7" r="E36">
        <v>-342</v>
      </c>
      <c t="n" s="7" r="F36">
        <v>181</v>
      </c>
      <c t="n" s="7" r="G36">
        <v>-3542</v>
      </c>
      <c t="n" s="7" r="H36">
        <v>11515</v>
      </c>
      <c t="n" s="7" r="I36">
        <v>288</v>
      </c>
    </row>
    <row spans="1:9" r="37">
      <c t="s" s="4" r="A37">
        <v>189</v>
      </c>
      <c t="n" s="6" r="C37">
        <v>342003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5</v>
      </c>
      <c t="s" s="2" r="B1">
        <v>1</v>
      </c>
    </row>
    <row spans="1:3" r="2">
      <c t="s" s="2" r="B2">
        <v>27</v>
      </c>
      <c t="s" s="2" r="C2">
        <v>28</v>
      </c>
    </row>
    <row spans="1:3" r="3">
      <c t="s" s="3" r="A3">
        <v>614</v>
      </c>
    </row>
    <row spans="1:3" r="4">
      <c t="s" s="4" r="A4">
        <v>626</v>
      </c>
      <c t="n" s="7" r="B4">
        <v>40</v>
      </c>
      <c t="n" s="7" r="C4">
        <v>117</v>
      </c>
    </row>
    <row spans="1:3" r="5">
      <c t="s" s="4" r="A5">
        <v>627</v>
      </c>
      <c t="n" s="6" r="B5">
        <v>239</v>
      </c>
      <c t="n" s="6" r="C5">
        <v>44</v>
      </c>
    </row>
    <row spans="1:3" r="6">
      <c t="s" s="4" r="A6">
        <v>628</v>
      </c>
      <c t="n" s="6" r="B6">
        <v>-46</v>
      </c>
      <c t="n" s="6" r="C6">
        <v>-98</v>
      </c>
    </row>
    <row spans="1:3" r="7">
      <c t="s" s="4" r="A7">
        <v>629</v>
      </c>
      <c t="n" s="6" r="B7">
        <v>-2</v>
      </c>
      <c t="n" s="6" r="C7">
        <v>-16</v>
      </c>
    </row>
    <row spans="1:3" r="8">
      <c t="s" s="4" r="A8">
        <v>630</v>
      </c>
      <c t="n" s="6" r="B8">
        <v>9</v>
      </c>
      <c t="n" s="6" r="C8">
        <v>-7</v>
      </c>
    </row>
    <row spans="1:3" r="9">
      <c t="s" s="4" r="A9">
        <v>631</v>
      </c>
      <c t="n" s="6" r="B9">
        <v>240</v>
      </c>
      <c t="n" s="6" r="C9">
        <v>40</v>
      </c>
    </row>
    <row spans="1:3" r="10">
      <c t="s" s="4" r="A10">
        <v>632</v>
      </c>
    </row>
    <row spans="1:3" r="11">
      <c t="s" s="3" r="A11">
        <v>614</v>
      </c>
    </row>
    <row spans="1:3" r="12">
      <c t="s" s="4" r="A12">
        <v>626</v>
      </c>
      <c t="n" s="6" r="B12">
        <v>14</v>
      </c>
      <c t="n" s="6" r="C12">
        <v>46</v>
      </c>
    </row>
    <row spans="1:3" r="13">
      <c t="s" s="4" r="A13">
        <v>627</v>
      </c>
      <c t="n" s="6" r="B13">
        <v>226</v>
      </c>
      <c t="n" s="6" r="C13">
        <v>6</v>
      </c>
    </row>
    <row spans="1:3" r="14">
      <c t="s" s="4" r="A14">
        <v>628</v>
      </c>
      <c t="n" s="6" r="B14">
        <v>-17</v>
      </c>
      <c t="n" s="6" r="C14">
        <v>-29</v>
      </c>
    </row>
    <row spans="1:3" r="15">
      <c t="s" s="4" r="A15">
        <v>629</v>
      </c>
      <c t="n" s="6" r="B15">
        <v>-1</v>
      </c>
      <c t="n" s="6" r="C15">
        <v>-4</v>
      </c>
    </row>
    <row spans="1:3" r="16">
      <c t="s" s="4" r="A16">
        <v>630</v>
      </c>
      <c t="n" s="6" r="B16">
        <v>12</v>
      </c>
      <c t="n" s="6" r="C16">
        <v>-5</v>
      </c>
    </row>
    <row spans="1:3" r="17">
      <c t="s" s="4" r="A17">
        <v>631</v>
      </c>
      <c t="n" s="6" r="B17">
        <v>234</v>
      </c>
      <c t="n" s="6" r="C17">
        <v>14</v>
      </c>
    </row>
    <row spans="1:3" r="18">
      <c t="s" s="4" r="A18">
        <v>633</v>
      </c>
    </row>
    <row spans="1:3" r="19">
      <c t="s" s="3" r="A19">
        <v>614</v>
      </c>
    </row>
    <row spans="1:3" r="20">
      <c t="s" s="4" r="A20">
        <v>626</v>
      </c>
      <c t="n" s="6" r="B20">
        <v>5</v>
      </c>
      <c t="n" s="6" r="C20">
        <v>31</v>
      </c>
    </row>
    <row spans="1:3" r="21">
      <c t="s" s="4" r="A21">
        <v>627</v>
      </c>
      <c t="n" s="6" r="B21">
        <v>8</v>
      </c>
      <c t="n" s="6" r="C21">
        <v>14</v>
      </c>
    </row>
    <row spans="1:3" r="22">
      <c t="s" s="4" r="A22">
        <v>628</v>
      </c>
      <c t="n" s="6" r="B22">
        <v>-6</v>
      </c>
      <c t="n" s="6" r="C22">
        <v>-35</v>
      </c>
    </row>
    <row spans="1:3" r="23">
      <c t="s" s="4" r="A23">
        <v>629</v>
      </c>
      <c t="n" s="6" r="C23">
        <v>-4</v>
      </c>
    </row>
    <row spans="1:3" r="24">
      <c t="s" s="4" r="A24">
        <v>630</v>
      </c>
      <c t="n" s="6" r="B24">
        <v>-1</v>
      </c>
      <c t="n" s="6" r="C24">
        <v>-1</v>
      </c>
    </row>
    <row spans="1:3" r="25">
      <c t="s" s="4" r="A25">
        <v>631</v>
      </c>
      <c t="n" s="6" r="B25">
        <v>6</v>
      </c>
      <c t="n" s="6" r="C25">
        <v>5</v>
      </c>
    </row>
    <row spans="1:3" r="26">
      <c t="s" s="4" r="A26">
        <v>634</v>
      </c>
    </row>
    <row spans="1:3" r="27">
      <c t="s" s="3" r="A27">
        <v>614</v>
      </c>
    </row>
    <row spans="1:3" r="28">
      <c t="s" s="4" r="A28">
        <v>626</v>
      </c>
      <c t="n" s="6" r="B28">
        <v>21</v>
      </c>
      <c t="n" s="6" r="C28">
        <v>40</v>
      </c>
    </row>
    <row spans="1:3" r="29">
      <c t="s" s="4" r="A29">
        <v>627</v>
      </c>
      <c t="n" s="6" r="B29">
        <v>5</v>
      </c>
      <c t="n" s="6" r="C29">
        <v>24</v>
      </c>
    </row>
    <row spans="1:3" r="30">
      <c t="s" s="4" r="A30">
        <v>628</v>
      </c>
      <c t="n" s="6" r="B30">
        <v>-23</v>
      </c>
      <c t="n" s="6" r="C30">
        <v>-34</v>
      </c>
    </row>
    <row spans="1:3" r="31">
      <c t="s" s="4" r="A31">
        <v>629</v>
      </c>
      <c t="n" s="6" r="B31">
        <v>-1</v>
      </c>
      <c t="n" s="6" r="C31">
        <v>-8</v>
      </c>
    </row>
    <row spans="1:3" r="32">
      <c t="s" s="4" r="A32">
        <v>630</v>
      </c>
      <c t="n" s="7" r="B32">
        <v>-2</v>
      </c>
      <c t="n" s="6" r="C32">
        <v>-1</v>
      </c>
    </row>
    <row spans="1:3" r="33">
      <c t="s" s="4" r="A33">
        <v>631</v>
      </c>
      <c t="n" s="7" r="C33">
        <v>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5</v>
      </c>
      <c t="s" s="2" r="B1">
        <v>1</v>
      </c>
    </row>
    <row spans="1:4" r="2">
      <c t="s" s="2" r="B2">
        <v>27</v>
      </c>
      <c t="s" s="2" r="C2">
        <v>28</v>
      </c>
      <c t="s" s="2" r="D2">
        <v>29</v>
      </c>
    </row>
    <row spans="1:4" r="3">
      <c t="s" s="3" r="A3">
        <v>614</v>
      </c>
    </row>
    <row spans="1:4" r="4">
      <c t="s" s="4" r="A4">
        <v>636</v>
      </c>
      <c t="n" s="7" r="B4">
        <v>264</v>
      </c>
      <c t="n" s="7" r="C4">
        <v>28</v>
      </c>
      <c t="n" s="7" r="D4">
        <v>6</v>
      </c>
    </row>
    <row spans="1:4" r="5">
      <c t="s" s="4" r="A5">
        <v>637</v>
      </c>
    </row>
    <row spans="1:4" r="6">
      <c t="s" s="3" r="A6">
        <v>614</v>
      </c>
    </row>
    <row spans="1:4" r="7">
      <c t="s" s="4" r="A7">
        <v>636</v>
      </c>
      <c t="n" s="6" r="B7">
        <v>239</v>
      </c>
      <c t="n" s="6" r="C7">
        <v>43</v>
      </c>
      <c t="n" s="6" r="D7">
        <v>10</v>
      </c>
    </row>
    <row spans="1:4" r="8">
      <c t="s" s="4" r="A8">
        <v>638</v>
      </c>
    </row>
    <row spans="1:4" r="9">
      <c t="s" s="3" r="A9">
        <v>614</v>
      </c>
    </row>
    <row spans="1:4" r="10">
      <c t="s" s="4" r="A10">
        <v>636</v>
      </c>
      <c t="n" s="6" r="B10">
        <v>27</v>
      </c>
      <c t="n" s="6" r="C10">
        <v>1</v>
      </c>
      <c t="n" s="6" r="D10">
        <v>17</v>
      </c>
    </row>
    <row spans="1:4" r="11">
      <c t="s" s="4" r="A11">
        <v>639</v>
      </c>
    </row>
    <row spans="1:4" r="12">
      <c t="s" s="3" r="A12">
        <v>614</v>
      </c>
    </row>
    <row spans="1:4" r="13">
      <c t="s" s="4" r="A13">
        <v>636</v>
      </c>
      <c t="n" s="7" r="B13">
        <v>-2</v>
      </c>
      <c t="n" s="7" r="C13">
        <v>-16</v>
      </c>
      <c t="n" s="7" r="D13">
        <v>-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0</v>
      </c>
      <c t="s" s="2" r="B1">
        <v>1</v>
      </c>
    </row>
    <row spans="1:4" r="2">
      <c t="s" s="2" r="B2">
        <v>27</v>
      </c>
      <c t="s" s="2" r="C2">
        <v>28</v>
      </c>
      <c t="s" s="2" r="D2">
        <v>29</v>
      </c>
    </row>
    <row spans="1:4" r="3">
      <c t="s" s="3" r="A3">
        <v>614</v>
      </c>
    </row>
    <row spans="1:4" r="4">
      <c t="s" s="4" r="A4">
        <v>636</v>
      </c>
      <c t="n" s="7" r="B4">
        <v>264</v>
      </c>
      <c t="n" s="7" r="C4">
        <v>28</v>
      </c>
      <c t="n" s="7" r="D4">
        <v>6</v>
      </c>
    </row>
    <row spans="1:4" r="5">
      <c t="s" s="4" r="A5">
        <v>641</v>
      </c>
    </row>
    <row spans="1:4" r="6">
      <c t="s" s="3" r="A6">
        <v>614</v>
      </c>
    </row>
    <row spans="1:4" r="7">
      <c t="s" s="4" r="A7">
        <v>636</v>
      </c>
      <c t="n" s="6" r="B7">
        <v>18</v>
      </c>
      <c t="n" s="6" r="C7">
        <v>16</v>
      </c>
    </row>
    <row spans="1:4" r="8">
      <c t="s" s="4" r="A8">
        <v>642</v>
      </c>
    </row>
    <row spans="1:4" r="9">
      <c t="s" s="3" r="A9">
        <v>614</v>
      </c>
    </row>
    <row spans="1:4" r="10">
      <c t="s" s="4" r="A10">
        <v>636</v>
      </c>
      <c t="n" s="6" r="B10">
        <v>155</v>
      </c>
      <c t="n" s="6" r="C10">
        <v>3</v>
      </c>
      <c t="n" s="6" r="D10">
        <v>7</v>
      </c>
    </row>
    <row spans="1:4" r="11">
      <c t="s" s="4" r="A11">
        <v>643</v>
      </c>
    </row>
    <row spans="1:4" r="12">
      <c t="s" s="3" r="A12">
        <v>614</v>
      </c>
    </row>
    <row spans="1:4" r="13">
      <c t="s" s="4" r="A13">
        <v>636</v>
      </c>
      <c t="n" s="7" r="B13">
        <v>91</v>
      </c>
      <c t="n" s="7" r="C13">
        <v>9</v>
      </c>
      <c t="n" s="7" r="D13">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4</v>
      </c>
      <c t="s" s="2" r="B1">
        <v>1</v>
      </c>
    </row>
    <row spans="1:4" r="2">
      <c t="s" s="2" r="B2">
        <v>27</v>
      </c>
      <c t="s" s="2" r="C2">
        <v>28</v>
      </c>
      <c t="s" s="2" r="D2">
        <v>29</v>
      </c>
    </row>
    <row spans="1:4" r="3">
      <c t="s" s="3" r="A3">
        <v>645</v>
      </c>
    </row>
    <row spans="1:4" r="4">
      <c t="s" s="4" r="A4">
        <v>42</v>
      </c>
      <c t="n" s="7" r="B4">
        <v>1486</v>
      </c>
      <c t="n" s="7" r="C4">
        <v>639</v>
      </c>
      <c t="n" s="7" r="D4">
        <v>377</v>
      </c>
    </row>
    <row spans="1:4" r="5">
      <c t="s" s="4" r="A5">
        <v>646</v>
      </c>
      <c t="n" s="6" r="B5">
        <v>2021</v>
      </c>
    </row>
    <row spans="1:4" r="6">
      <c t="s" s="4" r="A6">
        <v>647</v>
      </c>
      <c t="n" s="7" r="B6">
        <v>29</v>
      </c>
      <c t="n" s="7" r="C6">
        <v>28</v>
      </c>
    </row>
    <row spans="1:4" r="7">
      <c t="s" s="4" r="A7">
        <v>648</v>
      </c>
      <c t="n" s="8" r="B7">
        <v>0.11</v>
      </c>
      <c t="n" s="8" r="C7">
        <v>0.11</v>
      </c>
    </row>
    <row spans="1:4" r="8">
      <c t="s" s="4" r="A8">
        <v>649</v>
      </c>
      <c t="n" s="7" r="B8">
        <v>5</v>
      </c>
      <c t="n" s="7" r="C8">
        <v>20</v>
      </c>
    </row>
    <row spans="1:4" r="9">
      <c t="s" s="4" r="A9">
        <v>650</v>
      </c>
      <c t="n" s="6" r="B9">
        <v>92</v>
      </c>
    </row>
    <row spans="1:4" r="10">
      <c t="s" s="4" r="A10">
        <v>651</v>
      </c>
      <c t="n" s="6" r="B10">
        <v>17</v>
      </c>
    </row>
    <row spans="1:4" r="11">
      <c t="s" s="4" r="A11">
        <v>652</v>
      </c>
      <c t="n" s="6" r="B11">
        <v>239</v>
      </c>
    </row>
    <row spans="1:4" r="12">
      <c t="s" s="4" r="A12">
        <v>653</v>
      </c>
      <c t="n" s="6" r="B12">
        <v>625</v>
      </c>
    </row>
    <row spans="1:4" r="13">
      <c t="s" s="4" r="A13">
        <v>654</v>
      </c>
      <c t="n" s="6" r="B13">
        <v>7</v>
      </c>
    </row>
    <row spans="1:4" r="14">
      <c t="s" s="4" r="A14">
        <v>655</v>
      </c>
      <c t="n" s="6" r="B14">
        <v>-2203</v>
      </c>
      <c t="n" s="6" r="C14">
        <v>-49</v>
      </c>
    </row>
    <row spans="1:4" r="15">
      <c t="s" s="4" r="A15">
        <v>656</v>
      </c>
      <c t="n" s="6" r="B15">
        <v>1130</v>
      </c>
    </row>
    <row spans="1:4" r="16">
      <c t="s" s="4" r="A16">
        <v>657</v>
      </c>
      <c t="n" s="6" r="B16">
        <v>795</v>
      </c>
    </row>
    <row spans="1:4" r="17">
      <c t="s" s="4" r="A17">
        <v>658</v>
      </c>
      <c t="n" s="6" r="B17">
        <v>26</v>
      </c>
      <c t="n" s="6" r="C17">
        <v>9</v>
      </c>
    </row>
    <row spans="1:4" r="18">
      <c t="s" s="4" r="A18">
        <v>659</v>
      </c>
      <c t="n" s="6" r="B18">
        <v>-359</v>
      </c>
      <c t="n" s="6" r="C18">
        <v>-31</v>
      </c>
    </row>
    <row spans="1:4" r="19">
      <c t="s" s="4" r="A19">
        <v>660</v>
      </c>
      <c t="n" s="6" r="B19">
        <v>126</v>
      </c>
    </row>
    <row spans="1:4" r="20">
      <c t="s" s="4" r="A20">
        <v>661</v>
      </c>
      <c t="n" s="6" r="B20">
        <v>7</v>
      </c>
      <c t="n" s="6" r="C20">
        <v>3</v>
      </c>
      <c t="n" s="6" r="D20">
        <v>1</v>
      </c>
    </row>
    <row spans="1:4" r="21">
      <c t="s" s="4" r="A21">
        <v>662</v>
      </c>
      <c t="n" s="6" r="B21">
        <v>14</v>
      </c>
      <c t="n" s="7" r="C21">
        <v>7</v>
      </c>
      <c t="n" s="7" r="D21">
        <v>4</v>
      </c>
    </row>
    <row spans="1:4" r="22">
      <c t="s" s="4" r="A22">
        <v>435</v>
      </c>
    </row>
    <row spans="1:4" r="23">
      <c t="s" s="3" r="A23">
        <v>645</v>
      </c>
    </row>
    <row spans="1:4" r="24">
      <c t="s" s="4" r="A24">
        <v>649</v>
      </c>
      <c t="n" s="7" r="B24">
        <v>1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3</v>
      </c>
      <c t="s" s="2" r="B1">
        <v>1</v>
      </c>
    </row>
    <row spans="1:4" r="2">
      <c t="s" s="2" r="B2">
        <v>27</v>
      </c>
      <c t="s" s="2" r="C2">
        <v>28</v>
      </c>
      <c t="s" s="2" r="D2">
        <v>29</v>
      </c>
    </row>
    <row spans="1:4" r="3">
      <c t="s" s="3" r="A3">
        <v>205</v>
      </c>
    </row>
    <row spans="1:4" r="4">
      <c t="s" s="4" r="A4">
        <v>664</v>
      </c>
      <c t="n" s="7" r="B4">
        <v>1528</v>
      </c>
      <c t="n" s="7" r="C4">
        <v>398</v>
      </c>
      <c t="n" s="7" r="D4">
        <v>205</v>
      </c>
    </row>
    <row spans="1:4" r="5">
      <c t="s" s="4" r="A5">
        <v>665</v>
      </c>
      <c t="n" s="6" r="B5">
        <v>-42</v>
      </c>
      <c t="n" s="6" r="C5">
        <v>241</v>
      </c>
      <c t="n" s="6" r="D5">
        <v>172</v>
      </c>
    </row>
    <row spans="1:4" r="6">
      <c t="s" s="4" r="A6">
        <v>42</v>
      </c>
      <c t="n" s="7" r="B6">
        <v>1486</v>
      </c>
      <c t="n" s="7" r="C6">
        <v>639</v>
      </c>
      <c t="n" s="7" r="D6">
        <v>3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6</v>
      </c>
      <c t="s" s="2" r="B1">
        <v>1</v>
      </c>
    </row>
    <row spans="1:4" r="2">
      <c t="s" s="2" r="B2">
        <v>27</v>
      </c>
      <c t="s" s="2" r="C2">
        <v>28</v>
      </c>
      <c t="s" s="2" r="D2">
        <v>29</v>
      </c>
    </row>
    <row spans="1:4" r="3">
      <c t="s" s="3" r="A3">
        <v>667</v>
      </c>
    </row>
    <row spans="1:4" r="4">
      <c t="s" s="4" r="A4">
        <v>668</v>
      </c>
      <c t="n" s="7" r="B4">
        <v>-13</v>
      </c>
      <c t="n" s="7" r="C4">
        <v>-7</v>
      </c>
      <c t="n" s="7" r="D4">
        <v>-10</v>
      </c>
    </row>
    <row spans="1:4" r="5">
      <c t="s" s="4" r="A5">
        <v>669</v>
      </c>
      <c t="n" s="6" r="B5">
        <v>-51</v>
      </c>
      <c t="n" s="6" r="C5">
        <v>-32</v>
      </c>
      <c t="n" s="6" r="D5">
        <v>-17</v>
      </c>
    </row>
    <row spans="1:4" r="6">
      <c t="s" s="4" r="A6">
        <v>670</v>
      </c>
      <c t="n" s="6" r="B6">
        <v>-64</v>
      </c>
      <c t="n" s="6" r="C6">
        <v>-39</v>
      </c>
      <c t="n" s="6" r="D6">
        <v>-27</v>
      </c>
    </row>
    <row spans="1:4" r="7">
      <c t="s" s="3" r="A7">
        <v>671</v>
      </c>
    </row>
    <row spans="1:4" r="8">
      <c t="s" s="4" r="A8">
        <v>672</v>
      </c>
      <c t="n" s="6" r="B8">
        <v>-4</v>
      </c>
      <c t="n" s="6" r="C8">
        <v>2</v>
      </c>
      <c t="n" s="6" r="D8">
        <v>1</v>
      </c>
    </row>
    <row spans="1:4" r="9">
      <c t="s" s="4" r="A9">
        <v>673</v>
      </c>
      <c t="n" s="6" r="B9">
        <v>172</v>
      </c>
      <c t="n" s="6" r="C9">
        <v>-3</v>
      </c>
      <c t="n" s="6" r="D9">
        <v>6</v>
      </c>
    </row>
    <row spans="1:4" r="10">
      <c t="s" s="4" r="A10">
        <v>674</v>
      </c>
      <c t="n" s="6" r="B10">
        <v>168</v>
      </c>
      <c t="n" s="6" r="C10">
        <v>-1</v>
      </c>
      <c t="n" s="6" r="D10">
        <v>7</v>
      </c>
    </row>
    <row spans="1:4" r="11">
      <c t="s" s="4" r="A11">
        <v>675</v>
      </c>
      <c t="n" s="7" r="B11">
        <v>104</v>
      </c>
      <c t="n" s="7" r="C11">
        <v>-40</v>
      </c>
      <c t="n" s="7" r="D11">
        <v>-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6</v>
      </c>
      <c t="s" s="2" r="B1">
        <v>1</v>
      </c>
    </row>
    <row spans="1:4" r="2">
      <c t="s" s="2" r="B2">
        <v>27</v>
      </c>
      <c t="s" s="2" r="C2">
        <v>28</v>
      </c>
      <c t="s" s="2" r="D2">
        <v>29</v>
      </c>
    </row>
    <row spans="1:4" r="3">
      <c t="s" s="3" r="A3">
        <v>205</v>
      </c>
    </row>
    <row spans="1:4" r="4">
      <c t="s" s="4" r="A4">
        <v>677</v>
      </c>
      <c t="s" s="4" r="B4">
        <v>678</v>
      </c>
      <c t="s" s="4" r="C4">
        <v>678</v>
      </c>
      <c t="s" s="4" r="D4">
        <v>678</v>
      </c>
    </row>
    <row spans="1:4" r="5">
      <c t="s" s="3" r="A5">
        <v>679</v>
      </c>
    </row>
    <row spans="1:4" r="6">
      <c t="s" s="4" r="A6">
        <v>680</v>
      </c>
      <c t="s" s="4" r="B6">
        <v>681</v>
      </c>
      <c t="s" s="4" r="C6">
        <v>682</v>
      </c>
      <c t="s" s="4" r="D6">
        <v>683</v>
      </c>
    </row>
    <row spans="1:4" r="7">
      <c t="s" s="4" r="A7">
        <v>684</v>
      </c>
      <c t="s" s="4" r="B7">
        <v>685</v>
      </c>
      <c t="s" s="4" r="C7">
        <v>686</v>
      </c>
      <c t="s" s="4" r="D7">
        <v>687</v>
      </c>
    </row>
    <row spans="1:4" r="8">
      <c t="s" s="4" r="A8">
        <v>688</v>
      </c>
      <c t="s" s="4" r="C8">
        <v>689</v>
      </c>
      <c t="s" s="4" r="D8">
        <v>690</v>
      </c>
    </row>
    <row spans="1:4" r="9">
      <c t="s" s="4" r="A9">
        <v>691</v>
      </c>
      <c t="s" s="4" r="B9">
        <v>692</v>
      </c>
      <c t="s" s="4" r="C9">
        <v>693</v>
      </c>
      <c t="s" s="4" r="D9">
        <v>694</v>
      </c>
    </row>
    <row spans="1:4" r="10">
      <c t="s" s="4" r="A10">
        <v>695</v>
      </c>
      <c t="s" s="4" r="B10">
        <v>696</v>
      </c>
      <c t="s" s="4" r="C10">
        <v>697</v>
      </c>
      <c t="s" s="4" r="D10">
        <v>698</v>
      </c>
    </row>
    <row spans="1:4" r="11">
      <c t="s" s="4" r="A11">
        <v>699</v>
      </c>
      <c t="s" s="4" r="B11">
        <v>700</v>
      </c>
    </row>
    <row spans="1:4" r="12">
      <c t="s" s="4" r="A12">
        <v>701</v>
      </c>
      <c t="s" s="4" r="B12">
        <v>702</v>
      </c>
      <c t="s" s="4" r="D12">
        <v>703</v>
      </c>
    </row>
    <row spans="1:4" r="13">
      <c t="s" s="4" r="A13">
        <v>704</v>
      </c>
      <c t="s" s="4" r="B13">
        <v>705</v>
      </c>
      <c t="s" s="4" r="C13">
        <v>706</v>
      </c>
      <c t="s" s="4" r="D13">
        <v>707</v>
      </c>
    </row>
    <row spans="1:4" r="14">
      <c t="s" s="4" r="A14">
        <v>708</v>
      </c>
      <c t="s" s="4" r="B14">
        <v>705</v>
      </c>
      <c t="s" s="4" r="C14">
        <v>709</v>
      </c>
      <c t="s" s="4" r="D14">
        <v>707</v>
      </c>
    </row>
    <row spans="1:4" r="15">
      <c t="s" s="4" r="A15">
        <v>710</v>
      </c>
      <c t="s" s="4" r="B15">
        <v>711</v>
      </c>
      <c t="s" s="4" r="C15">
        <v>712</v>
      </c>
      <c t="s" s="4" r="D15">
        <v>713</v>
      </c>
    </row>
    <row spans="1:4" r="16">
      <c t="s" s="4" r="A16">
        <v>714</v>
      </c>
      <c t="s" s="4" r="B16">
        <v>715</v>
      </c>
      <c t="s" s="4" r="C16">
        <v>716</v>
      </c>
      <c t="s" s="4" r="D16">
        <v>717</v>
      </c>
    </row>
    <row spans="1:4" r="17">
      <c t="s" s="4" r="A17">
        <v>718</v>
      </c>
      <c t="s" s="4" r="B17">
        <v>719</v>
      </c>
      <c t="s" s="4" r="C17">
        <v>720</v>
      </c>
      <c t="s" s="4" r="D17">
        <v>6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1</v>
      </c>
      <c t="s" s="2" r="B1">
        <v>27</v>
      </c>
      <c t="s" s="2" r="C1">
        <v>28</v>
      </c>
    </row>
    <row spans="1:3" r="2">
      <c t="s" s="3" r="A2">
        <v>205</v>
      </c>
    </row>
    <row spans="1:3" r="3">
      <c t="s" s="4" r="A3">
        <v>722</v>
      </c>
      <c t="n" s="7" r="B3">
        <v>-3037</v>
      </c>
      <c t="n" s="7" r="C3">
        <v>-120</v>
      </c>
    </row>
    <row spans="1:3" r="4">
      <c t="s" s="4" r="A4">
        <v>723</v>
      </c>
      <c t="n" s="6" r="B4">
        <v>-374</v>
      </c>
      <c t="n" s="6" r="C4">
        <v>-35</v>
      </c>
    </row>
    <row spans="1:3" r="5">
      <c t="s" s="4" r="A5">
        <v>724</v>
      </c>
      <c t="n" s="6" r="B5">
        <v>-158</v>
      </c>
    </row>
    <row spans="1:3" r="6">
      <c t="s" s="4" r="A6">
        <v>267</v>
      </c>
      <c t="n" s="6" r="B6">
        <v>-5</v>
      </c>
    </row>
    <row spans="1:3" r="7">
      <c t="s" s="4" r="A7">
        <v>725</v>
      </c>
      <c t="n" s="6" r="C7">
        <v>-1</v>
      </c>
    </row>
    <row spans="1:3" r="8">
      <c t="s" s="4" r="A8">
        <v>726</v>
      </c>
      <c t="n" s="6" r="B8">
        <v>-1</v>
      </c>
    </row>
    <row spans="1:3" r="9">
      <c t="s" s="4" r="A9">
        <v>727</v>
      </c>
      <c t="n" s="6" r="B9">
        <v>0</v>
      </c>
      <c t="n" s="6" r="C9">
        <v>0</v>
      </c>
    </row>
    <row spans="1:3" r="10">
      <c t="s" s="4" r="A10">
        <v>728</v>
      </c>
      <c t="n" s="6" r="B10">
        <v>0</v>
      </c>
      <c t="n" s="6" r="C10">
        <v>0</v>
      </c>
    </row>
    <row spans="1:3" r="11">
      <c t="s" s="4" r="A11">
        <v>729</v>
      </c>
      <c t="n" s="6" r="B11">
        <v>-2</v>
      </c>
    </row>
    <row spans="1:3" r="12">
      <c t="s" s="4" r="A12">
        <v>88</v>
      </c>
      <c t="n" s="6" r="B12">
        <v>0</v>
      </c>
      <c t="n" s="6" r="C12">
        <v>0</v>
      </c>
    </row>
    <row spans="1:3" r="13">
      <c t="s" s="4" r="A13">
        <v>730</v>
      </c>
      <c t="n" s="6" r="B13">
        <v>-359</v>
      </c>
      <c t="n" s="6" r="C13">
        <v>-31</v>
      </c>
    </row>
    <row spans="1:3" r="14">
      <c t="s" s="4" r="A14">
        <v>731</v>
      </c>
      <c t="n" s="6" r="B14">
        <v>0</v>
      </c>
      <c t="n" s="6" r="C14">
        <v>0</v>
      </c>
    </row>
    <row spans="1:3" r="15">
      <c t="s" s="4" r="A15">
        <v>732</v>
      </c>
      <c t="n" s="6" r="B15">
        <v>-3936</v>
      </c>
      <c t="n" s="6" r="C15">
        <v>-187</v>
      </c>
    </row>
    <row spans="1:3" r="16">
      <c t="s" s="4" r="A16">
        <v>722</v>
      </c>
      <c t="n" s="6" r="B16">
        <v>85</v>
      </c>
      <c t="n" s="6" r="C16">
        <v>2</v>
      </c>
    </row>
    <row spans="1:3" r="17">
      <c t="s" s="4" r="A17">
        <v>723</v>
      </c>
      <c t="n" s="6" r="B17">
        <v>148</v>
      </c>
      <c t="n" s="6" r="C17">
        <v>19</v>
      </c>
    </row>
    <row spans="1:3" r="18">
      <c t="s" s="4" r="A18">
        <v>724</v>
      </c>
      <c t="n" s="6" r="B18">
        <v>49</v>
      </c>
      <c t="n" s="6" r="C18">
        <v>2</v>
      </c>
    </row>
    <row spans="1:3" r="19">
      <c t="s" s="4" r="A19">
        <v>267</v>
      </c>
      <c t="n" s="6" r="B19">
        <v>16</v>
      </c>
    </row>
    <row spans="1:3" r="20">
      <c t="s" s="4" r="A20">
        <v>725</v>
      </c>
      <c t="n" s="6" r="B20">
        <v>9</v>
      </c>
      <c t="n" s="6" r="C20">
        <v>1</v>
      </c>
    </row>
    <row spans="1:3" r="21">
      <c t="s" s="4" r="A21">
        <v>733</v>
      </c>
      <c t="n" s="6" r="B21">
        <v>88</v>
      </c>
      <c t="n" s="6" r="C21">
        <v>51</v>
      </c>
    </row>
    <row spans="1:3" r="22">
      <c t="s" s="4" r="A22">
        <v>283</v>
      </c>
      <c t="n" s="6" r="B22">
        <v>61</v>
      </c>
      <c t="n" s="6" r="C22">
        <v>6</v>
      </c>
    </row>
    <row spans="1:3" r="23">
      <c t="s" s="4" r="A23">
        <v>734</v>
      </c>
      <c t="n" s="6" r="B23">
        <v>545</v>
      </c>
    </row>
    <row spans="1:3" r="24">
      <c t="s" s="4" r="A24">
        <v>729</v>
      </c>
      <c t="n" s="6" r="B24">
        <v>222</v>
      </c>
      <c t="n" s="6" r="C24">
        <v>25</v>
      </c>
    </row>
    <row spans="1:3" r="25">
      <c t="s" s="4" r="A25">
        <v>88</v>
      </c>
      <c t="n" s="6" r="B25">
        <v>179</v>
      </c>
    </row>
    <row spans="1:3" r="26">
      <c t="s" s="4" r="A26">
        <v>730</v>
      </c>
      <c t="n" s="6" r="B26">
        <v>0</v>
      </c>
      <c t="n" s="6" r="C26">
        <v>0</v>
      </c>
    </row>
    <row spans="1:3" r="27">
      <c t="s" s="4" r="A27">
        <v>731</v>
      </c>
      <c t="n" s="6" r="B27">
        <v>963</v>
      </c>
      <c t="n" s="6" r="C27">
        <v>659</v>
      </c>
    </row>
    <row spans="1:3" r="28">
      <c t="s" s="4" r="A28">
        <v>735</v>
      </c>
      <c t="n" s="6" r="B28">
        <v>2365</v>
      </c>
      <c t="n" s="6" r="C28">
        <v>765</v>
      </c>
    </row>
    <row spans="1:3" r="29">
      <c t="s" s="4" r="A29">
        <v>736</v>
      </c>
      <c t="n" s="6" r="B29">
        <v>-1571</v>
      </c>
      <c t="n" s="6" r="C29">
        <v>578</v>
      </c>
    </row>
    <row spans="1:3" r="30">
      <c t="s" s="4" r="A30">
        <v>737</v>
      </c>
      <c t="n" s="6" r="B30">
        <v>-632</v>
      </c>
      <c t="n" s="6" r="C30">
        <v>-627</v>
      </c>
    </row>
    <row spans="1:3" r="31">
      <c t="s" s="4" r="A31">
        <v>655</v>
      </c>
      <c t="n" s="7" r="B31">
        <v>-2203</v>
      </c>
      <c t="n" s="7" r="C31">
        <v>-4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8</v>
      </c>
      <c t="s" s="2" r="B1">
        <v>27</v>
      </c>
      <c t="s" s="2" r="C1">
        <v>28</v>
      </c>
    </row>
    <row spans="1:3" r="2">
      <c t="s" s="3" r="A2">
        <v>205</v>
      </c>
    </row>
    <row spans="1:3" r="3">
      <c t="s" s="4" r="A3">
        <v>739</v>
      </c>
      <c t="n" s="7" r="B3">
        <v>26</v>
      </c>
      <c t="n" s="7" r="C3">
        <v>8</v>
      </c>
    </row>
    <row spans="1:3" r="4">
      <c t="s" s="4" r="A4">
        <v>740</v>
      </c>
      <c t="n" s="6" r="B4">
        <v>69</v>
      </c>
      <c t="n" s="6" r="C4">
        <v>19</v>
      </c>
    </row>
    <row spans="1:3" r="5">
      <c t="s" s="4" r="A5">
        <v>741</v>
      </c>
      <c t="n" s="6" r="B5">
        <v>-5</v>
      </c>
    </row>
    <row spans="1:3" r="6">
      <c t="s" s="4" r="A6">
        <v>742</v>
      </c>
      <c t="n" s="6" r="B6">
        <v>-2293</v>
      </c>
      <c t="n" s="6" r="C6">
        <v>-76</v>
      </c>
    </row>
    <row spans="1:3" r="7">
      <c t="s" s="4" r="A7">
        <v>655</v>
      </c>
      <c t="n" s="7" r="B7">
        <v>-2203</v>
      </c>
      <c t="n" s="7" r="C7">
        <v>-4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743</v>
      </c>
      <c t="s" s="2" r="B1">
        <v>479</v>
      </c>
    </row>
    <row spans="1:2" r="2">
      <c t="s" s="3" r="A2">
        <v>645</v>
      </c>
    </row>
    <row spans="1:2" r="3">
      <c t="s" s="4" r="A3">
        <v>656</v>
      </c>
      <c t="n" s="7" r="B3">
        <v>1130</v>
      </c>
    </row>
    <row spans="1:2" r="4">
      <c t="s" s="4" r="A4">
        <v>744</v>
      </c>
    </row>
    <row spans="1:2" r="5">
      <c t="s" s="3" r="A5">
        <v>645</v>
      </c>
    </row>
    <row spans="1:2" r="6">
      <c t="s" s="4" r="A6">
        <v>656</v>
      </c>
      <c t="n" s="6" r="B6">
        <v>19</v>
      </c>
    </row>
    <row spans="1:2" r="7">
      <c t="s" s="4" r="A7">
        <v>745</v>
      </c>
    </row>
    <row spans="1:2" r="8">
      <c t="s" s="3" r="A8">
        <v>645</v>
      </c>
    </row>
    <row spans="1:2" r="9">
      <c t="s" s="4" r="A9">
        <v>656</v>
      </c>
      <c t="n" s="6" r="B9">
        <v>35</v>
      </c>
    </row>
    <row spans="1:2" r="10">
      <c t="s" s="4" r="A10">
        <v>746</v>
      </c>
    </row>
    <row spans="1:2" r="11">
      <c t="s" s="3" r="A11">
        <v>645</v>
      </c>
    </row>
    <row spans="1:2" r="12">
      <c t="s" s="4" r="A12">
        <v>656</v>
      </c>
      <c t="n" s="6" r="B12">
        <v>12</v>
      </c>
    </row>
    <row spans="1:2" r="13">
      <c t="s" s="4" r="A13">
        <v>747</v>
      </c>
    </row>
    <row spans="1:2" r="14">
      <c t="s" s="3" r="A14">
        <v>645</v>
      </c>
    </row>
    <row spans="1:2" r="15">
      <c t="s" s="4" r="A15">
        <v>656</v>
      </c>
      <c t="n" s="6" r="B15">
        <v>23</v>
      </c>
    </row>
    <row spans="1:2" r="16">
      <c t="s" s="4" r="A16">
        <v>748</v>
      </c>
    </row>
    <row spans="1:2" r="17">
      <c t="s" s="3" r="A17">
        <v>645</v>
      </c>
    </row>
    <row spans="1:2" r="18">
      <c t="s" s="4" r="A18">
        <v>656</v>
      </c>
      <c t="n" s="6" r="B18">
        <v>12</v>
      </c>
    </row>
    <row spans="1:2" r="19">
      <c t="s" s="4" r="A19">
        <v>749</v>
      </c>
    </row>
    <row spans="1:2" r="20">
      <c t="s" s="3" r="A20">
        <v>645</v>
      </c>
    </row>
    <row spans="1:2" r="21">
      <c t="s" s="4" r="A21">
        <v>656</v>
      </c>
      <c t="n" s="6" r="B21">
        <v>116</v>
      </c>
    </row>
    <row spans="1:2" r="22">
      <c t="s" s="4" r="A22">
        <v>750</v>
      </c>
    </row>
    <row spans="1:2" r="23">
      <c t="s" s="3" r="A23">
        <v>645</v>
      </c>
    </row>
    <row spans="1:2" r="24">
      <c t="s" s="4" r="A24">
        <v>656</v>
      </c>
      <c t="n" s="6" r="B24">
        <v>266</v>
      </c>
    </row>
    <row spans="1:2" r="25">
      <c t="s" s="4" r="A25">
        <v>751</v>
      </c>
    </row>
    <row spans="1:2" r="26">
      <c t="s" s="3" r="A26">
        <v>645</v>
      </c>
    </row>
    <row spans="1:2" r="27">
      <c t="s" s="4" r="A27">
        <v>656</v>
      </c>
      <c t="n" s="7" r="B27">
        <v>6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7</v>
      </c>
    </row>
    <row spans="1:2" r="3">
      <c t="s" s="3" r="A3">
        <v>191</v>
      </c>
    </row>
    <row spans="1:2" r="4">
      <c t="s" s="4" r="A4">
        <v>190</v>
      </c>
      <c t="s" s="4" r="B4">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752</v>
      </c>
      <c t="s" s="2" r="B1">
        <v>479</v>
      </c>
    </row>
    <row spans="1:2" r="2">
      <c t="s" s="3" r="A2">
        <v>645</v>
      </c>
    </row>
    <row spans="1:2" r="3">
      <c t="s" s="4" r="A3">
        <v>657</v>
      </c>
      <c t="n" s="7" r="B3">
        <v>795</v>
      </c>
    </row>
    <row spans="1:2" r="4">
      <c t="s" s="4" r="A4">
        <v>745</v>
      </c>
    </row>
    <row spans="1:2" r="5">
      <c t="s" s="3" r="A5">
        <v>645</v>
      </c>
    </row>
    <row spans="1:2" r="6">
      <c t="s" s="4" r="A6">
        <v>657</v>
      </c>
      <c t="n" s="6" r="B6">
        <v>39</v>
      </c>
    </row>
    <row spans="1:2" r="7">
      <c t="s" s="4" r="A7">
        <v>746</v>
      </c>
    </row>
    <row spans="1:2" r="8">
      <c t="s" s="3" r="A8">
        <v>645</v>
      </c>
    </row>
    <row spans="1:2" r="9">
      <c t="s" s="4" r="A9">
        <v>657</v>
      </c>
      <c t="n" s="6" r="B9">
        <v>31</v>
      </c>
    </row>
    <row spans="1:2" r="10">
      <c t="s" s="4" r="A10">
        <v>747</v>
      </c>
    </row>
    <row spans="1:2" r="11">
      <c t="s" s="3" r="A11">
        <v>645</v>
      </c>
    </row>
    <row spans="1:2" r="12">
      <c t="s" s="4" r="A12">
        <v>657</v>
      </c>
      <c t="n" s="6" r="B12">
        <v>13</v>
      </c>
    </row>
    <row spans="1:2" r="13">
      <c t="s" s="4" r="A13">
        <v>748</v>
      </c>
    </row>
    <row spans="1:2" r="14">
      <c t="s" s="3" r="A14">
        <v>645</v>
      </c>
    </row>
    <row spans="1:2" r="15">
      <c t="s" s="4" r="A15">
        <v>657</v>
      </c>
      <c t="n" s="6" r="B15">
        <v>32</v>
      </c>
    </row>
    <row spans="1:2" r="16">
      <c t="s" s="4" r="A16">
        <v>749</v>
      </c>
    </row>
    <row spans="1:2" r="17">
      <c t="s" s="3" r="A17">
        <v>645</v>
      </c>
    </row>
    <row spans="1:2" r="18">
      <c t="s" s="4" r="A18">
        <v>657</v>
      </c>
      <c t="n" s="6" r="B18">
        <v>328</v>
      </c>
    </row>
    <row spans="1:2" r="19">
      <c t="s" s="4" r="A19">
        <v>750</v>
      </c>
    </row>
    <row spans="1:2" r="20">
      <c t="s" s="3" r="A20">
        <v>645</v>
      </c>
    </row>
    <row spans="1:2" r="21">
      <c t="s" s="4" r="A21">
        <v>657</v>
      </c>
      <c t="n" s="6" r="B21">
        <v>276</v>
      </c>
    </row>
    <row spans="1:2" r="22">
      <c t="s" s="4" r="A22">
        <v>751</v>
      </c>
    </row>
    <row spans="1:2" r="23">
      <c t="s" s="3" r="A23">
        <v>645</v>
      </c>
    </row>
    <row spans="1:2" r="24">
      <c t="s" s="4" r="A24">
        <v>657</v>
      </c>
      <c t="n" s="7" r="B24">
        <v>7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3</v>
      </c>
      <c t="s" s="2" r="B1">
        <v>1</v>
      </c>
    </row>
    <row spans="1:4" r="2">
      <c t="s" s="2" r="B2">
        <v>27</v>
      </c>
      <c t="s" s="2" r="C2">
        <v>28</v>
      </c>
      <c t="s" s="2" r="D2">
        <v>29</v>
      </c>
    </row>
    <row spans="1:4" r="3">
      <c t="s" s="3" r="A3">
        <v>205</v>
      </c>
    </row>
    <row spans="1:4" r="4">
      <c t="s" s="4" r="A4">
        <v>754</v>
      </c>
      <c t="n" s="7" r="B4">
        <v>125</v>
      </c>
      <c t="n" s="7" r="C4">
        <v>143</v>
      </c>
      <c t="n" s="7" r="D4">
        <v>139</v>
      </c>
    </row>
    <row spans="1:4" r="5">
      <c t="s" s="4" r="A5">
        <v>755</v>
      </c>
      <c t="n" s="6" r="B5">
        <v>121</v>
      </c>
    </row>
    <row spans="1:4" r="6">
      <c t="s" s="4" r="A6">
        <v>756</v>
      </c>
      <c t="n" s="6" r="B6">
        <v>1</v>
      </c>
      <c t="n" s="6" r="D6">
        <v>1</v>
      </c>
    </row>
    <row spans="1:4" r="7">
      <c t="s" s="4" r="A7">
        <v>757</v>
      </c>
      <c t="n" s="6" r="B7">
        <v>-111</v>
      </c>
      <c t="n" s="6" r="C7">
        <v>-21</v>
      </c>
      <c t="n" s="6" r="D7">
        <v>-4</v>
      </c>
    </row>
    <row spans="1:4" r="8">
      <c t="s" s="4" r="A8">
        <v>651</v>
      </c>
      <c t="n" s="6" r="B8">
        <v>15</v>
      </c>
      <c t="n" s="6" r="C8">
        <v>3</v>
      </c>
      <c t="n" s="6" r="D8">
        <v>7</v>
      </c>
    </row>
    <row spans="1:4" r="9">
      <c t="s" s="4" r="A9">
        <v>758</v>
      </c>
      <c t="n" s="6" r="B9">
        <v>-2</v>
      </c>
    </row>
    <row spans="1:4" r="10">
      <c t="s" s="4" r="A10">
        <v>759</v>
      </c>
      <c t="n" s="7" r="B10">
        <v>149</v>
      </c>
      <c t="n" s="7" r="C10">
        <v>125</v>
      </c>
      <c t="n" s="7" r="D10">
        <v>1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0</v>
      </c>
      <c t="s" s="2" r="B1">
        <v>1</v>
      </c>
    </row>
    <row spans="1:4" r="2">
      <c t="s" s="2" r="B2">
        <v>27</v>
      </c>
      <c t="s" s="2" r="C2">
        <v>28</v>
      </c>
      <c t="s" s="2" r="D2">
        <v>29</v>
      </c>
    </row>
    <row spans="1:4" r="3">
      <c t="s" s="3" r="A3">
        <v>208</v>
      </c>
    </row>
    <row spans="1:4" r="4">
      <c t="s" s="4" r="A4">
        <v>45</v>
      </c>
      <c t="n" s="7" r="B4">
        <v>1599</v>
      </c>
      <c t="n" s="7" r="C4">
        <v>607</v>
      </c>
      <c t="n" s="7" r="D4">
        <v>415</v>
      </c>
    </row>
    <row spans="1:4" r="5">
      <c t="s" s="4" r="A5">
        <v>46</v>
      </c>
      <c t="n" s="6" r="B5">
        <v>73</v>
      </c>
      <c t="n" s="6" r="C5">
        <v>68</v>
      </c>
      <c t="n" s="6" r="D5">
        <v>67</v>
      </c>
    </row>
    <row spans="1:4" r="6">
      <c t="s" s="4" r="A6">
        <v>47</v>
      </c>
      <c t="n" s="7" r="B6">
        <v>1526</v>
      </c>
      <c t="n" s="7" r="C6">
        <v>539</v>
      </c>
      <c t="n" s="7" r="D6">
        <v>348</v>
      </c>
    </row>
    <row spans="1:4" r="7">
      <c t="s" s="4" r="A7">
        <v>761</v>
      </c>
      <c t="n" s="6" r="B7">
        <v>239764</v>
      </c>
      <c t="n" s="6" r="C7">
        <v>237954</v>
      </c>
      <c t="n" s="6" r="D7">
        <v>248526</v>
      </c>
    </row>
    <row spans="1:4" r="8">
      <c t="s" s="3" r="A8">
        <v>762</v>
      </c>
    </row>
    <row spans="1:4" r="9">
      <c t="s" s="4" r="A9">
        <v>763</v>
      </c>
      <c t="n" s="6" r="B9">
        <v>6194</v>
      </c>
      <c t="n" s="6" r="C9">
        <v>6753</v>
      </c>
      <c t="n" s="6" r="D9">
        <v>5004</v>
      </c>
    </row>
    <row spans="1:4" r="10">
      <c t="s" s="4" r="A10">
        <v>764</v>
      </c>
      <c t="n" s="6" r="B10">
        <v>4158</v>
      </c>
      <c t="n" s="6" r="C10">
        <v>3902</v>
      </c>
      <c t="n" s="6" r="D10">
        <v>1520</v>
      </c>
    </row>
    <row spans="1:4" r="11">
      <c t="s" s="4" r="A11">
        <v>765</v>
      </c>
      <c t="n" s="6" r="B11">
        <v>0</v>
      </c>
      <c t="n" s="6" r="C11">
        <v>0</v>
      </c>
      <c t="n" s="6" r="D11">
        <v>0</v>
      </c>
    </row>
    <row spans="1:4" r="12">
      <c t="s" s="4" r="A12">
        <v>766</v>
      </c>
      <c t="n" s="6" r="B12">
        <v>10352</v>
      </c>
      <c t="n" s="6" r="C12">
        <v>10655</v>
      </c>
      <c t="n" s="6" r="D12">
        <v>6524</v>
      </c>
    </row>
    <row spans="1:4" r="13">
      <c t="s" s="4" r="A13">
        <v>767</v>
      </c>
      <c t="n" s="6" r="B13">
        <v>250116</v>
      </c>
      <c t="n" s="6" r="C13">
        <v>248609</v>
      </c>
      <c t="n" s="6" r="D13">
        <v>255050</v>
      </c>
    </row>
    <row spans="1:4" r="14">
      <c t="s" s="4" r="A14">
        <v>768</v>
      </c>
      <c t="n" s="8" r="B14">
        <v>6.36</v>
      </c>
      <c t="n" s="8" r="C14">
        <v>2.27</v>
      </c>
      <c t="n" s="8" r="D14">
        <v>1.4</v>
      </c>
    </row>
    <row spans="1:4" r="15">
      <c t="s" s="4" r="A15">
        <v>769</v>
      </c>
      <c t="n" s="8" r="B15">
        <v>6.1</v>
      </c>
      <c t="n" s="8" r="C15">
        <v>2.17</v>
      </c>
      <c t="n" s="8" r="D15">
        <v>1.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0</v>
      </c>
      <c t="s" s="2" r="B1">
        <v>1</v>
      </c>
    </row>
    <row spans="1:4" r="2">
      <c t="s" s="2" r="B2">
        <v>27</v>
      </c>
      <c t="s" s="2" r="C2">
        <v>28</v>
      </c>
      <c t="s" s="2" r="D2">
        <v>29</v>
      </c>
    </row>
    <row spans="1:4" r="3">
      <c t="s" s="4" r="A3">
        <v>166</v>
      </c>
    </row>
    <row spans="1:4" r="4">
      <c t="s" s="3" r="A4">
        <v>771</v>
      </c>
    </row>
    <row spans="1:4" r="5">
      <c t="s" s="4" r="A5">
        <v>772</v>
      </c>
      <c t="n" s="8" r="B5">
        <v>133.32</v>
      </c>
    </row>
    <row spans="1:4" r="6">
      <c t="s" s="4" r="A6">
        <v>773</v>
      </c>
    </row>
    <row spans="1:4" r="7">
      <c t="s" s="3" r="A7">
        <v>771</v>
      </c>
    </row>
    <row spans="1:4" r="8">
      <c t="s" s="4" r="A8">
        <v>774</v>
      </c>
      <c t="n" s="11" r="B8">
        <v>0.7</v>
      </c>
      <c t="n" s="11" r="C8">
        <v>0.5</v>
      </c>
      <c t="n" s="6" r="D8">
        <v>5</v>
      </c>
    </row>
    <row spans="1:4" r="9">
      <c t="s" s="4" r="A9">
        <v>775</v>
      </c>
    </row>
    <row spans="1:4" r="10">
      <c t="s" s="3" r="A10">
        <v>771</v>
      </c>
    </row>
    <row spans="1:4" r="11">
      <c t="s" s="4" r="A11">
        <v>774</v>
      </c>
      <c t="n" s="11" r="B11">
        <v>0.5</v>
      </c>
      <c t="n" s="11" r="C11">
        <v>1.2</v>
      </c>
      <c t="n" s="11" r="D11">
        <v>5.6</v>
      </c>
    </row>
    <row spans="1:4" r="12">
      <c t="s" s="4" r="A12">
        <v>776</v>
      </c>
    </row>
    <row spans="1:4" r="13">
      <c t="s" s="3" r="A13">
        <v>771</v>
      </c>
    </row>
    <row spans="1:4" r="14">
      <c t="s" s="4" r="A14">
        <v>774</v>
      </c>
      <c t="n" s="11" r="B14">
        <v>11.2</v>
      </c>
      <c t="s" s="4" r="C14">
        <v>97</v>
      </c>
      <c t="s" s="4" r="D14">
        <v>9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7</v>
      </c>
      <c t="s" s="2" r="B1">
        <v>1</v>
      </c>
    </row>
    <row spans="1:4" r="2">
      <c t="s" s="2" r="B2">
        <v>27</v>
      </c>
      <c t="s" s="2" r="C2">
        <v>28</v>
      </c>
      <c t="s" s="2" r="D2">
        <v>29</v>
      </c>
    </row>
    <row spans="1:4" r="3">
      <c t="s" s="3" r="A3">
        <v>778</v>
      </c>
    </row>
    <row spans="1:4" r="4">
      <c t="s" s="4" r="A4">
        <v>119</v>
      </c>
      <c t="n" s="7" r="B4">
        <v>216</v>
      </c>
      <c t="n" s="7" r="C4">
        <v>133</v>
      </c>
      <c t="n" s="7" r="D4">
        <v>88</v>
      </c>
    </row>
    <row spans="1:4" r="5">
      <c t="s" s="4" r="A5">
        <v>641</v>
      </c>
    </row>
    <row spans="1:4" r="6">
      <c t="s" s="3" r="A6">
        <v>778</v>
      </c>
    </row>
    <row spans="1:4" r="7">
      <c t="s" s="4" r="A7">
        <v>119</v>
      </c>
      <c t="n" s="6" r="B7">
        <v>15</v>
      </c>
      <c t="n" s="6" r="C7">
        <v>10</v>
      </c>
      <c t="n" s="6" r="D7">
        <v>8</v>
      </c>
    </row>
    <row spans="1:4" r="8">
      <c t="s" s="4" r="A8">
        <v>643</v>
      </c>
    </row>
    <row spans="1:4" r="9">
      <c t="s" s="3" r="A9">
        <v>778</v>
      </c>
    </row>
    <row spans="1:4" r="10">
      <c t="s" s="4" r="A10">
        <v>119</v>
      </c>
      <c t="n" s="6" r="B10">
        <v>45</v>
      </c>
      <c t="n" s="6" r="C10">
        <v>20</v>
      </c>
      <c t="n" s="6" r="D10">
        <v>13</v>
      </c>
    </row>
    <row spans="1:4" r="11">
      <c t="s" s="4" r="A11">
        <v>642</v>
      </c>
    </row>
    <row spans="1:4" r="12">
      <c t="s" s="3" r="A12">
        <v>778</v>
      </c>
    </row>
    <row spans="1:4" r="13">
      <c t="s" s="4" r="A13">
        <v>119</v>
      </c>
      <c t="n" s="7" r="B13">
        <v>156</v>
      </c>
      <c t="n" s="7" r="C13">
        <v>103</v>
      </c>
      <c t="n" s="7" r="D13">
        <v>6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1"/>
    <col customWidth="1" max="5" min="5" width="24"/>
    <col customWidth="1" max="6" min="6" width="24"/>
  </cols>
  <sheetData>
    <row spans="1:6" r="1">
      <c t="s" s="1" r="A1">
        <v>779</v>
      </c>
      <c t="s" s="2" r="B1">
        <v>1</v>
      </c>
    </row>
    <row spans="1:6" r="2">
      <c t="s" s="2" r="B2">
        <v>780</v>
      </c>
      <c t="s" s="2" r="C2">
        <v>781</v>
      </c>
      <c t="s" s="2" r="D2">
        <v>782</v>
      </c>
      <c t="s" s="2" r="E2">
        <v>783</v>
      </c>
      <c t="s" s="2" r="F2">
        <v>784</v>
      </c>
    </row>
    <row spans="1:6" r="3">
      <c t="s" s="4" r="A3">
        <v>353</v>
      </c>
    </row>
    <row spans="1:6" r="4">
      <c t="s" s="3" r="A4">
        <v>785</v>
      </c>
    </row>
    <row spans="1:6" r="5">
      <c t="s" s="4" r="A5">
        <v>786</v>
      </c>
      <c t="n" s="6" r="B5">
        <v>1700000</v>
      </c>
    </row>
    <row spans="1:6" r="6">
      <c t="s" s="4" r="A6">
        <v>787</v>
      </c>
      <c t="n" s="7" r="B6">
        <v>206000000</v>
      </c>
      <c t="n" s="7" r="C6">
        <v>123000000</v>
      </c>
      <c t="n" s="7" r="D6">
        <v>87000000</v>
      </c>
    </row>
    <row spans="1:6" r="7">
      <c t="s" s="4" r="A7">
        <v>788</v>
      </c>
      <c t="s" s="4" r="B7">
        <v>789</v>
      </c>
    </row>
    <row spans="1:6" r="8">
      <c t="s" s="4" r="A8">
        <v>790</v>
      </c>
      <c t="s" s="4" r="B8">
        <v>707</v>
      </c>
      <c t="s" s="4" r="C8">
        <v>707</v>
      </c>
      <c t="s" s="4" r="D8">
        <v>702</v>
      </c>
    </row>
    <row spans="1:6" r="9">
      <c t="s" s="4" r="A9">
        <v>791</v>
      </c>
      <c t="s" s="4" r="B9">
        <v>792</v>
      </c>
      <c t="s" s="4" r="C9">
        <v>792</v>
      </c>
      <c t="s" s="4" r="D9">
        <v>793</v>
      </c>
    </row>
    <row spans="1:6" r="10">
      <c t="s" s="4" r="A10">
        <v>794</v>
      </c>
      <c t="n" s="7" r="B10">
        <v>0</v>
      </c>
    </row>
    <row spans="1:6" r="11">
      <c t="s" s="4" r="A11">
        <v>795</v>
      </c>
      <c t="n" s="8" r="B11">
        <v>34.05</v>
      </c>
      <c t="n" s="8" r="C11">
        <v>29.1</v>
      </c>
      <c t="n" s="8" r="D11">
        <v>17.83</v>
      </c>
    </row>
    <row spans="1:6" r="12">
      <c t="s" s="4" r="A12">
        <v>796</v>
      </c>
      <c t="n" s="7" r="B12">
        <v>112000000</v>
      </c>
      <c t="n" s="7" r="C12">
        <v>129000000</v>
      </c>
      <c t="n" s="7" r="D12">
        <v>41000000</v>
      </c>
    </row>
    <row spans="1:6" r="13">
      <c t="s" s="4" r="A13">
        <v>797</v>
      </c>
      <c t="n" s="6" r="B13">
        <v>39000000</v>
      </c>
      <c t="n" s="6" r="C13">
        <v>55000000</v>
      </c>
      <c t="n" s="6" r="D13">
        <v>34000000</v>
      </c>
    </row>
    <row spans="1:6" r="14">
      <c t="s" s="4" r="A14">
        <v>798</v>
      </c>
      <c t="n" s="7" r="B14">
        <v>110000000</v>
      </c>
      <c t="n" s="7" r="C14">
        <v>62000000</v>
      </c>
    </row>
    <row spans="1:6" r="15">
      <c t="s" s="4" r="A15">
        <v>799</v>
      </c>
      <c t="s" s="4" r="B15">
        <v>800</v>
      </c>
      <c t="s" s="4" r="C15">
        <v>800</v>
      </c>
    </row>
    <row spans="1:6" r="16">
      <c t="s" s="4" r="A16">
        <v>801</v>
      </c>
    </row>
    <row spans="1:6" r="17">
      <c t="s" s="3" r="A17">
        <v>785</v>
      </c>
    </row>
    <row spans="1:6" r="18">
      <c t="s" s="4" r="A18">
        <v>802</v>
      </c>
      <c t="s" s="4" r="B18">
        <v>569</v>
      </c>
    </row>
    <row spans="1:6" r="19">
      <c t="s" s="4" r="A19">
        <v>803</v>
      </c>
    </row>
    <row spans="1:6" r="20">
      <c t="s" s="3" r="A20">
        <v>785</v>
      </c>
    </row>
    <row spans="1:6" r="21">
      <c t="s" s="4" r="A21">
        <v>802</v>
      </c>
      <c t="s" s="4" r="B21">
        <v>455</v>
      </c>
    </row>
    <row spans="1:6" r="22">
      <c t="s" s="4" r="A22">
        <v>804</v>
      </c>
    </row>
    <row spans="1:6" r="23">
      <c t="s" s="3" r="A23">
        <v>785</v>
      </c>
    </row>
    <row spans="1:6" r="24">
      <c t="s" s="4" r="A24">
        <v>799</v>
      </c>
      <c t="s" s="4" r="B24">
        <v>805</v>
      </c>
      <c t="s" s="4" r="C24">
        <v>800</v>
      </c>
    </row>
    <row spans="1:6" r="25">
      <c t="s" s="4" r="A25">
        <v>798</v>
      </c>
      <c t="n" s="7" r="B25">
        <v>32000000</v>
      </c>
      <c t="n" s="7" r="C25">
        <v>42000000</v>
      </c>
    </row>
    <row spans="1:6" r="26">
      <c t="s" s="4" r="A26">
        <v>806</v>
      </c>
      <c t="n" s="7" r="B26">
        <v>66000000</v>
      </c>
      <c t="n" s="7" r="C26">
        <v>70000000</v>
      </c>
      <c t="n" s="7" r="D26">
        <v>27000000</v>
      </c>
    </row>
    <row spans="1:6" r="27">
      <c t="s" s="4" r="A27">
        <v>807</v>
      </c>
    </row>
    <row spans="1:6" r="28">
      <c t="s" s="3" r="A28">
        <v>785</v>
      </c>
    </row>
    <row spans="1:6" r="29">
      <c t="s" s="4" r="A29">
        <v>808</v>
      </c>
      <c t="n" s="8" r="B29">
        <v>75.28</v>
      </c>
      <c t="n" s="8" r="C29">
        <v>62.29</v>
      </c>
      <c t="n" s="8" r="D29">
        <v>39.59</v>
      </c>
    </row>
    <row spans="1:6" r="30">
      <c t="s" s="4" r="A30">
        <v>809</v>
      </c>
    </row>
    <row spans="1:6" r="31">
      <c t="s" s="3" r="A31">
        <v>785</v>
      </c>
    </row>
    <row spans="1:6" r="32">
      <c t="s" s="4" r="A32">
        <v>808</v>
      </c>
      <c t="n" s="8" r="B32">
        <v>64.28</v>
      </c>
      <c t="n" s="8" r="C32">
        <v>39.29</v>
      </c>
      <c t="n" s="12" r="D32">
        <v>17.54</v>
      </c>
    </row>
    <row spans="1:6" r="33">
      <c t="s" s="4" r="A33">
        <v>810</v>
      </c>
    </row>
    <row spans="1:6" r="34">
      <c t="s" s="3" r="A34">
        <v>785</v>
      </c>
    </row>
    <row spans="1:6" r="35">
      <c t="s" s="4" r="A35">
        <v>799</v>
      </c>
      <c t="s" s="4" r="B35">
        <v>811</v>
      </c>
      <c t="s" s="4" r="C35">
        <v>800</v>
      </c>
    </row>
    <row spans="1:6" r="36">
      <c t="s" s="4" r="A36">
        <v>808</v>
      </c>
      <c t="n" s="8" r="B36">
        <v>79.22</v>
      </c>
      <c t="n" s="8" r="C36">
        <v>63.42</v>
      </c>
      <c t="n" s="8" r="D36">
        <v>39.23</v>
      </c>
    </row>
    <row spans="1:6" r="37">
      <c t="s" s="4" r="A37">
        <v>798</v>
      </c>
      <c t="n" s="7" r="B37">
        <v>432000000</v>
      </c>
      <c t="n" s="7" r="C37">
        <v>140000000</v>
      </c>
    </row>
    <row spans="1:6" r="38">
      <c t="s" s="4" r="A38">
        <v>806</v>
      </c>
      <c t="n" s="6" r="B38">
        <v>209000000</v>
      </c>
      <c t="n" s="6" r="C38">
        <v>110000000</v>
      </c>
      <c t="n" s="7" r="D38">
        <v>57000000</v>
      </c>
    </row>
    <row spans="1:6" r="39">
      <c t="s" s="4" r="A39">
        <v>358</v>
      </c>
    </row>
    <row spans="1:6" r="40">
      <c t="s" s="3" r="A40">
        <v>785</v>
      </c>
    </row>
    <row spans="1:6" r="41">
      <c t="s" s="4" r="A41">
        <v>787</v>
      </c>
      <c t="n" s="6" r="B41">
        <v>0</v>
      </c>
      <c t="n" s="6" r="C41">
        <v>0</v>
      </c>
      <c t="n" s="6" r="D41">
        <v>1000000</v>
      </c>
    </row>
    <row spans="1:6" r="42">
      <c t="s" s="4" r="A42">
        <v>796</v>
      </c>
      <c t="n" s="6" r="B42">
        <v>12000000</v>
      </c>
      <c t="n" s="6" r="C42">
        <v>74000000</v>
      </c>
      <c t="n" s="6" r="D42">
        <v>71000000</v>
      </c>
    </row>
    <row spans="1:6" r="43">
      <c t="s" s="4" r="A43">
        <v>797</v>
      </c>
      <c t="n" s="6" r="B43">
        <v>4000000</v>
      </c>
      <c t="n" s="7" r="C43">
        <v>86000000</v>
      </c>
      <c t="n" s="7" r="D43">
        <v>142000000</v>
      </c>
    </row>
    <row spans="1:6" r="44">
      <c t="s" s="4" r="A44">
        <v>798</v>
      </c>
      <c t="n" s="7" r="B44">
        <v>0</v>
      </c>
    </row>
    <row spans="1:6" r="45">
      <c t="s" s="4" r="A45">
        <v>812</v>
      </c>
      <c t="n" s="6" r="B45">
        <v>2748942</v>
      </c>
      <c t="n" s="6" r="C45">
        <v>2916205</v>
      </c>
    </row>
    <row spans="1:6" r="46">
      <c t="s" s="4" r="A46">
        <v>813</v>
      </c>
      <c t="n" s="9" r="E46">
        <v>24.14</v>
      </c>
      <c t="n" s="13" r="F46">
        <v>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4"/>
    <col customWidth="1" max="3" min="3" width="26"/>
    <col customWidth="1" max="4" min="4" width="11"/>
  </cols>
  <sheetData>
    <row spans="1:4" r="1">
      <c t="s" s="1" r="A1">
        <v>814</v>
      </c>
      <c t="s" s="2" r="B1">
        <v>815</v>
      </c>
      <c t="s" s="2" r="C1">
        <v>816</v>
      </c>
      <c t="s" s="2" r="D1">
        <v>817</v>
      </c>
    </row>
    <row spans="1:4" r="2">
      <c t="s" s="4" r="A2">
        <v>353</v>
      </c>
    </row>
    <row spans="1:4" r="3">
      <c t="s" s="3" r="A3">
        <v>785</v>
      </c>
    </row>
    <row spans="1:4" r="4">
      <c t="s" s="4" r="A4">
        <v>818</v>
      </c>
      <c t="n" s="6" r="B4">
        <v>7948270</v>
      </c>
      <c t="n" s="6" r="C4">
        <v>7948270</v>
      </c>
    </row>
    <row spans="1:4" r="5">
      <c t="s" s="4" r="A5">
        <v>819</v>
      </c>
      <c t="n" s="6" r="B5">
        <v>1262257</v>
      </c>
      <c t="n" s="6" r="C5">
        <v>1262257</v>
      </c>
    </row>
    <row spans="1:4" r="6">
      <c t="s" s="4" r="A6">
        <v>820</v>
      </c>
      <c t="n" s="6" r="B6">
        <v>2871861</v>
      </c>
      <c t="n" s="6" r="C6">
        <v>2871861</v>
      </c>
    </row>
    <row spans="1:4" r="7">
      <c t="s" s="4" r="A7">
        <v>821</v>
      </c>
      <c t="n" s="6" r="B7">
        <v>1681024</v>
      </c>
      <c t="n" s="6" r="C7">
        <v>1681024</v>
      </c>
    </row>
    <row spans="1:4" r="8">
      <c t="s" s="4" r="A8">
        <v>822</v>
      </c>
      <c t="n" s="6" r="B8">
        <v>366714</v>
      </c>
      <c t="n" s="6" r="C8">
        <v>366714</v>
      </c>
    </row>
    <row spans="1:4" r="9">
      <c t="s" s="4" r="A9">
        <v>823</v>
      </c>
      <c t="n" s="6" r="B9">
        <v>10034650</v>
      </c>
      <c t="n" s="6" r="C9">
        <v>10034650</v>
      </c>
    </row>
    <row spans="1:4" r="10">
      <c t="s" s="4" r="A10">
        <v>824</v>
      </c>
      <c t="n" s="6" r="B10">
        <v>5096894</v>
      </c>
      <c t="n" s="6" r="C10">
        <v>5096894</v>
      </c>
    </row>
    <row spans="1:4" r="11">
      <c t="s" s="4" r="A11">
        <v>825</v>
      </c>
      <c t="n" s="8" r="C11">
        <v>28.66</v>
      </c>
    </row>
    <row spans="1:4" r="12">
      <c t="s" s="4" r="A12">
        <v>826</v>
      </c>
      <c t="n" s="12" r="C12">
        <v>78.09999999999999</v>
      </c>
    </row>
    <row spans="1:4" r="13">
      <c t="s" s="4" r="A13">
        <v>827</v>
      </c>
      <c t="n" s="12" r="C13">
        <v>38.29</v>
      </c>
    </row>
    <row spans="1:4" r="14">
      <c t="s" s="4" r="A14">
        <v>828</v>
      </c>
      <c t="n" s="12" r="C14">
        <v>23.03</v>
      </c>
    </row>
    <row spans="1:4" r="15">
      <c t="s" s="4" r="A15">
        <v>829</v>
      </c>
      <c t="n" s="12" r="C15">
        <v>29.8</v>
      </c>
    </row>
    <row spans="1:4" r="16">
      <c t="s" s="4" r="A16">
        <v>830</v>
      </c>
      <c t="n" s="12" r="C16">
        <v>38.53</v>
      </c>
    </row>
    <row spans="1:4" r="17">
      <c t="s" s="4" r="A17">
        <v>831</v>
      </c>
      <c t="n" s="8" r="B17">
        <v>26.24</v>
      </c>
      <c t="n" s="8" r="C17">
        <v>26.24</v>
      </c>
    </row>
    <row spans="1:4" r="18">
      <c t="s" s="4" r="A18">
        <v>832</v>
      </c>
      <c t="s" s="4" r="B18">
        <v>833</v>
      </c>
      <c t="s" s="4" r="C18">
        <v>833</v>
      </c>
    </row>
    <row spans="1:4" r="19">
      <c t="s" s="4" r="A19">
        <v>834</v>
      </c>
      <c t="s" s="4" r="B19">
        <v>835</v>
      </c>
      <c t="s" s="4" r="C19">
        <v>835</v>
      </c>
    </row>
    <row spans="1:4" r="20">
      <c t="s" s="4" r="A20">
        <v>836</v>
      </c>
      <c t="n" s="7" r="B20">
        <v>437</v>
      </c>
      <c t="n" s="7" r="C20">
        <v>437</v>
      </c>
    </row>
    <row spans="1:4" r="21">
      <c t="s" s="4" r="A21">
        <v>837</v>
      </c>
      <c t="n" s="7" r="B21">
        <v>295</v>
      </c>
      <c t="n" s="7" r="C21">
        <v>295</v>
      </c>
    </row>
    <row spans="1:4" r="22">
      <c t="s" s="4" r="A22">
        <v>358</v>
      </c>
    </row>
    <row spans="1:4" r="23">
      <c t="s" s="3" r="A23">
        <v>785</v>
      </c>
    </row>
    <row spans="1:4" r="24">
      <c t="s" s="4" r="A24">
        <v>818</v>
      </c>
      <c t="n" s="6" r="B24">
        <v>2916205</v>
      </c>
      <c t="n" s="6" r="C24">
        <v>2916205</v>
      </c>
    </row>
    <row spans="1:4" r="25">
      <c t="s" s="4" r="A25">
        <v>821</v>
      </c>
      <c t="n" s="6" r="B25">
        <v>167263</v>
      </c>
      <c t="n" s="6" r="C25">
        <v>167263</v>
      </c>
    </row>
    <row spans="1:4" r="26">
      <c t="s" s="4" r="A26">
        <v>838</v>
      </c>
      <c t="n" s="6" r="B26">
        <v>0</v>
      </c>
      <c t="n" s="6" r="C26">
        <v>0</v>
      </c>
    </row>
    <row spans="1:4" r="27">
      <c t="s" s="4" r="A27">
        <v>823</v>
      </c>
      <c t="n" s="6" r="B27">
        <v>2748942</v>
      </c>
      <c t="n" s="6" r="C27">
        <v>2748942</v>
      </c>
    </row>
    <row spans="1:4" r="28">
      <c t="s" s="4" r="A28">
        <v>824</v>
      </c>
      <c t="n" s="6" r="B28">
        <v>2748942</v>
      </c>
      <c t="n" s="6" r="C28">
        <v>2748942</v>
      </c>
    </row>
    <row spans="1:4" r="29">
      <c t="s" s="4" r="A29">
        <v>839</v>
      </c>
      <c t="n" s="8" r="B29">
        <v>24.14</v>
      </c>
    </row>
    <row spans="1:4" r="30">
      <c t="s" s="4" r="A30">
        <v>840</v>
      </c>
      <c t="n" s="12" r="B30">
        <v>21.8</v>
      </c>
    </row>
    <row spans="1:4" r="31">
      <c t="s" s="4" r="A31">
        <v>841</v>
      </c>
      <c t="n" s="6" r="B31">
        <v>0</v>
      </c>
    </row>
    <row spans="1:4" r="32">
      <c t="s" s="4" r="A32">
        <v>842</v>
      </c>
      <c t="n" s="8" r="B32">
        <v>24.14</v>
      </c>
    </row>
    <row spans="1:4" r="33">
      <c t="s" s="4" r="A33">
        <v>843</v>
      </c>
      <c t="n" s="9" r="D33">
        <v>24.14</v>
      </c>
    </row>
    <row spans="1:4" r="34">
      <c t="s" s="4" r="A34">
        <v>832</v>
      </c>
      <c t="s" s="4" r="B34">
        <v>844</v>
      </c>
      <c t="s" s="4" r="C34">
        <v>844</v>
      </c>
    </row>
    <row spans="1:4" r="35">
      <c t="s" s="4" r="A35">
        <v>834</v>
      </c>
      <c t="s" s="4" r="B35">
        <v>844</v>
      </c>
      <c t="s" s="4" r="C35">
        <v>844</v>
      </c>
    </row>
    <row spans="1:4" r="36">
      <c t="s" s="4" r="A36">
        <v>836</v>
      </c>
      <c t="n" s="7" r="B36">
        <v>146</v>
      </c>
      <c t="n" s="7" r="C36">
        <v>146</v>
      </c>
    </row>
    <row spans="1:4" r="37">
      <c t="s" s="4" r="A37">
        <v>837</v>
      </c>
      <c t="n" s="7" r="B37">
        <v>146</v>
      </c>
      <c t="n" s="7" r="C37">
        <v>14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5</v>
      </c>
      <c t="s" s="2" r="B1">
        <v>1</v>
      </c>
    </row>
    <row spans="1:4" r="2">
      <c t="s" s="2" r="B2">
        <v>27</v>
      </c>
      <c t="s" s="2" r="C2">
        <v>28</v>
      </c>
      <c t="s" s="2" r="D2">
        <v>29</v>
      </c>
    </row>
    <row spans="1:4" r="3">
      <c t="s" s="4" r="A3">
        <v>846</v>
      </c>
    </row>
    <row spans="1:4" r="4">
      <c t="s" s="3" r="A4">
        <v>785</v>
      </c>
    </row>
    <row spans="1:4" r="5">
      <c t="s" s="4" r="A5">
        <v>847</v>
      </c>
      <c t="n" s="6" r="B5">
        <v>1323294</v>
      </c>
    </row>
    <row spans="1:4" r="6">
      <c t="s" s="4" r="A6">
        <v>848</v>
      </c>
      <c t="n" s="6" r="B6">
        <v>225831</v>
      </c>
    </row>
    <row spans="1:4" r="7">
      <c t="s" s="4" r="A7">
        <v>849</v>
      </c>
      <c t="n" s="6" r="B7">
        <v>717146</v>
      </c>
    </row>
    <row spans="1:4" r="8">
      <c t="s" s="4" r="A8">
        <v>850</v>
      </c>
      <c t="n" s="6" r="B8">
        <v>56655</v>
      </c>
    </row>
    <row spans="1:4" r="9">
      <c t="s" s="4" r="A9">
        <v>851</v>
      </c>
      <c t="n" s="6" r="B9">
        <v>775324</v>
      </c>
      <c t="n" s="6" r="C9">
        <v>1323294</v>
      </c>
    </row>
    <row spans="1:4" r="10">
      <c t="s" s="4" r="A10">
        <v>852</v>
      </c>
      <c t="n" s="8" r="B10">
        <v>33.09</v>
      </c>
    </row>
    <row spans="1:4" r="11">
      <c t="s" s="4" r="A11">
        <v>853</v>
      </c>
      <c t="n" s="12" r="B11">
        <v>75.28</v>
      </c>
      <c t="n" s="8" r="C11">
        <v>62.29</v>
      </c>
      <c t="n" s="8" r="D11">
        <v>39.59</v>
      </c>
    </row>
    <row spans="1:4" r="12">
      <c t="s" s="4" r="A12">
        <v>854</v>
      </c>
      <c t="n" s="12" r="B12">
        <v>28.41</v>
      </c>
    </row>
    <row spans="1:4" r="13">
      <c t="s" s="4" r="A13">
        <v>855</v>
      </c>
      <c t="n" s="12" r="B13">
        <v>33.36</v>
      </c>
    </row>
    <row spans="1:4" r="14">
      <c t="s" s="4" r="A14">
        <v>856</v>
      </c>
      <c t="n" s="8" r="B14">
        <v>49.68</v>
      </c>
      <c t="n" s="8" r="C14">
        <v>33.09</v>
      </c>
    </row>
    <row spans="1:4" r="15">
      <c t="s" s="4" r="A15">
        <v>857</v>
      </c>
    </row>
    <row spans="1:4" r="16">
      <c t="s" s="3" r="A16">
        <v>785</v>
      </c>
    </row>
    <row spans="1:4" r="17">
      <c t="s" s="4" r="A17">
        <v>847</v>
      </c>
      <c t="n" s="6" r="B17">
        <v>1951049</v>
      </c>
    </row>
    <row spans="1:4" r="18">
      <c t="s" s="4" r="A18">
        <v>848</v>
      </c>
      <c t="n" s="6" r="B18">
        <v>21720</v>
      </c>
    </row>
    <row spans="1:4" r="19">
      <c t="s" s="4" r="A19">
        <v>850</v>
      </c>
      <c t="n" s="6" r="B19">
        <v>67500</v>
      </c>
    </row>
    <row spans="1:4" r="20">
      <c t="s" s="4" r="A20">
        <v>851</v>
      </c>
      <c t="n" s="6" r="B20">
        <v>1905269</v>
      </c>
      <c t="n" s="6" r="C20">
        <v>1951049</v>
      </c>
    </row>
    <row spans="1:4" r="21">
      <c t="s" s="4" r="A21">
        <v>852</v>
      </c>
      <c t="n" s="8" r="B21">
        <v>23.27</v>
      </c>
    </row>
    <row spans="1:4" r="22">
      <c t="s" s="4" r="A22">
        <v>853</v>
      </c>
      <c t="n" s="12" r="B22">
        <v>64.28</v>
      </c>
      <c t="n" s="8" r="C22">
        <v>39.29</v>
      </c>
      <c t="n" s="8" r="D22">
        <v>17.54</v>
      </c>
    </row>
    <row spans="1:4" r="23">
      <c t="s" s="4" r="A23">
        <v>855</v>
      </c>
      <c t="n" s="12" r="B23">
        <v>15.25</v>
      </c>
    </row>
    <row spans="1:4" r="24">
      <c t="s" s="4" r="A24">
        <v>856</v>
      </c>
      <c t="n" s="8" r="B24">
        <v>26.85</v>
      </c>
      <c t="n" s="8" r="C24">
        <v>23.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8</v>
      </c>
      <c t="s" s="2" r="B1">
        <v>1</v>
      </c>
    </row>
    <row spans="1:4" r="2">
      <c t="s" s="2" r="B2">
        <v>27</v>
      </c>
      <c t="s" s="2" r="C2">
        <v>28</v>
      </c>
      <c t="s" s="2" r="D2">
        <v>29</v>
      </c>
    </row>
    <row spans="1:4" r="3">
      <c t="s" s="3" r="A3">
        <v>785</v>
      </c>
    </row>
    <row spans="1:4" r="4">
      <c t="s" s="4" r="A4">
        <v>847</v>
      </c>
      <c t="n" s="6" r="B4">
        <v>3557737</v>
      </c>
    </row>
    <row spans="1:4" r="5">
      <c t="s" s="4" r="A5">
        <v>848</v>
      </c>
      <c t="n" s="6" r="B5">
        <v>2253263</v>
      </c>
    </row>
    <row spans="1:4" r="6">
      <c t="s" s="4" r="A6">
        <v>859</v>
      </c>
      <c t="n" s="6" r="B6">
        <v>4924043</v>
      </c>
    </row>
    <row spans="1:4" r="7">
      <c t="s" s="4" r="A7">
        <v>849</v>
      </c>
      <c t="n" s="6" r="B7">
        <v>2247072</v>
      </c>
    </row>
    <row spans="1:4" r="8">
      <c t="s" s="4" r="A8">
        <v>850</v>
      </c>
      <c t="n" s="6" r="B8">
        <v>250110</v>
      </c>
    </row>
    <row spans="1:4" r="9">
      <c t="s" s="4" r="A9">
        <v>851</v>
      </c>
      <c t="n" s="6" r="B9">
        <v>8237861</v>
      </c>
      <c t="n" s="6" r="C9">
        <v>3557737</v>
      </c>
    </row>
    <row spans="1:4" r="10">
      <c t="s" s="4" r="A10">
        <v>852</v>
      </c>
      <c t="n" s="8" r="B10">
        <v>47.86</v>
      </c>
    </row>
    <row spans="1:4" r="11">
      <c t="s" s="4" r="A11">
        <v>853</v>
      </c>
      <c t="n" s="12" r="B11">
        <v>79.22</v>
      </c>
      <c t="n" s="8" r="C11">
        <v>63.42</v>
      </c>
      <c t="n" s="8" r="D11">
        <v>39.23</v>
      </c>
    </row>
    <row spans="1:4" r="12">
      <c t="s" s="4" r="A12">
        <v>860</v>
      </c>
      <c t="n" s="12" r="B12">
        <v>86.09</v>
      </c>
    </row>
    <row spans="1:4" r="13">
      <c t="s" s="4" r="A13">
        <v>854</v>
      </c>
      <c t="n" s="12" r="B13">
        <v>53.56</v>
      </c>
    </row>
    <row spans="1:4" r="14">
      <c t="s" s="4" r="A14">
        <v>855</v>
      </c>
      <c t="n" s="12" r="B14">
        <v>48.98</v>
      </c>
    </row>
    <row spans="1:4" r="15">
      <c t="s" s="4" r="A15">
        <v>856</v>
      </c>
      <c t="n" s="8" r="B15">
        <v>78.03</v>
      </c>
      <c t="n" s="8" r="C15">
        <v>47.8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61</v>
      </c>
      <c t="s" s="2" r="B1">
        <v>27</v>
      </c>
      <c t="s" s="2" r="C1">
        <v>28</v>
      </c>
    </row>
    <row spans="1:3" r="2">
      <c t="s" s="3" r="A2">
        <v>214</v>
      </c>
    </row>
    <row spans="1:3" r="3">
      <c t="s" s="4" r="A3">
        <v>862</v>
      </c>
      <c t="n" s="7" r="B3">
        <v>1058</v>
      </c>
      <c t="n" s="7" r="C3">
        <v>549</v>
      </c>
    </row>
    <row spans="1:3" r="4">
      <c t="s" s="4" r="A4">
        <v>863</v>
      </c>
      <c t="n" s="6" r="B4">
        <v>-1</v>
      </c>
      <c t="n" s="6" r="C4">
        <v>-3</v>
      </c>
    </row>
    <row spans="1:3" r="5">
      <c t="s" s="4" r="A5">
        <v>864</v>
      </c>
      <c t="n" s="6" r="B5">
        <v>73</v>
      </c>
      <c t="n" s="6" r="C5">
        <v>47</v>
      </c>
    </row>
    <row spans="1:3" r="6">
      <c t="s" s="4" r="A6">
        <v>865</v>
      </c>
      <c t="n" s="7" r="B6">
        <v>1130</v>
      </c>
      <c t="n" s="7" r="C6">
        <v>59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3</v>
      </c>
      <c t="s" s="2" r="B1">
        <v>1</v>
      </c>
    </row>
    <row spans="1:2" r="2">
      <c t="s" s="2" r="B2">
        <v>27</v>
      </c>
    </row>
    <row spans="1:2" r="3">
      <c t="s" s="3" r="A3">
        <v>194</v>
      </c>
    </row>
    <row spans="1:2" r="4">
      <c t="s" s="4" r="A4">
        <v>193</v>
      </c>
      <c t="s" s="4" r="B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866</v>
      </c>
      <c t="s" s="2" r="B1">
        <v>27</v>
      </c>
      <c t="s" s="2" r="C1">
        <v>28</v>
      </c>
    </row>
    <row spans="1:3" r="2">
      <c t="s" s="3" r="A2">
        <v>214</v>
      </c>
    </row>
    <row spans="1:3" r="3">
      <c t="s" s="4" r="A3">
        <v>867</v>
      </c>
      <c t="n" s="7" r="B3">
        <v>6</v>
      </c>
      <c t="n" s="7" r="C3">
        <v>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68</v>
      </c>
      <c t="s" s="2" r="B1">
        <v>27</v>
      </c>
      <c t="s" s="2" r="C1">
        <v>28</v>
      </c>
    </row>
    <row spans="1:3" r="2">
      <c t="s" s="3" r="A2">
        <v>217</v>
      </c>
    </row>
    <row spans="1:3" r="3">
      <c t="s" s="4" r="A3">
        <v>869</v>
      </c>
      <c t="n" s="7" r="B3">
        <v>66</v>
      </c>
      <c t="n" s="7" r="C3">
        <v>50</v>
      </c>
    </row>
    <row spans="1:3" r="4">
      <c t="s" s="4" r="A4">
        <v>870</v>
      </c>
      <c t="n" s="6" r="B4">
        <v>1376</v>
      </c>
      <c t="n" s="6" r="C4">
        <v>580</v>
      </c>
    </row>
    <row spans="1:3" r="5">
      <c t="s" s="4" r="A5">
        <v>871</v>
      </c>
      <c t="n" s="6" r="B5">
        <v>437</v>
      </c>
      <c t="n" s="6" r="C5">
        <v>125</v>
      </c>
    </row>
    <row spans="1:3" r="6">
      <c t="s" s="4" r="A6">
        <v>872</v>
      </c>
      <c t="n" s="7" r="B6">
        <v>1879</v>
      </c>
      <c t="n" s="7" r="C6">
        <v>75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873</v>
      </c>
      <c t="s" s="2" r="B1">
        <v>27</v>
      </c>
      <c t="s" s="2" r="C1">
        <v>28</v>
      </c>
    </row>
    <row spans="1:3" r="2">
      <c t="s" s="3" r="A2">
        <v>217</v>
      </c>
    </row>
    <row spans="1:3" r="3">
      <c t="s" s="4" r="A3">
        <v>874</v>
      </c>
      <c t="n" s="7" r="B3">
        <v>69</v>
      </c>
      <c t="n" s="7" r="C3">
        <v>19</v>
      </c>
    </row>
    <row spans="1:3" r="4">
      <c t="s" s="4" r="A4">
        <v>875</v>
      </c>
      <c t="n" s="7" r="B4">
        <v>84</v>
      </c>
      <c t="n" s="7" r="C4">
        <v>6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6</v>
      </c>
      <c t="s" s="2" r="B1">
        <v>1</v>
      </c>
    </row>
    <row spans="1:4" r="2">
      <c t="s" s="2" r="B2">
        <v>27</v>
      </c>
      <c t="s" s="2" r="C2">
        <v>28</v>
      </c>
      <c t="s" s="2" r="D2">
        <v>29</v>
      </c>
    </row>
    <row spans="1:4" r="3">
      <c t="s" s="3" r="A3">
        <v>546</v>
      </c>
    </row>
    <row spans="1:4" r="4">
      <c t="s" s="4" r="A4">
        <v>877</v>
      </c>
      <c t="n" s="7" r="B4">
        <v>5505</v>
      </c>
      <c t="n" s="7" r="C4">
        <v>3683</v>
      </c>
    </row>
    <row spans="1:4" r="5">
      <c t="s" s="4" r="A5">
        <v>878</v>
      </c>
      <c t="n" s="6" r="B5">
        <v>-2583</v>
      </c>
      <c t="n" s="6" r="C5">
        <v>-2560</v>
      </c>
    </row>
    <row spans="1:4" r="6">
      <c t="s" s="4" r="A6">
        <v>879</v>
      </c>
      <c t="n" s="6" r="B6">
        <v>2922</v>
      </c>
      <c t="n" s="6" r="C6">
        <v>1123</v>
      </c>
      <c t="n" s="7" r="D6">
        <v>1048</v>
      </c>
    </row>
    <row spans="1:4" r="7">
      <c t="s" s="4" r="A7">
        <v>880</v>
      </c>
    </row>
    <row spans="1:4" r="8">
      <c t="s" s="3" r="A8">
        <v>546</v>
      </c>
    </row>
    <row spans="1:4" r="9">
      <c t="s" s="4" r="A9">
        <v>877</v>
      </c>
      <c t="n" s="6" r="B9">
        <v>160</v>
      </c>
      <c t="n" s="6" r="C9">
        <v>56</v>
      </c>
    </row>
    <row spans="1:4" r="10">
      <c t="s" s="4" r="A10">
        <v>881</v>
      </c>
    </row>
    <row spans="1:4" r="11">
      <c t="s" s="3" r="A11">
        <v>546</v>
      </c>
    </row>
    <row spans="1:4" r="12">
      <c t="s" s="4" r="A12">
        <v>877</v>
      </c>
      <c t="n" s="7" r="B12">
        <v>854</v>
      </c>
      <c t="n" s="6" r="C12">
        <v>686</v>
      </c>
    </row>
    <row spans="1:4" r="13">
      <c t="s" s="4" r="A13">
        <v>882</v>
      </c>
    </row>
    <row spans="1:4" r="14">
      <c t="s" s="3" r="A14">
        <v>546</v>
      </c>
    </row>
    <row spans="1:4" r="15">
      <c t="s" s="4" r="A15">
        <v>883</v>
      </c>
      <c t="s" s="4" r="B15">
        <v>884</v>
      </c>
    </row>
    <row spans="1:4" r="16">
      <c t="s" s="4" r="A16">
        <v>885</v>
      </c>
    </row>
    <row spans="1:4" r="17">
      <c t="s" s="3" r="A17">
        <v>546</v>
      </c>
    </row>
    <row spans="1:4" r="18">
      <c t="s" s="4" r="A18">
        <v>883</v>
      </c>
      <c t="s" s="4" r="B18">
        <v>886</v>
      </c>
    </row>
    <row spans="1:4" r="19">
      <c t="s" s="4" r="A19">
        <v>887</v>
      </c>
    </row>
    <row spans="1:4" r="20">
      <c t="s" s="3" r="A20">
        <v>546</v>
      </c>
    </row>
    <row spans="1:4" r="21">
      <c t="s" s="4" r="A21">
        <v>877</v>
      </c>
      <c t="n" s="7" r="B21">
        <v>4156</v>
      </c>
      <c t="n" s="6" r="C21">
        <v>2549</v>
      </c>
    </row>
    <row spans="1:4" r="22">
      <c t="s" s="4" r="A22">
        <v>888</v>
      </c>
    </row>
    <row spans="1:4" r="23">
      <c t="s" s="3" r="A23">
        <v>546</v>
      </c>
    </row>
    <row spans="1:4" r="24">
      <c t="s" s="4" r="A24">
        <v>883</v>
      </c>
      <c t="s" s="4" r="B24">
        <v>889</v>
      </c>
    </row>
    <row spans="1:4" r="25">
      <c t="s" s="4" r="A25">
        <v>890</v>
      </c>
    </row>
    <row spans="1:4" r="26">
      <c t="s" s="3" r="A26">
        <v>546</v>
      </c>
    </row>
    <row spans="1:4" r="27">
      <c t="s" s="4" r="A27">
        <v>883</v>
      </c>
      <c t="s" s="4" r="B27">
        <v>891</v>
      </c>
    </row>
    <row spans="1:4" r="28">
      <c t="s" s="4" r="A28">
        <v>892</v>
      </c>
    </row>
    <row spans="1:4" r="29">
      <c t="s" s="3" r="A29">
        <v>546</v>
      </c>
    </row>
    <row spans="1:4" r="30">
      <c t="s" s="4" r="A30">
        <v>877</v>
      </c>
      <c t="n" s="7" r="B30">
        <v>227</v>
      </c>
      <c t="n" s="6" r="C30">
        <v>249</v>
      </c>
    </row>
    <row spans="1:4" r="31">
      <c t="s" s="4" r="A31">
        <v>893</v>
      </c>
    </row>
    <row spans="1:4" r="32">
      <c t="s" s="3" r="A32">
        <v>546</v>
      </c>
    </row>
    <row spans="1:4" r="33">
      <c t="s" s="4" r="A33">
        <v>883</v>
      </c>
      <c t="s" s="4" r="B33">
        <v>474</v>
      </c>
    </row>
    <row spans="1:4" r="34">
      <c t="s" s="4" r="A34">
        <v>894</v>
      </c>
    </row>
    <row spans="1:4" r="35">
      <c t="s" s="3" r="A35">
        <v>546</v>
      </c>
    </row>
    <row spans="1:4" r="36">
      <c t="s" s="4" r="A36">
        <v>883</v>
      </c>
      <c t="s" s="4" r="B36">
        <v>503</v>
      </c>
    </row>
    <row spans="1:4" r="37">
      <c t="s" s="4" r="A37">
        <v>895</v>
      </c>
    </row>
    <row spans="1:4" r="38">
      <c t="s" s="3" r="A38">
        <v>546</v>
      </c>
    </row>
    <row spans="1:4" r="39">
      <c t="s" s="4" r="A39">
        <v>877</v>
      </c>
      <c t="n" s="7" r="B39">
        <v>108</v>
      </c>
      <c t="n" s="7" r="C39">
        <v>14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6</v>
      </c>
      <c t="s" s="2" r="B1">
        <v>27</v>
      </c>
      <c t="s" s="2" r="C1">
        <v>28</v>
      </c>
    </row>
    <row spans="1:3" r="2">
      <c t="s" s="3" r="A2">
        <v>546</v>
      </c>
    </row>
    <row spans="1:3" r="3">
      <c t="s" s="4" r="A3">
        <v>897</v>
      </c>
      <c t="n" s="7" r="B3">
        <v>5505</v>
      </c>
      <c t="n" s="7" r="C3">
        <v>3683</v>
      </c>
    </row>
    <row spans="1:3" r="4">
      <c t="s" s="4" r="A4">
        <v>898</v>
      </c>
      <c t="n" s="6" r="B4">
        <v>14</v>
      </c>
      <c t="n" s="6" r="C4">
        <v>15</v>
      </c>
    </row>
    <row spans="1:3" r="5">
      <c t="s" s="4" r="A5">
        <v>899</v>
      </c>
      <c t="n" s="6" r="B5">
        <v>12</v>
      </c>
      <c t="n" s="6" r="C5">
        <v>12</v>
      </c>
    </row>
    <row spans="1:3" r="6">
      <c t="s" s="4" r="A6">
        <v>880</v>
      </c>
    </row>
    <row spans="1:3" r="7">
      <c t="s" s="3" r="A7">
        <v>546</v>
      </c>
    </row>
    <row spans="1:3" r="8">
      <c t="s" s="4" r="A8">
        <v>897</v>
      </c>
      <c t="n" s="7" r="B8">
        <v>160</v>
      </c>
      <c t="n" s="7" r="C8">
        <v>5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0</v>
      </c>
      <c t="s" s="2" r="B1">
        <v>1</v>
      </c>
    </row>
    <row spans="1:4" r="2">
      <c t="s" s="2" r="B2">
        <v>27</v>
      </c>
      <c t="s" s="2" r="C2">
        <v>28</v>
      </c>
      <c t="s" s="2" r="D2">
        <v>29</v>
      </c>
    </row>
    <row spans="1:4" r="3">
      <c t="s" s="3" r="A3">
        <v>901</v>
      </c>
    </row>
    <row spans="1:4" r="4">
      <c t="s" s="4" r="A4">
        <v>902</v>
      </c>
      <c t="n" s="7" r="B4">
        <v>1866</v>
      </c>
      <c t="n" s="7" r="C4">
        <v>2697</v>
      </c>
    </row>
    <row spans="1:4" r="5">
      <c t="s" s="4" r="A5">
        <v>903</v>
      </c>
      <c t="n" s="6" r="B5">
        <v>-1293</v>
      </c>
      <c t="n" s="6" r="C5">
        <v>-1942</v>
      </c>
    </row>
    <row spans="1:4" r="6">
      <c t="s" s="4" r="A6">
        <v>904</v>
      </c>
      <c t="n" s="6" r="B6">
        <v>573</v>
      </c>
      <c t="n" s="6" r="C6">
        <v>755</v>
      </c>
    </row>
    <row spans="1:4" r="7">
      <c t="s" s="3" r="A7">
        <v>905</v>
      </c>
    </row>
    <row spans="1:4" r="8">
      <c t="s" s="4" r="A8">
        <v>906</v>
      </c>
      <c t="n" s="6" r="B8">
        <v>8551</v>
      </c>
      <c t="n" s="6" r="C8">
        <v>58</v>
      </c>
    </row>
    <row spans="1:4" r="9">
      <c t="s" s="4" r="A9">
        <v>907</v>
      </c>
      <c t="n" s="6" r="B9">
        <v>-38</v>
      </c>
    </row>
    <row spans="1:4" r="10">
      <c t="s" s="4" r="A10">
        <v>908</v>
      </c>
      <c t="n" s="6" r="B10">
        <v>-255</v>
      </c>
      <c t="n" s="6" r="C10">
        <v>-186</v>
      </c>
    </row>
    <row spans="1:4" r="11">
      <c t="s" s="4" r="A11">
        <v>909</v>
      </c>
      <c t="n" s="6" r="B11">
        <v>-41</v>
      </c>
      <c t="n" s="6" r="C11">
        <v>-54</v>
      </c>
    </row>
    <row spans="1:4" r="12">
      <c t="s" s="4" r="A12">
        <v>910</v>
      </c>
      <c t="n" s="6" r="B12">
        <v>8217</v>
      </c>
      <c t="n" s="6" r="C12">
        <v>-182</v>
      </c>
    </row>
    <row spans="1:4" r="13">
      <c t="s" s="4" r="A13">
        <v>911</v>
      </c>
      <c t="n" s="6" r="B13">
        <v>9978</v>
      </c>
      <c t="n" s="6" r="C13">
        <v>1866</v>
      </c>
      <c t="n" s="7" r="D13">
        <v>2697</v>
      </c>
    </row>
    <row spans="1:4" r="14">
      <c t="s" s="4" r="A14">
        <v>912</v>
      </c>
      <c t="n" s="6" r="B14">
        <v>-1188</v>
      </c>
      <c t="n" s="6" r="C14">
        <v>-1293</v>
      </c>
      <c t="n" s="6" r="D14">
        <v>-1942</v>
      </c>
    </row>
    <row spans="1:4" r="15">
      <c t="s" s="4" r="A15">
        <v>913</v>
      </c>
      <c t="n" s="6" r="B15">
        <v>8790</v>
      </c>
      <c t="n" s="6" r="C15">
        <v>573</v>
      </c>
      <c t="n" s="6" r="D15">
        <v>755</v>
      </c>
    </row>
    <row spans="1:4" r="16">
      <c t="s" s="4" r="A16">
        <v>536</v>
      </c>
    </row>
    <row spans="1:4" r="17">
      <c t="s" s="3" r="A17">
        <v>901</v>
      </c>
    </row>
    <row spans="1:4" r="18">
      <c t="s" s="4" r="A18">
        <v>902</v>
      </c>
      <c t="n" s="6" r="B18">
        <v>1715</v>
      </c>
      <c t="n" s="6" r="C18">
        <v>2560</v>
      </c>
    </row>
    <row spans="1:4" r="19">
      <c t="s" s="4" r="A19">
        <v>903</v>
      </c>
      <c t="n" s="6" r="B19">
        <v>-1207</v>
      </c>
      <c t="n" s="6" r="C19">
        <v>-1848</v>
      </c>
    </row>
    <row spans="1:4" r="20">
      <c t="s" s="4" r="A20">
        <v>904</v>
      </c>
      <c t="n" s="6" r="B20">
        <v>508</v>
      </c>
      <c t="n" s="6" r="C20">
        <v>712</v>
      </c>
    </row>
    <row spans="1:4" r="21">
      <c t="s" s="3" r="A21">
        <v>905</v>
      </c>
    </row>
    <row spans="1:4" r="22">
      <c t="s" s="4" r="A22">
        <v>906</v>
      </c>
      <c t="n" s="6" r="B22">
        <v>8543</v>
      </c>
      <c t="n" s="6" r="C22">
        <v>0</v>
      </c>
    </row>
    <row spans="1:4" r="23">
      <c t="s" s="4" r="A23">
        <v>907</v>
      </c>
      <c t="n" s="6" r="B23">
        <v>-38</v>
      </c>
    </row>
    <row spans="1:4" r="24">
      <c t="s" s="4" r="A24">
        <v>908</v>
      </c>
      <c t="n" s="6" r="B24">
        <v>-229</v>
      </c>
      <c t="n" s="6" r="C24">
        <v>-155</v>
      </c>
      <c t="n" s="6" r="D24">
        <v>-236</v>
      </c>
    </row>
    <row spans="1:4" r="25">
      <c t="s" s="4" r="A25">
        <v>909</v>
      </c>
      <c t="n" s="6" r="B25">
        <v>-35</v>
      </c>
      <c t="n" s="6" r="C25">
        <v>-49</v>
      </c>
    </row>
    <row spans="1:4" r="26">
      <c t="s" s="4" r="A26">
        <v>910</v>
      </c>
      <c t="n" s="6" r="B26">
        <v>8241</v>
      </c>
      <c t="n" s="6" r="C26">
        <v>-204</v>
      </c>
    </row>
    <row spans="1:4" r="27">
      <c t="s" s="4" r="A27">
        <v>911</v>
      </c>
      <c t="n" s="6" r="B27">
        <v>9832</v>
      </c>
      <c t="n" s="6" r="C27">
        <v>1715</v>
      </c>
      <c t="n" s="6" r="D27">
        <v>2560</v>
      </c>
    </row>
    <row spans="1:4" r="28">
      <c t="s" s="4" r="A28">
        <v>912</v>
      </c>
      <c t="n" s="6" r="B28">
        <v>-1083</v>
      </c>
      <c t="n" s="6" r="C28">
        <v>-1207</v>
      </c>
      <c t="n" s="6" r="D28">
        <v>-1848</v>
      </c>
    </row>
    <row spans="1:4" r="29">
      <c t="s" s="4" r="A29">
        <v>913</v>
      </c>
      <c t="n" s="6" r="B29">
        <v>8749</v>
      </c>
      <c t="n" s="6" r="C29">
        <v>508</v>
      </c>
      <c t="n" s="6" r="D29">
        <v>712</v>
      </c>
    </row>
    <row spans="1:4" r="30">
      <c t="s" s="4" r="A30">
        <v>914</v>
      </c>
    </row>
    <row spans="1:4" r="31">
      <c t="s" s="3" r="A31">
        <v>901</v>
      </c>
    </row>
    <row spans="1:4" r="32">
      <c t="s" s="4" r="A32">
        <v>902</v>
      </c>
      <c t="n" s="6" r="B32">
        <v>151</v>
      </c>
      <c t="n" s="6" r="C32">
        <v>137</v>
      </c>
    </row>
    <row spans="1:4" r="33">
      <c t="s" s="4" r="A33">
        <v>903</v>
      </c>
      <c t="n" s="6" r="B33">
        <v>-86</v>
      </c>
      <c t="n" s="6" r="C33">
        <v>-94</v>
      </c>
    </row>
    <row spans="1:4" r="34">
      <c t="s" s="4" r="A34">
        <v>904</v>
      </c>
      <c t="n" s="6" r="B34">
        <v>65</v>
      </c>
      <c t="n" s="6" r="C34">
        <v>43</v>
      </c>
    </row>
    <row spans="1:4" r="35">
      <c t="s" s="3" r="A35">
        <v>905</v>
      </c>
    </row>
    <row spans="1:4" r="36">
      <c t="s" s="4" r="A36">
        <v>906</v>
      </c>
      <c t="n" s="6" r="B36">
        <v>8</v>
      </c>
      <c t="n" s="6" r="C36">
        <v>58</v>
      </c>
    </row>
    <row spans="1:4" r="37">
      <c t="s" s="4" r="A37">
        <v>908</v>
      </c>
      <c t="n" s="6" r="B37">
        <v>-26</v>
      </c>
      <c t="n" s="6" r="C37">
        <v>-31</v>
      </c>
    </row>
    <row spans="1:4" r="38">
      <c t="s" s="4" r="A38">
        <v>909</v>
      </c>
      <c t="n" s="6" r="B38">
        <v>-6</v>
      </c>
      <c t="n" s="6" r="C38">
        <v>-5</v>
      </c>
    </row>
    <row spans="1:4" r="39">
      <c t="s" s="4" r="A39">
        <v>910</v>
      </c>
      <c t="n" s="6" r="B39">
        <v>-24</v>
      </c>
      <c t="n" s="6" r="C39">
        <v>22</v>
      </c>
    </row>
    <row spans="1:4" r="40">
      <c t="s" s="4" r="A40">
        <v>911</v>
      </c>
      <c t="n" s="6" r="B40">
        <v>146</v>
      </c>
      <c t="n" s="6" r="C40">
        <v>151</v>
      </c>
      <c t="n" s="6" r="D40">
        <v>137</v>
      </c>
    </row>
    <row spans="1:4" r="41">
      <c t="s" s="4" r="A41">
        <v>912</v>
      </c>
      <c t="n" s="6" r="B41">
        <v>-105</v>
      </c>
      <c t="n" s="6" r="C41">
        <v>-86</v>
      </c>
      <c t="n" s="6" r="D41">
        <v>-94</v>
      </c>
    </row>
    <row spans="1:4" r="42">
      <c t="s" s="4" r="A42">
        <v>913</v>
      </c>
      <c t="n" s="7" r="B42">
        <v>41</v>
      </c>
      <c t="n" s="7" r="C42">
        <v>65</v>
      </c>
      <c t="n" s="7" r="D42">
        <v>4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15</v>
      </c>
      <c t="s" s="2" r="B1">
        <v>27</v>
      </c>
      <c t="s" s="2" r="C1">
        <v>28</v>
      </c>
      <c t="s" s="2" r="D1">
        <v>29</v>
      </c>
    </row>
    <row spans="1:4" r="2">
      <c t="s" s="3" r="A2">
        <v>916</v>
      </c>
    </row>
    <row spans="1:4" r="3">
      <c t="s" s="4" r="A3">
        <v>917</v>
      </c>
      <c t="n" s="7" r="B3">
        <v>9978</v>
      </c>
      <c t="n" s="7" r="C3">
        <v>1866</v>
      </c>
    </row>
    <row spans="1:4" r="4">
      <c t="s" s="4" r="A4">
        <v>918</v>
      </c>
      <c t="n" s="6" r="B4">
        <v>-1188</v>
      </c>
      <c t="n" s="6" r="C4">
        <v>-1293</v>
      </c>
      <c t="n" s="7" r="D4">
        <v>-1942</v>
      </c>
    </row>
    <row spans="1:4" r="5">
      <c t="s" s="4" r="A5">
        <v>534</v>
      </c>
    </row>
    <row spans="1:4" r="6">
      <c t="s" s="3" r="A6">
        <v>916</v>
      </c>
    </row>
    <row spans="1:4" r="7">
      <c t="s" s="4" r="A7">
        <v>917</v>
      </c>
      <c t="n" s="6" r="B7">
        <v>2016</v>
      </c>
    </row>
    <row spans="1:4" r="8">
      <c t="s" s="4" r="A8">
        <v>918</v>
      </c>
      <c t="n" s="6" r="B8">
        <v>0</v>
      </c>
      <c t="n" s="6" r="C8">
        <v>0</v>
      </c>
    </row>
    <row spans="1:4" r="9">
      <c t="s" s="4" r="A9">
        <v>919</v>
      </c>
    </row>
    <row spans="1:4" r="10">
      <c t="s" s="3" r="A10">
        <v>916</v>
      </c>
    </row>
    <row spans="1:4" r="11">
      <c t="s" s="4" r="A11">
        <v>917</v>
      </c>
      <c t="n" s="6" r="B11">
        <v>119</v>
      </c>
      <c t="n" s="6" r="C11">
        <v>17</v>
      </c>
    </row>
    <row spans="1:4" r="12">
      <c t="s" s="4" r="A12">
        <v>918</v>
      </c>
      <c t="n" s="6" r="B12">
        <v>-18</v>
      </c>
      <c t="n" s="6" r="C12">
        <v>-16</v>
      </c>
    </row>
    <row spans="1:4" r="13">
      <c t="s" s="4" r="A13">
        <v>537</v>
      </c>
    </row>
    <row spans="1:4" r="14">
      <c t="s" s="3" r="A14">
        <v>916</v>
      </c>
    </row>
    <row spans="1:4" r="15">
      <c t="s" s="4" r="A15">
        <v>917</v>
      </c>
      <c t="n" s="6" r="B15">
        <v>1287</v>
      </c>
      <c t="n" s="6" r="C15">
        <v>400</v>
      </c>
    </row>
    <row spans="1:4" r="16">
      <c t="s" s="4" r="A16">
        <v>918</v>
      </c>
      <c t="n" s="6" r="B16">
        <v>-224</v>
      </c>
      <c t="n" s="6" r="C16">
        <v>-223</v>
      </c>
    </row>
    <row spans="1:4" r="17">
      <c t="s" s="4" r="A17">
        <v>920</v>
      </c>
    </row>
    <row spans="1:4" r="18">
      <c t="s" s="3" r="A18">
        <v>916</v>
      </c>
    </row>
    <row spans="1:4" r="19">
      <c t="s" s="4" r="A19">
        <v>917</v>
      </c>
      <c t="n" s="6" r="B19">
        <v>6410</v>
      </c>
      <c t="n" s="6" r="C19">
        <v>1298</v>
      </c>
    </row>
    <row spans="1:4" r="20">
      <c t="s" s="4" r="A20">
        <v>918</v>
      </c>
      <c t="n" s="6" r="B20">
        <v>-841</v>
      </c>
      <c t="n" s="6" r="C20">
        <v>-968</v>
      </c>
    </row>
    <row spans="1:4" r="21">
      <c t="s" s="4" r="A21">
        <v>536</v>
      </c>
    </row>
    <row spans="1:4" r="22">
      <c t="s" s="3" r="A22">
        <v>916</v>
      </c>
    </row>
    <row spans="1:4" r="23">
      <c t="s" s="4" r="A23">
        <v>917</v>
      </c>
      <c t="n" s="6" r="B23">
        <v>9832</v>
      </c>
      <c t="n" s="6" r="C23">
        <v>1715</v>
      </c>
    </row>
    <row spans="1:4" r="24">
      <c t="s" s="4" r="A24">
        <v>918</v>
      </c>
      <c t="n" s="6" r="B24">
        <v>-1083</v>
      </c>
      <c t="n" s="6" r="C24">
        <v>-1207</v>
      </c>
      <c t="n" s="6" r="D24">
        <v>-1848</v>
      </c>
    </row>
    <row spans="1:4" r="25">
      <c t="s" s="4" r="A25">
        <v>914</v>
      </c>
    </row>
    <row spans="1:4" r="26">
      <c t="s" s="3" r="A26">
        <v>916</v>
      </c>
    </row>
    <row spans="1:4" r="27">
      <c t="s" s="4" r="A27">
        <v>917</v>
      </c>
      <c t="n" s="6" r="B27">
        <v>146</v>
      </c>
      <c t="n" s="6" r="C27">
        <v>151</v>
      </c>
    </row>
    <row spans="1:4" r="28">
      <c t="s" s="4" r="A28">
        <v>918</v>
      </c>
      <c t="n" s="7" r="B28">
        <v>-105</v>
      </c>
      <c t="n" s="7" r="C28">
        <v>-86</v>
      </c>
      <c t="n" s="7" r="D28">
        <v>-9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921</v>
      </c>
      <c t="s" s="2" r="B1">
        <v>1</v>
      </c>
    </row>
    <row spans="1:6" r="2">
      <c t="s" s="2" r="B2">
        <v>922</v>
      </c>
      <c t="s" s="2" r="C2">
        <v>923</v>
      </c>
      <c t="s" s="2" r="D2">
        <v>27</v>
      </c>
      <c t="s" s="2" r="E2">
        <v>28</v>
      </c>
      <c t="s" s="2" r="F2">
        <v>29</v>
      </c>
    </row>
    <row spans="1:6" r="3">
      <c t="s" s="3" r="A3">
        <v>916</v>
      </c>
    </row>
    <row spans="1:6" r="4">
      <c t="s" s="4" r="A4">
        <v>924</v>
      </c>
      <c t="n" s="7" r="D4">
        <v>8790</v>
      </c>
      <c t="n" s="7" r="E4">
        <v>573</v>
      </c>
      <c t="n" s="7" r="F4">
        <v>755</v>
      </c>
    </row>
    <row spans="1:6" r="5">
      <c t="s" s="4" r="A5">
        <v>925</v>
      </c>
    </row>
    <row spans="1:6" r="6">
      <c t="s" s="3" r="A6">
        <v>916</v>
      </c>
    </row>
    <row spans="1:6" r="7">
      <c t="s" s="4" r="A7">
        <v>924</v>
      </c>
      <c t="n" s="7" r="D7">
        <v>26</v>
      </c>
      <c t="n" s="7" r="E7">
        <v>49</v>
      </c>
    </row>
    <row spans="1:6" r="8">
      <c t="s" s="4" r="A8">
        <v>926</v>
      </c>
    </row>
    <row spans="1:6" r="9">
      <c t="s" s="3" r="A9">
        <v>916</v>
      </c>
    </row>
    <row spans="1:6" r="10">
      <c t="s" s="4" r="A10">
        <v>927</v>
      </c>
      <c t="n" s="7" r="B10">
        <v>12</v>
      </c>
      <c t="n" s="7" r="C10">
        <v>1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28</v>
      </c>
      <c t="s" s="2" r="B1">
        <v>479</v>
      </c>
    </row>
    <row spans="1:2" r="2">
      <c t="s" s="3" r="A2">
        <v>901</v>
      </c>
    </row>
    <row spans="1:2" r="3">
      <c t="n" s="6" r="A3">
        <v>2016</v>
      </c>
      <c t="n" s="7" r="B3">
        <v>1436</v>
      </c>
    </row>
    <row spans="1:2" r="4">
      <c t="n" s="6" r="A4">
        <v>2017</v>
      </c>
      <c t="n" s="6" r="B4">
        <v>1490</v>
      </c>
    </row>
    <row spans="1:2" r="5">
      <c t="n" s="6" r="A5">
        <v>2018</v>
      </c>
      <c t="n" s="6" r="B5">
        <v>1482</v>
      </c>
    </row>
    <row spans="1:2" r="6">
      <c t="n" s="6" r="A6">
        <v>2019</v>
      </c>
      <c t="n" s="6" r="B6">
        <v>1424</v>
      </c>
    </row>
    <row spans="1:2" r="7">
      <c t="n" s="6" r="A7">
        <v>2020</v>
      </c>
      <c t="n" s="7" r="B7">
        <v>117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16"/>
  </cols>
  <sheetData>
    <row spans="1:2" r="1">
      <c t="s" s="1" r="A1">
        <v>929</v>
      </c>
      <c t="s" s="2" r="B1">
        <v>1</v>
      </c>
    </row>
    <row spans="1:2" r="2">
      <c t="s" s="2" r="B2">
        <v>27</v>
      </c>
    </row>
    <row spans="1:2" r="3">
      <c t="s" s="3" r="A3">
        <v>901</v>
      </c>
    </row>
    <row spans="1:2" r="4">
      <c t="s" s="4" r="A4">
        <v>930</v>
      </c>
      <c t="s" s="4" r="B4">
        <v>485</v>
      </c>
    </row>
    <row spans="1:2" r="5">
      <c t="s" s="4" r="A5">
        <v>379</v>
      </c>
    </row>
    <row spans="1:2" r="6">
      <c t="s" s="3" r="A6">
        <v>901</v>
      </c>
    </row>
    <row spans="1:2" r="7">
      <c t="s" s="4" r="A7">
        <v>930</v>
      </c>
      <c t="s" s="4" r="B7">
        <v>4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4</vt:i4>
      </vt:variant>
    </vt:vector>
  </ns0:HeadingPairs>
  <ns0:TitlesOfParts>
    <vt:vector xmlns:vt="http://schemas.openxmlformats.org/officeDocument/2006/docPropsVTypes" baseType="lpstr" size="134">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han</vt:lpstr>
      <vt:lpstr>The Company</vt:lpstr>
      <vt:lpstr>Significant Accounting Policies</vt:lpstr>
      <vt:lpstr>Acquisitions and Divestments</vt:lpstr>
      <vt:lpstr>Supplemental Financial Informat</vt:lpstr>
      <vt:lpstr>Restructuring Charges</vt:lpstr>
      <vt:lpstr>Provision for Income Taxes</vt:lpstr>
      <vt:lpstr>Earnings per Share</vt:lpstr>
      <vt:lpstr>Share-based Compensation</vt:lpstr>
      <vt:lpstr>Receivables, Net</vt:lpstr>
      <vt:lpstr>Inventories, Net</vt:lpstr>
      <vt:lpstr>Property, Plant and Equipment, </vt:lpstr>
      <vt:lpstr>Identified Intangible Assets</vt:lpstr>
      <vt:lpstr>Goodwill</vt:lpstr>
      <vt:lpstr>Postretirement Benefit Plans</vt:lpstr>
      <vt:lpstr>Debt</vt:lpstr>
      <vt:lpstr>Commitments and Contingencies</vt:lpstr>
      <vt:lpstr>Stockholders' Equity</vt:lpstr>
      <vt:lpstr>Accumulated Other Comprehensive</vt:lpstr>
      <vt:lpstr>Related-party Transactions</vt:lpstr>
      <vt:lpstr>Fair Value of Financial Assets </vt:lpstr>
      <vt:lpstr>Other Financial Instruments, De</vt:lpstr>
      <vt:lpstr>Segments and Geographical Infor</vt:lpstr>
      <vt:lpstr>Subsequent Events</vt:lpstr>
      <vt:lpstr>Significant Accounting Polici31</vt:lpstr>
      <vt:lpstr>Significant Accounting Polici32</vt:lpstr>
      <vt:lpstr>Acquisitions and Divestments (T</vt:lpstr>
      <vt:lpstr>Supplemental Financial Inform34</vt:lpstr>
      <vt:lpstr>Restructuring Charges (Tables)</vt:lpstr>
      <vt:lpstr>Provision for Income Taxes (Tab</vt:lpstr>
      <vt:lpstr>Earnings per Share (Tables)</vt:lpstr>
      <vt:lpstr>Share-based Compensation (Table</vt:lpstr>
      <vt:lpstr>Receivables, Net (Tables)</vt:lpstr>
      <vt:lpstr>Inventories, Net (Tables)</vt:lpstr>
      <vt:lpstr>Property, Plant and Equipment41</vt:lpstr>
      <vt:lpstr>Identified Intangible Assets (T</vt:lpstr>
      <vt:lpstr>Goodwill (Tables)</vt:lpstr>
      <vt:lpstr>Postretirement Benefit Plans (T</vt:lpstr>
      <vt:lpstr>Debt (Tables)</vt:lpstr>
      <vt:lpstr>Commitments and Contingencies (</vt:lpstr>
      <vt:lpstr>Stockholders' Equity (Tables)</vt:lpstr>
      <vt:lpstr>Accumulated Other Comprehensi48</vt:lpstr>
      <vt:lpstr>Related-party Transactions (Tab</vt:lpstr>
      <vt:lpstr>Fair Value of Financial Asset50</vt:lpstr>
      <vt:lpstr>Segments and Geographical Inf51</vt:lpstr>
      <vt:lpstr>The Company - Additional Inform</vt:lpstr>
      <vt:lpstr>Significant Accounting Polici53</vt:lpstr>
      <vt:lpstr>Significant Accounting Polici54</vt:lpstr>
      <vt:lpstr>Acquisitions and Divestments - </vt:lpstr>
      <vt:lpstr>Acquisitions and Divestments 56</vt:lpstr>
      <vt:lpstr>Acquisitions and Divestments 57</vt:lpstr>
      <vt:lpstr>Acquisitions and Divestments 58</vt:lpstr>
      <vt:lpstr>Acquisitions and Divestments 59</vt:lpstr>
      <vt:lpstr>Acquisitions and Divestments 60</vt:lpstr>
      <vt:lpstr>Acquisitions and Divestments 61</vt:lpstr>
      <vt:lpstr>Supplemental Financial Inform62</vt:lpstr>
      <vt:lpstr>Supplemental Financial Inform63</vt:lpstr>
      <vt:lpstr>Supplemental Financial Inform64</vt:lpstr>
      <vt:lpstr>Supplemental Financial Inform65</vt:lpstr>
      <vt:lpstr>Supplemental Financial Inform66</vt:lpstr>
      <vt:lpstr>Supplemental Financial Inform67</vt:lpstr>
      <vt:lpstr>Supplemental Financial Inform68</vt:lpstr>
      <vt:lpstr>Restructuring Charges - Additio</vt:lpstr>
      <vt:lpstr>Restructuring Charges - Summary</vt:lpstr>
      <vt:lpstr>Restructuring Charges - Compone</vt:lpstr>
      <vt:lpstr>Restructuring Charges - Restruc</vt:lpstr>
      <vt:lpstr>Provision for Income Taxes - Ad</vt:lpstr>
      <vt:lpstr>Provision for Income Taxes - Co</vt:lpstr>
      <vt:lpstr>Provision for Income Taxes - 75</vt:lpstr>
      <vt:lpstr>Provision for Income Taxes - Re</vt:lpstr>
      <vt:lpstr>Provision for Income Taxes - Pr</vt:lpstr>
      <vt:lpstr>Provision for Income Taxes - Cl</vt:lpstr>
      <vt:lpstr>Provision for Income Taxes - Ex</vt:lpstr>
      <vt:lpstr>Provision for Income Taxes - 80</vt:lpstr>
      <vt:lpstr>Provision for Income Taxes - 81</vt:lpstr>
      <vt:lpstr>Earnings per Share - Computatio</vt:lpstr>
      <vt:lpstr>Earnings per Share - Computat83</vt:lpstr>
      <vt:lpstr>Share-based Compensation - Sche</vt:lpstr>
      <vt:lpstr>Share-based Compensation - Addi</vt:lpstr>
      <vt:lpstr>Share-based Compensation - Summ</vt:lpstr>
      <vt:lpstr>Share-based Compensation - Su87</vt:lpstr>
      <vt:lpstr>Share-based Compensation - Su88</vt:lpstr>
      <vt:lpstr>Receivables, Net - Receivables,</vt:lpstr>
      <vt:lpstr>Receivables, Net - Additional I</vt:lpstr>
      <vt:lpstr>Inventories, Net - Inventories,</vt:lpstr>
      <vt:lpstr>Inventories, Net - Additional I</vt:lpstr>
      <vt:lpstr>Property, Plant and Equipment93</vt:lpstr>
      <vt:lpstr>Property, Plant and Equipment94</vt:lpstr>
      <vt:lpstr>Identified Intangible Assets - </vt:lpstr>
      <vt:lpstr>Identified Intangible Assets 96</vt:lpstr>
      <vt:lpstr>Identified Intangible Assets 97</vt:lpstr>
      <vt:lpstr>Identified Intangible Assets 98</vt:lpstr>
      <vt:lpstr>Identified Intangible Assets 99</vt:lpstr>
      <vt:lpstr>Identified Intangible Assets100</vt:lpstr>
      <vt:lpstr>Goodwill - Schedule of Changes </vt:lpstr>
      <vt:lpstr>Goodwill - Additional Informati</vt:lpstr>
      <vt:lpstr>Postretirement Benefit Plans - </vt:lpstr>
      <vt:lpstr>Postretirement Benefit Plans104</vt:lpstr>
      <vt:lpstr>Postretirement Benefit Plans105</vt:lpstr>
      <vt:lpstr>Postretirement Benefit Plans106</vt:lpstr>
      <vt:lpstr>Postretirement Benefit Plans107</vt:lpstr>
      <vt:lpstr>Postretirement Benefit Plans108</vt:lpstr>
      <vt:lpstr>Postretirement Benefit Plans109</vt:lpstr>
      <vt:lpstr>Postretirement Benefit Plans110</vt:lpstr>
      <vt:lpstr>Postretirement Benefit Plans111</vt:lpstr>
      <vt:lpstr>Postretirement Benefit Plans112</vt:lpstr>
      <vt:lpstr>Debt - Schedule of Short-Term D</vt:lpstr>
      <vt:lpstr>Debt - Additional Information (</vt:lpstr>
      <vt:lpstr>Debt - Schedule of Long-Term De</vt:lpstr>
      <vt:lpstr>Debt - Schedule of Long-Term116</vt:lpstr>
      <vt:lpstr>Debt - Long-Term Debt at Princi</vt:lpstr>
      <vt:lpstr>Debt - Summary of Outstanding N</vt:lpstr>
      <vt:lpstr>Debt - Summary of Principal Amo</vt:lpstr>
      <vt:lpstr>Debt - Summary of Effective Int</vt:lpstr>
      <vt:lpstr>Commitments and Contingencies -</vt:lpstr>
      <vt:lpstr>Commitments and Contingencie122</vt:lpstr>
      <vt:lpstr>Stockholders' Equity - Addition</vt:lpstr>
      <vt:lpstr>Stockholders' Equity - Schedule</vt:lpstr>
      <vt:lpstr>Accumulated Other Comprehens125</vt:lpstr>
      <vt:lpstr>Related-party Transactions - Sc</vt:lpstr>
      <vt:lpstr>Related-party Transactions -127</vt:lpstr>
      <vt:lpstr>Fair Value of Financial Asse128</vt:lpstr>
      <vt:lpstr>Other Financial Instruments,129</vt:lpstr>
      <vt:lpstr>Segments and Geographical In130</vt:lpstr>
      <vt:lpstr>Segments and Geographical In131</vt:lpstr>
      <vt:lpstr>Segments and Geographical In132</vt:lpstr>
      <vt:lpstr>Segments and Geographical In13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11:30Z</dcterms:created>
  <dcterms:modified xmlns:dcterms="http://purl.org/dc/terms/" xmlns:xsi="http://www.w3.org/2001/XMLSchema-instance" xsi:type="dcterms:W3CDTF">2016-02-26T16:11:30Z</dcterms:modified>
  <dc:title xmlns:dc="http://purl.org/dc/elements/1.1/">Untitled</dc:title>
  <dc:description xmlns:dc="http://purl.org/dc/elements/1.1/"/>
  <dc:subject xmlns:dc="http://purl.org/dc/elements/1.1/"/>
  <cp:keywords/>
  <cp:category/>
</cp:coreProperties>
</file>